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Fair Values of Financial Instru" sheetId="10" state="visible" r:id="rId10"/>
    <sheet xmlns:r="http://schemas.openxmlformats.org/officeDocument/2006/relationships" name="Investments" sheetId="11" state="visible" r:id="rId11"/>
    <sheet xmlns:r="http://schemas.openxmlformats.org/officeDocument/2006/relationships" name="Mortgage Loans on Real Estate" sheetId="12" state="visible" r:id="rId12"/>
    <sheet xmlns:r="http://schemas.openxmlformats.org/officeDocument/2006/relationships" name="Derivative Instruments" sheetId="13" state="visible" r:id="rId13"/>
    <sheet xmlns:r="http://schemas.openxmlformats.org/officeDocument/2006/relationships" name="Deferred Policy Acquisition Cos" sheetId="14" state="visible" r:id="rId14"/>
    <sheet xmlns:r="http://schemas.openxmlformats.org/officeDocument/2006/relationships" name="Reinsurance and Policy Provisio" sheetId="15" state="visible" r:id="rId15"/>
    <sheet xmlns:r="http://schemas.openxmlformats.org/officeDocument/2006/relationships" name="Income Taxes" sheetId="16" state="visible" r:id="rId16"/>
    <sheet xmlns:r="http://schemas.openxmlformats.org/officeDocument/2006/relationships" name="Notes Payable and Amounts Due U" sheetId="17" state="visible" r:id="rId17"/>
    <sheet xmlns:r="http://schemas.openxmlformats.org/officeDocument/2006/relationships" name="Subordinated Debentures" sheetId="18" state="visible" r:id="rId18"/>
    <sheet xmlns:r="http://schemas.openxmlformats.org/officeDocument/2006/relationships" name="Retirement and Share-based Comp" sheetId="19" state="visible" r:id="rId19"/>
    <sheet xmlns:r="http://schemas.openxmlformats.org/officeDocument/2006/relationships" name="Statutory Financial Information" sheetId="20" state="visible" r:id="rId20"/>
    <sheet xmlns:r="http://schemas.openxmlformats.org/officeDocument/2006/relationships" name="Commitments and Contingencies" sheetId="21" state="visible" r:id="rId21"/>
    <sheet xmlns:r="http://schemas.openxmlformats.org/officeDocument/2006/relationships" name="Earnings Per Common Share and S" sheetId="22" state="visible" r:id="rId22"/>
    <sheet xmlns:r="http://schemas.openxmlformats.org/officeDocument/2006/relationships" name="Quarterly Financial Information" sheetId="23" state="visible" r:id="rId23"/>
    <sheet xmlns:r="http://schemas.openxmlformats.org/officeDocument/2006/relationships" name="Schedule I - Summary of Investm" sheetId="24" state="visible" r:id="rId24"/>
    <sheet xmlns:r="http://schemas.openxmlformats.org/officeDocument/2006/relationships" name="Schedule II - Condensed Financi" sheetId="25" state="visible" r:id="rId25"/>
    <sheet xmlns:r="http://schemas.openxmlformats.org/officeDocument/2006/relationships" name="Schedule III - Supplementary In" sheetId="26" state="visible" r:id="rId26"/>
    <sheet xmlns:r="http://schemas.openxmlformats.org/officeDocument/2006/relationships" name="Schedule IV - Reinsurance" sheetId="27" state="visible" r:id="rId27"/>
    <sheet xmlns:r="http://schemas.openxmlformats.org/officeDocument/2006/relationships" name="Schedule V - Valuation and Qual"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Fair Values of Financial Inst_2" sheetId="31" state="visible" r:id="rId31"/>
    <sheet xmlns:r="http://schemas.openxmlformats.org/officeDocument/2006/relationships" name="Investments (Tables)" sheetId="32" state="visible" r:id="rId32"/>
    <sheet xmlns:r="http://schemas.openxmlformats.org/officeDocument/2006/relationships" name="Mortgage Loans on Real Estate (" sheetId="33" state="visible" r:id="rId33"/>
    <sheet xmlns:r="http://schemas.openxmlformats.org/officeDocument/2006/relationships" name="Derivative Instruments (Tables)" sheetId="34" state="visible" r:id="rId34"/>
    <sheet xmlns:r="http://schemas.openxmlformats.org/officeDocument/2006/relationships" name="Deferred Policy Acquisition C_2" sheetId="35" state="visible" r:id="rId35"/>
    <sheet xmlns:r="http://schemas.openxmlformats.org/officeDocument/2006/relationships" name="Reinsurance and Policy Provis_2" sheetId="36" state="visible" r:id="rId36"/>
    <sheet xmlns:r="http://schemas.openxmlformats.org/officeDocument/2006/relationships" name="Income Taxes (Tables)" sheetId="37" state="visible" r:id="rId37"/>
    <sheet xmlns:r="http://schemas.openxmlformats.org/officeDocument/2006/relationships" name="Notes Payable and Amounts Due_2" sheetId="38" state="visible" r:id="rId38"/>
    <sheet xmlns:r="http://schemas.openxmlformats.org/officeDocument/2006/relationships" name="Subordinated Debentures (Tables" sheetId="39" state="visible" r:id="rId39"/>
    <sheet xmlns:r="http://schemas.openxmlformats.org/officeDocument/2006/relationships" name="Retirement and Share-based Co_2" sheetId="40" state="visible" r:id="rId40"/>
    <sheet xmlns:r="http://schemas.openxmlformats.org/officeDocument/2006/relationships" name="Statutory Financial Informati_2" sheetId="41" state="visible" r:id="rId41"/>
    <sheet xmlns:r="http://schemas.openxmlformats.org/officeDocument/2006/relationships" name="Commitments and Contingencies (" sheetId="42" state="visible" r:id="rId42"/>
    <sheet xmlns:r="http://schemas.openxmlformats.org/officeDocument/2006/relationships" name="Earnings Per Common Share and_2" sheetId="43" state="visible" r:id="rId43"/>
    <sheet xmlns:r="http://schemas.openxmlformats.org/officeDocument/2006/relationships" name="Quarterly Financial Informati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Fair Values of Financial Inst_3" sheetId="47" state="visible" r:id="rId47"/>
    <sheet xmlns:r="http://schemas.openxmlformats.org/officeDocument/2006/relationships" name="Fair Values of Financial Inst_4" sheetId="48" state="visible" r:id="rId48"/>
    <sheet xmlns:r="http://schemas.openxmlformats.org/officeDocument/2006/relationships" name="Fair Values of Financial Inst_5" sheetId="49" state="visible" r:id="rId49"/>
    <sheet xmlns:r="http://schemas.openxmlformats.org/officeDocument/2006/relationships" name="Fair Values of Financial Inst_6" sheetId="50" state="visible" r:id="rId50"/>
    <sheet xmlns:r="http://schemas.openxmlformats.org/officeDocument/2006/relationships" name="Fair Values of Financial Inst_7" sheetId="51" state="visible" r:id="rId51"/>
    <sheet xmlns:r="http://schemas.openxmlformats.org/officeDocument/2006/relationships" name="Investments (Narrative) (Detail" sheetId="52" state="visible" r:id="rId52"/>
    <sheet xmlns:r="http://schemas.openxmlformats.org/officeDocument/2006/relationships" name="Investments (Schedule of Fixed " sheetId="53" state="visible" r:id="rId53"/>
    <sheet xmlns:r="http://schemas.openxmlformats.org/officeDocument/2006/relationships" name="Investments (Fixed Maturity Sec" sheetId="54" state="visible" r:id="rId54"/>
    <sheet xmlns:r="http://schemas.openxmlformats.org/officeDocument/2006/relationships" name="Investments (Net Unrealized Gai" sheetId="55" state="visible" r:id="rId55"/>
    <sheet xmlns:r="http://schemas.openxmlformats.org/officeDocument/2006/relationships" name="Investments (Credit Quality of " sheetId="56" state="visible" r:id="rId56"/>
    <sheet xmlns:r="http://schemas.openxmlformats.org/officeDocument/2006/relationships" name="Investments (Gross Unrealized L" sheetId="57" state="visible" r:id="rId57"/>
    <sheet xmlns:r="http://schemas.openxmlformats.org/officeDocument/2006/relationships" name="Investments (Changes in Net Unr" sheetId="58" state="visible" r:id="rId58"/>
    <sheet xmlns:r="http://schemas.openxmlformats.org/officeDocument/2006/relationships" name="Investments (Components of Net " sheetId="59" state="visible" r:id="rId59"/>
    <sheet xmlns:r="http://schemas.openxmlformats.org/officeDocument/2006/relationships" name="Investments (Net Realized Gains" sheetId="60" state="visible" r:id="rId60"/>
    <sheet xmlns:r="http://schemas.openxmlformats.org/officeDocument/2006/relationships" name="Investments (Non-Income Produci" sheetId="61" state="visible" r:id="rId61"/>
    <sheet xmlns:r="http://schemas.openxmlformats.org/officeDocument/2006/relationships" name="Investments (Rollforward of All" sheetId="62" state="visible" r:id="rId62"/>
    <sheet xmlns:r="http://schemas.openxmlformats.org/officeDocument/2006/relationships" name="Investments (Other Than Tempora" sheetId="63" state="visible" r:id="rId63"/>
    <sheet xmlns:r="http://schemas.openxmlformats.org/officeDocument/2006/relationships" name="Investments (Schedule of Other " sheetId="64" state="visible" r:id="rId64"/>
    <sheet xmlns:r="http://schemas.openxmlformats.org/officeDocument/2006/relationships" name="Mortgage Loans on Real Estate_2" sheetId="65" state="visible" r:id="rId65"/>
    <sheet xmlns:r="http://schemas.openxmlformats.org/officeDocument/2006/relationships" name="Mortgage Loans on Real Estate_3" sheetId="66" state="visible" r:id="rId66"/>
    <sheet xmlns:r="http://schemas.openxmlformats.org/officeDocument/2006/relationships" name="Mortgage Loans on Real Estate_4" sheetId="67" state="visible" r:id="rId67"/>
    <sheet xmlns:r="http://schemas.openxmlformats.org/officeDocument/2006/relationships" name="Mortgage Loans on Real Estate_5" sheetId="68" state="visible" r:id="rId68"/>
    <sheet xmlns:r="http://schemas.openxmlformats.org/officeDocument/2006/relationships" name="Mortgage Loans on Real Estate_6" sheetId="69" state="visible" r:id="rId69"/>
    <sheet xmlns:r="http://schemas.openxmlformats.org/officeDocument/2006/relationships" name="Mortgage Loans on Real Estate_7" sheetId="70" state="visible" r:id="rId70"/>
    <sheet xmlns:r="http://schemas.openxmlformats.org/officeDocument/2006/relationships" name="Derivative Instruments (Narrati" sheetId="71" state="visible" r:id="rId71"/>
    <sheet xmlns:r="http://schemas.openxmlformats.org/officeDocument/2006/relationships" name="Derivative Instruments (Fair Va" sheetId="72" state="visible" r:id="rId72"/>
    <sheet xmlns:r="http://schemas.openxmlformats.org/officeDocument/2006/relationships" name="Derivative Instruments (Change " sheetId="73" state="visible" r:id="rId73"/>
    <sheet xmlns:r="http://schemas.openxmlformats.org/officeDocument/2006/relationships" name="Derivative Instruments (Schedul" sheetId="74" state="visible" r:id="rId74"/>
    <sheet xmlns:r="http://schemas.openxmlformats.org/officeDocument/2006/relationships" name="Deferred Policy Acquisition C_3" sheetId="75" state="visible" r:id="rId75"/>
    <sheet xmlns:r="http://schemas.openxmlformats.org/officeDocument/2006/relationships" name="Deferred Policy Acquisition C_4" sheetId="76" state="visible" r:id="rId76"/>
    <sheet xmlns:r="http://schemas.openxmlformats.org/officeDocument/2006/relationships" name="Deferred Policy Acquisition C_5" sheetId="77" state="visible" r:id="rId77"/>
    <sheet xmlns:r="http://schemas.openxmlformats.org/officeDocument/2006/relationships" name="Reinsurance and Policy Provis_3" sheetId="78" state="visible" r:id="rId78"/>
    <sheet xmlns:r="http://schemas.openxmlformats.org/officeDocument/2006/relationships" name="Reinsurance and Policy Provis_4" sheetId="79" state="visible" r:id="rId79"/>
    <sheet xmlns:r="http://schemas.openxmlformats.org/officeDocument/2006/relationships" name="Reinsurance and Policy Provis_5" sheetId="80" state="visible" r:id="rId80"/>
    <sheet xmlns:r="http://schemas.openxmlformats.org/officeDocument/2006/relationships" name="Reinsurance and Policy Provis_6" sheetId="81" state="visible" r:id="rId81"/>
    <sheet xmlns:r="http://schemas.openxmlformats.org/officeDocument/2006/relationships" name="Income Taxes (Components of Inc" sheetId="82" state="visible" r:id="rId82"/>
    <sheet xmlns:r="http://schemas.openxmlformats.org/officeDocument/2006/relationships" name="Income Taxes (Effective Income " sheetId="83" state="visible" r:id="rId83"/>
    <sheet xmlns:r="http://schemas.openxmlformats.org/officeDocument/2006/relationships" name="Income Taxes (Deferred Tax Asse" sheetId="84" state="visible" r:id="rId84"/>
    <sheet xmlns:r="http://schemas.openxmlformats.org/officeDocument/2006/relationships" name="Notes Payable and Amounts Due_3" sheetId="85" state="visible" r:id="rId85"/>
    <sheet xmlns:r="http://schemas.openxmlformats.org/officeDocument/2006/relationships" name="Notes Payable and Amounts Due_4" sheetId="86" state="visible" r:id="rId86"/>
    <sheet xmlns:r="http://schemas.openxmlformats.org/officeDocument/2006/relationships" name="Notes Payable and Amounts Due_5" sheetId="87" state="visible" r:id="rId87"/>
    <sheet xmlns:r="http://schemas.openxmlformats.org/officeDocument/2006/relationships" name="Notes Payable and Amounts Due_6" sheetId="88" state="visible" r:id="rId88"/>
    <sheet xmlns:r="http://schemas.openxmlformats.org/officeDocument/2006/relationships" name="Subordinated Debentures (Narrat" sheetId="89" state="visible" r:id="rId89"/>
    <sheet xmlns:r="http://schemas.openxmlformats.org/officeDocument/2006/relationships" name="Subordinated Debentures (Summar" sheetId="90" state="visible" r:id="rId90"/>
    <sheet xmlns:r="http://schemas.openxmlformats.org/officeDocument/2006/relationships" name="Retirement and Share-based Co_3" sheetId="91" state="visible" r:id="rId91"/>
    <sheet xmlns:r="http://schemas.openxmlformats.org/officeDocument/2006/relationships" name="Retirement and Share-based Co_4" sheetId="92" state="visible" r:id="rId92"/>
    <sheet xmlns:r="http://schemas.openxmlformats.org/officeDocument/2006/relationships" name="Retirement and Share-based Co_5" sheetId="93" state="visible" r:id="rId93"/>
    <sheet xmlns:r="http://schemas.openxmlformats.org/officeDocument/2006/relationships" name="Retirement and Share-based Co_6" sheetId="94" state="visible" r:id="rId94"/>
    <sheet xmlns:r="http://schemas.openxmlformats.org/officeDocument/2006/relationships" name="Retirement and Share-based Co_7" sheetId="95" state="visible" r:id="rId95"/>
    <sheet xmlns:r="http://schemas.openxmlformats.org/officeDocument/2006/relationships" name="Retirement and Share-based Co_8" sheetId="96" state="visible" r:id="rId96"/>
    <sheet xmlns:r="http://schemas.openxmlformats.org/officeDocument/2006/relationships" name="Retirement and Share-based Co_9" sheetId="97" state="visible" r:id="rId97"/>
    <sheet xmlns:r="http://schemas.openxmlformats.org/officeDocument/2006/relationships" name="Retirement and Share-based C_10" sheetId="98" state="visible" r:id="rId98"/>
    <sheet xmlns:r="http://schemas.openxmlformats.org/officeDocument/2006/relationships" name="Statutory Financial Informati_3" sheetId="99" state="visible" r:id="rId99"/>
    <sheet xmlns:r="http://schemas.openxmlformats.org/officeDocument/2006/relationships" name="Commitments and Contingencies_2" sheetId="100" state="visible" r:id="rId100"/>
    <sheet xmlns:r="http://schemas.openxmlformats.org/officeDocument/2006/relationships" name="Earnings Per Common Share and_3" sheetId="101" state="visible" r:id="rId101"/>
    <sheet xmlns:r="http://schemas.openxmlformats.org/officeDocument/2006/relationships" name="Earnings Per Common Share and_4" sheetId="102" state="visible" r:id="rId102"/>
    <sheet xmlns:r="http://schemas.openxmlformats.org/officeDocument/2006/relationships" name="Earnings Per Common Share and_5" sheetId="103" state="visible" r:id="rId103"/>
    <sheet xmlns:r="http://schemas.openxmlformats.org/officeDocument/2006/relationships" name="Earnings Per Common Share and_6" sheetId="104" state="visible" r:id="rId104"/>
    <sheet xmlns:r="http://schemas.openxmlformats.org/officeDocument/2006/relationships" name="Quarterly Financial Informati_3" sheetId="105" state="visible" r:id="rId105"/>
    <sheet xmlns:r="http://schemas.openxmlformats.org/officeDocument/2006/relationships" name="Quarterly Financial Informati_4" sheetId="106" state="visible" r:id="rId106"/>
    <sheet xmlns:r="http://schemas.openxmlformats.org/officeDocument/2006/relationships" name="Schedule I - Summary of Inves_2" sheetId="107" state="visible" r:id="rId107"/>
    <sheet xmlns:r="http://schemas.openxmlformats.org/officeDocument/2006/relationships" name="Schedule II - Condensed Finan_2" sheetId="108" state="visible" r:id="rId108"/>
    <sheet xmlns:r="http://schemas.openxmlformats.org/officeDocument/2006/relationships" name="Schedule II - Condensed Finan_3" sheetId="109" state="visible" r:id="rId109"/>
    <sheet xmlns:r="http://schemas.openxmlformats.org/officeDocument/2006/relationships" name="Schedule II - Condensed Finan_4" sheetId="110" state="visible" r:id="rId110"/>
    <sheet xmlns:r="http://schemas.openxmlformats.org/officeDocument/2006/relationships" name="Schedule III - Supplementary _2" sheetId="111" state="visible" r:id="rId111"/>
    <sheet xmlns:r="http://schemas.openxmlformats.org/officeDocument/2006/relationships" name="Schedule IV - Reinsurance (Deta" sheetId="112" state="visible" r:id="rId112"/>
    <sheet xmlns:r="http://schemas.openxmlformats.org/officeDocument/2006/relationships" name="Schedule V - Valuation and Qu_2" sheetId="113" state="visible" r:id="rId1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Transition Report</t>
        </is>
      </c>
      <c r="B7" s="4" t="inlineStr">
        <is>
          <t>false</t>
        </is>
      </c>
    </row>
    <row r="8">
      <c r="A8" s="4" t="inlineStr">
        <is>
          <t>Entity File Number</t>
        </is>
      </c>
      <c r="B8" s="4" t="inlineStr">
        <is>
          <t>001-31911</t>
        </is>
      </c>
    </row>
    <row r="9">
      <c r="A9" s="4" t="inlineStr">
        <is>
          <t>Entity Registrant Name</t>
        </is>
      </c>
      <c r="B9" s="4" t="inlineStr">
        <is>
          <t>American Equity Investment Life Holding Co</t>
        </is>
      </c>
    </row>
    <row r="10">
      <c r="A10" s="4" t="inlineStr">
        <is>
          <t>Entity Incorporation, State or Country Code</t>
        </is>
      </c>
      <c r="B10" s="4" t="inlineStr">
        <is>
          <t>IA</t>
        </is>
      </c>
    </row>
    <row r="11">
      <c r="A11" s="4" t="inlineStr">
        <is>
          <t>Entity Tax Identification Number</t>
        </is>
      </c>
      <c r="B11" s="4" t="inlineStr">
        <is>
          <t>42-1447959</t>
        </is>
      </c>
    </row>
    <row r="12">
      <c r="A12" s="4" t="inlineStr">
        <is>
          <t>Entity Address, Address Line One</t>
        </is>
      </c>
      <c r="B12" s="4" t="inlineStr">
        <is>
          <t>6000 Westown Parkway</t>
        </is>
      </c>
    </row>
    <row r="13">
      <c r="A13" s="4" t="inlineStr">
        <is>
          <t>Entity Address, City or Town</t>
        </is>
      </c>
      <c r="B13" s="4" t="inlineStr">
        <is>
          <t>West Des Moines</t>
        </is>
      </c>
    </row>
    <row r="14">
      <c r="A14" s="4" t="inlineStr">
        <is>
          <t>Entity Address, State or Province</t>
        </is>
      </c>
      <c r="B14" s="4" t="inlineStr">
        <is>
          <t>IA</t>
        </is>
      </c>
    </row>
    <row r="15">
      <c r="A15" s="4" t="inlineStr">
        <is>
          <t>Entity Address, Postal Zip Code</t>
        </is>
      </c>
      <c r="B15" s="4" t="inlineStr">
        <is>
          <t>50266</t>
        </is>
      </c>
    </row>
    <row r="16">
      <c r="A16" s="4" t="inlineStr">
        <is>
          <t>City Area Code</t>
        </is>
      </c>
      <c r="B16" s="4" t="inlineStr">
        <is>
          <t>515</t>
        </is>
      </c>
    </row>
    <row r="17">
      <c r="A17" s="4" t="inlineStr">
        <is>
          <t>Local Phone Number</t>
        </is>
      </c>
      <c r="B17" s="4" t="inlineStr">
        <is>
          <t>221-0002</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2227345118</v>
      </c>
    </row>
    <row r="28">
      <c r="A28" s="4" t="inlineStr">
        <is>
          <t>Entity Common Stock, Shares Outstanding</t>
        </is>
      </c>
      <c r="C28" s="6" t="n">
        <v>95433991</v>
      </c>
    </row>
    <row r="29">
      <c r="A29" s="4" t="inlineStr">
        <is>
          <t>Entity Central Index Key</t>
        </is>
      </c>
      <c r="B29" s="4" t="inlineStr">
        <is>
          <t>0001039828</t>
        </is>
      </c>
    </row>
    <row r="30">
      <c r="A30" s="4" t="inlineStr">
        <is>
          <t>Document Period End Date</t>
        </is>
      </c>
      <c r="B30" s="4" t="inlineStr">
        <is>
          <t>Dec. 31,
		2020</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Common Stock</t>
        </is>
      </c>
    </row>
    <row r="35">
      <c r="A35" s="3" t="inlineStr">
        <is>
          <t>Entity Information [Line Items]</t>
        </is>
      </c>
    </row>
    <row r="36">
      <c r="A36" s="4" t="inlineStr">
        <is>
          <t>Title of 12(b) Security</t>
        </is>
      </c>
      <c r="B36" s="4" t="inlineStr">
        <is>
          <t>Common stock, par value $1</t>
        </is>
      </c>
    </row>
    <row r="37">
      <c r="A37" s="4" t="inlineStr">
        <is>
          <t>Trading Symbol</t>
        </is>
      </c>
      <c r="B37" s="4" t="inlineStr">
        <is>
          <t>AEL</t>
        </is>
      </c>
    </row>
    <row r="38">
      <c r="A38" s="4" t="inlineStr">
        <is>
          <t>Security Exchange Name</t>
        </is>
      </c>
      <c r="B38" s="4" t="inlineStr">
        <is>
          <t>NYSE</t>
        </is>
      </c>
    </row>
    <row r="39">
      <c r="A39" s="4" t="inlineStr">
        <is>
          <t>Preferred Stock, Series A</t>
        </is>
      </c>
    </row>
    <row r="40">
      <c r="A40" s="3" t="inlineStr">
        <is>
          <t>Entity Information [Line Items]</t>
        </is>
      </c>
    </row>
    <row r="41">
      <c r="A41" s="4" t="inlineStr">
        <is>
          <t>Title of 12(b) Security</t>
        </is>
      </c>
      <c r="B41" s="4" t="inlineStr">
        <is>
          <t>Depositary Shares, each representing a 1/1,000th interest in a share of 5.95% Fixed-Rate Reset Non-Cumulative Preferred Stock, Series A</t>
        </is>
      </c>
    </row>
    <row r="42">
      <c r="A42" s="4" t="inlineStr">
        <is>
          <t>Trading Symbol</t>
        </is>
      </c>
      <c r="B42" s="4" t="inlineStr">
        <is>
          <t>AELPRA</t>
        </is>
      </c>
    </row>
    <row r="43">
      <c r="A43" s="4" t="inlineStr">
        <is>
          <t>Security Exchange Name</t>
        </is>
      </c>
      <c r="B43" s="4" t="inlineStr">
        <is>
          <t>NYSE</t>
        </is>
      </c>
    </row>
    <row r="44">
      <c r="A44" s="4" t="inlineStr">
        <is>
          <t>Preferred Stock, Series B</t>
        </is>
      </c>
    </row>
    <row r="45">
      <c r="A45" s="3" t="inlineStr">
        <is>
          <t>Entity Information [Line Items]</t>
        </is>
      </c>
    </row>
    <row r="46">
      <c r="A46" s="4" t="inlineStr">
        <is>
          <t>Title of 12(b) Security</t>
        </is>
      </c>
      <c r="B46" s="4" t="inlineStr">
        <is>
          <t>Depositary Shares, each representing a 1/1,000th interest in a share of 6.625% Fixed-Rate Reset Non-Cumulative Preferred Stock, Series B</t>
        </is>
      </c>
    </row>
    <row r="47">
      <c r="A47" s="4" t="inlineStr">
        <is>
          <t>Trading Symbol</t>
        </is>
      </c>
      <c r="B47" s="4" t="inlineStr">
        <is>
          <t>AELPRB</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 Disclosures [Abstract]</t>
        </is>
      </c>
    </row>
    <row r="4">
      <c r="A4" s="4" t="inlineStr">
        <is>
          <t>Fair Values of Financial Instruments</t>
        </is>
      </c>
      <c r="B4" s="4" t="inlineStr">
        <is>
          <t>Fair Values of Financial Instruments The following sets forth a comparison of the carrying amounts and fair values of our financial instruments: December 31, 2020 2019 Carrying Fair Value Carrying Fair Value (Dollars in thousands) Assets Fixed maturity securities, available for sale $ 47,538,893 $ 47,538,893 $ 51,580,490 $ 51,580,490 Mortgage loans on real estate 4,165,489 4,327,885 3,448,793 3,536,446 Derivative instruments 1,310,954 1,310,954 1,355,989 1,355,989 Other investments 590,078 590,078 492,301 492,301 Cash and cash equivalents 9,095,522 9,095,522 2,293,392 2,293,392 Coinsurance deposits 4,844,927 4,411,051 5,115,013 4,635,926 Interest rate caps — — 6 6 Liabilities Policy benefit reserves 61,406,599 52,928,174 61,540,992 51,800,247 Single premium immediate annuity (SPIA) benefit reserves 240,226 247,679 255,698 263,773 Notes payable 495,668 567,345 495,116 541,520 Subordinated debentures 78,112 87,951 157,265 168,357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 There were no transfers between levels during any period presented. Our assets and liabilities which are measured at fair value on a recurring basis as of December 31, 2020 and 2019 are presented below based on the fair value hierarchy levels: Total Quoted Significant Significant (Dollars in thousands) December 31, 2020 Assets Fixed maturity securities, available for sale: United States Government full faith and credit $ 39,771 $ 33,940 $ 5,831 $ — United States Government sponsored agencies 1,039,551 — 1,039,551 — United States municipalities, states and territories 3,776,131 — 3,776,131 — Foreign government obligations 202,706 — 202,706 — Corporate securities 31,156,827 8 31,156,819 — Residential mortgage backed securities 1,512,831 — 1,512,831 — Commercial mortgage backed securities 4,261,227 — 4,261,227 — Other asset backed securities 5,549,849 — 5,549,849 — Derivative instruments 1,310,954 — 1,310,954 — Cash and cash equivalents 9,095,522 9,095,522 — — $ 57,945,369 $ 9,129,470 $ 48,815,899 $ — Liabilities Fixed index annuities - embedded derivatives $ 7,938,281 $ — $ — $ 7,938,281 December 31, 2019 Assets Fixed maturity securities, available for sale: United States Government full faith and credit $ 161,765 $ 155,945 $ 5,820 $ — United States Government sponsored agencies 625,020 — 625,020 — United States municipalities, states and territories 4,527,671 — 4,527,671 — Foreign government obligations 205,096 — 205,096 — Corporate securities 32,536,839 4 32,536,835 — Residential mortgage backed securities 1,575,664 — 1,575,664 — Commercial mortgage backed securities 5,786,279 — 5,786,279 — Other asset backed securities 6,162,156 — 6,162,156 — Derivative instruments 1,355,989 — 1,355,989 — Cash and cash equivalents 2,293,392 2,293,392 — — Interest rate caps 6 — 6 — $ 55,229,877 $ 2,449,341 $ 52,780,536 $ — Liabilities Fixed index annuities - embedded derivatives $ 9,624,395 $ — $ — $ 9,624,395 The following methods and assumptions were used in estimating the fair values of financial instruments during the periods presented in these consolidated financial statements. Fixed maturity securities The fair values of fixed matur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December 31, 2020 and 2019.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Derivative instruments The fair values of derivative instruments, primarily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Other investments Financial instruments included in other investments that are not measured at fair value on a recurring basis are policy loans, equity method investments and company owned life insurance ("COLI"). We have not attempted to determine the fair values associated with our policy loans, as we believe any differences between carrying values and the fair values afforded these instruments are immaterial to our consolidated financial position and, accordingly, the cost to provide such disclosure does not justify the benefit to be derived. The fair values of our equity method investments are obtained from third parties and are determined using a variety of valuation techniques, including discounted cash flow analysis, valuation multiples analysis for comparable investments and appraisal values. As the risk spread and liquidity discount are unobservable market inputs, the fair value of our equity method investments falls within Level 3 of the fair value hierarchy. The fair value of our COLI approximates the cash surrender value of the policies and falls within Level 2 of the fair value hierarchy. Cash and cash equivalents Amounts reported in the consolidated balance sheets for these instruments are reported at their historical cost which approximates fair value due to the nature of the assets assigned to this category. Interest rate caps The fair values of our interest rate caps were obtained from third parties and were determined by discounting expected future cash flows using a projected London Interbank Offered Rate ("LIBOR") for the term of the caps.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Notes payable The fair values of our senior unsecured notes are based upon quoted market prices and are categorized as Level 2 within the fair value hierarchy. Notes payable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December 31, 2020 and 2019, we utilized an estimate of 2.10% and 2.90%, respectively, for the expected cost of annual call options, which are based on estimated long-term account value growth and a historical review of our actual option costs. The decrease in the expected cost of annual call options was due to an update in our estimated long-term account value growth as a result of current economic conditions and the low interest rate environment.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updated as our experience develops and/or as future expectations change.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December 31, 2020 December 31, 2019 December 31, 2020 December 31, 2019 1 - 5 1.22% 0.90% 2.63% 3.33% 6 - 10 1.50% 1.29% 3.14% 3.84% 11 - 15 5.66% 3.31% 3.58% 4.12% 16 - 20 7.08% 8.52% 3.79% 4.18% 20+ 7.36% 7.10% 3.63% 4.12% Lapse rates are generally expected to increase as surrender charge percentages decrease. Lapse expectations reflect a significant increase in the year in which the surrender charge period on a contract e nds. We review assumptions quarterly and as a result of this review during 2020, for certain annuity products without a lifetime income benefit rider, lapse rate and partial withdrawal assumptions were increased while for certain annuity products with a lifetime income benefit rider, lapse rate and partial withdrawal assumptions were decreased. The following table provides a reconciliation of the beginning and ending balances for our Level 3 liabilities, which are measured at fair value on a recurring basis using significant unobservable inputs for the years ended December 31, 2020 and 2019 : Year Ended December 31, 2020 2019 (Dollars in thousands) Fixed index annuities - embedded derivatives Beginning balance $ 9,624,395 $ 8,165,405 Premiums less benefits 235,971 896,688 Change in fair value, net (1,922,085) 562,302 Ending balance $ 7,938,281 $ 9,624,395 The fair value of our fixed index annuities embedded derivatives is net of coinsurance ceded of $655.3 million and $644.6 million as of December 31, 2020 and 2019, respectively. Change in fair value, net for each period in our embedded derivatives is included in change in fair value of embedded derivatives in the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 The most sensitive assumption in determining policy liabilities for fixed index annuities is the rates used to discount the excess projected contract values. As indicated above, the discount rates reflect our nonperformance risk. If the discount rates used to discount the excess projected contract values at December 31, 2020, were to increase by 100 basis points, the fair value of the embedded derivatives would decrease by $614.1 million recorded through operations as a decrease in the change in fair value of embedded derivatives and there would be a corresponding decrease of $258.3 million to our combined balance for deferred policy acquisition costs and deferred sales inducements recorded through operations as an increase in amortization of deferred policy acquisition costs and deferred sales inducements. A decrease by 100 basis points in the discount rates used to discount the excess projected contract values would increase the fair value of the embedded derivatives by $639.0 million recorded through operations as an increase in the change in fair value of embedded derivatives and there would be a corresponding increase of $278.3 million to our combined balance for deferred policy acquisition costs and deferred sales inducements recorded through operations as a decrease in amortization of deferred policy acquisition costs and deferred sales inducements. We review these assumptions quarterly and as a result of these reviews, we made updates to assumptions in 2020, 2019 and 2018. In addition, we implemented an enhanced actuarial valuation system during 2019, and as a result, our 2019 assumption updates include model refinements resulting from the implementation. The most significant assumption update to the calculation of the fair value of the embedded derivative component of our fixed index annuity policy benefit reserves in 2020 was a decrease in the crediting rate/option budget to 2.10% from 2.90% as a result of a revised estimate of the cost of options. This assumption change resulted in a decrease in the fair value of the embedded derivative component of our fixed index annuity policy benefit reserves due to a reduction in the projected policy contract values over the expected lives of the contracts. During 2020, we revised the derivation of the discount rate used in calculating the fair value of embedded derivatives which increased the discount rate and resulted in a decrease in the change in fair value of embedded derivatives. The net impact of the updates to lapse and partial withdrawal assumptions noted above resulted in an increase in the embedded derivative component of our fixed index annuity policy benefit reserves as more funds ultimately qualify for excess benefits. The most significant assumption updates to the calculation of the fair value of the embedded derivative component of our fixed index annuity policy benefit reserves in 2019 were to decrease lapse rate assumptions. We had credible lapse and utilization data based upon a comprehensive experience study spanning over 10 years on our products with lifetime income benefit riders and have experienced lapse rates that are lower than previously estimated. The impact of the lapse rate assumption changes was partially offset by a decrease in the option budget from 3.10% to 2.90% as a result of a revised estimate of the cost of options over the 20 year mean reversion period. The most significant revisions to the calculation of the fair value of embedded derivative component of our fixed index annuity policy benefit reserves in 2018 were to decrease lapse rate assump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and Schedule of Future Minimum Rental Payments for Operating Leases)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Rent expense</t>
        </is>
      </c>
      <c r="B4" s="5" t="n">
        <v>4200</v>
      </c>
      <c r="C4" s="5" t="n">
        <v>3300</v>
      </c>
      <c r="D4" s="5" t="n">
        <v>3200</v>
      </c>
    </row>
    <row r="5">
      <c r="A5" s="4" t="inlineStr">
        <is>
          <t>Aggregate future minimum lease payments due</t>
        </is>
      </c>
      <c r="B5" s="6" t="n">
        <v>11200</v>
      </c>
    </row>
    <row r="6">
      <c r="A6" s="4" t="inlineStr">
        <is>
          <t>2021</t>
        </is>
      </c>
      <c r="B6" s="6" t="n">
        <v>2354</v>
      </c>
    </row>
    <row r="7">
      <c r="A7" s="4" t="inlineStr">
        <is>
          <t>2022</t>
        </is>
      </c>
      <c r="B7" s="6" t="n">
        <v>2085</v>
      </c>
    </row>
    <row r="8">
      <c r="A8" s="4" t="inlineStr">
        <is>
          <t>2023</t>
        </is>
      </c>
      <c r="B8" s="6" t="n">
        <v>1866</v>
      </c>
    </row>
    <row r="9">
      <c r="A9" s="4" t="inlineStr">
        <is>
          <t>2024</t>
        </is>
      </c>
      <c r="B9" s="6" t="n">
        <v>1832</v>
      </c>
    </row>
    <row r="10">
      <c r="A10" s="4" t="inlineStr">
        <is>
          <t>2025</t>
        </is>
      </c>
      <c r="B10" s="6" t="n">
        <v>1711</v>
      </c>
    </row>
    <row r="11">
      <c r="A11" s="4" t="inlineStr">
        <is>
          <t>2026 and thereafter</t>
        </is>
      </c>
      <c r="B11" s="6" t="n">
        <v>1397</v>
      </c>
    </row>
    <row r="12">
      <c r="A12" s="4" t="inlineStr">
        <is>
          <t>Limited Partnerships</t>
        </is>
      </c>
    </row>
    <row r="13">
      <c r="A13" s="3" t="inlineStr">
        <is>
          <t>Other Commitments [Line Items]</t>
        </is>
      </c>
    </row>
    <row r="14">
      <c r="A14" s="4" t="inlineStr">
        <is>
          <t>Unfunded commitments</t>
        </is>
      </c>
      <c r="B14" s="6" t="n">
        <v>40200</v>
      </c>
    </row>
    <row r="15">
      <c r="A15" s="4" t="inlineStr">
        <is>
          <t>Fixed Maturity Securities</t>
        </is>
      </c>
    </row>
    <row r="16">
      <c r="A16" s="3" t="inlineStr">
        <is>
          <t>Other Commitments [Line Items]</t>
        </is>
      </c>
    </row>
    <row r="17">
      <c r="A17" s="4" t="inlineStr">
        <is>
          <t>Unfunded commitments</t>
        </is>
      </c>
      <c r="B17" s="5" t="n">
        <v>27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and Stockholders' Equity (Schedule of Earnings Per Common Share, Basic and Dilu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and Diluted [Line Items]</t>
        </is>
      </c>
    </row>
    <row r="4">
      <c r="A4" s="4" t="inlineStr">
        <is>
          <t>Net income available to common stockholders - numerator for earnings per common share</t>
        </is>
      </c>
      <c r="B4" s="5" t="n">
        <v>-6262</v>
      </c>
      <c r="C4" s="5" t="n">
        <v>661250</v>
      </c>
      <c r="D4" s="5" t="n">
        <v>-253379</v>
      </c>
      <c r="E4" s="5" t="n">
        <v>236336</v>
      </c>
      <c r="F4" s="5" t="n">
        <v>220150</v>
      </c>
      <c r="G4" s="5" t="n">
        <v>37360</v>
      </c>
      <c r="H4" s="5" t="n">
        <v>18590</v>
      </c>
      <c r="I4" s="5" t="n">
        <v>-30010</v>
      </c>
      <c r="J4" s="5" t="n">
        <v>637945</v>
      </c>
      <c r="K4" s="5" t="n">
        <v>246090</v>
      </c>
      <c r="L4" s="5" t="n">
        <v>458016</v>
      </c>
    </row>
    <row r="5">
      <c r="A5" s="4" t="inlineStr">
        <is>
          <t>Weighted average common shares outstanding (shares)</t>
        </is>
      </c>
      <c r="J5" s="6" t="n">
        <v>92055035</v>
      </c>
      <c r="K5" s="6" t="n">
        <v>91139453</v>
      </c>
      <c r="L5" s="6" t="n">
        <v>90347915</v>
      </c>
    </row>
    <row r="6">
      <c r="A6" s="4" t="inlineStr">
        <is>
          <t>Denominator for earnings per common share - assuming dilution (shares)</t>
        </is>
      </c>
      <c r="J6" s="6" t="n">
        <v>92392496</v>
      </c>
      <c r="K6" s="6" t="n">
        <v>91782242</v>
      </c>
      <c r="L6" s="6" t="n">
        <v>91422585</v>
      </c>
    </row>
    <row r="7">
      <c r="A7" s="4" t="inlineStr">
        <is>
          <t>Earnings per common share</t>
        </is>
      </c>
      <c r="B7" s="7" t="n">
        <v>-0.07000000000000001</v>
      </c>
      <c r="C7" s="7" t="n">
        <v>7.2</v>
      </c>
      <c r="D7" s="7" t="n">
        <v>-2.76</v>
      </c>
      <c r="E7" s="7" t="n">
        <v>2.58</v>
      </c>
      <c r="F7" s="7" t="n">
        <v>2.41</v>
      </c>
      <c r="G7" s="7" t="n">
        <v>0.41</v>
      </c>
      <c r="H7" s="7" t="n">
        <v>0.2</v>
      </c>
      <c r="I7" s="7" t="n">
        <v>-0.33</v>
      </c>
      <c r="J7" s="7" t="n">
        <v>6.93</v>
      </c>
      <c r="K7" s="7" t="n">
        <v>2.7</v>
      </c>
      <c r="L7" s="7" t="n">
        <v>5.07</v>
      </c>
    </row>
    <row r="8">
      <c r="A8" s="4" t="inlineStr">
        <is>
          <t>Earnings per common share - assuming dilution</t>
        </is>
      </c>
      <c r="B8" s="7" t="n">
        <v>-0.07000000000000001</v>
      </c>
      <c r="C8" s="7" t="n">
        <v>7.17</v>
      </c>
      <c r="D8" s="7" t="n">
        <v>-2.76</v>
      </c>
      <c r="E8" s="7" t="n">
        <v>2.57</v>
      </c>
      <c r="F8" s="7" t="n">
        <v>2.4</v>
      </c>
      <c r="G8" s="7" t="n">
        <v>0.41</v>
      </c>
      <c r="H8" s="7" t="n">
        <v>0.2</v>
      </c>
      <c r="I8" s="7" t="n">
        <v>-0.33</v>
      </c>
      <c r="J8" s="7" t="n">
        <v>6.9</v>
      </c>
      <c r="K8" s="7" t="n">
        <v>2.68</v>
      </c>
      <c r="L8" s="7" t="n">
        <v>5.01</v>
      </c>
    </row>
    <row r="9">
      <c r="A9" s="4" t="inlineStr">
        <is>
          <t>Stock Options And Deferred Compensation Agreements</t>
        </is>
      </c>
    </row>
    <row r="10">
      <c r="A10" s="3" t="inlineStr">
        <is>
          <t>Earnings Per Share, Basic and Diluted [Line Items]</t>
        </is>
      </c>
    </row>
    <row r="11">
      <c r="A11" s="4" t="inlineStr">
        <is>
          <t>Effect of dilutive securities: Share-based payment agreements (shares)</t>
        </is>
      </c>
      <c r="J11" s="6" t="n">
        <v>93014</v>
      </c>
      <c r="K11" s="6" t="n">
        <v>304196</v>
      </c>
      <c r="L11" s="6" t="n">
        <v>709433</v>
      </c>
    </row>
    <row r="12">
      <c r="A12" s="4" t="inlineStr">
        <is>
          <t>Restricted Stock And Restricted Stock Units</t>
        </is>
      </c>
    </row>
    <row r="13">
      <c r="A13" s="3" t="inlineStr">
        <is>
          <t>Earnings Per Share, Basic and Diluted [Line Items]</t>
        </is>
      </c>
    </row>
    <row r="14">
      <c r="A14" s="4" t="inlineStr">
        <is>
          <t>Effect of dilutive securities: Share-based payment agreements (shares)</t>
        </is>
      </c>
      <c r="J14" s="6" t="n">
        <v>244447</v>
      </c>
      <c r="K14" s="6" t="n">
        <v>338593</v>
      </c>
      <c r="L14" s="6" t="n">
        <v>365237</v>
      </c>
    </row>
    <row r="15">
      <c r="A15" s="4" t="inlineStr">
        <is>
          <t>Stock Options</t>
        </is>
      </c>
    </row>
    <row r="16">
      <c r="A16" s="3" t="inlineStr">
        <is>
          <t>Earnings Per Share, Basic and Diluted [Line Items]</t>
        </is>
      </c>
    </row>
    <row r="17">
      <c r="A17" s="4" t="inlineStr">
        <is>
          <t>Antidilutive securities excluded from computation of diluted earnings per common share, amount (shares)</t>
        </is>
      </c>
      <c r="J17" s="6" t="n">
        <v>0</v>
      </c>
      <c r="K17" s="6" t="n">
        <v>0</v>
      </c>
      <c r="L17" s="6" t="n">
        <v>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Common Share and Stockholders' Equity (Stockholders' Equity) (Details) - USD ($) $ / shares in Units, $ in Thousands</t>
        </is>
      </c>
      <c r="B1" s="2" t="inlineStr">
        <is>
          <t>Jun. 10, 2020</t>
        </is>
      </c>
      <c r="C1" s="2" t="inlineStr">
        <is>
          <t>Nov. 21, 2019</t>
        </is>
      </c>
      <c r="D1" s="2" t="inlineStr">
        <is>
          <t>Dec. 31, 2020</t>
        </is>
      </c>
      <c r="E1" s="2" t="inlineStr">
        <is>
          <t>Dec. 31, 2019</t>
        </is>
      </c>
      <c r="F1" s="2" t="inlineStr">
        <is>
          <t>Dec. 31, 2018</t>
        </is>
      </c>
    </row>
    <row r="2">
      <c r="A2" s="3" t="inlineStr">
        <is>
          <t>Class of Stock [Line Items]</t>
        </is>
      </c>
    </row>
    <row r="3">
      <c r="A3" s="4" t="inlineStr">
        <is>
          <t>Proceeds from issuance of preferred stock, net</t>
        </is>
      </c>
      <c r="D3" s="5" t="n">
        <v>290260</v>
      </c>
      <c r="E3" s="5" t="n">
        <v>388893</v>
      </c>
      <c r="F3" s="5" t="n">
        <v>0</v>
      </c>
    </row>
    <row r="4">
      <c r="A4" s="4" t="inlineStr">
        <is>
          <t>Dividends paid on preferred stock</t>
        </is>
      </c>
      <c r="D4" s="5" t="n">
        <v>33515</v>
      </c>
    </row>
    <row r="5">
      <c r="A5" s="4" t="inlineStr">
        <is>
          <t>Preferred Stock, Series B</t>
        </is>
      </c>
    </row>
    <row r="6">
      <c r="A6" s="3" t="inlineStr">
        <is>
          <t>Class of Stock [Line Items]</t>
        </is>
      </c>
    </row>
    <row r="7">
      <c r="A7" s="4" t="inlineStr">
        <is>
          <t>Preferred stock, shares issued</t>
        </is>
      </c>
      <c r="B7" s="6" t="n">
        <v>12000</v>
      </c>
      <c r="D7" s="6" t="n">
        <v>12000</v>
      </c>
      <c r="E7" s="6" t="n">
        <v>0</v>
      </c>
    </row>
    <row r="8">
      <c r="A8" s="4" t="inlineStr">
        <is>
          <t>Preferred stock dividend rate, percentage</t>
        </is>
      </c>
      <c r="B8" s="4" t="inlineStr">
        <is>
          <t>6.625%</t>
        </is>
      </c>
    </row>
    <row r="9">
      <c r="A9" s="4" t="inlineStr">
        <is>
          <t>Preferred stock, par value (dollars per share)</t>
        </is>
      </c>
      <c r="B9" s="5" t="n">
        <v>1</v>
      </c>
      <c r="D9" s="5" t="n">
        <v>1</v>
      </c>
    </row>
    <row r="10">
      <c r="A10" s="4" t="inlineStr">
        <is>
          <t>Preferred stock, liquidation preference, per share</t>
        </is>
      </c>
      <c r="B10" s="5" t="n">
        <v>25000</v>
      </c>
    </row>
    <row r="11">
      <c r="A11" s="4" t="inlineStr">
        <is>
          <t>Proceeds from issuance of preferred stock, net</t>
        </is>
      </c>
      <c r="B11" s="5" t="n">
        <v>290300</v>
      </c>
    </row>
    <row r="12">
      <c r="A12" s="4" t="inlineStr">
        <is>
          <t>Dividends paid on preferred stock</t>
        </is>
      </c>
      <c r="D12" s="5" t="n">
        <v>9000</v>
      </c>
    </row>
    <row r="13">
      <c r="A13" s="4" t="inlineStr">
        <is>
          <t>Preferred Stock, Series A</t>
        </is>
      </c>
    </row>
    <row r="14">
      <c r="A14" s="3" t="inlineStr">
        <is>
          <t>Class of Stock [Line Items]</t>
        </is>
      </c>
    </row>
    <row r="15">
      <c r="A15" s="4" t="inlineStr">
        <is>
          <t>Preferred stock, shares issued</t>
        </is>
      </c>
      <c r="C15" s="6" t="n">
        <v>16000</v>
      </c>
      <c r="D15" s="6" t="n">
        <v>16000</v>
      </c>
      <c r="E15" s="6" t="n">
        <v>16000</v>
      </c>
    </row>
    <row r="16">
      <c r="A16" s="4" t="inlineStr">
        <is>
          <t>Preferred stock dividend rate, percentage</t>
        </is>
      </c>
      <c r="C16" s="4" t="inlineStr">
        <is>
          <t>5.95%</t>
        </is>
      </c>
    </row>
    <row r="17">
      <c r="A17" s="4" t="inlineStr">
        <is>
          <t>Preferred stock, par value (dollars per share)</t>
        </is>
      </c>
      <c r="C17" s="5" t="n">
        <v>1</v>
      </c>
      <c r="D17" s="5" t="n">
        <v>1</v>
      </c>
      <c r="E17" s="5" t="n">
        <v>1</v>
      </c>
    </row>
    <row r="18">
      <c r="A18" s="4" t="inlineStr">
        <is>
          <t>Preferred stock, liquidation preference, per share</t>
        </is>
      </c>
      <c r="C18" s="5" t="n">
        <v>25000</v>
      </c>
    </row>
    <row r="19">
      <c r="A19" s="4" t="inlineStr">
        <is>
          <t>Proceeds from issuance of preferred stock, net</t>
        </is>
      </c>
      <c r="C19" s="5" t="n">
        <v>388900</v>
      </c>
    </row>
    <row r="20">
      <c r="A20" s="4" t="inlineStr">
        <is>
          <t>Dividends paid on preferred stock</t>
        </is>
      </c>
      <c r="D20" s="5" t="n">
        <v>24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59" customWidth="1" min="3" max="3"/>
  </cols>
  <sheetData>
    <row r="1">
      <c r="A1" s="1" t="inlineStr">
        <is>
          <t>Earnings Per Common Share and Stockholders' Equity (Brookfield Asset Management Equity Investment) (Details)</t>
        </is>
      </c>
      <c r="B1" s="2" t="inlineStr">
        <is>
          <t>Nov. 30, 2020$ / sharesshares</t>
        </is>
      </c>
      <c r="C1" s="2" t="inlineStr">
        <is>
          <t>Oct. 18, 2020numberOfStagesboardOfDirectorsSeats$ / shares</t>
        </is>
      </c>
    </row>
    <row r="2">
      <c r="A2" s="4" t="inlineStr">
        <is>
          <t>Third party equity investment, number of stages | numberOfStages</t>
        </is>
      </c>
      <c r="C2" s="6" t="n">
        <v>2</v>
      </c>
    </row>
    <row r="3">
      <c r="A3" s="4" t="inlineStr">
        <is>
          <t>Number of Board of Directors seats third party received following initial equity investment | boardOfDirectorsSeats</t>
        </is>
      </c>
      <c r="C3" s="6" t="n">
        <v>1</v>
      </c>
    </row>
    <row r="4">
      <c r="A4" s="4" t="inlineStr">
        <is>
          <t>Initial Purchase</t>
        </is>
      </c>
    </row>
    <row r="5">
      <c r="A5" s="4" t="inlineStr">
        <is>
          <t>Third party ownership interest in Company's common stock</t>
        </is>
      </c>
      <c r="B5" s="4" t="inlineStr">
        <is>
          <t>9.90%</t>
        </is>
      </c>
    </row>
    <row r="6">
      <c r="A6" s="4" t="inlineStr">
        <is>
          <t>Third party ownership interest in Company's common stock, price per share</t>
        </is>
      </c>
      <c r="B6" s="5" t="n">
        <v>37</v>
      </c>
    </row>
    <row r="7">
      <c r="A7" s="4" t="inlineStr">
        <is>
          <t>Third party ownership interest in Company's common stock, shares | shares</t>
        </is>
      </c>
      <c r="B7" s="6" t="n">
        <v>9106042</v>
      </c>
    </row>
    <row r="8">
      <c r="A8" s="4" t="inlineStr">
        <is>
          <t>Maximum</t>
        </is>
      </c>
    </row>
    <row r="9">
      <c r="A9" s="4" t="inlineStr">
        <is>
          <t>Expected future third party ownership interest in Company's common stock</t>
        </is>
      </c>
      <c r="C9" s="4" t="inlineStr">
        <is>
          <t>19.90%</t>
        </is>
      </c>
    </row>
    <row r="10">
      <c r="A10" s="4" t="inlineStr">
        <is>
          <t>Maximum | Second Purchase</t>
        </is>
      </c>
    </row>
    <row r="11">
      <c r="A11" s="4" t="inlineStr">
        <is>
          <t>Expected future third party ownership interest in Company's common stock</t>
        </is>
      </c>
      <c r="C11" s="4" t="inlineStr">
        <is>
          <t>10.00%</t>
        </is>
      </c>
    </row>
    <row r="12">
      <c r="A12" s="4" t="inlineStr">
        <is>
          <t>Minimum | Second Purchase</t>
        </is>
      </c>
    </row>
    <row r="13">
      <c r="A13" s="4" t="inlineStr">
        <is>
          <t>Expected future third party ownership interest in Company's common stock, price per share</t>
        </is>
      </c>
      <c r="C13" s="5" t="n">
        <v>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arnings Per Common Share and Stockholders' Equity (Share Repurchase Program and Treasury Stock) (Details) - USD ($) $ / shares in Units, $ in Thousands</t>
        </is>
      </c>
      <c r="B1" s="2" t="inlineStr">
        <is>
          <t>Feb. 25, 2021</t>
        </is>
      </c>
      <c r="C1" s="2" t="inlineStr">
        <is>
          <t>Dec. 31, 2020</t>
        </is>
      </c>
      <c r="D1" s="2" t="inlineStr">
        <is>
          <t>Dec. 31, 2020</t>
        </is>
      </c>
      <c r="E1" s="2" t="inlineStr">
        <is>
          <t>Feb. 25, 2021</t>
        </is>
      </c>
      <c r="F1" s="2" t="inlineStr">
        <is>
          <t>Dec. 31, 2020</t>
        </is>
      </c>
      <c r="G1" s="2" t="inlineStr">
        <is>
          <t>Nov. 30, 2020</t>
        </is>
      </c>
      <c r="H1" s="2" t="inlineStr">
        <is>
          <t>Oct. 18, 2020</t>
        </is>
      </c>
      <c r="I1" s="2" t="inlineStr">
        <is>
          <t>Dec. 31, 2019</t>
        </is>
      </c>
    </row>
    <row r="2">
      <c r="A2" s="3" t="inlineStr">
        <is>
          <t>Equity, Class of Treasury Stock [Line Items]</t>
        </is>
      </c>
    </row>
    <row r="3">
      <c r="A3" s="4" t="inlineStr">
        <is>
          <t>Stock repurchase program, authorized amount</t>
        </is>
      </c>
      <c r="H3" s="5" t="n">
        <v>500000</v>
      </c>
    </row>
    <row r="4">
      <c r="A4" s="4" t="inlineStr">
        <is>
          <t>Treasury stock acquired, value</t>
        </is>
      </c>
      <c r="F4" s="5" t="n">
        <v>165094</v>
      </c>
    </row>
    <row r="5">
      <c r="A5" s="4" t="inlineStr">
        <is>
          <t>Treasury stock, shares</t>
        </is>
      </c>
      <c r="C5" s="6" t="n">
        <v>6516525</v>
      </c>
      <c r="D5" s="6" t="n">
        <v>6516525</v>
      </c>
      <c r="F5" s="6" t="n">
        <v>6516525</v>
      </c>
      <c r="I5" s="6" t="n">
        <v>1344193</v>
      </c>
    </row>
    <row r="6">
      <c r="A6" s="4" t="inlineStr">
        <is>
          <t>Treasury stock, carrying value</t>
        </is>
      </c>
      <c r="C6" s="5" t="n">
        <v>151600</v>
      </c>
      <c r="D6" s="5" t="n">
        <v>151600</v>
      </c>
      <c r="F6" s="5" t="n">
        <v>151600</v>
      </c>
      <c r="I6" s="5" t="n">
        <v>11900</v>
      </c>
    </row>
    <row r="7">
      <c r="A7" s="4" t="inlineStr">
        <is>
          <t>Open Market</t>
        </is>
      </c>
    </row>
    <row r="8">
      <c r="A8" s="3" t="inlineStr">
        <is>
          <t>Equity, Class of Treasury Stock [Line Items]</t>
        </is>
      </c>
    </row>
    <row r="9">
      <c r="A9" s="4" t="inlineStr">
        <is>
          <t>Treasury stock acquired, shares</t>
        </is>
      </c>
      <c r="D9" s="6" t="n">
        <v>1900000</v>
      </c>
    </row>
    <row r="10">
      <c r="A10" s="4" t="inlineStr">
        <is>
          <t>Treasury stock acquired, value</t>
        </is>
      </c>
      <c r="D10" s="5" t="n">
        <v>50000</v>
      </c>
    </row>
    <row r="11">
      <c r="A11" s="4" t="inlineStr">
        <is>
          <t>Accelerated Share Repurchase Agreement</t>
        </is>
      </c>
    </row>
    <row r="12">
      <c r="A12" s="3" t="inlineStr">
        <is>
          <t>Equity, Class of Treasury Stock [Line Items]</t>
        </is>
      </c>
    </row>
    <row r="13">
      <c r="A13" s="4" t="inlineStr">
        <is>
          <t>Treasury stock acquired, shares</t>
        </is>
      </c>
      <c r="C13" s="6" t="n">
        <v>3500000</v>
      </c>
    </row>
    <row r="14">
      <c r="A14" s="4" t="inlineStr">
        <is>
          <t>Accelerated share repurchase agreement, aggregate amount</t>
        </is>
      </c>
      <c r="G14" s="5" t="n">
        <v>115000</v>
      </c>
    </row>
    <row r="15">
      <c r="A15" s="4" t="inlineStr">
        <is>
          <t>Accelerated Share Repurchase Agreement | Subsequent Event</t>
        </is>
      </c>
    </row>
    <row r="16">
      <c r="A16" s="3" t="inlineStr">
        <is>
          <t>Equity, Class of Treasury Stock [Line Items]</t>
        </is>
      </c>
    </row>
    <row r="17">
      <c r="A17" s="4" t="inlineStr">
        <is>
          <t>Treasury stock acquired, shares</t>
        </is>
      </c>
      <c r="B17" s="6" t="n">
        <v>500000</v>
      </c>
    </row>
    <row r="18">
      <c r="A18" s="4" t="inlineStr">
        <is>
          <t>Accelerated share repurchases, price paid per share</t>
        </is>
      </c>
      <c r="E18" s="7" t="n">
        <v>28.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Unaudited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Premiums and product charges</t>
        </is>
      </c>
      <c r="B3" s="5" t="n">
        <v>76242</v>
      </c>
      <c r="C3" s="5" t="n">
        <v>72684</v>
      </c>
      <c r="D3" s="5" t="n">
        <v>74470</v>
      </c>
      <c r="E3" s="5" t="n">
        <v>67213</v>
      </c>
      <c r="F3" s="5" t="n">
        <v>71568</v>
      </c>
      <c r="G3" s="5" t="n">
        <v>68799</v>
      </c>
      <c r="H3" s="5" t="n">
        <v>64826</v>
      </c>
      <c r="I3" s="5" t="n">
        <v>58376</v>
      </c>
    </row>
    <row r="4">
      <c r="A4" s="4" t="inlineStr">
        <is>
          <t>Net investment income</t>
        </is>
      </c>
      <c r="B4" s="6" t="n">
        <v>521725</v>
      </c>
      <c r="C4" s="6" t="n">
        <v>543331</v>
      </c>
      <c r="D4" s="6" t="n">
        <v>543704</v>
      </c>
      <c r="E4" s="6" t="n">
        <v>573318</v>
      </c>
      <c r="F4" s="6" t="n">
        <v>588217</v>
      </c>
      <c r="G4" s="6" t="n">
        <v>590412</v>
      </c>
      <c r="H4" s="6" t="n">
        <v>570568</v>
      </c>
      <c r="I4" s="6" t="n">
        <v>558438</v>
      </c>
      <c r="J4" s="5" t="n">
        <v>2182078</v>
      </c>
      <c r="K4" s="5" t="n">
        <v>2307635</v>
      </c>
      <c r="L4" s="5" t="n">
        <v>2147812</v>
      </c>
    </row>
    <row r="5">
      <c r="A5" s="4" t="inlineStr">
        <is>
          <t>Change in fair value of derivatives</t>
        </is>
      </c>
      <c r="B5" s="6" t="n">
        <v>443867</v>
      </c>
      <c r="C5" s="6" t="n">
        <v>205011</v>
      </c>
      <c r="D5" s="6" t="n">
        <v>327662</v>
      </c>
      <c r="E5" s="6" t="n">
        <v>-941874</v>
      </c>
      <c r="F5" s="6" t="n">
        <v>466434</v>
      </c>
      <c r="G5" s="6" t="n">
        <v>-20042</v>
      </c>
      <c r="H5" s="6" t="n">
        <v>76045</v>
      </c>
      <c r="I5" s="6" t="n">
        <v>384469</v>
      </c>
      <c r="J5" s="6" t="n">
        <v>34666</v>
      </c>
      <c r="K5" s="6" t="n">
        <v>906906</v>
      </c>
      <c r="L5" s="6" t="n">
        <v>-777848</v>
      </c>
    </row>
    <row r="6">
      <c r="A6" s="4" t="inlineStr">
        <is>
          <t>Net realized gains (losses) on investments</t>
        </is>
      </c>
      <c r="B6" s="6" t="n">
        <v>-12135</v>
      </c>
      <c r="C6" s="6" t="n">
        <v>-22321</v>
      </c>
      <c r="D6" s="6" t="n">
        <v>-25888</v>
      </c>
      <c r="E6" s="6" t="n">
        <v>-20336</v>
      </c>
      <c r="F6" s="6" t="n">
        <v>7029</v>
      </c>
      <c r="G6" s="6" t="n">
        <v>4328</v>
      </c>
      <c r="H6" s="6" t="n">
        <v>-3832</v>
      </c>
      <c r="I6" s="6" t="n">
        <v>-563</v>
      </c>
      <c r="J6" s="6" t="n">
        <v>-80680</v>
      </c>
      <c r="K6" s="6" t="n">
        <v>6962</v>
      </c>
      <c r="L6" s="6" t="n">
        <v>-37178</v>
      </c>
    </row>
    <row r="7">
      <c r="A7" s="4" t="inlineStr">
        <is>
          <t>Net OTTI losses recognized in operations</t>
        </is>
      </c>
      <c r="F7" s="6" t="n">
        <v>-17412</v>
      </c>
      <c r="G7" s="6" t="n">
        <v>-101</v>
      </c>
      <c r="H7" s="6" t="n">
        <v>-1213</v>
      </c>
      <c r="I7" s="6" t="n">
        <v>0</v>
      </c>
      <c r="J7" s="6" t="n">
        <v>0</v>
      </c>
      <c r="K7" s="6" t="n">
        <v>-18726</v>
      </c>
      <c r="L7" s="6" t="n">
        <v>-36656</v>
      </c>
    </row>
    <row r="8">
      <c r="A8" s="4" t="inlineStr">
        <is>
          <t>Loss on extinguishment of debt</t>
        </is>
      </c>
      <c r="B8" s="6" t="n">
        <v>0</v>
      </c>
      <c r="C8" s="6" t="n">
        <v>0</v>
      </c>
      <c r="D8" s="6" t="n">
        <v>0</v>
      </c>
      <c r="E8" s="6" t="n">
        <v>-2024</v>
      </c>
      <c r="F8" s="6" t="n">
        <v>-2001</v>
      </c>
      <c r="G8" s="6" t="n">
        <v>0</v>
      </c>
      <c r="H8" s="6" t="n">
        <v>0</v>
      </c>
      <c r="I8" s="6" t="n">
        <v>0</v>
      </c>
      <c r="J8" s="6" t="n">
        <v>-2024</v>
      </c>
      <c r="K8" s="6" t="n">
        <v>-2001</v>
      </c>
      <c r="L8" s="6" t="n">
        <v>0</v>
      </c>
    </row>
    <row r="9">
      <c r="A9" s="4" t="inlineStr">
        <is>
          <t>Total revenues</t>
        </is>
      </c>
      <c r="B9" s="6" t="n">
        <v>1029699</v>
      </c>
      <c r="C9" s="6" t="n">
        <v>798705</v>
      </c>
      <c r="D9" s="6" t="n">
        <v>919948</v>
      </c>
      <c r="E9" s="6" t="n">
        <v>-323703</v>
      </c>
      <c r="F9" s="6" t="n">
        <v>1113835</v>
      </c>
      <c r="G9" s="6" t="n">
        <v>643396</v>
      </c>
      <c r="H9" s="6" t="n">
        <v>706394</v>
      </c>
      <c r="I9" s="6" t="n">
        <v>1000720</v>
      </c>
      <c r="J9" s="6" t="n">
        <v>2424649</v>
      </c>
      <c r="K9" s="6" t="n">
        <v>3464345</v>
      </c>
      <c r="L9" s="6" t="n">
        <v>1547098</v>
      </c>
    </row>
    <row r="10">
      <c r="A10" s="4" t="inlineStr">
        <is>
          <t>Net income (loss) available to common stockholders</t>
        </is>
      </c>
      <c r="B10" s="5" t="n">
        <v>-6262</v>
      </c>
      <c r="C10" s="5" t="n">
        <v>661250</v>
      </c>
      <c r="D10" s="5" t="n">
        <v>-253379</v>
      </c>
      <c r="E10" s="5" t="n">
        <v>236336</v>
      </c>
      <c r="F10" s="5" t="n">
        <v>220150</v>
      </c>
      <c r="G10" s="5" t="n">
        <v>37360</v>
      </c>
      <c r="H10" s="5" t="n">
        <v>18590</v>
      </c>
      <c r="I10" s="5" t="n">
        <v>-30010</v>
      </c>
      <c r="J10" s="5" t="n">
        <v>637945</v>
      </c>
      <c r="K10" s="5" t="n">
        <v>246090</v>
      </c>
      <c r="L10" s="5" t="n">
        <v>458016</v>
      </c>
    </row>
    <row r="11">
      <c r="A11" s="4" t="inlineStr">
        <is>
          <t>Earnings (loss) per common share</t>
        </is>
      </c>
      <c r="B11" s="7" t="n">
        <v>-0.07000000000000001</v>
      </c>
      <c r="C11" s="7" t="n">
        <v>7.2</v>
      </c>
      <c r="D11" s="7" t="n">
        <v>-2.76</v>
      </c>
      <c r="E11" s="7" t="n">
        <v>2.58</v>
      </c>
      <c r="F11" s="7" t="n">
        <v>2.41</v>
      </c>
      <c r="G11" s="7" t="n">
        <v>0.41</v>
      </c>
      <c r="H11" s="7" t="n">
        <v>0.2</v>
      </c>
      <c r="I11" s="7" t="n">
        <v>-0.33</v>
      </c>
      <c r="J11" s="7" t="n">
        <v>6.93</v>
      </c>
      <c r="K11" s="7" t="n">
        <v>2.7</v>
      </c>
      <c r="L11" s="7" t="n">
        <v>5.07</v>
      </c>
    </row>
    <row r="12">
      <c r="A12" s="4" t="inlineStr">
        <is>
          <t>Earnings (loss) per common share - assuming dilution</t>
        </is>
      </c>
      <c r="B12" s="7" t="n">
        <v>-0.07000000000000001</v>
      </c>
      <c r="C12" s="7" t="n">
        <v>7.17</v>
      </c>
      <c r="D12" s="7" t="n">
        <v>-2.76</v>
      </c>
      <c r="E12" s="7" t="n">
        <v>2.57</v>
      </c>
      <c r="F12" s="7" t="n">
        <v>2.4</v>
      </c>
      <c r="G12" s="7" t="n">
        <v>0.41</v>
      </c>
      <c r="H12" s="7" t="n">
        <v>0.2</v>
      </c>
      <c r="I12" s="7" t="n">
        <v>-0.33</v>
      </c>
      <c r="J12" s="7" t="n">
        <v>6.9</v>
      </c>
      <c r="K12" s="7" t="n">
        <v>2.68</v>
      </c>
      <c r="L12" s="7" t="n">
        <v>5.01</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Financial Information (Unaudited) (Comparability of Net Income, Impact of Fair Value Accounting to Fixed Index Annuity Business) (Details) - USD ($) $ in Thousand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row>
    <row r="3">
      <c r="A3" s="3" t="inlineStr">
        <is>
          <t>Quarterly Financial Information Disclosure [Abstract]</t>
        </is>
      </c>
    </row>
    <row r="4">
      <c r="A4" s="4" t="inlineStr">
        <is>
          <t>Fixed index annuity derivatives, fair value accounting impact on comparability of net income</t>
        </is>
      </c>
      <c r="B4" s="5" t="n">
        <v>71133</v>
      </c>
      <c r="C4" s="5" t="n">
        <v>-923874</v>
      </c>
      <c r="D4" s="5" t="n">
        <v>332519</v>
      </c>
      <c r="E4" s="5" t="n">
        <v>-94557</v>
      </c>
      <c r="F4" s="5" t="n">
        <v>-100305</v>
      </c>
      <c r="G4" s="5" t="n">
        <v>196396</v>
      </c>
      <c r="H4" s="5" t="n">
        <v>78397</v>
      </c>
      <c r="I4" s="5" t="n">
        <v>118491</v>
      </c>
    </row>
  </sheetData>
  <mergeCells count="2">
    <mergeCell ref="A1:A2"/>
    <mergeCell ref="B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I - Summary of Investments - Other Than Investments in Related Parties (Details) $ in Thousands</t>
        </is>
      </c>
      <c r="B1" s="2" t="inlineStr">
        <is>
          <t>Dec. 31, 2020USD ($)</t>
        </is>
      </c>
    </row>
    <row r="2">
      <c r="A2" s="3" t="inlineStr">
        <is>
          <t>SEC Schedule, 12-15, Insurance Companies, Summary of Investments, Other than Investments in Related Parties [Line Items]</t>
        </is>
      </c>
    </row>
    <row r="3">
      <c r="A3" s="4" t="inlineStr">
        <is>
          <t>Amortized cost</t>
        </is>
      </c>
      <c r="B3" s="5" t="n">
        <v>47423579</v>
      </c>
      <c r="C3" s="4" t="inlineStr">
        <is>
          <t>[1]</t>
        </is>
      </c>
    </row>
    <row r="4">
      <c r="A4" s="4" t="inlineStr">
        <is>
          <t>Amount at which shown in the balance sheet</t>
        </is>
      </c>
      <c r="B4" s="6" t="n">
        <v>53605414</v>
      </c>
    </row>
    <row r="5">
      <c r="A5" s="4" t="inlineStr">
        <is>
          <t>Total Fixed Maturity Securities</t>
        </is>
      </c>
    </row>
    <row r="6">
      <c r="A6" s="3" t="inlineStr">
        <is>
          <t>SEC Schedule, 12-15, Insurance Companies, Summary of Investments, Other than Investments in Related Parties [Line Items]</t>
        </is>
      </c>
    </row>
    <row r="7">
      <c r="A7" s="4" t="inlineStr">
        <is>
          <t>Amortized cost</t>
        </is>
      </c>
      <c r="B7" s="6" t="n">
        <v>42304736</v>
      </c>
      <c r="C7" s="4" t="inlineStr">
        <is>
          <t>[1]</t>
        </is>
      </c>
    </row>
    <row r="8">
      <c r="A8" s="4" t="inlineStr">
        <is>
          <t>Fair value</t>
        </is>
      </c>
      <c r="B8" s="6" t="n">
        <v>47538893</v>
      </c>
    </row>
    <row r="9">
      <c r="A9" s="4" t="inlineStr">
        <is>
          <t>Amount at which shown in the balance sheet</t>
        </is>
      </c>
      <c r="B9" s="6" t="n">
        <v>47538893</v>
      </c>
    </row>
    <row r="10">
      <c r="A10" s="4" t="inlineStr">
        <is>
          <t>United States Government Full Faith and Credit</t>
        </is>
      </c>
    </row>
    <row r="11">
      <c r="A11" s="3" t="inlineStr">
        <is>
          <t>SEC Schedule, 12-15, Insurance Companies, Summary of Investments, Other than Investments in Related Parties [Line Items]</t>
        </is>
      </c>
    </row>
    <row r="12">
      <c r="A12" s="4" t="inlineStr">
        <is>
          <t>Amortized cost</t>
        </is>
      </c>
      <c r="B12" s="6" t="n">
        <v>37471</v>
      </c>
      <c r="C12" s="4" t="inlineStr">
        <is>
          <t>[1]</t>
        </is>
      </c>
    </row>
    <row r="13">
      <c r="A13" s="4" t="inlineStr">
        <is>
          <t>Fair value</t>
        </is>
      </c>
      <c r="B13" s="6" t="n">
        <v>39771</v>
      </c>
    </row>
    <row r="14">
      <c r="A14" s="4" t="inlineStr">
        <is>
          <t>Amount at which shown in the balance sheet</t>
        </is>
      </c>
      <c r="B14" s="6" t="n">
        <v>39771</v>
      </c>
    </row>
    <row r="15">
      <c r="A15" s="4" t="inlineStr">
        <is>
          <t>United States Government Sponsored Agencies</t>
        </is>
      </c>
    </row>
    <row r="16">
      <c r="A16" s="3" t="inlineStr">
        <is>
          <t>SEC Schedule, 12-15, Insurance Companies, Summary of Investments, Other than Investments in Related Parties [Line Items]</t>
        </is>
      </c>
    </row>
    <row r="17">
      <c r="A17" s="4" t="inlineStr">
        <is>
          <t>Amortized cost</t>
        </is>
      </c>
      <c r="B17" s="6" t="n">
        <v>995465</v>
      </c>
      <c r="C17" s="4" t="inlineStr">
        <is>
          <t>[1]</t>
        </is>
      </c>
    </row>
    <row r="18">
      <c r="A18" s="4" t="inlineStr">
        <is>
          <t>Fair value</t>
        </is>
      </c>
      <c r="B18" s="6" t="n">
        <v>1039551</v>
      </c>
    </row>
    <row r="19">
      <c r="A19" s="4" t="inlineStr">
        <is>
          <t>Amount at which shown in the balance sheet</t>
        </is>
      </c>
      <c r="B19" s="6" t="n">
        <v>1039551</v>
      </c>
    </row>
    <row r="20">
      <c r="A20" s="4" t="inlineStr">
        <is>
          <t>United States Municipalities, States and Territories</t>
        </is>
      </c>
    </row>
    <row r="21">
      <c r="A21" s="3" t="inlineStr">
        <is>
          <t>SEC Schedule, 12-15, Insurance Companies, Summary of Investments, Other than Investments in Related Parties [Line Items]</t>
        </is>
      </c>
    </row>
    <row r="22">
      <c r="A22" s="4" t="inlineStr">
        <is>
          <t>Amortized cost</t>
        </is>
      </c>
      <c r="B22" s="6" t="n">
        <v>3236767</v>
      </c>
      <c r="C22" s="4" t="inlineStr">
        <is>
          <t>[1]</t>
        </is>
      </c>
    </row>
    <row r="23">
      <c r="A23" s="4" t="inlineStr">
        <is>
          <t>Fair value</t>
        </is>
      </c>
      <c r="B23" s="6" t="n">
        <v>3776131</v>
      </c>
    </row>
    <row r="24">
      <c r="A24" s="4" t="inlineStr">
        <is>
          <t>Amount at which shown in the balance sheet</t>
        </is>
      </c>
      <c r="B24" s="6" t="n">
        <v>3776131</v>
      </c>
    </row>
    <row r="25">
      <c r="A25" s="4" t="inlineStr">
        <is>
          <t>Foreign Government Obligations</t>
        </is>
      </c>
    </row>
    <row r="26">
      <c r="A26" s="3" t="inlineStr">
        <is>
          <t>SEC Schedule, 12-15, Insurance Companies, Summary of Investments, Other than Investments in Related Parties [Line Items]</t>
        </is>
      </c>
    </row>
    <row r="27">
      <c r="A27" s="4" t="inlineStr">
        <is>
          <t>Amortized cost</t>
        </is>
      </c>
      <c r="B27" s="6" t="n">
        <v>177062</v>
      </c>
      <c r="C27" s="4" t="inlineStr">
        <is>
          <t>[1]</t>
        </is>
      </c>
    </row>
    <row r="28">
      <c r="A28" s="4" t="inlineStr">
        <is>
          <t>Fair value</t>
        </is>
      </c>
      <c r="B28" s="6" t="n">
        <v>202706</v>
      </c>
    </row>
    <row r="29">
      <c r="A29" s="4" t="inlineStr">
        <is>
          <t>Amount at which shown in the balance sheet</t>
        </is>
      </c>
      <c r="B29" s="6" t="n">
        <v>202706</v>
      </c>
    </row>
    <row r="30">
      <c r="A30" s="4" t="inlineStr">
        <is>
          <t>Corporate Securities</t>
        </is>
      </c>
    </row>
    <row r="31">
      <c r="A31" s="3" t="inlineStr">
        <is>
          <t>SEC Schedule, 12-15, Insurance Companies, Summary of Investments, Other than Investments in Related Parties [Line Items]</t>
        </is>
      </c>
    </row>
    <row r="32">
      <c r="A32" s="4" t="inlineStr">
        <is>
          <t>Amortized cost</t>
        </is>
      </c>
      <c r="B32" s="6" t="n">
        <v>26745196</v>
      </c>
      <c r="C32" s="4" t="inlineStr">
        <is>
          <t>[1]</t>
        </is>
      </c>
    </row>
    <row r="33">
      <c r="A33" s="4" t="inlineStr">
        <is>
          <t>Fair value</t>
        </is>
      </c>
      <c r="B33" s="6" t="n">
        <v>31156827</v>
      </c>
    </row>
    <row r="34">
      <c r="A34" s="4" t="inlineStr">
        <is>
          <t>Amount at which shown in the balance sheet</t>
        </is>
      </c>
      <c r="B34" s="6" t="n">
        <v>31156827</v>
      </c>
    </row>
    <row r="35">
      <c r="A35" s="4" t="inlineStr">
        <is>
          <t>Residential Mortgage Backed Securities</t>
        </is>
      </c>
    </row>
    <row r="36">
      <c r="A36" s="3" t="inlineStr">
        <is>
          <t>SEC Schedule, 12-15, Insurance Companies, Summary of Investments, Other than Investments in Related Parties [Line Items]</t>
        </is>
      </c>
    </row>
    <row r="37">
      <c r="A37" s="4" t="inlineStr">
        <is>
          <t>Amortized cost</t>
        </is>
      </c>
      <c r="B37" s="6" t="n">
        <v>1399956</v>
      </c>
      <c r="C37" s="4" t="inlineStr">
        <is>
          <t>[1]</t>
        </is>
      </c>
    </row>
    <row r="38">
      <c r="A38" s="4" t="inlineStr">
        <is>
          <t>Fair value</t>
        </is>
      </c>
      <c r="B38" s="6" t="n">
        <v>1512831</v>
      </c>
    </row>
    <row r="39">
      <c r="A39" s="4" t="inlineStr">
        <is>
          <t>Amount at which shown in the balance sheet</t>
        </is>
      </c>
      <c r="B39" s="6" t="n">
        <v>1512831</v>
      </c>
    </row>
    <row r="40">
      <c r="A40" s="4" t="inlineStr">
        <is>
          <t>Commercial Mortgage Backed Securities</t>
        </is>
      </c>
    </row>
    <row r="41">
      <c r="A41" s="3" t="inlineStr">
        <is>
          <t>SEC Schedule, 12-15, Insurance Companies, Summary of Investments, Other than Investments in Related Parties [Line Items]</t>
        </is>
      </c>
    </row>
    <row r="42">
      <c r="A42" s="4" t="inlineStr">
        <is>
          <t>Amortized cost</t>
        </is>
      </c>
      <c r="B42" s="6" t="n">
        <v>4119650</v>
      </c>
      <c r="C42" s="4" t="inlineStr">
        <is>
          <t>[1]</t>
        </is>
      </c>
    </row>
    <row r="43">
      <c r="A43" s="4" t="inlineStr">
        <is>
          <t>Fair value</t>
        </is>
      </c>
      <c r="B43" s="6" t="n">
        <v>4261227</v>
      </c>
    </row>
    <row r="44">
      <c r="A44" s="4" t="inlineStr">
        <is>
          <t>Amount at which shown in the balance sheet</t>
        </is>
      </c>
      <c r="B44" s="6" t="n">
        <v>4261227</v>
      </c>
    </row>
    <row r="45">
      <c r="A45" s="4" t="inlineStr">
        <is>
          <t>Other Asset Backed Securities</t>
        </is>
      </c>
    </row>
    <row r="46">
      <c r="A46" s="3" t="inlineStr">
        <is>
          <t>SEC Schedule, 12-15, Insurance Companies, Summary of Investments, Other than Investments in Related Parties [Line Items]</t>
        </is>
      </c>
    </row>
    <row r="47">
      <c r="A47" s="4" t="inlineStr">
        <is>
          <t>Amortized cost</t>
        </is>
      </c>
      <c r="B47" s="6" t="n">
        <v>5593169</v>
      </c>
      <c r="C47" s="4" t="inlineStr">
        <is>
          <t>[1]</t>
        </is>
      </c>
    </row>
    <row r="48">
      <c r="A48" s="4" t="inlineStr">
        <is>
          <t>Fair value</t>
        </is>
      </c>
      <c r="B48" s="6" t="n">
        <v>5549849</v>
      </c>
    </row>
    <row r="49">
      <c r="A49" s="4" t="inlineStr">
        <is>
          <t>Amount at which shown in the balance sheet</t>
        </is>
      </c>
      <c r="B49" s="6" t="n">
        <v>5549849</v>
      </c>
    </row>
    <row r="50">
      <c r="A50" s="4" t="inlineStr">
        <is>
          <t>Mortgage Loans on Real Estate</t>
        </is>
      </c>
    </row>
    <row r="51">
      <c r="A51" s="3" t="inlineStr">
        <is>
          <t>SEC Schedule, 12-15, Insurance Companies, Summary of Investments, Other than Investments in Related Parties [Line Items]</t>
        </is>
      </c>
    </row>
    <row r="52">
      <c r="A52" s="4" t="inlineStr">
        <is>
          <t>Amortized cost</t>
        </is>
      </c>
      <c r="B52" s="6" t="n">
        <v>4165489</v>
      </c>
      <c r="C52" s="4" t="inlineStr">
        <is>
          <t>[1]</t>
        </is>
      </c>
    </row>
    <row r="53">
      <c r="A53" s="4" t="inlineStr">
        <is>
          <t>Fair value</t>
        </is>
      </c>
      <c r="B53" s="6" t="n">
        <v>4327885</v>
      </c>
    </row>
    <row r="54">
      <c r="A54" s="4" t="inlineStr">
        <is>
          <t>Amount at which shown in the balance sheet</t>
        </is>
      </c>
      <c r="B54" s="6" t="n">
        <v>4165489</v>
      </c>
    </row>
    <row r="55">
      <c r="A55" s="4" t="inlineStr">
        <is>
          <t>Derivative Instruments</t>
        </is>
      </c>
    </row>
    <row r="56">
      <c r="A56" s="3" t="inlineStr">
        <is>
          <t>SEC Schedule, 12-15, Insurance Companies, Summary of Investments, Other than Investments in Related Parties [Line Items]</t>
        </is>
      </c>
    </row>
    <row r="57">
      <c r="A57" s="4" t="inlineStr">
        <is>
          <t>Amortized cost</t>
        </is>
      </c>
      <c r="B57" s="6" t="n">
        <v>363276</v>
      </c>
      <c r="C57" s="4" t="inlineStr">
        <is>
          <t>[1]</t>
        </is>
      </c>
    </row>
    <row r="58">
      <c r="A58" s="4" t="inlineStr">
        <is>
          <t>Fair value</t>
        </is>
      </c>
      <c r="B58" s="6" t="n">
        <v>1310954</v>
      </c>
    </row>
    <row r="59">
      <c r="A59" s="4" t="inlineStr">
        <is>
          <t>Amount at which shown in the balance sheet</t>
        </is>
      </c>
      <c r="B59" s="6" t="n">
        <v>1310954</v>
      </c>
    </row>
    <row r="60">
      <c r="A60" s="4" t="inlineStr">
        <is>
          <t>Other Investments</t>
        </is>
      </c>
    </row>
    <row r="61">
      <c r="A61" s="3" t="inlineStr">
        <is>
          <t>SEC Schedule, 12-15, Insurance Companies, Summary of Investments, Other than Investments in Related Parties [Line Items]</t>
        </is>
      </c>
    </row>
    <row r="62">
      <c r="A62" s="4" t="inlineStr">
        <is>
          <t>Amortized cost</t>
        </is>
      </c>
      <c r="B62" s="6" t="n">
        <v>590078</v>
      </c>
      <c r="C62" s="4" t="inlineStr">
        <is>
          <t>[1]</t>
        </is>
      </c>
    </row>
    <row r="63">
      <c r="A63" s="4" t="inlineStr">
        <is>
          <t>Amount at which shown in the balance sheet</t>
        </is>
      </c>
      <c r="B63" s="5" t="n">
        <v>590078</v>
      </c>
    </row>
    <row r="64"/>
    <row r="65">
      <c r="A65" s="4" t="inlineStr">
        <is>
          <t>[1]</t>
        </is>
      </c>
      <c r="B65" s="4" t="inlineStr">
        <is>
          <t>On the basis of cost adjusted for repayments and amortization of premiums and accrual of discounts for fixed maturity securities and short-term investments, original cost for derivative instruments and unpaid principal balance less allowance for credit losses for mortgage loans.</t>
        </is>
      </c>
    </row>
  </sheetData>
  <mergeCells count="3">
    <mergeCell ref="B1:C1"/>
    <mergeCell ref="A64:C64"/>
    <mergeCell ref="B65:C6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9095522</v>
      </c>
      <c r="C3" s="5" t="n">
        <v>2293392</v>
      </c>
      <c r="D3" s="5" t="n">
        <v>344396</v>
      </c>
      <c r="E3" s="5" t="n">
        <v>1434045</v>
      </c>
    </row>
    <row r="4">
      <c r="A4" s="4" t="inlineStr">
        <is>
          <t>Other assets</t>
        </is>
      </c>
      <c r="B4" s="6" t="n">
        <v>70198</v>
      </c>
      <c r="C4" s="6" t="n">
        <v>47571</v>
      </c>
    </row>
    <row r="5">
      <c r="A5" s="4" t="inlineStr">
        <is>
          <t>Total assets</t>
        </is>
      </c>
      <c r="B5" s="6" t="n">
        <v>71389674</v>
      </c>
      <c r="C5" s="6" t="n">
        <v>69696552</v>
      </c>
    </row>
    <row r="6">
      <c r="A6" s="3" t="inlineStr">
        <is>
          <t>Liabilities:</t>
        </is>
      </c>
    </row>
    <row r="7">
      <c r="A7" s="4" t="inlineStr">
        <is>
          <t>Notes payable</t>
        </is>
      </c>
      <c r="B7" s="6" t="n">
        <v>495668</v>
      </c>
      <c r="C7" s="6" t="n">
        <v>495116</v>
      </c>
    </row>
    <row r="8">
      <c r="A8" s="4" t="inlineStr">
        <is>
          <t>Subordinated debentures payable to subsidiary trusts</t>
        </is>
      </c>
      <c r="B8" s="6" t="n">
        <v>78112</v>
      </c>
      <c r="C8" s="6" t="n">
        <v>157265</v>
      </c>
    </row>
    <row r="9">
      <c r="A9" s="4" t="inlineStr">
        <is>
          <t>Deferred income taxes</t>
        </is>
      </c>
      <c r="B9" s="6" t="n">
        <v>564003</v>
      </c>
      <c r="C9" s="6" t="n">
        <v>177897</v>
      </c>
    </row>
    <row r="10">
      <c r="A10" s="4" t="inlineStr">
        <is>
          <t>Federal income tax payable</t>
        </is>
      </c>
      <c r="B10" s="6" t="n">
        <v>0</v>
      </c>
      <c r="C10" s="6" t="n">
        <v>429</v>
      </c>
    </row>
    <row r="11">
      <c r="A11" s="4" t="inlineStr">
        <is>
          <t>Other liabilities</t>
        </is>
      </c>
      <c r="B11" s="6" t="n">
        <v>1668025</v>
      </c>
      <c r="C11" s="6" t="n">
        <v>2145676</v>
      </c>
    </row>
    <row r="12">
      <c r="A12" s="4" t="inlineStr">
        <is>
          <t>Total liabilities</t>
        </is>
      </c>
      <c r="B12" s="6" t="n">
        <v>64814958</v>
      </c>
      <c r="C12" s="6" t="n">
        <v>65126433</v>
      </c>
    </row>
    <row r="13">
      <c r="A13" s="3" t="inlineStr">
        <is>
          <t>Stockholders' equity:</t>
        </is>
      </c>
    </row>
    <row r="14">
      <c r="A14" s="4" t="inlineStr">
        <is>
          <t>Common stock</t>
        </is>
      </c>
      <c r="B14" s="6" t="n">
        <v>95721</v>
      </c>
      <c r="C14" s="6" t="n">
        <v>91107</v>
      </c>
    </row>
    <row r="15">
      <c r="A15" s="4" t="inlineStr">
        <is>
          <t>Additional paid-in capital</t>
        </is>
      </c>
      <c r="B15" s="6" t="n">
        <v>1681127</v>
      </c>
      <c r="C15" s="6" t="n">
        <v>1212311</v>
      </c>
    </row>
    <row r="16">
      <c r="A16" s="4" t="inlineStr">
        <is>
          <t>Accumulated other comprehensive income</t>
        </is>
      </c>
      <c r="B16" s="6" t="n">
        <v>2429285</v>
      </c>
      <c r="C16" s="6" t="n">
        <v>1497921</v>
      </c>
    </row>
    <row r="17">
      <c r="A17" s="4" t="inlineStr">
        <is>
          <t>Retained earnings</t>
        </is>
      </c>
      <c r="B17" s="6" t="n">
        <v>2368555</v>
      </c>
      <c r="C17" s="6" t="n">
        <v>1768764</v>
      </c>
    </row>
    <row r="18">
      <c r="A18" s="4" t="inlineStr">
        <is>
          <t>Total stockholders' equity</t>
        </is>
      </c>
      <c r="B18" s="6" t="n">
        <v>6574716</v>
      </c>
      <c r="C18" s="6" t="n">
        <v>4570119</v>
      </c>
      <c r="D18" s="6" t="n">
        <v>2399101</v>
      </c>
      <c r="E18" s="6" t="n">
        <v>2850157</v>
      </c>
    </row>
    <row r="19">
      <c r="A19" s="4" t="inlineStr">
        <is>
          <t>Total liabilities and stockholders' equity</t>
        </is>
      </c>
      <c r="B19" s="6" t="n">
        <v>71389674</v>
      </c>
      <c r="C19" s="6" t="n">
        <v>69696552</v>
      </c>
    </row>
    <row r="20">
      <c r="A20" s="4" t="inlineStr">
        <is>
          <t>Preferred Stock, Series A</t>
        </is>
      </c>
    </row>
    <row r="21">
      <c r="A21" s="3" t="inlineStr">
        <is>
          <t>Stockholders' equity:</t>
        </is>
      </c>
    </row>
    <row r="22">
      <c r="A22" s="4" t="inlineStr">
        <is>
          <t>Preferred stock</t>
        </is>
      </c>
      <c r="B22" s="6" t="n">
        <v>16</v>
      </c>
      <c r="C22" s="6" t="n">
        <v>16</v>
      </c>
    </row>
    <row r="23">
      <c r="A23" s="4" t="inlineStr">
        <is>
          <t>Preferred Stock, Series B</t>
        </is>
      </c>
    </row>
    <row r="24">
      <c r="A24" s="3" t="inlineStr">
        <is>
          <t>Stockholders' equity:</t>
        </is>
      </c>
    </row>
    <row r="25">
      <c r="A25" s="4" t="inlineStr">
        <is>
          <t>Preferred stock</t>
        </is>
      </c>
      <c r="B25" s="6" t="n">
        <v>12</v>
      </c>
      <c r="C25" s="6" t="n">
        <v>0</v>
      </c>
    </row>
    <row r="26">
      <c r="A26" s="4" t="inlineStr">
        <is>
          <t>Parent Company</t>
        </is>
      </c>
    </row>
    <row r="27">
      <c r="A27" s="3" t="inlineStr">
        <is>
          <t>Assets</t>
        </is>
      </c>
    </row>
    <row r="28">
      <c r="A28" s="4" t="inlineStr">
        <is>
          <t>Cash and cash equivalents</t>
        </is>
      </c>
      <c r="B28" s="6" t="n">
        <v>486670</v>
      </c>
      <c r="C28" s="6" t="n">
        <v>332526</v>
      </c>
      <c r="D28" s="5" t="n">
        <v>68876</v>
      </c>
      <c r="E28" s="5" t="n">
        <v>22486</v>
      </c>
    </row>
    <row r="29">
      <c r="A29" s="4" t="inlineStr">
        <is>
          <t>Equity securities of subsidiary trusts</t>
        </is>
      </c>
      <c r="B29" s="6" t="n">
        <v>2343</v>
      </c>
      <c r="C29" s="6" t="n">
        <v>4785</v>
      </c>
    </row>
    <row r="30">
      <c r="A30" s="4" t="inlineStr">
        <is>
          <t>Receivable from subsidiaries</t>
        </is>
      </c>
      <c r="B30" s="6" t="n">
        <v>2418</v>
      </c>
      <c r="C30" s="6" t="n">
        <v>1210</v>
      </c>
    </row>
    <row r="31">
      <c r="A31" s="4" t="inlineStr">
        <is>
          <t>Deferred income taxes</t>
        </is>
      </c>
      <c r="B31" s="6" t="n">
        <v>0</v>
      </c>
      <c r="C31" s="6" t="n">
        <v>5818</v>
      </c>
    </row>
    <row r="32">
      <c r="A32" s="4" t="inlineStr">
        <is>
          <t>Other assets</t>
        </is>
      </c>
      <c r="B32" s="6" t="n">
        <v>3078</v>
      </c>
      <c r="C32" s="6" t="n">
        <v>3067</v>
      </c>
    </row>
    <row r="33">
      <c r="A33" s="4" t="inlineStr">
        <is>
          <t>Total assets, excluding investment in and advances to subsidiaries</t>
        </is>
      </c>
      <c r="B33" s="6" t="n">
        <v>494509</v>
      </c>
      <c r="C33" s="6" t="n">
        <v>347406</v>
      </c>
    </row>
    <row r="34">
      <c r="A34" s="4" t="inlineStr">
        <is>
          <t>Investment in and advances to subsidiaries</t>
        </is>
      </c>
      <c r="B34" s="6" t="n">
        <v>6674652</v>
      </c>
      <c r="C34" s="6" t="n">
        <v>4891431</v>
      </c>
    </row>
    <row r="35">
      <c r="A35" s="4" t="inlineStr">
        <is>
          <t>Total assets</t>
        </is>
      </c>
      <c r="B35" s="6" t="n">
        <v>7169161</v>
      </c>
      <c r="C35" s="6" t="n">
        <v>5238837</v>
      </c>
    </row>
    <row r="36">
      <c r="A36" s="3" t="inlineStr">
        <is>
          <t>Liabilities:</t>
        </is>
      </c>
    </row>
    <row r="37">
      <c r="A37" s="4" t="inlineStr">
        <is>
          <t>Notes payable</t>
        </is>
      </c>
      <c r="B37" s="6" t="n">
        <v>495668</v>
      </c>
      <c r="C37" s="6" t="n">
        <v>495116</v>
      </c>
    </row>
    <row r="38">
      <c r="A38" s="4" t="inlineStr">
        <is>
          <t>Subordinated debentures payable to subsidiary trusts</t>
        </is>
      </c>
      <c r="B38" s="6" t="n">
        <v>78112</v>
      </c>
      <c r="C38" s="6" t="n">
        <v>157265</v>
      </c>
    </row>
    <row r="39">
      <c r="A39" s="4" t="inlineStr">
        <is>
          <t>Deferred income taxes</t>
        </is>
      </c>
      <c r="B39" s="6" t="n">
        <v>590</v>
      </c>
      <c r="C39" s="6" t="n">
        <v>0</v>
      </c>
    </row>
    <row r="40">
      <c r="A40" s="4" t="inlineStr">
        <is>
          <t>Federal income tax payable</t>
        </is>
      </c>
      <c r="B40" s="6" t="n">
        <v>5395</v>
      </c>
      <c r="C40" s="6" t="n">
        <v>9274</v>
      </c>
    </row>
    <row r="41">
      <c r="A41" s="4" t="inlineStr">
        <is>
          <t>Other liabilities</t>
        </is>
      </c>
      <c r="B41" s="6" t="n">
        <v>14680</v>
      </c>
      <c r="C41" s="6" t="n">
        <v>7063</v>
      </c>
    </row>
    <row r="42">
      <c r="A42" s="4" t="inlineStr">
        <is>
          <t>Total liabilities</t>
        </is>
      </c>
      <c r="B42" s="6" t="n">
        <v>594445</v>
      </c>
      <c r="C42" s="6" t="n">
        <v>668718</v>
      </c>
    </row>
    <row r="43">
      <c r="A43" s="3" t="inlineStr">
        <is>
          <t>Stockholders' equity:</t>
        </is>
      </c>
    </row>
    <row r="44">
      <c r="A44" s="4" t="inlineStr">
        <is>
          <t>Common stock</t>
        </is>
      </c>
      <c r="B44" s="6" t="n">
        <v>95721</v>
      </c>
      <c r="C44" s="6" t="n">
        <v>91107</v>
      </c>
    </row>
    <row r="45">
      <c r="A45" s="4" t="inlineStr">
        <is>
          <t>Additional paid-in capital</t>
        </is>
      </c>
      <c r="B45" s="6" t="n">
        <v>1681127</v>
      </c>
      <c r="C45" s="6" t="n">
        <v>1212311</v>
      </c>
    </row>
    <row r="46">
      <c r="A46" s="4" t="inlineStr">
        <is>
          <t>Accumulated other comprehensive income</t>
        </is>
      </c>
      <c r="B46" s="6" t="n">
        <v>2429285</v>
      </c>
      <c r="C46" s="6" t="n">
        <v>1497921</v>
      </c>
    </row>
    <row r="47">
      <c r="A47" s="4" t="inlineStr">
        <is>
          <t>Retained earnings</t>
        </is>
      </c>
      <c r="B47" s="6" t="n">
        <v>2368555</v>
      </c>
      <c r="C47" s="6" t="n">
        <v>1768764</v>
      </c>
    </row>
    <row r="48">
      <c r="A48" s="4" t="inlineStr">
        <is>
          <t>Total stockholders' equity</t>
        </is>
      </c>
      <c r="B48" s="6" t="n">
        <v>6574716</v>
      </c>
      <c r="C48" s="6" t="n">
        <v>4570119</v>
      </c>
    </row>
    <row r="49">
      <c r="A49" s="4" t="inlineStr">
        <is>
          <t>Total liabilities and stockholders' equity</t>
        </is>
      </c>
      <c r="B49" s="6" t="n">
        <v>7169161</v>
      </c>
      <c r="C49" s="6" t="n">
        <v>5238837</v>
      </c>
    </row>
    <row r="50">
      <c r="A50" s="4" t="inlineStr">
        <is>
          <t>Parent Company | Preferred Stock, Series A</t>
        </is>
      </c>
    </row>
    <row r="51">
      <c r="A51" s="3" t="inlineStr">
        <is>
          <t>Stockholders' equity:</t>
        </is>
      </c>
    </row>
    <row r="52">
      <c r="A52" s="4" t="inlineStr">
        <is>
          <t>Preferred stock</t>
        </is>
      </c>
      <c r="B52" s="6" t="n">
        <v>16</v>
      </c>
      <c r="C52" s="6" t="n">
        <v>16</v>
      </c>
    </row>
    <row r="53">
      <c r="A53" s="4" t="inlineStr">
        <is>
          <t>Parent Company | Preferred Stock, Series B</t>
        </is>
      </c>
    </row>
    <row r="54">
      <c r="A54" s="3" t="inlineStr">
        <is>
          <t>Stockholders' equity:</t>
        </is>
      </c>
    </row>
    <row r="55">
      <c r="A55" s="4" t="inlineStr">
        <is>
          <t>Preferred stock</t>
        </is>
      </c>
      <c r="B55" s="5" t="n">
        <v>12</v>
      </c>
      <c r="C55"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Condens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Net investment income</t>
        </is>
      </c>
      <c r="B4" s="5" t="n">
        <v>521725</v>
      </c>
      <c r="C4" s="5" t="n">
        <v>543331</v>
      </c>
      <c r="D4" s="5" t="n">
        <v>543704</v>
      </c>
      <c r="E4" s="5" t="n">
        <v>573318</v>
      </c>
      <c r="F4" s="5" t="n">
        <v>588217</v>
      </c>
      <c r="G4" s="5" t="n">
        <v>590412</v>
      </c>
      <c r="H4" s="5" t="n">
        <v>570568</v>
      </c>
      <c r="I4" s="5" t="n">
        <v>558438</v>
      </c>
      <c r="J4" s="5" t="n">
        <v>2182078</v>
      </c>
      <c r="K4" s="5" t="n">
        <v>2307635</v>
      </c>
      <c r="L4" s="5" t="n">
        <v>2147812</v>
      </c>
    </row>
    <row r="5">
      <c r="A5" s="4" t="inlineStr">
        <is>
          <t>Change in fair value of derivatives</t>
        </is>
      </c>
      <c r="B5" s="6" t="n">
        <v>443867</v>
      </c>
      <c r="C5" s="6" t="n">
        <v>205011</v>
      </c>
      <c r="D5" s="6" t="n">
        <v>327662</v>
      </c>
      <c r="E5" s="6" t="n">
        <v>-941874</v>
      </c>
      <c r="F5" s="6" t="n">
        <v>466434</v>
      </c>
      <c r="G5" s="6" t="n">
        <v>-20042</v>
      </c>
      <c r="H5" s="6" t="n">
        <v>76045</v>
      </c>
      <c r="I5" s="6" t="n">
        <v>384469</v>
      </c>
      <c r="J5" s="6" t="n">
        <v>34666</v>
      </c>
      <c r="K5" s="6" t="n">
        <v>906906</v>
      </c>
      <c r="L5" s="6" t="n">
        <v>-777848</v>
      </c>
    </row>
    <row r="6">
      <c r="A6" s="4" t="inlineStr">
        <is>
          <t>Loss on extinguishment of debt</t>
        </is>
      </c>
      <c r="B6" s="6" t="n">
        <v>0</v>
      </c>
      <c r="C6" s="6" t="n">
        <v>0</v>
      </c>
      <c r="D6" s="6" t="n">
        <v>0</v>
      </c>
      <c r="E6" s="6" t="n">
        <v>-2024</v>
      </c>
      <c r="F6" s="6" t="n">
        <v>-2001</v>
      </c>
      <c r="G6" s="6" t="n">
        <v>0</v>
      </c>
      <c r="H6" s="6" t="n">
        <v>0</v>
      </c>
      <c r="I6" s="6" t="n">
        <v>0</v>
      </c>
      <c r="J6" s="6" t="n">
        <v>-2024</v>
      </c>
      <c r="K6" s="6" t="n">
        <v>-2001</v>
      </c>
      <c r="L6" s="6" t="n">
        <v>0</v>
      </c>
    </row>
    <row r="7">
      <c r="A7" s="4" t="inlineStr">
        <is>
          <t>Total revenues</t>
        </is>
      </c>
      <c r="B7" s="6" t="n">
        <v>1029699</v>
      </c>
      <c r="C7" s="6" t="n">
        <v>798705</v>
      </c>
      <c r="D7" s="6" t="n">
        <v>919948</v>
      </c>
      <c r="E7" s="6" t="n">
        <v>-323703</v>
      </c>
      <c r="F7" s="6" t="n">
        <v>1113835</v>
      </c>
      <c r="G7" s="6" t="n">
        <v>643396</v>
      </c>
      <c r="H7" s="6" t="n">
        <v>706394</v>
      </c>
      <c r="I7" s="6" t="n">
        <v>1000720</v>
      </c>
      <c r="J7" s="6" t="n">
        <v>2424649</v>
      </c>
      <c r="K7" s="6" t="n">
        <v>3464345</v>
      </c>
      <c r="L7" s="6" t="n">
        <v>1547098</v>
      </c>
    </row>
    <row r="8">
      <c r="A8" s="3" t="inlineStr">
        <is>
          <t>Expenses:</t>
        </is>
      </c>
    </row>
    <row r="9">
      <c r="A9" s="4" t="inlineStr">
        <is>
          <t>Interest expense on notes payable</t>
        </is>
      </c>
      <c r="J9" s="6" t="n">
        <v>25552</v>
      </c>
      <c r="K9" s="6" t="n">
        <v>25525</v>
      </c>
      <c r="L9" s="6" t="n">
        <v>25498</v>
      </c>
    </row>
    <row r="10">
      <c r="A10" s="4" t="inlineStr">
        <is>
          <t>Interest expense on subordinated debentures issued to subsidiary trusts</t>
        </is>
      </c>
      <c r="J10" s="6" t="n">
        <v>5557</v>
      </c>
      <c r="K10" s="6" t="n">
        <v>15764</v>
      </c>
      <c r="L10" s="6" t="n">
        <v>15491</v>
      </c>
    </row>
    <row r="11">
      <c r="A11" s="4" t="inlineStr">
        <is>
          <t>Other operating costs and expenses</t>
        </is>
      </c>
      <c r="J11" s="6" t="n">
        <v>183636</v>
      </c>
      <c r="K11" s="6" t="n">
        <v>154153</v>
      </c>
      <c r="L11" s="6" t="n">
        <v>129301</v>
      </c>
    </row>
    <row r="12">
      <c r="A12" s="4" t="inlineStr">
        <is>
          <t>Total benefits and expenses</t>
        </is>
      </c>
      <c r="J12" s="6" t="n">
        <v>1608688</v>
      </c>
      <c r="K12" s="6" t="n">
        <v>3148780</v>
      </c>
      <c r="L12" s="6" t="n">
        <v>981356</v>
      </c>
    </row>
    <row r="13">
      <c r="A13" s="4" t="inlineStr">
        <is>
          <t>Income tax expense</t>
        </is>
      </c>
      <c r="J13" s="6" t="n">
        <v>144501</v>
      </c>
      <c r="K13" s="6" t="n">
        <v>69475</v>
      </c>
      <c r="L13" s="6" t="n">
        <v>107726</v>
      </c>
    </row>
    <row r="14">
      <c r="A14" s="4" t="inlineStr">
        <is>
          <t>Net income</t>
        </is>
      </c>
      <c r="J14" s="6" t="n">
        <v>671460</v>
      </c>
      <c r="K14" s="6" t="n">
        <v>246090</v>
      </c>
      <c r="L14" s="6" t="n">
        <v>458016</v>
      </c>
    </row>
    <row r="15">
      <c r="A15" s="4" t="inlineStr">
        <is>
          <t>Less: Preferred stock dividends</t>
        </is>
      </c>
      <c r="J15" s="6" t="n">
        <v>33515</v>
      </c>
      <c r="K15" s="6" t="n">
        <v>0</v>
      </c>
      <c r="L15" s="6" t="n">
        <v>0</v>
      </c>
    </row>
    <row r="16">
      <c r="A16" s="4" t="inlineStr">
        <is>
          <t>Net income available to common stockholders</t>
        </is>
      </c>
      <c r="B16" s="5" t="n">
        <v>-6262</v>
      </c>
      <c r="C16" s="5" t="n">
        <v>661250</v>
      </c>
      <c r="D16" s="5" t="n">
        <v>-253379</v>
      </c>
      <c r="E16" s="5" t="n">
        <v>236336</v>
      </c>
      <c r="F16" s="5" t="n">
        <v>220150</v>
      </c>
      <c r="G16" s="5" t="n">
        <v>37360</v>
      </c>
      <c r="H16" s="5" t="n">
        <v>18590</v>
      </c>
      <c r="I16" s="5" t="n">
        <v>-30010</v>
      </c>
      <c r="J16" s="6" t="n">
        <v>637945</v>
      </c>
      <c r="K16" s="6" t="n">
        <v>246090</v>
      </c>
      <c r="L16" s="6" t="n">
        <v>458016</v>
      </c>
    </row>
    <row r="17">
      <c r="A17" s="4" t="inlineStr">
        <is>
          <t>Parent Company</t>
        </is>
      </c>
    </row>
    <row r="18">
      <c r="A18" s="3" t="inlineStr">
        <is>
          <t>Revenues:</t>
        </is>
      </c>
    </row>
    <row r="19">
      <c r="A19" s="4" t="inlineStr">
        <is>
          <t>Net investment income</t>
        </is>
      </c>
      <c r="J19" s="6" t="n">
        <v>1115</v>
      </c>
      <c r="K19" s="6" t="n">
        <v>1755</v>
      </c>
      <c r="L19" s="6" t="n">
        <v>773</v>
      </c>
    </row>
    <row r="20">
      <c r="A20" s="4" t="inlineStr">
        <is>
          <t>Dividends from subsidiary trusts</t>
        </is>
      </c>
      <c r="J20" s="6" t="n">
        <v>167</v>
      </c>
      <c r="K20" s="6" t="n">
        <v>469</v>
      </c>
      <c r="L20" s="6" t="n">
        <v>461</v>
      </c>
    </row>
    <row r="21">
      <c r="A21" s="4" t="inlineStr">
        <is>
          <t>Dividends from dissolved subsidiaries</t>
        </is>
      </c>
      <c r="J21" s="6" t="n">
        <v>0</v>
      </c>
      <c r="K21" s="6" t="n">
        <v>0</v>
      </c>
      <c r="L21" s="6" t="n">
        <v>10393</v>
      </c>
    </row>
    <row r="22">
      <c r="A22" s="4" t="inlineStr">
        <is>
          <t>Surplus note interest from subsidiary</t>
        </is>
      </c>
      <c r="J22" s="6" t="n">
        <v>4080</v>
      </c>
      <c r="K22" s="6" t="n">
        <v>4080</v>
      </c>
      <c r="L22" s="6" t="n">
        <v>4080</v>
      </c>
    </row>
    <row r="23">
      <c r="A23" s="4" t="inlineStr">
        <is>
          <t>Change in fair value of derivatives</t>
        </is>
      </c>
      <c r="J23" s="6" t="n">
        <v>62</v>
      </c>
      <c r="K23" s="6" t="n">
        <v>-1650</v>
      </c>
      <c r="L23" s="6" t="n">
        <v>1051</v>
      </c>
    </row>
    <row r="24">
      <c r="A24" s="4" t="inlineStr">
        <is>
          <t>Loss on extinguishment of debt</t>
        </is>
      </c>
      <c r="J24" s="6" t="n">
        <v>-2024</v>
      </c>
      <c r="K24" s="6" t="n">
        <v>-2001</v>
      </c>
      <c r="L24" s="6" t="n">
        <v>0</v>
      </c>
    </row>
    <row r="25">
      <c r="A25" s="4" t="inlineStr">
        <is>
          <t>Other</t>
        </is>
      </c>
      <c r="J25" s="6" t="n">
        <v>346</v>
      </c>
      <c r="K25" s="6" t="n">
        <v>0</v>
      </c>
      <c r="L25" s="6" t="n">
        <v>0</v>
      </c>
    </row>
    <row r="26">
      <c r="A26" s="4" t="inlineStr">
        <is>
          <t>Total revenues</t>
        </is>
      </c>
      <c r="J26" s="6" t="n">
        <v>117974</v>
      </c>
      <c r="K26" s="6" t="n">
        <v>110598</v>
      </c>
      <c r="L26" s="6" t="n">
        <v>109093</v>
      </c>
    </row>
    <row r="27">
      <c r="A27" s="3" t="inlineStr">
        <is>
          <t>Expenses:</t>
        </is>
      </c>
    </row>
    <row r="28">
      <c r="A28" s="4" t="inlineStr">
        <is>
          <t>Interest expense on notes payable</t>
        </is>
      </c>
      <c r="J28" s="6" t="n">
        <v>25552</v>
      </c>
      <c r="K28" s="6" t="n">
        <v>25525</v>
      </c>
      <c r="L28" s="6" t="n">
        <v>25498</v>
      </c>
    </row>
    <row r="29">
      <c r="A29" s="4" t="inlineStr">
        <is>
          <t>Interest expense on subordinated debentures issued to subsidiary trusts</t>
        </is>
      </c>
      <c r="J29" s="6" t="n">
        <v>5557</v>
      </c>
      <c r="K29" s="6" t="n">
        <v>15764</v>
      </c>
      <c r="L29" s="6" t="n">
        <v>15491</v>
      </c>
    </row>
    <row r="30">
      <c r="A30" s="4" t="inlineStr">
        <is>
          <t>Other operating costs and expenses</t>
        </is>
      </c>
      <c r="J30" s="6" t="n">
        <v>46686</v>
      </c>
      <c r="K30" s="6" t="n">
        <v>28357</v>
      </c>
      <c r="L30" s="6" t="n">
        <v>18579</v>
      </c>
    </row>
    <row r="31">
      <c r="A31" s="4" t="inlineStr">
        <is>
          <t>Total benefits and expenses</t>
        </is>
      </c>
      <c r="J31" s="6" t="n">
        <v>77795</v>
      </c>
      <c r="K31" s="6" t="n">
        <v>69646</v>
      </c>
      <c r="L31" s="6" t="n">
        <v>59568</v>
      </c>
    </row>
    <row r="32">
      <c r="A32" s="4" t="inlineStr">
        <is>
          <t>Income before income taxes and equity in undistributed income of subsidiaries</t>
        </is>
      </c>
      <c r="J32" s="6" t="n">
        <v>40179</v>
      </c>
      <c r="K32" s="6" t="n">
        <v>40952</v>
      </c>
      <c r="L32" s="6" t="n">
        <v>49525</v>
      </c>
    </row>
    <row r="33">
      <c r="A33" s="4" t="inlineStr">
        <is>
          <t>Income tax expense</t>
        </is>
      </c>
      <c r="J33" s="6" t="n">
        <v>13142</v>
      </c>
      <c r="K33" s="6" t="n">
        <v>11586</v>
      </c>
      <c r="L33" s="6" t="n">
        <v>2603</v>
      </c>
    </row>
    <row r="34">
      <c r="A34" s="4" t="inlineStr">
        <is>
          <t>Income before equity in undistributed income of subsidiaries</t>
        </is>
      </c>
      <c r="J34" s="6" t="n">
        <v>27037</v>
      </c>
      <c r="K34" s="6" t="n">
        <v>29366</v>
      </c>
      <c r="L34" s="6" t="n">
        <v>46922</v>
      </c>
    </row>
    <row r="35">
      <c r="A35" s="4" t="inlineStr">
        <is>
          <t>Equity in undistributed income of subsidiaries</t>
        </is>
      </c>
      <c r="J35" s="6" t="n">
        <v>644423</v>
      </c>
      <c r="K35" s="6" t="n">
        <v>216724</v>
      </c>
      <c r="L35" s="6" t="n">
        <v>411094</v>
      </c>
    </row>
    <row r="36">
      <c r="A36" s="4" t="inlineStr">
        <is>
          <t>Net income</t>
        </is>
      </c>
      <c r="J36" s="6" t="n">
        <v>671460</v>
      </c>
      <c r="K36" s="6" t="n">
        <v>246090</v>
      </c>
      <c r="L36" s="6" t="n">
        <v>458016</v>
      </c>
    </row>
    <row r="37">
      <c r="A37" s="4" t="inlineStr">
        <is>
          <t>Less: Preferred stock dividends</t>
        </is>
      </c>
      <c r="J37" s="6" t="n">
        <v>33515</v>
      </c>
      <c r="K37" s="6" t="n">
        <v>0</v>
      </c>
      <c r="L37" s="6" t="n">
        <v>0</v>
      </c>
    </row>
    <row r="38">
      <c r="A38" s="4" t="inlineStr">
        <is>
          <t>Net income available to common stockholders</t>
        </is>
      </c>
      <c r="J38" s="6" t="n">
        <v>637945</v>
      </c>
      <c r="K38" s="6" t="n">
        <v>246090</v>
      </c>
      <c r="L38" s="6" t="n">
        <v>458016</v>
      </c>
    </row>
    <row r="39">
      <c r="A39" s="4" t="inlineStr">
        <is>
          <t>Investment Advisory Fees | Parent Company</t>
        </is>
      </c>
    </row>
    <row r="40">
      <c r="A40" s="3" t="inlineStr">
        <is>
          <t>Revenues:</t>
        </is>
      </c>
    </row>
    <row r="41">
      <c r="A41" s="4" t="inlineStr">
        <is>
          <t>Investment advisory fees</t>
        </is>
      </c>
      <c r="J41" s="5" t="n">
        <v>114228</v>
      </c>
      <c r="K41" s="5" t="n">
        <v>107945</v>
      </c>
      <c r="L41" s="5" t="n">
        <v>9233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At December 31, 2020 and 2019, the amortized cost and fair value of fixed maturity securities were as follows: Amortized Gross Gross Allowance for Credit Losses Fair Value (Dollars in thousands) December 31, 2020 Fixed maturity securities, available for sale: United States Government full faith and credit $ 37,471 $ 2,300 $ — $ — $ 39,771 United States Government sponsored agencies 995,465 44,132 (46) — 1,039,551 United States municipalities, states and territories 3,236,767 543,252 (1,044) (2,844) 3,776,131 Foreign government obligations 177,062 25,644 — — 202,706 Corporate securities 26,745,196 4,507,716 (35,892) (60,193) 31,156,827 Residential mortgage backed securities 1,399,956 117,135 (2,526) (1,734) 1,512,831 Commercial mortgage backed securities 4,119,650 206,255 (64,678) — 4,261,227 Other asset backed securities 5,593,169 103,320 (146,640) — 5,549,849 $ 42,304,736 $ 5,549,754 $ (250,826) $ (64,771) $ 47,538,893 December 31, 2019 Fixed maturity securities, available for sale: United States Government full faith and credit $ 161,492 $ 369 $ (96) $ — $ 161,765 United States Government sponsored agencies 601,672 28,133 (4,785) — 625,020 United States municipalities, states and territories 4,147,343 388,578 (8,250) — 4,527,671 Foreign government obligations 186,993 18,103 — — 205,096 Corporate securities 29,822,172 2,796,926 (82,259) — 32,536,839 Residential mortgage backed securities 1,477,738 101,617 (3,691) — 1,575,664 Commercial mortgage backed securities 5,591,167 208,895 (13,783) — 5,786,279 Other asset backed securities 6,250,369 90,978 (179,191) — 6,162,156 $ 48,238,946 $ 3,633,599 $ (292,055) $ — $ 51,580,490 (1) Amortized cost excludes accrued interest receivable of $377.5 million as of December 31, 2020. The amortized cost and fair value of fixed maturity securities at December 31, 2020,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496,563 $ 505,387 Due after one year through five years 7,229,621 7,718,178 Due after five years through ten years 8,167,106 9,166,066 Due after ten years through twenty years 9,254,579 11,396,733 Due after twenty years 6,044,092 7,428,622 31,191,961 36,214,986 Residential mortgage backed securities 1,399,956 1,512,831 Commercial mortgage backed securities 4,119,650 4,261,227 Other asset backed securities 5,593,169 5,549,849 $ 42,304,736 $ 47,538,893 Net unrealized gains on available for sale fixed maturity securities reported as a separate component of stockholders' equity were comprised of the following: December 31, 2020 2019 (Dollars in thousands) Net unrealized gains on available for sale fixed maturity securities $ 5,297,040 $ 3,341,544 Adjustments for assumed changes in amortization of deferred policy acquisition costs and deferred sales inducements (2,250,520) (1,473,966) Deferred income tax valuation allowance reversal 22,534 22,534 Deferred income tax expense (639,769) (392,191) Net unrealized gains reported as accumulated other comprehensive income $ 2,429,285 $ 1,497,921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7% and 98% of our fixed maturity portfolio rated investment grade at December 31, 2020 and 2019, respectively. The following table summarizes the credit quality, as determined by NAIC designation, of our fixed maturity portfolio as of the dates indicated: December 31, 2020 2019 NAIC Amortized Fair Amortized Fair (Dollars in thousands) 1 $ 23,330,149 $ 26,564,542 $ 27,781,525 $ 30,122,657 2 17,312,485 19,377,013 19,278,355 20,316,911 3 1,292,124 1,299,455 1,001,087 977,191 4 282,049 256,651 114,497 112,534 5 29,396 16,288 57,952 45,205 6 58,533 24,944 5,530 5,992 $ 42,304,736 $ 47,538,893 $ 48,238,946 $ 51,580,490 The following table shows our investments' gross unrealized losses and fair value, aggregated by investment category and length of time that individual securities (consisting of 843 and 1,033 securities, respectively) have been in a continuous unrealized loss position, at December 31, 2020 and 2019: Less than 12 months 12 months or more Total Fair Value Unrealized Fair Value Unrealized Fair Value Unrealized (Dollars in thousands) December 31, 2020 Fixed maturity securities, available for sale: United States Government sponsored agencies $ 250,475 $ (46) $ — $ — $ 250,475 $ (46) United States municipalities, states and territories 31,802 (3,887) 868 (1) 32,670 (3,888) Corporate securities: Finance, insurance and real estate 109,789 (1,733) — — 109,789 (1,733) Manufacturing, construction and mining — — 19,335 (1,384) 19,335 (1,384) Utilities and related sectors 310,823 (27,509) 35,408 (3,628) 346,231 (31,137) Wholesale/retail trade 65,567 (4,344) 16,000 (26) 81,567 (4,370) Services, media and other 120,098 (11,564) 83,890 (45,897) 203,988 (57,461) Residential mortgage backed securities 156,016 (2,384) 13,599 (1,876) 169,615 (4,260) Commercial mortgage backed securities 934,593 (54,834) 35,153 (9,844) 969,746 (64,678) Other asset backed securities 1,013,781 (16,607) 2,567,723 (130,033) 3,581,504 (146,640) $ 2,992,944 $ (122,908) $ 2,771,976 $ (192,689) $ 5,764,920 $ (315,597) December 31, 2019 Fixed maturity securities, available for sale: United States Government full faith and credit $ 144,582 $ (96) $ — $ — $ 144,582 $ (96) United States Government sponsored agencies 168,732 (1,229) 201,444 (3,556) 370,176 (4,785) United States municipalities, states and territories 285,481 (8,173) 3,081 (77) 288,562 (8,250) Corporate securities: Finance, insurance and real estate 267,521 (4,785) 121,993 (4,744) 389,514 (9,529) Manufacturing, construction and mining 161,633 (6,039) 44,606 (3,951) 206,239 (9,990) Utilities and related sectors 334,635 (7,730) 51,269 (3,482) 385,904 (11,212) Wholesale/retail trade 54,289 (1,751) 129,364 (9,411) 183,653 (11,162) Services, media and other 275,135 (6,135) 316,086 (34,231) 591,221 (40,366) Residential mortgage backed securities 212,404 (2,686) 11,332 (1,005) 223,736 (3,691) Commercial mortgage backed securities 602,394 (9,366) 194,328 (4,417) 796,722 (13,783) Other asset backed securities 752,413 (11,709) 3,375,016 (167,482) 4,127,429 (179,191) $ 3,259,219 $ (59,699) $ 4,448,519 $ (232,356) $ 7,707,738 $ (292,055) (1) Unrealized losses have not been reduced to reflect the allowance for credit losses of $64.8 million as of December 31, 2020. The unrealized losses at December 31, 2020 are principally related to the impacts the COVID-19 pandemic had on credit markets. In addition, certain unrealized losses at December 31, 2020 are related to the timing of the purchases of certain securities, which carry less yield than those currently available. Approximately 75% and 79% of the unrealized losses on fixed maturity securities shown in the above table for December 31, 2020 and 2019,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operations. Changes in net unrealized gains/losses on investments for the years ended December 31, 2020, 2019 and 2018 are as follows: Year Ended December 31, 2020 2019 2018 (Dollars in thousands) Fixed maturity securities held for investment carried at amortized cost $ — $ — $ 581 Fixed maturity securities available for sale carried at fair value $ 1,955,496 $ 3,549,007 $ (2,463,693) Adjustment for effect on other balance sheet accounts: Deferred policy acquisition costs and deferred sales inducements (776,554) (1,586,537) 1,318,649 Deferred income tax asset/liability (247,578) (412,117) 240,459 (1,024,132) (1,998,654) 1,559,108 Change in net unrealized gains/losses on investments carried at fair value $ 931,364 $ 1,550,353 $ (904,585) Components of net investment income are as follows: Year Ended December 31, 2020 2019 2018 (Dollars in thousands) Fixed maturity securities $ 2,035,762 $ 2,171,768 $ 2,027,599 Equity securities 1,090 4,083 4,735 Mortgage loans on real estate 170,749 145,344 131,259 Cash and cash equivalents 4,871 5,164 2,320 Other 2,078 3,119 1,548 2,214,550 2,329,478 2,167,461 Less investment expenses (32,472) (21,843) (19,649) Net investment income $ 2,182,078 $ 2,307,635 $ 2,147,812 Proceeds from sales of available for sale fixed maturity securities for the years ended December 31, 2020, 2019 and 2018 were $5.4 billion, $1.0 billion and $2.5 billion, respectively. Scheduled principal repayments, calls and tenders for available for sale fixed maturity securities for the years ended December 31, 2020, 2019 and 2018 were $2.9 billion, $2.3 billion and $1.4 billion, respectively. Net realized gains (losses) on investments for the years ended December 31, 2020, 2019 and 2018 are as follows: Year Ended December 31, 2020 2019 2018 (Dollars in thousands) Available for sale fixed maturity securities: Gross realized gains $ 305,170 $ 21,449 $ 12,245 Gross realized losses (276,847) (6,397) (47,974) Credit losses (1) (94,560) — — (66,237) 15,052 (35,729) Other investments: Gross realized gains — 7,296 — Gross realized losses — (14,446) — — (7,150) — Mortgage loans on real estate: Increase in allowance for credit losses (15,447) (940) (3,165) Recovery of specific allowance 712 — 1,592 Gain on sale of mortgage loans 292 — 124 (14,443) (940) (1,449) $ (80,680) $ 6,962 $ (37,178) (1) Prior to adopting authoritative guidance effective January 1, 2020, credit losses on available for sale fixed maturity securities were classified as other than temporary impairments and reported in a separate line item in the Consolidated statements of operations. We recognized $18.7 million and $36.7 million, respectively, of other than temporary impairments during the years ended December 31, 2019 and 2018. Realized losses on available for sale fixed maturity securities in 2020, 2019 and 2018 were realized primarily due to strategies to reposition the fixed maturity security portfolio that result in improved net investment income, credit risk or duration profiles as they pertain to our asset liability management. In addition, realized gains and losses on available for sale fixed maturity securities in 2020 were realized as a result of efforts to de-risk the portfolio. Realized gains and losses on sales are determined on the basis of specific identification of investments based on the trade date. The following table summarizes the carrying value of our investments that have been non-income producing for 12 consecutive months: December 31, 2020 2019 (Dollars in thousands) Fixed maturity securities, available for sale $ 5,766 $ 5,792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 The following table provides a rollforward of the allowance for credit loss: Year Ended December 31, 2020 United States Municipalities, States and Territories Corporate Securities Commercial Mortgage Backed Securities Residential Mortgage Backed Securities Other Asset Backed Securities Total (Dollars in thousands) Beginning balance (1) $ — $ — $ — $ — $ — $ — Additions for credit losses not previously recorded 2,844 60,193 29,241 1,734 548 94,560 Reduction for securities with credit losses due to intent to sell — — (21,888) — (548) (22,436) Reduction for securities sold during the period — — (7,353) — — (7,353) Ending balance $ 2,844 $ 60,193 $ — $ 1,734 $ — $ 64,771 (1) The allowance for credit loss associated with available for sale fixed maturity securities was applied prospectively upon adoption of authoritative guidance effective January 1, 2020. See Note 1 - Significant Accounting Policies for further details. Prior to the implementation of authoritative guidance in 2020, we evaluated our investments for other than temporary impairments using a method consistent with our current credit loss evaluation process discussed above. In addition, we also considered length of time the fair value had been less than amortized cost or cost in our evaluation. If we did not intend to sell and it was not more likely than not we would be required to sell the debt security but also did not expect to recover the entire amortized cost basis of the security, an impairment loss was recognized in operations in the amount of the expected credit loss. The difference between the present value of expected future cash flows and the amortized cost basis of the security was the amount of credit loss recognized in operations. The remaining amount of the other than temporary impairment was recognized in other comprehensive income. In addition, for debt securities which we did not intend to sell and it was not more likely than not we would be required to sell, but our intent changed due to changes or events that could not have been reasonably anticipated, an other than temporary impairment charge was recognized. Once an impairment charge had been recorded, we then continued to review the other than temporarily impaired securities for appropriate valuation on an ongoing basis. Unrealized losses may have been recognized in future periods through a charge to earnings should we have later concluded that the decline in fair value below amortized cost was other than temporary pursuant to our accounting policy. The cumulative portion of other than temporary impairments determined to be credit losses which have been recognized in operations for debt securities are summarized as follows: Year Ended 2019 (Dollars in thousands) Cumulative credit loss at beginning of year $ (175,398) Additions for the amount related to credit losses for which OTTI has not previously been recognized (18,271) Additional credit losses on securities for which OTTI has previously been recognized (455) Accumulated losses on securities that were disposed of during the period 24,422 Cumulative credit loss at end of year $ (169,702) The following table summarizes the cumulative noncredit portion of OTTI and the change in fair value since recognition of OTTI, both of which were recognized in other comprehensive income, by major type of security, for securities that are part of our investment portfolio at December 31, 2019: OTTI Recognized in Other Comprehensive Income (Loss) Change in Fair Value Since OTTI was Recognized (Dollars in thousands) December 31, 2019 Fixed maturity securities, available for sale: Corporate securities $ 50,755 $ (3,700) $ 9,268 $ 56,323 Residential mortgage backed securities 183,948 (145,446) 172,577 211,079 Commercial mortgage backed securities 12,776 — (401) 12,375 Other asset backed securities 977 — 261 1,238 $ 248,456 $ (149,146) $ 181,705 $ 281,015 At December 31, 2020 and 2019, cash and invested assets of $53.5 billion and $51.6 billion, respectively, were on deposit with state agencies to meet regulatory requirements. There are no restrictions on these assets. At December 31, 2020 and 2019, we had no investment in any person or its affiliates (other than bonds issued by agencies of the United States Government) that exceeded 10% of stockholders'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J4" s="5" t="n">
        <v>671460</v>
      </c>
      <c r="K4" s="5" t="n">
        <v>246090</v>
      </c>
      <c r="L4" s="5" t="n">
        <v>458016</v>
      </c>
    </row>
    <row r="5">
      <c r="A5" s="3" t="inlineStr">
        <is>
          <t>Adjustments to reconcile net income to net cash provided by operating activities:</t>
        </is>
      </c>
    </row>
    <row r="6">
      <c r="A6" s="4" t="inlineStr">
        <is>
          <t>Accrual of discount on equity security</t>
        </is>
      </c>
      <c r="J6" s="6" t="n">
        <v>57437</v>
      </c>
      <c r="K6" s="6" t="n">
        <v>25846</v>
      </c>
      <c r="L6" s="6" t="n">
        <v>19204</v>
      </c>
    </row>
    <row r="7">
      <c r="A7" s="4" t="inlineStr">
        <is>
          <t>Change in fair value of derivatives</t>
        </is>
      </c>
      <c r="J7" s="6" t="n">
        <v>-34668</v>
      </c>
      <c r="K7" s="6" t="n">
        <v>-906201</v>
      </c>
      <c r="L7" s="6" t="n">
        <v>777575</v>
      </c>
    </row>
    <row r="8">
      <c r="A8" s="4" t="inlineStr">
        <is>
          <t>Loss on extinguishment of debt</t>
        </is>
      </c>
      <c r="B8" s="5" t="n">
        <v>0</v>
      </c>
      <c r="C8" s="5" t="n">
        <v>0</v>
      </c>
      <c r="D8" s="5" t="n">
        <v>0</v>
      </c>
      <c r="E8" s="5" t="n">
        <v>2024</v>
      </c>
      <c r="F8" s="5" t="n">
        <v>2001</v>
      </c>
      <c r="G8" s="5" t="n">
        <v>0</v>
      </c>
      <c r="H8" s="5" t="n">
        <v>0</v>
      </c>
      <c r="I8" s="5" t="n">
        <v>0</v>
      </c>
      <c r="J8" s="6" t="n">
        <v>2024</v>
      </c>
      <c r="K8" s="6" t="n">
        <v>2001</v>
      </c>
      <c r="L8" s="6" t="n">
        <v>0</v>
      </c>
    </row>
    <row r="9">
      <c r="A9" s="4" t="inlineStr">
        <is>
          <t>Share-based compensation</t>
        </is>
      </c>
      <c r="J9" s="6" t="n">
        <v>10215</v>
      </c>
      <c r="K9" s="6" t="n">
        <v>11295</v>
      </c>
      <c r="L9" s="6" t="n">
        <v>11097</v>
      </c>
    </row>
    <row r="10">
      <c r="A10" s="4" t="inlineStr">
        <is>
          <t>Deferred income taxes</t>
        </is>
      </c>
      <c r="J10" s="6" t="n">
        <v>141071</v>
      </c>
      <c r="K10" s="6" t="n">
        <v>56947</v>
      </c>
      <c r="L10" s="6" t="n">
        <v>-12563</v>
      </c>
    </row>
    <row r="11">
      <c r="A11" s="3" t="inlineStr">
        <is>
          <t>Changes in operating assets and liabilities:</t>
        </is>
      </c>
    </row>
    <row r="12">
      <c r="A12" s="4" t="inlineStr">
        <is>
          <t>Other assets</t>
        </is>
      </c>
      <c r="J12" s="6" t="n">
        <v>-849</v>
      </c>
      <c r="K12" s="6" t="n">
        <v>-5607</v>
      </c>
      <c r="L12" s="6" t="n">
        <v>-844</v>
      </c>
    </row>
    <row r="13">
      <c r="A13" s="4" t="inlineStr">
        <is>
          <t>Other liabilities</t>
        </is>
      </c>
      <c r="J13" s="6" t="n">
        <v>38995</v>
      </c>
      <c r="K13" s="6" t="n">
        <v>-28607</v>
      </c>
      <c r="L13" s="6" t="n">
        <v>-17318</v>
      </c>
    </row>
    <row r="14">
      <c r="A14" s="4" t="inlineStr">
        <is>
          <t>Net cash provided by operating activities</t>
        </is>
      </c>
      <c r="J14" s="6" t="n">
        <v>1304986</v>
      </c>
      <c r="K14" s="6" t="n">
        <v>3351402</v>
      </c>
      <c r="L14" s="6" t="n">
        <v>43185</v>
      </c>
    </row>
    <row r="15">
      <c r="A15" s="3" t="inlineStr">
        <is>
          <t>Investing activities</t>
        </is>
      </c>
    </row>
    <row r="16">
      <c r="A16" s="4" t="inlineStr">
        <is>
          <t>Purchases of property, plant and equipment</t>
        </is>
      </c>
      <c r="J16" s="6" t="n">
        <v>-13240</v>
      </c>
      <c r="K16" s="6" t="n">
        <v>-4022</v>
      </c>
      <c r="L16" s="6" t="n">
        <v>-4283</v>
      </c>
    </row>
    <row r="17">
      <c r="A17" s="4" t="inlineStr">
        <is>
          <t>Net cash provided by (used in) investing activities</t>
        </is>
      </c>
      <c r="J17" s="6" t="n">
        <v>5134604</v>
      </c>
      <c r="K17" s="6" t="n">
        <v>-3054886</v>
      </c>
      <c r="L17" s="6" t="n">
        <v>-2408331</v>
      </c>
    </row>
    <row r="18">
      <c r="A18" s="3" t="inlineStr">
        <is>
          <t>Financing activities</t>
        </is>
      </c>
    </row>
    <row r="19">
      <c r="A19" s="4" t="inlineStr">
        <is>
          <t>Repayment of subordinated debentures</t>
        </is>
      </c>
      <c r="J19" s="6" t="n">
        <v>-81450</v>
      </c>
      <c r="K19" s="6" t="n">
        <v>-88160</v>
      </c>
      <c r="L19" s="6" t="n">
        <v>0</v>
      </c>
    </row>
    <row r="20">
      <c r="A20" s="4" t="inlineStr">
        <is>
          <t>Proceeds from issuance of common stock</t>
        </is>
      </c>
      <c r="J20" s="6" t="n">
        <v>338061</v>
      </c>
      <c r="K20" s="6" t="n">
        <v>1691</v>
      </c>
      <c r="L20" s="6" t="n">
        <v>9681</v>
      </c>
    </row>
    <row r="21">
      <c r="A21" s="4" t="inlineStr">
        <is>
          <t>Acquisition of treasury stock</t>
        </is>
      </c>
      <c r="J21" s="6" t="n">
        <v>-165094</v>
      </c>
      <c r="K21" s="6" t="n">
        <v>0</v>
      </c>
      <c r="L21" s="6" t="n">
        <v>0</v>
      </c>
    </row>
    <row r="22">
      <c r="A22" s="4" t="inlineStr">
        <is>
          <t>Proceeds from issuance of preferred stock, net</t>
        </is>
      </c>
      <c r="J22" s="6" t="n">
        <v>290260</v>
      </c>
      <c r="K22" s="6" t="n">
        <v>388893</v>
      </c>
      <c r="L22" s="6" t="n">
        <v>0</v>
      </c>
    </row>
    <row r="23">
      <c r="A23" s="4" t="inlineStr">
        <is>
          <t>Dividends paid on common stock</t>
        </is>
      </c>
      <c r="J23" s="6" t="n">
        <v>-28859</v>
      </c>
      <c r="K23" s="6" t="n">
        <v>-27304</v>
      </c>
      <c r="L23" s="6" t="n">
        <v>-25265</v>
      </c>
    </row>
    <row r="24">
      <c r="A24" s="4" t="inlineStr">
        <is>
          <t>Dividends paid on preferred stock</t>
        </is>
      </c>
      <c r="J24" s="6" t="n">
        <v>-33515</v>
      </c>
      <c r="K24" s="6" t="n">
        <v>0</v>
      </c>
      <c r="L24" s="6" t="n">
        <v>0</v>
      </c>
    </row>
    <row r="25">
      <c r="A25" s="4" t="inlineStr">
        <is>
          <t>Net cash provided by (used in) financing activities</t>
        </is>
      </c>
      <c r="J25" s="6" t="n">
        <v>362540</v>
      </c>
      <c r="K25" s="6" t="n">
        <v>1652480</v>
      </c>
      <c r="L25" s="6" t="n">
        <v>1275497</v>
      </c>
    </row>
    <row r="26">
      <c r="A26" s="4" t="inlineStr">
        <is>
          <t>Increase (decrease) in cash and cash equivalents</t>
        </is>
      </c>
      <c r="J26" s="6" t="n">
        <v>6802130</v>
      </c>
      <c r="K26" s="6" t="n">
        <v>1948996</v>
      </c>
      <c r="L26" s="6" t="n">
        <v>-1089649</v>
      </c>
    </row>
    <row r="27">
      <c r="A27" s="4" t="inlineStr">
        <is>
          <t>Cash and cash equivalents at beginning of year</t>
        </is>
      </c>
      <c r="E27" s="6" t="n">
        <v>2293392</v>
      </c>
      <c r="I27" s="6" t="n">
        <v>344396</v>
      </c>
      <c r="J27" s="6" t="n">
        <v>2293392</v>
      </c>
      <c r="K27" s="6" t="n">
        <v>344396</v>
      </c>
      <c r="L27" s="6" t="n">
        <v>1434045</v>
      </c>
    </row>
    <row r="28">
      <c r="A28" s="4" t="inlineStr">
        <is>
          <t>Cash and cash equivalents at end of year</t>
        </is>
      </c>
      <c r="B28" s="6" t="n">
        <v>9095522</v>
      </c>
      <c r="F28" s="6" t="n">
        <v>2293392</v>
      </c>
      <c r="J28" s="6" t="n">
        <v>9095522</v>
      </c>
      <c r="K28" s="6" t="n">
        <v>2293392</v>
      </c>
      <c r="L28" s="6" t="n">
        <v>344396</v>
      </c>
    </row>
    <row r="29">
      <c r="A29" s="3" t="inlineStr">
        <is>
          <t>Cash paid during the year for interest:</t>
        </is>
      </c>
    </row>
    <row r="30">
      <c r="A30" s="4" t="inlineStr">
        <is>
          <t>Interest paid</t>
        </is>
      </c>
      <c r="J30" s="6" t="n">
        <v>31427</v>
      </c>
      <c r="K30" s="6" t="n">
        <v>42879</v>
      </c>
      <c r="L30" s="6" t="n">
        <v>39575</v>
      </c>
    </row>
    <row r="31">
      <c r="A31" s="4" t="inlineStr">
        <is>
          <t>Parent Company</t>
        </is>
      </c>
    </row>
    <row r="32">
      <c r="A32" s="3" t="inlineStr">
        <is>
          <t>Operating activities</t>
        </is>
      </c>
    </row>
    <row r="33">
      <c r="A33" s="4" t="inlineStr">
        <is>
          <t>Net income</t>
        </is>
      </c>
      <c r="J33" s="6" t="n">
        <v>671460</v>
      </c>
      <c r="K33" s="6" t="n">
        <v>246090</v>
      </c>
      <c r="L33" s="6" t="n">
        <v>458016</v>
      </c>
    </row>
    <row r="34">
      <c r="A34" s="3" t="inlineStr">
        <is>
          <t>Adjustments to reconcile net income to net cash provided by operating activities:</t>
        </is>
      </c>
    </row>
    <row r="35">
      <c r="A35" s="4" t="inlineStr">
        <is>
          <t>Provision for depreciation and amortization</t>
        </is>
      </c>
      <c r="J35" s="6" t="n">
        <v>1138</v>
      </c>
      <c r="K35" s="6" t="n">
        <v>1136</v>
      </c>
      <c r="L35" s="6" t="n">
        <v>916</v>
      </c>
    </row>
    <row r="36">
      <c r="A36" s="4" t="inlineStr">
        <is>
          <t>Accrual of discount on equity security</t>
        </is>
      </c>
      <c r="J36" s="6" t="n">
        <v>-3</v>
      </c>
      <c r="K36" s="6" t="n">
        <v>-8</v>
      </c>
      <c r="L36" s="6" t="n">
        <v>-8</v>
      </c>
    </row>
    <row r="37">
      <c r="A37" s="4" t="inlineStr">
        <is>
          <t>Equity in undistributed income of subsidiaries</t>
        </is>
      </c>
      <c r="J37" s="6" t="n">
        <v>-644423</v>
      </c>
      <c r="K37" s="6" t="n">
        <v>-216724</v>
      </c>
      <c r="L37" s="6" t="n">
        <v>-411094</v>
      </c>
    </row>
    <row r="38">
      <c r="A38" s="4" t="inlineStr">
        <is>
          <t>Change in fair value of derivatives</t>
        </is>
      </c>
      <c r="J38" s="6" t="n">
        <v>-62</v>
      </c>
      <c r="K38" s="6" t="n">
        <v>945</v>
      </c>
      <c r="L38" s="6" t="n">
        <v>-1325</v>
      </c>
    </row>
    <row r="39">
      <c r="A39" s="4" t="inlineStr">
        <is>
          <t>Loss on extinguishment of debt</t>
        </is>
      </c>
      <c r="J39" s="6" t="n">
        <v>2024</v>
      </c>
      <c r="K39" s="6" t="n">
        <v>2001</v>
      </c>
      <c r="L39" s="6" t="n">
        <v>0</v>
      </c>
    </row>
    <row r="40">
      <c r="A40" s="4" t="inlineStr">
        <is>
          <t>Accrual of discount on debenture issued to subsidiary trust</t>
        </is>
      </c>
      <c r="J40" s="6" t="n">
        <v>289</v>
      </c>
      <c r="K40" s="6" t="n">
        <v>270</v>
      </c>
      <c r="L40" s="6" t="n">
        <v>254</v>
      </c>
    </row>
    <row r="41">
      <c r="A41" s="4" t="inlineStr">
        <is>
          <t>Share-based compensation</t>
        </is>
      </c>
      <c r="J41" s="6" t="n">
        <v>3303</v>
      </c>
      <c r="K41" s="6" t="n">
        <v>2923</v>
      </c>
      <c r="L41" s="6" t="n">
        <v>1626</v>
      </c>
    </row>
    <row r="42">
      <c r="A42" s="4" t="inlineStr">
        <is>
          <t>Deferred income taxes</t>
        </is>
      </c>
      <c r="J42" s="6" t="n">
        <v>6408</v>
      </c>
      <c r="K42" s="6" t="n">
        <v>2087</v>
      </c>
      <c r="L42" s="6" t="n">
        <v>40</v>
      </c>
    </row>
    <row r="43">
      <c r="A43" s="3" t="inlineStr">
        <is>
          <t>Changes in operating assets and liabilities:</t>
        </is>
      </c>
    </row>
    <row r="44">
      <c r="A44" s="4" t="inlineStr">
        <is>
          <t>Receivable from subsidiaries</t>
        </is>
      </c>
      <c r="J44" s="6" t="n">
        <v>-1208</v>
      </c>
      <c r="K44" s="6" t="n">
        <v>-40</v>
      </c>
      <c r="L44" s="6" t="n">
        <v>-1004</v>
      </c>
    </row>
    <row r="45">
      <c r="A45" s="4" t="inlineStr">
        <is>
          <t>Federal income tax recoverable/payable</t>
        </is>
      </c>
      <c r="J45" s="6" t="n">
        <v>-3879</v>
      </c>
      <c r="K45" s="6" t="n">
        <v>382</v>
      </c>
      <c r="L45" s="6" t="n">
        <v>9951</v>
      </c>
    </row>
    <row r="46">
      <c r="A46" s="4" t="inlineStr">
        <is>
          <t>Other assets</t>
        </is>
      </c>
      <c r="J46" s="6" t="n">
        <v>-320</v>
      </c>
      <c r="K46" s="6" t="n">
        <v>-1229</v>
      </c>
      <c r="L46" s="6" t="n">
        <v>-229</v>
      </c>
    </row>
    <row r="47">
      <c r="A47" s="4" t="inlineStr">
        <is>
          <t>Other liabilities</t>
        </is>
      </c>
      <c r="J47" s="6" t="n">
        <v>7617</v>
      </c>
      <c r="K47" s="6" t="n">
        <v>-1846</v>
      </c>
      <c r="L47" s="6" t="n">
        <v>4860</v>
      </c>
    </row>
    <row r="48">
      <c r="A48" s="4" t="inlineStr">
        <is>
          <t>Net cash provided by operating activities</t>
        </is>
      </c>
      <c r="J48" s="6" t="n">
        <v>42344</v>
      </c>
      <c r="K48" s="6" t="n">
        <v>35987</v>
      </c>
      <c r="L48" s="6" t="n">
        <v>62003</v>
      </c>
    </row>
    <row r="49">
      <c r="A49" s="3" t="inlineStr">
        <is>
          <t>Investing activities</t>
        </is>
      </c>
    </row>
    <row r="50">
      <c r="A50" s="4" t="inlineStr">
        <is>
          <t>Repayment of equity securities</t>
        </is>
      </c>
      <c r="J50" s="6" t="n">
        <v>2445</v>
      </c>
      <c r="K50" s="6" t="n">
        <v>2660</v>
      </c>
      <c r="L50" s="6" t="n">
        <v>0</v>
      </c>
    </row>
    <row r="51">
      <c r="A51" s="4" t="inlineStr">
        <is>
          <t>Contribution to subsidiaries</t>
        </is>
      </c>
      <c r="J51" s="6" t="n">
        <v>-210000</v>
      </c>
      <c r="K51" s="6" t="n">
        <v>-50000</v>
      </c>
      <c r="L51" s="6" t="n">
        <v>0</v>
      </c>
    </row>
    <row r="52">
      <c r="A52" s="4" t="inlineStr">
        <is>
          <t>Purchases of property, plant and equipment</t>
        </is>
      </c>
      <c r="J52" s="6" t="n">
        <v>-48</v>
      </c>
      <c r="K52" s="6" t="n">
        <v>-117</v>
      </c>
      <c r="L52" s="6" t="n">
        <v>-29</v>
      </c>
    </row>
    <row r="53">
      <c r="A53" s="4" t="inlineStr">
        <is>
          <t>Net cash provided by (used in) investing activities</t>
        </is>
      </c>
      <c r="J53" s="6" t="n">
        <v>-207603</v>
      </c>
      <c r="K53" s="6" t="n">
        <v>-47457</v>
      </c>
      <c r="L53" s="6" t="n">
        <v>-29</v>
      </c>
    </row>
    <row r="54">
      <c r="A54" s="3" t="inlineStr">
        <is>
          <t>Financing activities</t>
        </is>
      </c>
    </row>
    <row r="55">
      <c r="A55" s="4" t="inlineStr">
        <is>
          <t>Repayment of subordinated debentures</t>
        </is>
      </c>
      <c r="J55" s="6" t="n">
        <v>-81450</v>
      </c>
      <c r="K55" s="6" t="n">
        <v>-88160</v>
      </c>
      <c r="L55" s="6" t="n">
        <v>0</v>
      </c>
    </row>
    <row r="56">
      <c r="A56" s="4" t="inlineStr">
        <is>
          <t>Proceeds from issuance of common stock</t>
        </is>
      </c>
      <c r="J56" s="6" t="n">
        <v>338061</v>
      </c>
      <c r="K56" s="6" t="n">
        <v>1691</v>
      </c>
      <c r="L56" s="6" t="n">
        <v>9681</v>
      </c>
    </row>
    <row r="57">
      <c r="A57" s="4" t="inlineStr">
        <is>
          <t>Acquisition of treasury stock</t>
        </is>
      </c>
      <c r="J57" s="6" t="n">
        <v>-165094</v>
      </c>
      <c r="K57" s="6" t="n">
        <v>0</v>
      </c>
      <c r="L57" s="6" t="n">
        <v>0</v>
      </c>
    </row>
    <row r="58">
      <c r="A58" s="4" t="inlineStr">
        <is>
          <t>Proceeds from issuance of preferred stock, net</t>
        </is>
      </c>
      <c r="J58" s="6" t="n">
        <v>290260</v>
      </c>
      <c r="K58" s="6" t="n">
        <v>388893</v>
      </c>
      <c r="L58" s="6" t="n">
        <v>0</v>
      </c>
    </row>
    <row r="59">
      <c r="A59" s="4" t="inlineStr">
        <is>
          <t>Dividends paid on common stock</t>
        </is>
      </c>
      <c r="J59" s="6" t="n">
        <v>-28859</v>
      </c>
      <c r="K59" s="6" t="n">
        <v>-27304</v>
      </c>
      <c r="L59" s="6" t="n">
        <v>-25265</v>
      </c>
    </row>
    <row r="60">
      <c r="A60" s="4" t="inlineStr">
        <is>
          <t>Dividends paid on preferred stock</t>
        </is>
      </c>
      <c r="J60" s="6" t="n">
        <v>-33515</v>
      </c>
      <c r="K60" s="6" t="n">
        <v>0</v>
      </c>
      <c r="L60" s="6" t="n">
        <v>0</v>
      </c>
    </row>
    <row r="61">
      <c r="A61" s="4" t="inlineStr">
        <is>
          <t>Net cash provided by (used in) financing activities</t>
        </is>
      </c>
      <c r="J61" s="6" t="n">
        <v>319403</v>
      </c>
      <c r="K61" s="6" t="n">
        <v>275120</v>
      </c>
      <c r="L61" s="6" t="n">
        <v>-15584</v>
      </c>
    </row>
    <row r="62">
      <c r="A62" s="4" t="inlineStr">
        <is>
          <t>Increase (decrease) in cash and cash equivalents</t>
        </is>
      </c>
      <c r="J62" s="6" t="n">
        <v>154144</v>
      </c>
      <c r="K62" s="6" t="n">
        <v>263650</v>
      </c>
      <c r="L62" s="6" t="n">
        <v>46390</v>
      </c>
    </row>
    <row r="63">
      <c r="A63" s="4" t="inlineStr">
        <is>
          <t>Cash and cash equivalents at beginning of year</t>
        </is>
      </c>
      <c r="E63" s="5" t="n">
        <v>332526</v>
      </c>
      <c r="I63" s="5" t="n">
        <v>68876</v>
      </c>
      <c r="J63" s="6" t="n">
        <v>332526</v>
      </c>
      <c r="K63" s="6" t="n">
        <v>68876</v>
      </c>
      <c r="L63" s="6" t="n">
        <v>22486</v>
      </c>
    </row>
    <row r="64">
      <c r="A64" s="4" t="inlineStr">
        <is>
          <t>Cash and cash equivalents at end of year</t>
        </is>
      </c>
      <c r="B64" s="5" t="n">
        <v>486670</v>
      </c>
      <c r="F64" s="5" t="n">
        <v>332526</v>
      </c>
      <c r="J64" s="6" t="n">
        <v>486670</v>
      </c>
      <c r="K64" s="6" t="n">
        <v>332526</v>
      </c>
      <c r="L64" s="6" t="n">
        <v>68876</v>
      </c>
    </row>
    <row r="65">
      <c r="A65" s="4" t="inlineStr">
        <is>
          <t>Parent Company | Notes Payable</t>
        </is>
      </c>
    </row>
    <row r="66">
      <c r="A66" s="3" t="inlineStr">
        <is>
          <t>Cash paid during the year for interest:</t>
        </is>
      </c>
    </row>
    <row r="67">
      <c r="A67" s="4" t="inlineStr">
        <is>
          <t>Interest paid</t>
        </is>
      </c>
      <c r="J67" s="6" t="n">
        <v>25000</v>
      </c>
      <c r="K67" s="6" t="n">
        <v>25000</v>
      </c>
      <c r="L67" s="6" t="n">
        <v>25000</v>
      </c>
    </row>
    <row r="68">
      <c r="A68" s="4" t="inlineStr">
        <is>
          <t>Parent Company | Subordinated Debentures</t>
        </is>
      </c>
    </row>
    <row r="69">
      <c r="A69" s="3" t="inlineStr">
        <is>
          <t>Cash paid during the year for interest:</t>
        </is>
      </c>
    </row>
    <row r="70">
      <c r="A70" s="4" t="inlineStr">
        <is>
          <t>Interest paid</t>
        </is>
      </c>
      <c r="J70" s="5" t="n">
        <v>6181</v>
      </c>
      <c r="K70" s="5" t="n">
        <v>16891</v>
      </c>
      <c r="L70" s="5" t="n">
        <v>13593</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Abstract]</t>
        </is>
      </c>
    </row>
    <row r="4">
      <c r="A4" s="4" t="inlineStr">
        <is>
          <t>Deferred policy acquisition costs</t>
        </is>
      </c>
      <c r="B4" s="5" t="n">
        <v>2045812</v>
      </c>
      <c r="C4" s="5" t="n">
        <v>2923454</v>
      </c>
      <c r="D4" s="5" t="n">
        <v>3535838</v>
      </c>
    </row>
    <row r="5">
      <c r="A5" s="4" t="inlineStr">
        <is>
          <t>Future policy benefits, losses, claims and loss expenses</t>
        </is>
      </c>
      <c r="B5" s="6" t="n">
        <v>61768246</v>
      </c>
      <c r="C5" s="6" t="n">
        <v>61893945</v>
      </c>
      <c r="D5" s="6" t="n">
        <v>57606009</v>
      </c>
    </row>
    <row r="6">
      <c r="A6" s="4" t="inlineStr">
        <is>
          <t>Unearned premiums</t>
        </is>
      </c>
      <c r="B6" s="6" t="n">
        <v>0</v>
      </c>
      <c r="C6" s="6" t="n">
        <v>0</v>
      </c>
      <c r="D6" s="6" t="n">
        <v>0</v>
      </c>
    </row>
    <row r="7">
      <c r="A7" s="4" t="inlineStr">
        <is>
          <t>Other policy claims and benefits payable</t>
        </is>
      </c>
      <c r="B7" s="6" t="n">
        <v>240904</v>
      </c>
      <c r="C7" s="6" t="n">
        <v>256105</v>
      </c>
      <c r="D7" s="6" t="n">
        <v>270858</v>
      </c>
    </row>
    <row r="8">
      <c r="A8" s="4" t="inlineStr">
        <is>
          <t>Premium revenue</t>
        </is>
      </c>
      <c r="B8" s="6" t="n">
        <v>290609</v>
      </c>
      <c r="C8" s="6" t="n">
        <v>263569</v>
      </c>
      <c r="D8" s="6" t="n">
        <v>250968</v>
      </c>
    </row>
    <row r="9">
      <c r="A9" s="4" t="inlineStr">
        <is>
          <t>Net investment income</t>
        </is>
      </c>
      <c r="B9" s="6" t="n">
        <v>2182078</v>
      </c>
      <c r="C9" s="6" t="n">
        <v>2307635</v>
      </c>
      <c r="D9" s="6" t="n">
        <v>2147812</v>
      </c>
    </row>
    <row r="10">
      <c r="A10" s="4" t="inlineStr">
        <is>
          <t>Benefits, claims, losses and settlement expenses</t>
        </is>
      </c>
      <c r="B10" s="6" t="n">
        <v>744389</v>
      </c>
      <c r="C10" s="6" t="n">
        <v>2865621</v>
      </c>
      <c r="D10" s="6" t="n">
        <v>483075</v>
      </c>
    </row>
    <row r="11">
      <c r="A11" s="4" t="inlineStr">
        <is>
          <t>Amortization of deferred policy acquisition costs</t>
        </is>
      </c>
      <c r="B11" s="6" t="n">
        <v>649554</v>
      </c>
      <c r="C11" s="6" t="n">
        <v>87717</v>
      </c>
      <c r="D11" s="6" t="n">
        <v>327991</v>
      </c>
    </row>
    <row r="12">
      <c r="A12" s="4" t="inlineStr">
        <is>
          <t>Other operating expenses</t>
        </is>
      </c>
      <c r="B12" s="5" t="n">
        <v>214745</v>
      </c>
      <c r="C12" s="5" t="n">
        <v>195442</v>
      </c>
      <c r="D12" s="5" t="n">
        <v>17029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0</t>
        </is>
      </c>
      <c r="C2" s="2" t="inlineStr">
        <is>
          <t>Dec. 31, 2019</t>
        </is>
      </c>
      <c r="D2" s="2" t="inlineStr">
        <is>
          <t>Dec. 31, 2018</t>
        </is>
      </c>
    </row>
    <row r="3">
      <c r="A3" s="3" t="inlineStr">
        <is>
          <t>SEC Schedule, 12-17, Insurance Companies, Reinsurance [Line Items]</t>
        </is>
      </c>
    </row>
    <row r="4">
      <c r="A4" s="4" t="inlineStr">
        <is>
          <t>Gross amount, life insurance in force</t>
        </is>
      </c>
      <c r="B4" s="5" t="n">
        <v>52234</v>
      </c>
      <c r="C4" s="5" t="n">
        <v>56451</v>
      </c>
      <c r="D4" s="5" t="n">
        <v>64544</v>
      </c>
    </row>
    <row r="5">
      <c r="A5" s="4" t="inlineStr">
        <is>
          <t>Ceded to other companies, life insurance in force</t>
        </is>
      </c>
      <c r="B5" s="6" t="n">
        <v>5925</v>
      </c>
      <c r="C5" s="6" t="n">
        <v>6722</v>
      </c>
      <c r="D5" s="6" t="n">
        <v>7832</v>
      </c>
    </row>
    <row r="6">
      <c r="A6" s="4" t="inlineStr">
        <is>
          <t>Assumed from other companies, life insurance in force</t>
        </is>
      </c>
      <c r="B6" s="6" t="n">
        <v>49577</v>
      </c>
      <c r="C6" s="6" t="n">
        <v>52653</v>
      </c>
      <c r="D6" s="6" t="n">
        <v>53658</v>
      </c>
    </row>
    <row r="7">
      <c r="A7" s="4" t="inlineStr">
        <is>
          <t>Net amount, life insurance in force</t>
        </is>
      </c>
      <c r="B7" s="6" t="n">
        <v>95886</v>
      </c>
      <c r="C7" s="6" t="n">
        <v>102382</v>
      </c>
      <c r="D7" s="6" t="n">
        <v>110370</v>
      </c>
    </row>
    <row r="8">
      <c r="A8" s="4" t="inlineStr">
        <is>
          <t>Net amount, insurance premiums and other considerations</t>
        </is>
      </c>
      <c r="B8" s="5" t="n">
        <v>39382</v>
      </c>
      <c r="C8" s="5" t="n">
        <v>23534</v>
      </c>
      <c r="D8" s="5" t="n">
        <v>26480</v>
      </c>
    </row>
    <row r="9">
      <c r="A9" s="4" t="inlineStr">
        <is>
          <t>Percent of amount assumed to net, life insurance in force</t>
        </is>
      </c>
      <c r="B9" s="4" t="inlineStr">
        <is>
          <t>51.70%</t>
        </is>
      </c>
      <c r="C9" s="4" t="inlineStr">
        <is>
          <t>51.43%</t>
        </is>
      </c>
      <c r="D9" s="4" t="inlineStr">
        <is>
          <t>48.62%</t>
        </is>
      </c>
    </row>
    <row r="10">
      <c r="A10" s="4" t="inlineStr">
        <is>
          <t>Insurance Premiums and Other Considerations</t>
        </is>
      </c>
    </row>
    <row r="11">
      <c r="A11" s="3" t="inlineStr">
        <is>
          <t>SEC Schedule, 12-17, Insurance Companies, Reinsurance [Line Items]</t>
        </is>
      </c>
    </row>
    <row r="12">
      <c r="A12" s="4" t="inlineStr">
        <is>
          <t>Gross amount, insurance premiums and other considerations</t>
        </is>
      </c>
      <c r="B12" s="5" t="n">
        <v>297571</v>
      </c>
      <c r="C12" s="5" t="n">
        <v>271222</v>
      </c>
      <c r="D12" s="5" t="n">
        <v>257881</v>
      </c>
    </row>
    <row r="13">
      <c r="A13" s="4" t="inlineStr">
        <is>
          <t>Ceded to other companies, insurance premiums and other considerations</t>
        </is>
      </c>
      <c r="B13" s="6" t="n">
        <v>7160</v>
      </c>
      <c r="C13" s="6" t="n">
        <v>7937</v>
      </c>
      <c r="D13" s="6" t="n">
        <v>7263</v>
      </c>
    </row>
    <row r="14">
      <c r="A14" s="4" t="inlineStr">
        <is>
          <t>Assumed from other companies, insurance premiums and other considerations</t>
        </is>
      </c>
      <c r="B14" s="6" t="n">
        <v>198</v>
      </c>
      <c r="C14" s="6" t="n">
        <v>284</v>
      </c>
      <c r="D14" s="6" t="n">
        <v>350</v>
      </c>
    </row>
    <row r="15">
      <c r="A15" s="4" t="inlineStr">
        <is>
          <t>Net amount, insurance premiums and other considerations</t>
        </is>
      </c>
      <c r="B15" s="5" t="n">
        <v>290609</v>
      </c>
      <c r="C15" s="5" t="n">
        <v>263569</v>
      </c>
      <c r="D15" s="5" t="n">
        <v>250968</v>
      </c>
    </row>
    <row r="16">
      <c r="A16" s="4" t="inlineStr">
        <is>
          <t>Percent of amount assumed to net, insurance premiums and other considerations</t>
        </is>
      </c>
      <c r="B16" s="4" t="inlineStr">
        <is>
          <t>0.07%</t>
        </is>
      </c>
      <c r="C16" s="4" t="inlineStr">
        <is>
          <t>0.11%</t>
        </is>
      </c>
      <c r="D16" s="4" t="inlineStr">
        <is>
          <t>0.14%</t>
        </is>
      </c>
    </row>
    <row r="17">
      <c r="A17" s="4" t="inlineStr">
        <is>
          <t>Annuity Product Charges</t>
        </is>
      </c>
    </row>
    <row r="18">
      <c r="A18" s="3" t="inlineStr">
        <is>
          <t>SEC Schedule, 12-17, Insurance Companies, Reinsurance [Line Items]</t>
        </is>
      </c>
    </row>
    <row r="19">
      <c r="A19" s="4" t="inlineStr">
        <is>
          <t>Gross amount, insurance premiums and other considerations</t>
        </is>
      </c>
      <c r="B19" s="5" t="n">
        <v>258248</v>
      </c>
      <c r="C19" s="5" t="n">
        <v>247827</v>
      </c>
      <c r="D19" s="5" t="n">
        <v>231562</v>
      </c>
    </row>
    <row r="20">
      <c r="A20" s="4" t="inlineStr">
        <is>
          <t>Ceded to other companies, insurance premiums and other considerations</t>
        </is>
      </c>
      <c r="B20" s="6" t="n">
        <v>7021</v>
      </c>
      <c r="C20" s="6" t="n">
        <v>7792</v>
      </c>
      <c r="D20" s="6" t="n">
        <v>7074</v>
      </c>
    </row>
    <row r="21">
      <c r="A21" s="4" t="inlineStr">
        <is>
          <t>Assumed from other companies, insurance premiums and other considerations</t>
        </is>
      </c>
      <c r="B21" s="6" t="n">
        <v>0</v>
      </c>
      <c r="C21" s="6" t="n">
        <v>0</v>
      </c>
      <c r="D21" s="6" t="n">
        <v>0</v>
      </c>
    </row>
    <row r="22">
      <c r="A22" s="4" t="inlineStr">
        <is>
          <t>Net amount, insurance premiums and other considerations</t>
        </is>
      </c>
      <c r="B22" s="5" t="n">
        <v>251227</v>
      </c>
      <c r="C22" s="5" t="n">
        <v>240035</v>
      </c>
      <c r="D22" s="5" t="n">
        <v>224488</v>
      </c>
    </row>
    <row r="23">
      <c r="A23" s="4" t="inlineStr">
        <is>
          <t>Percent of amount assumed to net, insurance premiums and other considerations</t>
        </is>
      </c>
      <c r="B23" s="4" t="inlineStr">
        <is>
          <t>0.00%</t>
        </is>
      </c>
      <c r="C23" s="4" t="inlineStr">
        <is>
          <t>0.00%</t>
        </is>
      </c>
      <c r="D23" s="4" t="inlineStr">
        <is>
          <t>0.00%</t>
        </is>
      </c>
    </row>
    <row r="24">
      <c r="A24" s="4" t="inlineStr">
        <is>
          <t>Traditional Life, Accident and Health Insurance, and Life Contingent Immediate Annuity Premiums</t>
        </is>
      </c>
    </row>
    <row r="25">
      <c r="A25" s="3" t="inlineStr">
        <is>
          <t>SEC Schedule, 12-17, Insurance Companies, Reinsurance [Line Items]</t>
        </is>
      </c>
    </row>
    <row r="26">
      <c r="A26" s="4" t="inlineStr">
        <is>
          <t>Gross amount, insurance premiums and other considerations</t>
        </is>
      </c>
      <c r="B26" s="5" t="n">
        <v>39323</v>
      </c>
      <c r="C26" s="5" t="n">
        <v>23395</v>
      </c>
      <c r="D26" s="5" t="n">
        <v>26319</v>
      </c>
    </row>
    <row r="27">
      <c r="A27" s="4" t="inlineStr">
        <is>
          <t>Ceded to other companies, insurance premiums and other considerations</t>
        </is>
      </c>
      <c r="B27" s="6" t="n">
        <v>139</v>
      </c>
      <c r="C27" s="6" t="n">
        <v>145</v>
      </c>
      <c r="D27" s="6" t="n">
        <v>189</v>
      </c>
    </row>
    <row r="28">
      <c r="A28" s="4" t="inlineStr">
        <is>
          <t>Assumed from other companies, insurance premiums and other considerations</t>
        </is>
      </c>
      <c r="B28" s="6" t="n">
        <v>198</v>
      </c>
      <c r="C28" s="6" t="n">
        <v>284</v>
      </c>
      <c r="D28" s="6" t="n">
        <v>350</v>
      </c>
    </row>
    <row r="29">
      <c r="A29" s="4" t="inlineStr">
        <is>
          <t>Net amount, insurance premiums and other considerations</t>
        </is>
      </c>
      <c r="B29" s="5" t="n">
        <v>39382</v>
      </c>
      <c r="C29" s="5" t="n">
        <v>23534</v>
      </c>
      <c r="D29" s="5" t="n">
        <v>26480</v>
      </c>
    </row>
    <row r="30">
      <c r="A30" s="4" t="inlineStr">
        <is>
          <t>Percent of amount assumed to net, insurance premiums and other considerations</t>
        </is>
      </c>
      <c r="B30" s="4" t="inlineStr">
        <is>
          <t>0.50%</t>
        </is>
      </c>
      <c r="C30" s="4" t="inlineStr">
        <is>
          <t>1.21%</t>
        </is>
      </c>
      <c r="D30" s="4" t="inlineStr">
        <is>
          <t>1.32%</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chedule V - Valuation and Qualifying Accounts (Details) - USD ($) $ in Thousands</t>
        </is>
      </c>
      <c r="C1" s="2" t="inlineStr">
        <is>
          <t>12 Months Ended</t>
        </is>
      </c>
    </row>
    <row r="2">
      <c r="C2" s="2" t="inlineStr">
        <is>
          <t>Dec. 31, 2020</t>
        </is>
      </c>
      <c r="E2" s="2" t="inlineStr">
        <is>
          <t>Dec. 31, 2019</t>
        </is>
      </c>
      <c r="F2" s="2" t="inlineStr">
        <is>
          <t>Dec. 31, 2018</t>
        </is>
      </c>
    </row>
    <row r="3">
      <c r="A3" s="4" t="inlineStr">
        <is>
          <t>Valuation Allowance on Mortgage Loans</t>
        </is>
      </c>
    </row>
    <row r="4">
      <c r="A4" s="3" t="inlineStr">
        <is>
          <t>SEC Schedule, 12-09, Movement in Valuation Allowances and Reserves [Roll Forward]</t>
        </is>
      </c>
    </row>
    <row r="5">
      <c r="A5" s="4" t="inlineStr">
        <is>
          <t>Beginning balance</t>
        </is>
      </c>
      <c r="C5" s="5" t="n">
        <v>-17779</v>
      </c>
      <c r="D5" s="4" t="inlineStr">
        <is>
          <t>[1]</t>
        </is>
      </c>
      <c r="E5" s="5" t="n">
        <v>-8239</v>
      </c>
      <c r="F5" s="5" t="n">
        <v>-7518</v>
      </c>
    </row>
    <row r="6">
      <c r="A6" s="4" t="inlineStr">
        <is>
          <t>Charged to costs and expenses</t>
        </is>
      </c>
      <c r="C6" s="6" t="n">
        <v>-15447</v>
      </c>
      <c r="D6" s="4" t="inlineStr">
        <is>
          <t>[1]</t>
        </is>
      </c>
      <c r="E6" s="6" t="n">
        <v>-940</v>
      </c>
      <c r="F6" s="6" t="n">
        <v>-3165</v>
      </c>
    </row>
    <row r="7">
      <c r="A7" s="4" t="inlineStr">
        <is>
          <t>Translation adjustment</t>
        </is>
      </c>
      <c r="C7" s="6" t="n">
        <v>0</v>
      </c>
      <c r="D7" s="4" t="inlineStr">
        <is>
          <t>[1]</t>
        </is>
      </c>
      <c r="E7" s="6" t="n">
        <v>0</v>
      </c>
      <c r="F7" s="6" t="n">
        <v>0</v>
      </c>
    </row>
    <row r="8">
      <c r="A8" s="4" t="inlineStr">
        <is>
          <t>Write-offs/payments/other</t>
        </is>
      </c>
      <c r="C8" s="6" t="n">
        <v>2197</v>
      </c>
      <c r="D8" s="4" t="inlineStr">
        <is>
          <t>[1]</t>
        </is>
      </c>
      <c r="E8" s="6" t="n">
        <v>0</v>
      </c>
      <c r="F8" s="6" t="n">
        <v>2444</v>
      </c>
    </row>
    <row r="9">
      <c r="A9" s="4" t="inlineStr">
        <is>
          <t>Ending balance</t>
        </is>
      </c>
      <c r="C9" s="6" t="n">
        <v>-31029</v>
      </c>
      <c r="D9" s="4" t="inlineStr">
        <is>
          <t>[1]</t>
        </is>
      </c>
      <c r="E9" s="5" t="n">
        <v>-9179</v>
      </c>
      <c r="F9" s="5" t="n">
        <v>-8239</v>
      </c>
    </row>
    <row r="10">
      <c r="A10" s="4" t="inlineStr">
        <is>
          <t>Valuation Allowance on Available For Sale Fixed Maturity Securities</t>
        </is>
      </c>
    </row>
    <row r="11">
      <c r="A11" s="3" t="inlineStr">
        <is>
          <t>SEC Schedule, 12-09, Movement in Valuation Allowances and Reserves [Roll Forward]</t>
        </is>
      </c>
    </row>
    <row r="12">
      <c r="A12" s="4" t="inlineStr">
        <is>
          <t>Beginning balance</t>
        </is>
      </c>
      <c r="B12" s="4" t="inlineStr">
        <is>
          <t>[1]</t>
        </is>
      </c>
      <c r="C12" s="6" t="n">
        <v>0</v>
      </c>
    </row>
    <row r="13">
      <c r="A13" s="4" t="inlineStr">
        <is>
          <t>Charged to costs and expenses</t>
        </is>
      </c>
      <c r="B13" s="4" t="inlineStr">
        <is>
          <t>[1]</t>
        </is>
      </c>
      <c r="C13" s="6" t="n">
        <v>-94560</v>
      </c>
    </row>
    <row r="14">
      <c r="A14" s="4" t="inlineStr">
        <is>
          <t>Translation adjustment</t>
        </is>
      </c>
      <c r="B14" s="4" t="inlineStr">
        <is>
          <t>[1]</t>
        </is>
      </c>
      <c r="C14" s="6" t="n">
        <v>0</v>
      </c>
    </row>
    <row r="15">
      <c r="A15" s="4" t="inlineStr">
        <is>
          <t>Write-offs/payments/other</t>
        </is>
      </c>
      <c r="B15" s="4" t="inlineStr">
        <is>
          <t>[1]</t>
        </is>
      </c>
      <c r="C15" s="6" t="n">
        <v>29789</v>
      </c>
    </row>
    <row r="16">
      <c r="A16" s="4" t="inlineStr">
        <is>
          <t>Ending balance</t>
        </is>
      </c>
      <c r="B16" s="4" t="inlineStr">
        <is>
          <t>[1]</t>
        </is>
      </c>
      <c r="C16" s="6" t="n">
        <v>-64771</v>
      </c>
    </row>
    <row r="17">
      <c r="A17" s="4" t="inlineStr">
        <is>
          <t>Valuation Allowance on Coinsurance Deposits</t>
        </is>
      </c>
    </row>
    <row r="18">
      <c r="A18" s="3" t="inlineStr">
        <is>
          <t>SEC Schedule, 12-09, Movement in Valuation Allowances and Reserves [Roll Forward]</t>
        </is>
      </c>
    </row>
    <row r="19">
      <c r="A19" s="4" t="inlineStr">
        <is>
          <t>Beginning balance</t>
        </is>
      </c>
      <c r="B19" s="4" t="inlineStr">
        <is>
          <t>[1]</t>
        </is>
      </c>
      <c r="C19" s="6" t="n">
        <v>-3238</v>
      </c>
    </row>
    <row r="20">
      <c r="A20" s="4" t="inlineStr">
        <is>
          <t>Charged to costs and expenses</t>
        </is>
      </c>
      <c r="B20" s="4" t="inlineStr">
        <is>
          <t>[1]</t>
        </is>
      </c>
      <c r="C20" s="6" t="n">
        <v>1350</v>
      </c>
    </row>
    <row r="21">
      <c r="A21" s="4" t="inlineStr">
        <is>
          <t>Translation adjustment</t>
        </is>
      </c>
      <c r="B21" s="4" t="inlineStr">
        <is>
          <t>[1]</t>
        </is>
      </c>
      <c r="C21" s="6" t="n">
        <v>0</v>
      </c>
    </row>
    <row r="22">
      <c r="A22" s="4" t="inlineStr">
        <is>
          <t>Write-offs/payments/other</t>
        </is>
      </c>
      <c r="B22" s="4" t="inlineStr">
        <is>
          <t>[1]</t>
        </is>
      </c>
      <c r="C22" s="6" t="n">
        <v>0</v>
      </c>
    </row>
    <row r="23">
      <c r="A23" s="4" t="inlineStr">
        <is>
          <t>Ending balance</t>
        </is>
      </c>
      <c r="B23" s="4" t="inlineStr">
        <is>
          <t>[1]</t>
        </is>
      </c>
      <c r="C23" s="5" t="n">
        <v>-1888</v>
      </c>
    </row>
    <row r="24"/>
    <row r="25">
      <c r="A25" s="4" t="inlineStr">
        <is>
          <t>[1]</t>
        </is>
      </c>
      <c r="B25" s="4" t="inlineStr">
        <is>
          <t>(1) Upon adoption of authoritative guidance effective January 1, 2020, we updated our accounting policies and methodology for calculating the valuation allowance on mortgage loans, available for sale fixed maturity securities and coinsurance deposits, resulting in an adjustment to the valuation allowances. See Note 1 - Significant Accounting Policies for further details.</t>
        </is>
      </c>
    </row>
  </sheetData>
  <mergeCells count="5">
    <mergeCell ref="A1:B2"/>
    <mergeCell ref="C1:F1"/>
    <mergeCell ref="C2:D2"/>
    <mergeCell ref="A24:E24"/>
    <mergeCell ref="B25:E2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12 Months Ended</t>
        </is>
      </c>
    </row>
    <row r="2">
      <c r="B2" s="2" t="inlineStr">
        <is>
          <t>Dec. 31, 2020</t>
        </is>
      </c>
    </row>
    <row r="3">
      <c r="A3" s="3" t="inlineStr">
        <is>
          <t>Receivables [Abstract]</t>
        </is>
      </c>
    </row>
    <row r="4">
      <c r="A4" s="4" t="inlineStr">
        <is>
          <t>Mortgage Loans on Real Estate</t>
        </is>
      </c>
      <c r="B4" s="4" t="inlineStr">
        <is>
          <t>Mortgage Loans on Real Estate Our financing receivables consist of the following three portfolio segments: commercial mortgage loans, agricultural mortgage loans and residential mortgage loans. Our mortgage loan portfolios are summarized in the following table. There were commitments outstanding of $75.3 million at December 31, 2020. December 31, 2020 2019 (Dollars in thousands) Commercial mortgage loans: Principal outstanding $ 3,580,154 $ 3,407,611 Deferred fees and costs, net (1,266) (899) Amortized cost 3,578,888 3,406,712 Valuation allowance (25,529) (8,979) Commercial mortgage loans, carrying value 3,553,359 3,397,733 Agricultural mortgage loans: Principal outstanding 245,807 51,303 Deferred fees and costs, net (634) (43) Amortized cost 245,173 51,260 Valuation allowance (2,130) (200) Agricultural mortgage loans, carrying value 243,043 51,060 Residential mortgage loans: Principal outstanding 366,320 — Deferred fees and costs, net 925 — Unamortized discounts and premiums, net 5,212 — Amortized cost 372,457 — Valuation allowance (3,370) — Residential mortgage loans, carrying value 369,087 — Mortgage loans, carrying value $ 4,165,489 $ 3,448,793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December 31, 2020 2019 Principal Percent Principal Percent (Dollars in thousands) Geographic distribution East $ 699,741 19.5 % $ 645,991 19.0 % Middle Atlantic 281,971 7.9 % 284,597 8.4 % Mountain 391,025 10.9 % 389,892 11.4 % New England 24,774 0.7 % 9,152 0.3 % Pacific 659,743 18.4 % 618,336 18.1 % South Atlantic 832,739 23.3 % 751,199 22.0 % West North Central 266,050 7.4 % 288,413 8.5 % West South Central 424,111 11.9 % 420,031 12.3 % $ 3,580,154 100.0 % $ 3,407,611 100.0 % Property type distribution Office $ 297,065 8.3 % $ 250,287 7.3 % Medical Office 20,584 0.6 % 29,990 0.9 % Retail 1,187,484 33.2 % 1,225,670 36.0 % Industrial/Warehouse 929,325 25.9 % 896,558 26.3 % Apartment 939,084 26.2 % 858,679 25.2 % Mixed Use/Other 206,612 5.8 % 146,427 4.3 % $ 3,580,154 100.0 % $ 3,407,611 100.0 % Our agricultural mortgage loan portfolio consists of loans with an outstanding principal balance of $245.8 million. These loans are collateralized by agricultural land and are diversified as to location within the United States. Our residential mortgage loan portfolio consists of loans with an outstanding principal balance of $366.3 million that have been purchased throughout 2020.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16.6 million as of December 31, 2020, is included in Accrued investment income on our consolidated balance sheets. 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year ended December 31, 2020. The valuation allowance for commercial mortgage loans is calculated by pooling our loans based on risk rating and property collateral type and applying an estimated loss ratio against each risk pool. Risk ratings are based on an analysis of the current state of the borrower's credit quality, which considers factors such as loan-to-value ("LTV") and debt service coverage ("DSC") ratios, loan performance and economic outlook, among others. The loss ratios are generally based upon historical loss experience for each risk pool and are adjusted for current and forecasted economic factors management believes to be relevant and supportable. Economic factors are forecasted for two years with immediate reversion to historical experience. A commercial loan is individually evaluated for impairment if it does not continue to share similar risk characteristics of a pool. A commercial mortgage loan that is individually evaluated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The valuation allowances for agricultural and residential mortgage loans are estimated by deriving probability of default and recovery rate assumptions based on the characteristics of the loans in our portfolio, historical economic data and loss information, and current and forecasted economics conditions. Key loan characteristics impacting the estimate include delinquency status, time to maturity, original credit scores and loan-to-value ratios. The following table represents a rollforward of the valuation allowance on our mortgage loan portfolios: Year Ended December 31, 2020 Commercial Agricultural Residential Total (Dollars in thousands) Beginning allowance balance (1) $ (17,579) $ (200) $ — $ (17,779) Charge-offs 1,485 — — 1,485 Recoveries 712 — — 712 Change in provision for credit losses (10,147) (1,930) (3,370) (15,447) Ending allowance balance $ (25,529) $ (2,130) $ (3,370) $ (31,029) (1) Upon adoption of authoritative guidance effective January 1, 2020, we updated our accounting policies and methodology for calculating the general loan loss allowance, resulting in an adjustment to our mortgage loan valuation allowance. See Note 1 - Significant Accounting Policies for further details.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We did not own any real estate during the years ended December 31, 2020 and 2019. Credit Quality Indicators We evaluate the credit quality of our commercial and agricultural mortgage loans by analyzing LTV and DSC ratios and loan performance. We evaluate the credit quality of our residential mortgage loans by analyzing loan performance. LTV and DSC ratios for our commercial mortgage loans are originally calculated at the time of loan origination and are updated annually for each loan using information such as rent rolls, assessment of lease maturity dates and property operating statements, which are reviewed in the context of current leasing and in place rents compared to market leasing and market rents. A DSC ratio of less than 1.0 indicates that a property's operations do not generate sufficient income to cover debt payments. An LTV ratio in excess of 100% indicates the unpaid loan amount exceeds the value of the underlying collateral. All of our commercial mortgage loans that have a debt service coverage ratio of less than 1.0 are performing under the original contractual loan terms at December 31, 2020. The amortized cost of our commercial mortgage loan portfolio by LTV and DSC ratios based on the most recent information collected was as follows at December 31, 2020 (by year of origination): 2020 2019 2018 2017 2016 Prior Total As of December 31, 2020: Amortized Average Amortized Average Amortized Average Amortized Average Amortized Average Amortized Average Amortized Average Debt Service Coverage Ratio: (Dollars in thousands) Greater than or equal to 1.5 $ 364,574 63 % $ 442,370 66 % $ 399,193 62 % $ 316,738 57 % $ 359,321 54 % $ 715,706 47 % $ 2,597,902 57 % Greater than or equal to 1.2 and less than 1.5 161,779 66 % 226,166 70 % 124,267 72 % 124,564 67 % 52,513 62 % 111,690 55 % 800,979 66 % Greater than or equal to 1.0 and less than 1.2 17,638 82 % 22,917 67 % 2,769 71 % 7,597 66 % — — % 32,327 65 % 83,248 69 % Less than 1.0 — — % 64,131 58 % 1,441 89 % 10,156 80 % — — % 21,031 60 % 96,759 61 % Total $ 543,991 65 % $ 755,584 67 % $ 527,670 64 % $ 459,055 60 % $ 411,834 55 % $ 880,754 49 % $ 3,578,888 59 % LTV and DSC ratios for our agricultural mortgage loans are calculated at the time of loan origination and are evaluated annually for each loan using land value averages. A DSC ratio of less than 1.0 indicates that a property's operations do not generate sufficient income to cover debt payments. An LTV ratio in excess of 100% indicates the unpaid loan amount exceeds the value of the underlying collateral. All of our agricultural mortgage loans that have a debt service coverage ratio of less than 1.0 are performing under the original contractual loan terms at December 31, 2020. The amortized cost of our agricultural mortgage loan portfolio by LTV and DSC ratios based on the most recent information collected was as follows at December 31, 2020 (by year of origination): 2020 2019 2018 2017 2016 Prior Total As of December 31, 2020: Amortized Average Amortized Average Amortized Average Amortized Average Amortized Average Amortized Average Amortized Average Debt Service Coverage Ratio: (Dollars in thousands) Greater than or equal to 1.5 $ 78,631 52 % $ 13,985 47 % $ 25,000 11 % $ — — % $ — — % $ — — % $ 117,616 43 % Greater than or equal to 1.2 and less than 1.5 101,879 44 % 3,425 23 % — — % — — % — — % — — % 105,304 44 % Greater than or equal to 1.0 and less than 1.2 4,213 37 % 6,573 43 % — — % — — % — — % — — % 10,786 41 % Less than 1.0 11,467 48 % — — % — — % — — % — — % — — % 11,467 48 % Total $ 196,190 47 % $ 23,983 42 % $ 25,000 11 % $ — — % $ — — % $ — — % $ 245,173 43 % We closely monitor loan performance for our commercial, agricultural and residential mortgage loan portfolios. Aging of financing receivables is summarized in the following table (by year of origination): 2020 2019 2018 2017 2016 Prior Total As of December 31, 2020: (Dollars in thousands) Commercial mortgage loans Current $ 543,991 $ 755,584 $ 527,670 $ 459,055 $ 411,834 $ 880,754 $ 3,578,888 30 - 59 days past due — — — — — — — 60 - 89 days past due — — — — — — — Over 90 days past due — — — — — — — Total commercial mortgage loans $ 543,991 $ 755,584 $ 527,670 $ 459,055 $ 411,834 $ 880,754 $ 3,578,888 Agricultural mortgage loans Current $ 196,190 $ 23,983 $ 25,000 $ — $ — $ — $ 245,173 30 - 59 days past due — — — — — — — 60 - 89 days past due — — — — — — — Over 90 days past due — — — — — — — Total agricultural mortgage loans $ 196,190 $ 23,983 $ 25,000 $ — $ — $ — $ 245,173 Residential mortgage loans Current $ 321,779 $ 24,951 $ — $ — $ — $ — $ 346,730 30 - 59 days past due 25,150 299 — — — — 25,449 60 - 89 days past due 111 — — — — — 111 Over 90 days past due 167 — — — — — 167 Total residential mortgage loans $ 347,207 $ 25,250 $ — $ — $ — $ — $ 372,457 As of December 31, 2019, none of our mortgage loans were 30 days or more past due. Commercial, agricultural and residential mortgage loans are considered delinquent when they become 60 days or more past due. When loans become more than 90 days past due they are considered nonperforming and we place them on non-accrual status and discontinue recognizing interest income. If payments are received on a delinquent loan, interest income is recognized to the extent it would have been recognized if normal principal and interest would have been received timely. If payments are received to bring a delinquent loan back to current, we will resume accruing interest income on that loan. There was one loan in non-accrual status at December 31, 2020. We recognized no interest income on loans in non-accrual status during the year ended December 31, 2020. There were no loans in non-accrual status at December 31, 2019. We recognized no interest income on loans in non-accrual status during the years ended December 31 2019, and 2018. Collateral dependent loans consist of loans for which we will depend on the value of the collateral real estate to satisfy the outstanding principal of the loan. There were no collateral dependent commercial, agricultural or residential loans as of December 31, 2020 or December 31, 2019. Troubled Debt Restructuring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None of our derivatives qualify for hedge accounting, thus, any change in the fair value of the derivatives is recognized immediately in the consolidated statements of operations. The fair value of our derivative instruments, including derivative instruments embedded in fixed index annuity contracts, presented in the consolidated balance sheets are as follows: December 31, 2020 2019 (Dollars in thousands) Assets Derivative instruments Call options $ 1,310,954 $ 1,355,989 Other assets Interest rate caps — 6 $ 1,310,954 $ 1,355,995 Liabilities Policy benefit reserves - annuity products Fixed index annuities - embedded derivatives, net $ 7,938,281 $ 9,624,395 The changes in fair value of derivatives included in the consolidated statements of operations are as follows: Year Ended December 31, 2020 2019 2018 (Dollars in thousands) Change in fair value of derivatives: Call options $ 34,604 $ 908,556 $ (778,899) Interest rate swap — (1,059) 869 Interest rate caps 62 (591) 182 $ 34,666 $ 906,906 $ (777,848) Change in fair value of embedded derivatives: Fixed index annuities - embedded derivatives $ (1,922,085) $ 562,302 $ (2,167,628) Other changes in difference between policy benefit reserves computed using derivative accounting vs. long-duration contracts accounting 635,298 891,740 778,137 $ (1,286,787) $ 1,454,042 $ (1,389,491)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2 - Fair Values of Financial Instruments .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Our strategy attempts to mitigate any potential risk of loss due to the nonperformance of the counterparties to these call options through a regular monitoring process which evaluates the program's effectiveness. We do not purchase call options that would require payment or collateral to another institution and our call options do not contain counterparty credit-risk-related contingent features. We are exposed to risk of loss in the event of nonperformance by the counterparties and, accordingly, we purchase our option contracts from multiple counterparties and evaluate the creditworthiness of all counterparties prior to purchase of the contracts. All non-exchange traded option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that allow us to request the counterparty to provide collateral to us when the fair value of our exposure to the counterparty exceeds specified amounts. The notional amount and fair value of our call options by counterparty and each counterparty's current credit rating are as follows: December 31, 2020 2019 Counterparty Credit Rating (S&amp;P) Credit Rating (Moody's) Notional Fair Value Notional Fair Value (Dollars in thousands) Bank of America A+ Aa2 $ 2,835,420 $ 95,378 $ 2,680,543 $ 80,692 Barclays A A1 5,710,978 277,692 5,753,868 217,536 Canadian Imperial Bank of Commerce A+ Aa2 6,593,815 279,053 4,110,525 154,917 Citibank, N.A. A+ Aa3 3,118,979 96,757 4,075,544 109,046 Credit Suisse A+ Aa3 4,422,798 78,823 4,526,414 116,659 J.P. Morgan A+ Aa2 3,600,636 54,762 4,703,234 151,651 Morgan Stanley A+ Aa3 2,856,466 62,969 1,886,995 41,253 Royal Bank of Canada AA- A2 1,289,699 32,753 2,565,202 101,511 Societe Generale A A1 1,494,904 34,394 3,280,286 139,101 Truist A A2 2,375,124 96,573 2,051,229 74,910 Wells Fargo A+ Aa2 4,848,541 196,801 4,221,408 163,520 Exchange traded 214,819 4,999 191,948 5,193 $ 39,362,179 $ 1,310,954 $ 40,047,196 $ 1,355,989 As of December 31, 2020 and 2019, we held $1.3 billion and $1.3 billion, respectively, of cash and cash equivalents and other investments from counterparties for derivative collateral, which is included in Other liabilities on our consolidated balance sheets. This derivative collateral limits the maximum amount of economic loss due to credit risk that we would incur if parties to the call options failed completely to perform according to the terms of the contracts to $35.1 million and $25.2 million at December 31, 2020 and 2019,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We entered into an interest rate swap and interest rate caps to manage interest rate risk associated with the floating rate component on certain of our subordinated debentures. See Note 10 - Subordinated Deb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Liability for Lifetime Income Benefit Riders</t>
        </is>
      </c>
      <c r="B1" s="2" t="inlineStr">
        <is>
          <t>12 Months Ended</t>
        </is>
      </c>
    </row>
    <row r="2">
      <c r="B2" s="2" t="inlineStr">
        <is>
          <t>Dec. 31, 2020</t>
        </is>
      </c>
    </row>
    <row r="3">
      <c r="A3" s="3" t="inlineStr">
        <is>
          <t>Insurance [Abstract]</t>
        </is>
      </c>
    </row>
    <row r="4">
      <c r="A4" s="4" t="inlineStr">
        <is>
          <t>Deferred Policy Acquisition Costs, Deferred Sales Inducements and Liability for Lifetime Income Benefit Riders</t>
        </is>
      </c>
      <c r="B4" s="4" t="inlineStr">
        <is>
          <t xml:space="preserve">Deferred Policy Acquisition Costs, Deferred Sales Inducements and Liability for Lifetime Income Benefit Riders Policy acquisition costs deferred and amortized are as follows: December 31, 2020 2019 2018 (Dollars in thousands) Balance at beginning of year $ 2,923,454 $ 3,535,838 $ 2,714,523 Costs deferred during the year: Commissions 251,429 419,165 384,432 Policy issue costs 3,725 3,351 3,790 Amortization: Amortization (2,769) (280,699) (358,563) Impact of unlocking (646,785) 192,982 30,572 Effect of net unrealized gains/losses (483,242) (947,183) 761,084 Balance at end of year $ 2,045,812 $ 2,923,454 $ 3,535,838 Sales inducements deferred and amortized are as follows: December 31, 2020 2019 2018 (Dollars in thousands) Balance at beginning of year $ 1,966,723 $ 2,516,721 $ 2,001,892 Costs deferred during the year 93,610 177,941 179,465 Amortization: Amortization (10,063) (193,292) (243,666) Impact of unlocking (428,101) 104,707 21,465 Effect of net unrealized gains/losses (293,312) (639,354) 557,565 Balance at end of year $ 1,328,857 $ 1,966,723 $ 2,516,721 The following table presents a rollforward of the liability for lifetime income benefit riders (net of coinsurance ceded): December 31, 2020 2019 2018 (Dollars in thousands) Balance at beginning of year $ 1,303,451 $ 808,167 $ 704,441 Benefit expense accrual 311,211 179,901 157,333 Impact of unlocking 285,825 315,383 (53,607) Claim payments — — — Balance at end of year $ 1,900,487 $ 1,303,451 $ 808,167 We periodically update the key assumptions used in the calculation of amortization of deferred policy acquisition costs and deferred sales inducements retrospectively through an unlocking process when estimates of current or future gross profits/margins (including the impact of realized investment gains and losses) to be realized from a group of products are revised. In addition, we periodically update the assumptions used in determining the liability for lifetime income benefit riders. We review these assumptions quarterly and as a result of these reviews, we made updates to assumptions in 2020, 2019 and 2018. In addition, we implemented an enhanced actuarial valuation system during 2019, and as a result, our 2019 assumption updates include model refinements resulting from the implementation. The most significant assumption updates made in 2020 were to investment spread assumptions, including the net investment earned rate and crediting rates on policies, as well as updates to lapse rate and partial withdrawal assumptions. Due to the current economic and low interest rate environments, we updated our assumption for aggregate investment spread to 2.40% in the near-term increasing to 2.60% over an eight eight We updated lapse rate and partial withdrawal assumptions based on actual historical experience. For certain annuity products without a lifetime income benefit rider, lapse rate and partial withdrawal assumptions were increased while for certain annuity products with a lifetime income benefit rider, lapse rate and partial withdrawal assumptions were decreased. The net impact of the updates to lapse rate and partial withdrawal assumptions resulted in lower expected future gross profits as compared to previous estimates and a decrease in the balances of deferred policy acquisition costs and deferred sales inducements. The net impact of the updates to lapse rate and partial withdrawal assumptions resulted in an increase in the liability for lifetime income benefit riders due to a greater amount of expected benefit payments in excess of account values. The most significant assumption updates made during 2019 were to lapse and utilization assumptions. We had credible lapse and utilization data based upon a comprehensive experience study spanning over 10 years on our products with lifetime income benefit riders and have experienced lapse rates that are lower than previously estimated. Lower lapse assumptions resulted in an expectation that more policyholders will turn on their lifetime income benefit than previously anticipated which results in a greater amount of benefit payments in excess of account value and the need for a greater liability for lifetime income benefit riders. The decrease in lapse rate assumptions also resulted in policies being in force for a longer period of time and an increase in expected gross profits as compared to previous estimates. The higher level of expected future gross profits resulted in an increase in the balances of deferred policy acquisition costs and deferred sales inducements. Our historical experience also indicated that the ultimate utilization of certain lifetime income benefit riders was expected to be less than our prior assumptions and the timing of utilization of lifetime income benefit riders is later than in our prior assumptions. We reduced our ultimate utilization assumptions for fee riders from 75% to 60% and for no-fee riders from 37.5% to 30%, for policies issued in 2014 and prior years. The net effect of the utilization assumption revisions resulted in a decrease in the liability for lifetime income benefit riders and partially offset the increase in the reserve for lifetime income benefit riders from the change in lapse assumptions. In addition, we updated our assumptions regarding future crediting/discount rates. We assumed a 3.80% U.S. Treasury rate with a 20 year mean revision period. Our assumption for aggregate investment spread was 2.60% which translated to an ultimate discount rate of 2.90%. While the aggregate spread of 2.60% did not change from prior estimates, our estimates of the profitability of individual cohorts changed with the use of an aggregate portfolio yield across all cohorts. This assumption update resulted in a change in the allocation of profitability by cohort, which caused a reduction in the deferred policy acquisition costs and deferred sales inducements assets and partially offset the increase in the deferred policy acquisition costs and deferred sales inducements assets from the change in lapse assumptions. The most significant updates made during 2018 as a result of our quarterly reviews were account balance true-ups which were favorable to us due to stronger index credits than we assumed due to strong equity market performance and adjustments to generally decrease lapse rate assumptions to reflect better persistency experienced than assumed. The favorable impact of the account balance true-ups and lapse rate assumption changes was partially offset by updates to lower our future investment spread assumptions primarily due to an increase in the cost of money we had been experienc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nd Policy Provisions</t>
        </is>
      </c>
      <c r="B1" s="2" t="inlineStr">
        <is>
          <t>12 Months Ended</t>
        </is>
      </c>
    </row>
    <row r="2">
      <c r="B2" s="2" t="inlineStr">
        <is>
          <t>Dec. 31, 2020</t>
        </is>
      </c>
    </row>
    <row r="3">
      <c r="A3" s="3" t="inlineStr">
        <is>
          <t>Reinsurance Disclosures [Abstract]</t>
        </is>
      </c>
    </row>
    <row r="4">
      <c r="A4" s="4" t="inlineStr">
        <is>
          <t>Reinsurance and Policy Provisions</t>
        </is>
      </c>
      <c r="B4" s="4" t="inlineStr">
        <is>
          <t>Reinsurance and Policy Provisions Coinsurance We have two coinsurance agreements with EquiTrust Life Insurance Company ("EquiTrust"), covering 70% of certain of American Equity Life's fixed index and fixed rate annuities issued from August 1, 2001 through December 31, 2001, 40% of those contracts issued during 2002 and 2003, and 20% of those contracts issued from January 1, 2004 to July 31, 2004. The business reinsured under these agreements may not be recaptured. Coinsurance deposits (aggregate policy benefit reserves transferred to EquiTrust under these agreements) were $428.0 million and $481.9 million at December 31, 2020 and 2019, respectively. We remain liable to policyholders with respect to the policy liabilities ceded to EquiTrust should EquiTrust fail to meet the obligations it has coinsured. The balance due under these agreements to EquiTrust was $9.7 million and $10.7 million at December 31, 2020 and 2019, respectively, and represents the fair value of call options held by us to fund index credits related to the ceded business net of cash due to or from EquiTrust related to monthly settlements of policy activity and other expenses. We have three coinsurance agreements with Athene Life Re Ltd. ("Athene"), an unauthorized life reinsurer domiciled in Bermuda. One agreement ceded 20% of certain of American Equity Life's fixed index annuities issued from January 1, 2009 through March 31, 2010. The second agreement ceded 80% of American Equity Life's multi-year rate guaranteed annuities issued from July 1, 2009 through December 31, 2013 and 80% of Eagle Life's multi-year rate guaranteed annuities issued from November 20, 2013 through December 31, 2013. The third agreement cedes 80% of certain of American Equity Life's and Eagle Life's multi-year rate guaranteed annuities issued on or after January 1, 2014, 80% of Eagle Life's fixed index annuities issued prior to January 1, 2017, 50% of certain of Eagle Life's fixed index annuities issued from January 1, 2017 through December 31, 2018, 20% of certain of Eagle Life's fixed index annuities issued on or after January 1, 2019 and 80% of certain of American Equity Life's fixed index annuities issued from August 1, 2016 through December 31, 2016. The business reinsured under any of the Athene agreements may not be recaptured. Coinsurance deposits (aggregate policy benefit reserves transferred to Athene under these agreements) were $4.4 billion and $4.6 billion at December 31, 2020 and 2019, respectively. American Equity Life is an intermediary for reinsurance of Eagle Life's business ceded to Athene. American Equity Life and Eagle Life remain liable to policyholders with respect to the policy liabilities ceded to Athene should Athene fail to meet the obligations it has coinsured. The annuity deposits that have been ceded to Athene are secured by assets held in trusts and American Equity Life is the sole beneficiary of the trusts. The assets in the trusts are required to remain at a value that is sufficient to support the current balance of policy benefit liabilities of the ceded business on a statutory basis. If the value of the trust accounts would ever be less than the amount of the ceded policy benefit liabilities on a statutory basis, Athene is required to either establish a letter of credit or deposit securities in the trusts for the amount of any shortfall. The balance due under these agreements to Athene was $105.8 million and $100.2 million at December 31, 2020 and 2019, respectively, and represents the fair value of call options held by us to fund index credits related to the ceded business net of cash due from Athene related to monthly settlements of policy activity. Effective January 1, 2021, no new business is being ceded to Athene. Amounts ceded to EquiTrust and Athene under these agreements are as follows: Year Ended December 31, 2020 2019 2018 (Dollars in thousands) Consolidated Statements of Operations Annuity product charges $ 7,021 $ 7,792 $ 7,074 Change in fair value of derivatives 43,080 97,195 (41,487) $ 50,101 $ 104,987 $ (34,413) Interest sensitive and index product benefits $ 152,485 $ 132,127 $ 165,485 Change in fair value of embedded derivatives 4,352 109,002 (92,649) Other operating costs and expenses 17,663 18,778 20,415 $ 174,500 $ 259,907 $ 93,251 Consolidated Statements of Cash Flows Annuity deposits $ (35,667) $ (290,040) $ (413,222) Cash payments to policyholders 466,311 381,276 389,384 $ 430,644 $ 91,236 $ (23,838) We calculate estimated losses on reinsurance recoverable balances by determining an expected loss ratio. The expected loss ratio is based on industry historical loss experience and expected recovery timing adjusted for certain current and forecasted environmental factors management believes to be relevant. Estimated losses related to our reinsurance recoverable balances were $1.9 million as of December 31, 2020. Financing Arrangements We have a reinsurance agreement with Hannover Life Reassurance Company of America ("Hannover"), which is treated as reinsurance under statutory accounting practices and as a financing arrangement under GAAP. The statutory surplus benefit under this agreement is eliminated under GAAP and the associated charges are recorded as risk charges and included in other operating costs and expenses in the consolidated statements of operations. The agreement became effective April 1, 2019 (the "2019 Hannover Agreement"). The 2019 Hanover Agreement is a coinsurance funds withheld reinsurance agreement for statutory purposes covering 80% of lifetime income benefit rider payments in excess of policy fund values and waived surrender charges related to penalty free withdrawals on certain business. We may recapture the risks reinsured under this agreement without penalty as of the end of the accounting period in which every reinsured policy in the issue year cohort reaches its 12 th anniversary date. We can elect to recapture the business by issue year cohort any time prior to the 12 th anniversary date however we are subject to paying a make-whole payment to Hannover in the event of an early recapture. The agreement incentivizes us to recapture the business on or before the 12 th anniversary of each issue year cohort. The 2019 Hannover Agreement replaced a yearly renewable term reinsurance transaction we had with Hannover, which was effective July 1, 2013 and was subsequently amended effective October 1, 2016 (the "2013 Hannover Agreement"). The 2013 Hannover Agreement was also treated as reinsurance under statutory accounting practices and as a financing arrangement for GAAP. The 2013 Hannover Agreement covered 45.6% of waived surrender charges related to penalty free withdrawals, deaths and lifetime income benefit rider payments as well as lifetime income benefit rider payments in excess of policy fund values on certain business. The reserve credit recorded on a statutory basis by American Equity Life was $1.4 billion and $1.2 billion at December 31, 2020 and 2019, respectively. We pay a quarterly risk charge based on the pretax statutory benefit as of the end of each calendar quarter. Risk charges attributable to our agreements with Hannover were $44.7 million, $37.8 million, and $30.8 million during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file consolidated federal income tax returns that include all of our wholly-owned subsidiaries. Our income tax expense as presented in the consolidated financial statements is summarized as follows: Year Ended December 31, 2020 2019 2018 (Dollars in thousands) Consolidated statements of operations: Current income taxes $ 3,430 $ 12,528 $ 120,289 Deferred income taxes (benefits) 141,071 56,947 (12,563) Total income tax expense included in consolidated statements of operations 144,501 69,475 107,726 Stockholders' equity: Expense (benefit) relating to: Adoption of expected credit loss model (2,543) — — Change in net unrealized investment losses 247,578 412,117 (240,459) Total income tax expense (benefit) included in consolidated financial statements $ 389,536 $ 481,592 $ (132,733) Income tax expense in the consolidated statements of operations differed from the amount computed at the applicable statutory federal income tax rates of 21% for the years ended December 31, 2020, 2019, and 2018 as follows: Year Ended December 31, 2020 2019 2018 (Dollars in thousands) Income before income taxes $ 815,961 $ 315,565 $ 565,742 Income tax expense on income before income taxes $ 171,352 $ 66,269 $ 118,806 Tax effect of: State income taxes 5,749 5,111 5,777 Tax exempt net investment income (4,602) (4,385) (4,223) Tax rate differential on net operating loss carryback (30,041) — — Worthless stock deduction — — (7,448) Other 2,043 2,480 (5,186) Income tax expense $ 144,501 $ 69,475 $ 107,726 Effective tax rate 17.7 % 22.0 % 19.0 % The effective tax rate for the year ended December 31, 2020 was positively impacted by $30.0 million related to the provision of the CARES ACT which allowed net operating losses for 2018 through 2020 to be carried back to previous tax years in which a 35% statutory tax rate was in effect. Deferred income tax assets or liabilities are established for temporary differences between the financial reporting amounts and tax bases of assets and liabilities that will result in deductible or taxable amounts, respectively, in future years. The tax effects of temporary differences that give rise to the deferred tax assets and liabilities at December 31, 2020 and 2019, are as follows: December 31, 2020 2019 (Dollars in thousands) Deferred income tax assets: Policy benefit reserves $ 1,463,227 $ 1,733,672 Credit losses/Impairments 28,519 15,166 Amounts due reinsurer — 8,784 Other policyholder funds 3,789 4,359 Deferred compensation 2,161 3,705 Share-based compensation 2,189 2,775 Net operating loss carryforwards — 37,509 Other 3,569 14,677 Gross deferred tax assets 1,503,454 1,820,647 Deferred income tax liabilities: Deferred policy acquisition costs and deferred sales inducements (1,146,016) (1,303,385) Net unrealized gains on available for sale fixed maturity securities (639,769) (392,189) Derivative instruments (119,444) (109,287) Policy benefit reserves (123,270) (147,924) Investment income items (28,719) (42,105) Amounts due reinsurer (5,636) — Other (4,603) (3,654) Gross deferred tax liabilities (2,067,457) (1,998,544) Net deferred income tax liability $ (564,003) $ (177,897) Included in deferred income taxes is the expected income tax benefit attributable to unrealized losses on available for sale fixed maturity securities. There is no valuation allowance provided for the deferred income tax asset attributable to unrealized losses on available for sale fixed maturity securities. Management expects that the passage of time will result in the reversal of these unrealized losses due to the fair value increasing as these securities near maturity. We have the intent and ability to hold these securities to maturity and do not believe it would be necessary to liquidate these securities at a loss. In addition, we have the ability to sell fixed maturity securities in unrealized gain positions to offset realized deferred income tax assets attributable to unrealized losses on available for sale fixed maturity securities. Realization of our deferred income tax assets is more likely than not based on expectations as to our future taxable income and considering all other available evidence, both positive and negative. Therefore, no valuation allowance against deferred income tax assets has been established as of December 31, 2020 and 2019. There were no material income tax contingencies requiring recognition in our consolidated financial statements as of December 31, 2020. We are no longer subject to income tax examinations by tax authorities for years 2016 and prior. At December 31, 2020, we have no net operating loss carryforwards for federal income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and Amounts Due Under Repurchase Agreements</t>
        </is>
      </c>
      <c r="B1" s="2" t="inlineStr">
        <is>
          <t>12 Months Ended</t>
        </is>
      </c>
    </row>
    <row r="2">
      <c r="B2" s="2" t="inlineStr">
        <is>
          <t>Dec. 31, 2020</t>
        </is>
      </c>
    </row>
    <row r="3">
      <c r="A3" s="3" t="inlineStr">
        <is>
          <t>Debt Disclosure [Abstract]</t>
        </is>
      </c>
    </row>
    <row r="4">
      <c r="A4" s="4" t="inlineStr">
        <is>
          <t>Notes Payable and Amounts Due Under Repurchase Agreements</t>
        </is>
      </c>
      <c r="B4" s="4" t="inlineStr">
        <is>
          <t>Notes Payable and Amounts Due Under Repurchase Agreements Notes payable includes the following: December 31, 2020 2019 (Dollars in thousands) Senior notes due 2027 Principal $ 500,000 $ 500,000 Unamortized debt issue costs (4,086) (4,607) Unamortized discount (246) (277) $ 495,668 $ 495,116 On June 16, 2017, we issued $500 million aggregate principal amount of senior unsecured notes due 2027 which bear interest at 5.0% per year and will mature on June 15, 2027 (the “2027 Notes”). The 2027 Notes were issued at a $0.3 million discount, which is being amortized over the term of the 2027 Notes using the effective interest method. Contractual interest is payable semi-annually in arrears each June 15th and December 15th. The initial transaction fees and costs totaling $5.8 million were capitalized as deferred financing costs and are being amortized over the term of the 2027 Notes using the effective interest method. On September 30, 2016, we entered into a credit agreement with six banks that provided for a $150 million unsecured revolving line of credit (the "Revolving Facility") that terminates on September 30, 2021 and a $100 million term loan that was scheduled to terminate on September 30, 2019 but was repaid on June 16, 2017 without penalty. We utilized the proceeds from the Term Loan to make a contribution to the capital and surplus of our subsidiary, American Equity Life. Any proceeds from the Revolving Facility will be used to finance our general corporate purposes. The interest rate for all borrowings under the credit agreement is floating at a rate based on our election that will be equal to the alternate base rate (as defined in the credit agreement) plus the applicable margin or the adjusted LIBOR rate (as defined in the credit agreement) plus the applicable margin. We also pay a commitment fee based on the available unused portion of the Revolving Facility. The applicable margin and commitment fee rate are based on our credit rating and can change throughout the period of the borrowings. Based upon our current credit rating, the applicable margin is 0.75% for alternate base rate borrowings and 1.75% for adjusted LIBOR rate borrowings, and the commitment fee is 0.275%. Under this agreement, we are required to maintain a minimum risk-based capital ratio at our subsidiary, American Equity Life, of 275%, a maximum ratio of adjusted debt to total adjusted capital of 0.35, and a minimum level of statutory surplus at American Equity Life equal to the sum of 1) 80% of statutory surplus at June 30, 2016, 2) 50% of the statutory net income for each fiscal quarter ending after June 30, 2016, and 3) 50% of all capital contributed to American Equity Life after June 30, 2016. The Revolving Facility contains an accordion feature that allows us, on up to three occasions and subject to credit availability, to increase the credit facility by an additional $50 million in the aggregate. We also have the ability to extend the maturity date of the Revolving Facility by an additional one year past the initial maturity date of September 30, 2021 with the consent of the extending banks. There are currently no guarantors of the Revolving Facility, but certain of our subsidiaries must guarantee our obligations under the credit agreement if such subsidiaries guarantee other material amounts of our debt. No amounts were outstanding under the Revolving Facility at December 31, 2020 and 2019. As of December 31, 2020, $1,038.0 million is unrestricted and could be distributed to shareholders and still be in compliance with all covenants under this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0</t>
        </is>
      </c>
    </row>
    <row r="3">
      <c r="A3" s="3" t="inlineStr">
        <is>
          <t>Subordinated Borrowings [Abstract]</t>
        </is>
      </c>
    </row>
    <row r="4">
      <c r="A4" s="4" t="inlineStr">
        <is>
          <t>Subordinated Debentures</t>
        </is>
      </c>
      <c r="B4" s="4" t="inlineStr">
        <is>
          <t>Subordinated Debentures Our wholly-owned subsidiary trusts (which are not consolidated) have issued fixed rate and floating rate trust preferred securities and have used the proceeds from these offerings to purchase subordinated debentures from us. We also issued subordinated debentures to the trusts in exchange for all of the common securities of each trust. The sole assets of the trusts are the subordinated debentures and any interest accrued thereon. The interest payment dates on the subordinated debentures correspond to the distribution dates on the trust preferred securities issued by the trusts. The trust preferred securities mature simultaneously with the subordinated debentures. Our obligations under the subordinated debentures and related agreements provide a full and unconditional guarantee of payments due under the trust preferred securities. All subordinated debentures are callable by us at any time, except for the Trust II subordinated debt obligations. Following is a summary of subordinated debt obligations to the trusts at December 31, 2020 and 2019: December 31, 2020 2019 Interest Rate Due Date (Dollars in thousands) American Equity Capital Trust II $ 78,112 $ 77,822 5% June 1, 2047 American Equity Capital Trust III — 27,840 *LIBOR + 3.90% April 29, 2034 American Equity Capital Trust IV — 12,372 *LIBOR + 4.00% January 8, 2034 American Equity Capital Trust XII — 41,238 *LIBOR + 3.50% April 7, 2036 78,112 159,272 Unamortized debt issue costs — (2,007) $ 78,112 $ 157,265 *—three month London Interbank Offered Rate The principal amount of the subordinated debentures issued by us to American Equity Capital Trust II ("Trust II") is $100.0 million. These debentures were assigned a fair value of $74.7 million at the date of issue (based upon an effective yield-to-maturity of 6.8%). The difference between the fair value at the date of issue and the principal amount is being accreted over the life of the debentures. The trust preferred securities issued by Trust II were issued to Iowa Farm Bureau Federation, which owns more than 50% of the voting capital stock of FBL Financial Group, Inc. ("FBL"). The consideration received by Trust II in connection with the issuance of its trust preferred securities consisted of fixed income securities of equal value which were issued by FBL. We redeemed subordinated debentures issued to the following trusts during December 2019: American Equity Capital Trust VII, American Equity Capital Trust VIII, American Equity Capital Trust IX, American Equity Capital Trust X and American Equity Capital Trust XI. In addition, we redeemed subordinated debentures issued to American Equity Capital Trust IV and American Equity Capital Trust XII during January 2020 and subordinated debentures issued to American Equity Capital Trust III during February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and Share-based Compensation Plans</t>
        </is>
      </c>
      <c r="B1" s="2" t="inlineStr">
        <is>
          <t>12 Months Ended</t>
        </is>
      </c>
    </row>
    <row r="2">
      <c r="B2" s="2" t="inlineStr">
        <is>
          <t>Dec. 31, 2020</t>
        </is>
      </c>
    </row>
    <row r="3">
      <c r="A3" s="3" t="inlineStr">
        <is>
          <t>Share-based Payment Arrangement [Abstract]</t>
        </is>
      </c>
    </row>
    <row r="4">
      <c r="A4" s="4" t="inlineStr">
        <is>
          <t>Retirement and Share-based Compensation Plans</t>
        </is>
      </c>
      <c r="B4" s="4" t="inlineStr">
        <is>
          <t>Retirement and Share-based Compensation Plans We have adopted a contributory defined contribution plan which is qualified under Section 401(k) of the Internal Revenue Code. The plan covers substantially all of our full-time employees subject to minimum eligibility requirements. Employees can contribute a percentage of their annual salary (up to a maximum annual contribution of $19,500 in 2020, $19,000 in 2019 and $18,500 in 2018) to the plan. We contribute an additional amount, subject to limitations, based on the voluntary contribution of the employee. Further, the plan provides for additional employer contributions based on the discretion of the Board of Directors. Plan contributions charged to expense were $2.4 million, $1.8 million and $1.7 million for the years ended December 31, 2020, 2019 and 2018, respectively. The following table summarizes compensation expense recognized for employees and directors as a result of share-based compensation: Year Ended December 31, 2020 2019 2018 (Dollars in thousands) ESOP $ 2,908 $ 2,547 $ 2,194 Employee Incentive Plans 7,855 6,559 5,434 Director Equity Plans 1,056 922 966 $ 11,819 $ 10,028 $ 8,594 The principal purpose of the American Equity Investment Employee Stock Ownership Plan ("ESOP") is to provide each eligible employee with an equity interest in us. Employees become eligible once they have completed a minimum of six months of service. Employees become 100% vested after two years of service. Our contribution to the ESOP is determined by the Board of Directors. During 2020, the 2016 Employee Incentive Plan ("2016 Plan") was amended and renamed the American Equity Investment Life Holding Company Amended and Restated Equity Incentive Plan ("Amended Plan"). The Amended Plan increased the number of shares of Common stock reserved for issuance by 3,000,000 shares to 5,500,000 shares of our Common stock which may be issued in the form of grants of options, stock appreciation rights, restricted stock awards and restricted stock units. In addition, the Amended Plan allows for awards to be granted to members of the Board of Directors of the Company. At December 31, 2020, we had 3,485,509 shares of common stock available for future grant under the Amended Plan. In 2016, we adopted the 2016 Plan which authorized the issuance of up to 2,500,000 shares of our Common stock in the form of grants of options, stock appreciation rights, restricted stock awards and restricted stock units. As the 2016 Plan was amended and replaced by the Amended Plan, at December 31, 2020, there were no shares of common stock available for future grant under the 2016 Plan. We have a long-term performance incentive plan under which certain members of our senior management team are granted performance-based restricted stock units pursuant to the Amended Plan or the 2016 Plan. During 2020 , 2019 and 2018, we granted 217,781 , 152,678 and 105,617 restricted stock units under these plans, respectively. For the 2020, 2019 and 2018 grants, vesting is tied to threshold, target and maximum performance goals for the three three During 2020, 2019 and 2018 we granted 133,429, 72,696 and 85,500, respectively, time-based restricted stock units to employees under the Amended Plan or the 2016 Plan. These grants vest one During 2018, we issued 36,270 shares of restricted common stock under the 2016 Plan to certain employees. These shares will generally vest on the date three During 2020, we granted 105,809 options to employees under the Amended Plan or the 2016 Plan at an exercise price equal to the fair market value of our common stock on the date of grant. These options vest over a period of three During 2020, we granted 709,958 performance-based options ("Performance Options") to employees under the Amended Plan at an exercise price equal to the fair market value of our common stock on the date of grant. These Performance Options vest based upon the timing of meeting the market condition of a 30-day volume weighted average common stock price of $37.00 per common share. Fifty percent of the Performance Options granted vest upon the later of: (i) the market condition noted above being met; and (ii) the one year anniversary of the Grant Date. The remaining fifty percent of the Performance Options granted vest on the one year anniversary of the vesting of the initial fifty percent of the Performance Options. If the Company does not achieve the market condition on or before the fifth anniversary of the Grant Date, the Performance Options shall be forfeited. Compensation expense for the Performance Options is recognized over the requisite service period. During 2020, we issued 51,450 shares of common stock under the Amended Plan to our Directors, all of which are restricted stock, and which vest on the earlier of the next annual meeting date or one year from the grant date provided the individual remains a Director during that time period. The 2013 Director Equity and Incentive Plan authorized the grant of options, stock appreciation rights, restricted stock awards and restricted stock units convertible into or based upon our common stock of up to 250,000 shares to our Directors. During 2019 and 2018, we issued 32,000 and 28,600 shares of common stock, respectively, all of which are restricted stock, and which vested on the earlier of the next annual meeting date or one year from the grant date provided the individual remains a Director during that time period. At December 31, 2020, there were no shares of common stock available for future grant under the 2013 Director and Equity Incentive Plan. During 2014, we established the 2014 Independent Insurance Agent Restricted Stock and Restricted Stock Unit Plan, which was amended during 2016. Under the amended plan, agents of American Equity Life may receive grants of restricted stock and restricted stock units based upon their individual sales. The plan authorizes grants of up to 1,800,000 shares of our common stock. At December 31, 2020, we had 730,564 shares of common stock available for future grant under the amended 2014 Independent Insurance Agent Restricted Stock and Restricted Stock Unit Plan. We recognize commission expense and an increase to additional paid-in capital as share-based compensation equal to the fair value of the restricted stock and restricted stock units as they are earned. In January 2017, American Equity Life's agents were granted 363,624 restricted stock units based on their production during 2016. In January 2019, agents vested in 57,562 restricted stock units granted in January 2017 based on their continued service as an independent agent and their 2018 individual sales of our products, and for which we recorded commission expense (capitalized as deferred policy acquisition costs) of $1.6 million in 2018. In January 2020, agents vested in 58,617 restricted stock units granted in January 2017 based on their continued service as an independent agent and their 2019 individual sales of our products, and for which we recorded commission expense (capitalized as deferred policy acquisition costs) of $1.4 million in 2019. In January 2021, agents vested in 41,735 restricted stock units granted in January 2017 based on their continued service as an independent agent and their 2020 individual sales of our products, and for which we recorded commission expense (capitalized as deferred policy acquisition costs) of $0.9 million in 2020. In January 2016, American Equity Life's agents were granted 650,683 restricted stock units based on their production during 2015. In January 2019, agents vested in 89,367 restricted stock units granted in January 2016 based on their continued service as an independent agent and their 2018 individual sales of our products, and for which we recorded commission expense (capitalized as deferred policy acquisition costs) of $2.4 million in 2018. In January 2020, agents vested in 89,382 restricted stock units granted in January 2016 based on their continued service as an independent agent and their 2019 individual sales of our products, and for which we recorded commission expense (capitalized as deferred policy acquisition costs) of $2.2 million in 2019. In January 2021, agents vested in 4,042 restricted stock units granted in January 2016 based on their continued service as an independent agent and their 2020 individual sales of our products, and for which we recorded commission expense (capitalized as deferred policy acquisition costs) of $0.1 million in 2020. For the restricted stock units granted to agents in January of 2017 and 2016, 20% of the restricted stock units vested one year from the grant date if the agent was in good standing with American Equity Life at that date. The remaining 80% of the restricted stock units granted to retirement eligible individuals vest over a three In January 2015, American Equity Life's agents were granted 27,985 shares of restricted stock and 221,489 restricted stock units based on their production during 2014. In January 2019, agents vested in 28,575 restricted stock units granted in January 2015 based on their continued service as an independent agent and their 2018 individual sales of our products, and for which we recorded commission expense (capitalized as deferred policy acquisition costs) of $0.9 million in 2018. In January 2020, agents vested in 2,943 restricted stock units granted in January 2015 based on their continued service as an independent agent and their 2019 individual sales of our products, and for which we recorded commission expense (capitalized as deferred policy acquisition costs) of $0.1 million in 2019. The restricted stock was granted to retirement eligible individuals and vested immediately upon grant. 20% of the restricted stock units vested one year from the grant date if the agent was in good standing with American Equity Life at that date. The remaining 80% of the restricted stock units granted vest based on the agent's individual sales and continued service as an independent agent over a period of time not to exceed five years. Our 2000 Director Stock Option Plan, 2009 Employee Incentive Plan and 2011 Director Stock Option Plan authorized grants of options to officers, directors and employees for an aggregate of up to 2,975,000 shares of our common stock. All options granted under these plans have ten six three During 2007, 2010 and 2012 we established Independent Insurance Agent Stock Option plans. Under these plans, agents of American Equity Life received grants of options to acquire shares of our common stock based upon their individual sales. The plans authorize grants of options to agents for an aggregate of up to 8,000,000 shares of our common stock. We recognized commission expense and an increase to additional paid-in capital as share-based compensation equal to the fair value of the options as they were earned. Changes in the number of stock options granted to employees and agents outstanding during the years ended December 31, 2020, 2019 and 2018 are as follows: Number of Weighted-Average Total (Dollars in thousands, except per share data) Outstanding at January 1, 2018 1,980,265 $ 16.20 $ 32,084 Granted — — — Canceled (40,850) 18.87 (771) Exercised (717,550) 13.99 (10,040) Outstanding at December 31, 2018 1,221,865 17.41 21,273 Granted — — — Canceled (22,600) 18.14 (410) Exercised (370,352) 11.76 (4,357) Outstanding at December 31, 2019 828,913 19.91 16,506 Granted 815,767 26.70 21,778 Canceled (31,200) 21.50 (670) Exercised (355,563) 16.98 (6,038) Outstanding at December 31, 2020 1,257,917 25.10 $ 31,576 The following table summarizes information about stock options outstanding at December 31, 2020: Stock Options Outstanding Stock Options Vested Range of Exercise Prices Number of Remaining Weighted-Average Number of Remaining Weighted-Average $10.52 - $12.26 87,000 0.92 $ 11.42 87,000 0.92 $ 11.42 $21.89 - $26.70 460,959 2.17 24.68 355,150 0.04 24.79 $27.05 709,958 9.88 27.05 — 0.00 — $10.52 - $27.05 1,257,917 6.44 25.10 442,150 0.21 22.16 The aggregate intrinsic value for stock options outstanding and vested awards was $3.2 million and $2.4 million, respectively, at December 31, 2020. For the years ended December 31, 2020, 2019 and 2018, the total intrinsic value of options exercised by officers, directors and employees was $2.2 million, $3.4 million and $3.0 million, respectively. Intrinsic value for stock options is calculated as the difference between the exercise price of the underlying awards and the price of our common stock as of the reporting date. Cash received from stock options exercised for the years ended December 31, 2020, 2019 and 2018 was $6.0 million, $4.4 million and $10.0 million, respectively. We have deferred compensation arrangements with certain officers, directors, and consultants, whereby these individuals agreed to take our common stock at a future date in lieu of cash payments at the time of service. The common stock is to be issued in conjunction with a "trigger event," as that term is defined in the individual agreements. At December 31, 2020 and 2019, these individuals have earned, and we have reserved for future issuance, 4,500 and 335,875 shares of common stock, respectively, pursuant to these arrangements. No equity-based deferred compensation arrangements were in effect during 2020, 2019 or 2018. We have deferred compensation agreements with certain former officers whereby these individuals have deferred certain salary and bonus compensation which is deposited into the American Equity Officer Rabbi Trust (Officer Rabbi Trust). The amounts deferred for certain former employees are invested in assets at the direction of the former employee. The assets of the Officer Rabbi Trust are included in our assets and a corresponding deferred compensation liability is recorded. The deferred compensation liability is recorded at the fair market value of the assets in the Officer Rabbi Trust with the change in fair value included as a component of compensation expense. The deferred compensation liability related to these agreements was $0.8 million and $1.3 million at December 31, 2020 and 2019, respectively. The Officer Rabbi Trust held 27,661 shares and 30,532 shares of our common stock at December 31, 2020 and 2019, respectively, which are treated as treasur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t>
        </is>
      </c>
    </row>
    <row r="3">
      <c r="A3" s="4" t="inlineStr">
        <is>
          <t>Fixed maturity securities, available for sale, at fair value (amortized cost of $42,304,736 as of 2020 and $48,238,946 as of 2019; allowance for credit losses of $64,771 as of 2020)</t>
        </is>
      </c>
      <c r="B3" s="5" t="n">
        <v>47538893</v>
      </c>
      <c r="C3" s="5" t="n">
        <v>51580490</v>
      </c>
    </row>
    <row r="4">
      <c r="A4" s="4" t="inlineStr">
        <is>
          <t>Mortgage loans on real estate (net of allowance for credit losses of $31,029 as of 2020 and $9,179 as of 2019)</t>
        </is>
      </c>
      <c r="B4" s="6" t="n">
        <v>4165489</v>
      </c>
      <c r="C4" s="6" t="n">
        <v>3448793</v>
      </c>
    </row>
    <row r="5">
      <c r="A5" s="4" t="inlineStr">
        <is>
          <t>Derivative instruments</t>
        </is>
      </c>
      <c r="B5" s="6" t="n">
        <v>1310954</v>
      </c>
      <c r="C5" s="6" t="n">
        <v>1355989</v>
      </c>
    </row>
    <row r="6">
      <c r="A6" s="4" t="inlineStr">
        <is>
          <t>Other investments</t>
        </is>
      </c>
      <c r="B6" s="6" t="n">
        <v>590078</v>
      </c>
      <c r="C6" s="6" t="n">
        <v>492301</v>
      </c>
    </row>
    <row r="7">
      <c r="A7" s="4" t="inlineStr">
        <is>
          <t>Total investments</t>
        </is>
      </c>
      <c r="B7" s="6" t="n">
        <v>53605414</v>
      </c>
      <c r="C7" s="6" t="n">
        <v>56877573</v>
      </c>
    </row>
    <row r="8">
      <c r="A8" s="4" t="inlineStr">
        <is>
          <t>Cash and cash equivalents</t>
        </is>
      </c>
      <c r="B8" s="6" t="n">
        <v>9095522</v>
      </c>
      <c r="C8" s="6" t="n">
        <v>2293392</v>
      </c>
    </row>
    <row r="9">
      <c r="A9" s="4" t="inlineStr">
        <is>
          <t>Coinsurance deposits (net of allowance for credit losses of $1,888 as of 2020 and $0 as of 2019)</t>
        </is>
      </c>
      <c r="B9" s="6" t="n">
        <v>4844927</v>
      </c>
      <c r="C9" s="6" t="n">
        <v>5115013</v>
      </c>
    </row>
    <row r="10">
      <c r="A10" s="4" t="inlineStr">
        <is>
          <t>Accrued investment income</t>
        </is>
      </c>
      <c r="B10" s="6" t="n">
        <v>398082</v>
      </c>
      <c r="C10" s="6" t="n">
        <v>472826</v>
      </c>
    </row>
    <row r="11">
      <c r="A11" s="4" t="inlineStr">
        <is>
          <t>Deferred policy acquisition costs</t>
        </is>
      </c>
      <c r="B11" s="6" t="n">
        <v>2045812</v>
      </c>
      <c r="C11" s="6" t="n">
        <v>2923454</v>
      </c>
    </row>
    <row r="12">
      <c r="A12" s="4" t="inlineStr">
        <is>
          <t>Deferred sales inducements</t>
        </is>
      </c>
      <c r="B12" s="6" t="n">
        <v>1328857</v>
      </c>
      <c r="C12" s="6" t="n">
        <v>1966723</v>
      </c>
    </row>
    <row r="13">
      <c r="A13" s="4" t="inlineStr">
        <is>
          <t>Income taxes recoverable</t>
        </is>
      </c>
      <c r="B13" s="6" t="n">
        <v>862</v>
      </c>
      <c r="C13" s="6" t="n">
        <v>0</v>
      </c>
    </row>
    <row r="14">
      <c r="A14" s="4" t="inlineStr">
        <is>
          <t>Other assets</t>
        </is>
      </c>
      <c r="B14" s="6" t="n">
        <v>70198</v>
      </c>
      <c r="C14" s="6" t="n">
        <v>47571</v>
      </c>
    </row>
    <row r="15">
      <c r="A15" s="4" t="inlineStr">
        <is>
          <t>Total assets</t>
        </is>
      </c>
      <c r="B15" s="6" t="n">
        <v>71389674</v>
      </c>
      <c r="C15" s="6" t="n">
        <v>69696552</v>
      </c>
    </row>
    <row r="16">
      <c r="A16" s="3" t="inlineStr">
        <is>
          <t>Liabilities:</t>
        </is>
      </c>
    </row>
    <row r="17">
      <c r="A17" s="4" t="inlineStr">
        <is>
          <t>Policy benefit reserves</t>
        </is>
      </c>
      <c r="B17" s="6" t="n">
        <v>61768246</v>
      </c>
      <c r="C17" s="6" t="n">
        <v>61893945</v>
      </c>
    </row>
    <row r="18">
      <c r="A18" s="4" t="inlineStr">
        <is>
          <t>Other policy funds and contract claims</t>
        </is>
      </c>
      <c r="B18" s="6" t="n">
        <v>240904</v>
      </c>
      <c r="C18" s="6" t="n">
        <v>256105</v>
      </c>
    </row>
    <row r="19">
      <c r="A19" s="4" t="inlineStr">
        <is>
          <t>Notes payable</t>
        </is>
      </c>
      <c r="B19" s="6" t="n">
        <v>495668</v>
      </c>
      <c r="C19" s="6" t="n">
        <v>495116</v>
      </c>
    </row>
    <row r="20">
      <c r="A20" s="4" t="inlineStr">
        <is>
          <t>Subordinated debentures</t>
        </is>
      </c>
      <c r="B20" s="6" t="n">
        <v>78112</v>
      </c>
      <c r="C20" s="6" t="n">
        <v>157265</v>
      </c>
    </row>
    <row r="21">
      <c r="A21" s="4" t="inlineStr">
        <is>
          <t>Deferred income taxes</t>
        </is>
      </c>
      <c r="B21" s="6" t="n">
        <v>564003</v>
      </c>
      <c r="C21" s="6" t="n">
        <v>177897</v>
      </c>
    </row>
    <row r="22">
      <c r="A22" s="4" t="inlineStr">
        <is>
          <t>Income taxes payable</t>
        </is>
      </c>
      <c r="B22" s="6" t="n">
        <v>0</v>
      </c>
      <c r="C22" s="6" t="n">
        <v>429</v>
      </c>
    </row>
    <row r="23">
      <c r="A23" s="4" t="inlineStr">
        <is>
          <t>Other liabilities</t>
        </is>
      </c>
      <c r="B23" s="6" t="n">
        <v>1668025</v>
      </c>
      <c r="C23" s="6" t="n">
        <v>2145676</v>
      </c>
    </row>
    <row r="24">
      <c r="A24" s="4" t="inlineStr">
        <is>
          <t>Total liabilities</t>
        </is>
      </c>
      <c r="B24" s="6" t="n">
        <v>64814958</v>
      </c>
      <c r="C24" s="6" t="n">
        <v>65126433</v>
      </c>
    </row>
    <row r="25">
      <c r="A25" s="3" t="inlineStr">
        <is>
          <t>Stockholders' equity:</t>
        </is>
      </c>
    </row>
    <row r="26">
      <c r="A26" s="4" t="inlineStr">
        <is>
          <t>Common stock; par value $1 per share; 200,000,000 shares authorized; issued and outstanding: 2020 - 95,720,622 shares (excluding 6,516,525 treasury shares); 2019 - 91,107,555 shares (excluding 1,344,193 treasury shares)</t>
        </is>
      </c>
      <c r="B26" s="6" t="n">
        <v>95721</v>
      </c>
      <c r="C26" s="6" t="n">
        <v>91107</v>
      </c>
    </row>
    <row r="27">
      <c r="A27" s="4" t="inlineStr">
        <is>
          <t>Additional paid-in capital</t>
        </is>
      </c>
      <c r="B27" s="6" t="n">
        <v>1681127</v>
      </c>
      <c r="C27" s="6" t="n">
        <v>1212311</v>
      </c>
    </row>
    <row r="28">
      <c r="A28" s="4" t="inlineStr">
        <is>
          <t>Accumulated other comprehensive income</t>
        </is>
      </c>
      <c r="B28" s="6" t="n">
        <v>2429285</v>
      </c>
      <c r="C28" s="6" t="n">
        <v>1497921</v>
      </c>
    </row>
    <row r="29">
      <c r="A29" s="4" t="inlineStr">
        <is>
          <t>Retained earnings</t>
        </is>
      </c>
      <c r="B29" s="6" t="n">
        <v>2368555</v>
      </c>
      <c r="C29" s="6" t="n">
        <v>1768764</v>
      </c>
    </row>
    <row r="30">
      <c r="A30" s="4" t="inlineStr">
        <is>
          <t>Total stockholders' equity</t>
        </is>
      </c>
      <c r="B30" s="6" t="n">
        <v>6574716</v>
      </c>
      <c r="C30" s="6" t="n">
        <v>4570119</v>
      </c>
    </row>
    <row r="31">
      <c r="A31" s="4" t="inlineStr">
        <is>
          <t>Total liabilities and stockholders' equity</t>
        </is>
      </c>
      <c r="B31" s="6" t="n">
        <v>71389674</v>
      </c>
      <c r="C31" s="6" t="n">
        <v>69696552</v>
      </c>
    </row>
    <row r="32">
      <c r="A32" s="4" t="inlineStr">
        <is>
          <t>Preferred Stock, Series A</t>
        </is>
      </c>
    </row>
    <row r="33">
      <c r="A33" s="3" t="inlineStr">
        <is>
          <t>Stockholders' equity:</t>
        </is>
      </c>
    </row>
    <row r="34">
      <c r="A34" s="4" t="inlineStr">
        <is>
          <t>Preferred stock, value, issued</t>
        </is>
      </c>
      <c r="B34" s="6" t="n">
        <v>16</v>
      </c>
      <c r="C34" s="6" t="n">
        <v>16</v>
      </c>
    </row>
    <row r="35">
      <c r="A35" s="4" t="inlineStr">
        <is>
          <t>Preferred Stock, Series B</t>
        </is>
      </c>
    </row>
    <row r="36">
      <c r="A36" s="3" t="inlineStr">
        <is>
          <t>Stockholders' equity:</t>
        </is>
      </c>
    </row>
    <row r="37">
      <c r="A37" s="4" t="inlineStr">
        <is>
          <t>Preferred stock, value, issued</t>
        </is>
      </c>
      <c r="B37" s="5" t="n">
        <v>12</v>
      </c>
      <c r="C3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atutory Financial Information and Dividend Restrictions</t>
        </is>
      </c>
      <c r="B1" s="2" t="inlineStr">
        <is>
          <t>12 Months Ended</t>
        </is>
      </c>
    </row>
    <row r="2">
      <c r="B2" s="2" t="inlineStr">
        <is>
          <t>Dec. 31, 2020</t>
        </is>
      </c>
    </row>
    <row r="3">
      <c r="A3" s="3" t="inlineStr">
        <is>
          <t>Insurance [Abstract]</t>
        </is>
      </c>
    </row>
    <row r="4">
      <c r="A4" s="4" t="inlineStr">
        <is>
          <t>Statutory Financial Information and Dividend Restrictions</t>
        </is>
      </c>
      <c r="B4" s="4" t="inlineStr">
        <is>
          <t>Statutory Financial Information and Dividend Restrictions Statutory accounting practices prescribed or permitted by regulatory authorities for our life insurance subsidiaries differ from GAAP. Net income (loss) for our primary life insurance subsidiary as determined in accordance with statutory accounting practices was as follows: Year Ended December 31, 2020 2019 2018 (Dollars in thousands) American Equity Life $ (34,467) $ 143,309 $ 210,049 Statutory capital and surplus for our primary life insurance subsidiary was as follows: December 31, 2020 2019 (Dollars in thousands) American Equity Life $ 3,728,732 $ 3,490,196 American Equity Life is domiciled in the State of Iowa and is regulated by the Iowa Insurance Division. In some instances, the Iowa Insurance Division has adopted prescribed or permitted statutory accounting practices that differ from the required accounting outlined in National Association of Insurance Commissioners ("NAIC") Statutory Accounting Principles ("SAP"). For the year ended December 31, 2020, American Equity Life's use of prescribed statutory accounting practices resulted in lower statutory capital and surplus of $366.3 million relative to NAIC SAP due to its accounting for call option derivative instruments and fixed index annuity reserves. For the year ended December 31, 2019, American Equity Life's use of the same prescribed statutory accounting practice resulted in lower statutory capital and surplus of $411.7 million. We purchase call options to hedge the growth in interest credited on fixed index products. The Iowa Insurance Division allows an insurer to elect (1) to use an amortized cost method to account for such call options and (2) to use a fixed index annuity reserve calculation methodology under which call options associated with the current index interest crediting term are valued at zero. Life insurance companies are subject to the NAIC risk-based capital (RBC) requirements which are intended to be used by insurance regulators as an early warning tool to identify deteriorating or weakly capitalized insurance companies for the purpose of initiating regulatory action. Calculations using the NAIC formula indicated that American Equity Life's ratio of total adjusted capital to the highest level of required capital at which regulatory action might be initiated (Company Action Level) is as follows: December 31, 2020 2019 (Dollars in thousands) Total adjusted capital $ 3,978,901 $ 3,824,457 Company Action Level RBC 1,069,434 1,028,662 Ratio of adjusted capital to Company Action Level RBC 372 % 372 % Prior approval of regulatory authorities is required for the payment of dividends to the parent company by American Equity Life which exceed an annual limitation. American Equity Life may pay dividends without prior approval, unless such payments, together with all other such payments within the preceding twelve months, exceed the greater of (1) net gain from operations before net realized capital gains/losses for the preceding calendar year or, (2) 10% of the American Equity Life's surplus at the preceding year-end. The amount of dividends permitted to be paid by American Equity Life to its parent company without prior approval of regulatory authorities is $372.9 million as of December 31, 2020. No dividends were paid by any of our insurance subsidiaries for any of the years presented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lease our home office space and certain equipment under various operating leases. Rent expense for the years ended December 31, 2020, 2019 and 2018 totaled $4.2 million, $3.3 million and $3.2 million, respectively. At December 31, 2020, the aggregate future minimum lease payments are $11.2 million. The following represents payments due by period for operating lease obligations as of December 31, 2020 (dollars in thousands): Year Ending December 31: 2021 $ 2,354 2022 2,085 2023 1,866 2024 1,832 2025 1,711 2026 and thereafter 1,397 We are occasionally involved in litigation, both as a defendant and as a plaintiff. In addition, state and federal regulatory bodies, such as state insurance departments, the Securities and Exchange Commission ("SEC") and the Department of Labor, regularly make inquiries and conduct examinations or investigations concerning our compliance with, among other things, insurance laws, securities laws and the Employee Retirement Income Security Act of 1974, as amended.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and Stockholders' Equity</t>
        </is>
      </c>
      <c r="B1" s="2" t="inlineStr">
        <is>
          <t>12 Months Ended</t>
        </is>
      </c>
    </row>
    <row r="2">
      <c r="B2" s="2" t="inlineStr">
        <is>
          <t>Dec. 31, 2020</t>
        </is>
      </c>
    </row>
    <row r="3">
      <c r="A3" s="3" t="inlineStr">
        <is>
          <t>Earnings Per Share [Abstract]</t>
        </is>
      </c>
    </row>
    <row r="4">
      <c r="A4" s="4" t="inlineStr">
        <is>
          <t>Earnings Per Common Share and Stockholders' Equity</t>
        </is>
      </c>
      <c r="B4" s="4" t="inlineStr">
        <is>
          <t>Earnings Per Common Share and Stockholders' Equity Earnings Per Common Share The following table sets forth the computation of earnings per common share and earnings per common share - assuming dilution: Year Ended December 31, 2020 2019 2018 (Dollars in thousands, except per share data) Numerator: Net income available to common stockholders - numerator for earnings per common share $ 637,945 $ 246,090 $ 458,016 Denominator : Weighted average common shares outstanding 92,055,035 91,139,453 90,347,915 Effect of dilutive securities: Stock options and deferred compensation agreements 93,014 304,196 709,433 Restricted stock and restricted stock units 244,447 338,593 365,237 Denominator for earnings per common share - assuming dilution 92,392,496 91,782,242 91,422,585 Earnings per common share $ 6.93 $ 2.70 $ 5.07 Earnings per common share - assuming dilution $ 6.90 $ 2.68 $ 5.01 There were no options to purchase shares of our common stock outstanding excluded from the computation of diluted earnings per common share during the years ended December 31, 2020, 2019 and 2018, as the exercise price of all options outstanding was less than the average market price of our common shares for those periods. Stockholders' Equity On June 10, 2020, we issued 12,000 shares of 6.625% Fixed-Rate Reset Non-Cumulative Preferred Stock, Series B ("Series B") with a $1.00 par value per share and a liquidation preference of $25,000 per share, for aggregate net proceeds of $290.3 million. On November 21, 2019 we issued 16,000 shares of 5.95% Fixed-Rate Reset Non-Cumulative Preferred Stock, Series A ("Series A") with a $1.00 par value per share and a liquidation preference of $25,000 per share, for aggregate net proceeds of $388.9 million. We used a portion of the proceeds to redeem all of our floating rate subordinated debentures. See Note 10 - Subordinated Debentures for more information on the redemption of our subordinated debentures. Dividends on the Series A and Series B preferred stock are payable on a non-cumulative basis only when, as and if declared, quarterly in arrears on the first day of March, June, September and December of each year, commencing on March 1, 2020 for Series A and on December 1, 2020 for Series B. For the year ended December 31, 2020, we paid dividends totaling $24.5 million and $9.0 million on the Series A preferred stock and Series B preferred stock, respectively. The Series A and Series B preferred stock rank senior to our common stock with respect to dividends, to the extent declared, and in liquidation, to the extent of the liquidation preference. The Series A and Series B preferred stock are not subject to any mandatory redemption, sinking fund, retirement fund, purchase fund or similar provisions. Brookfield Asset Management Equity Investment On October 18, 2020, we announced an agreement with Brookfield Asset Management, Inc. and its affiliated entities (collectively, "Brookfield") under which Brookfield will acquire up to a 19.9% ownership interest in the Company. The equity investment by Brookfield will take place in two stages: an initial purchase of a 9.9% equity interest at $37.00 per share which closed on November 30, 2020 with Brookfield purchasing 9,106,042 shares, and a second purchase of up to an incremental 10.0% equity interest, at the greater value of $37.00 per share or adjusted book value per share (excluding AOCI and the net impact of fair value accounting for derivatives and embedded derivatives). The second equity investment is subject to finalization of a proposed reinsurance transaction that has been agreed to in principle, receipt of applicable regulatory approvals and other closing conditions. Brookfield also received one seat on the Company’s Board of Directors following the i nitial equity investment. Share Repurchase Program On October 18, 2020, the Company's Board of Directors approved a $500 million share repurchase program. The purpose of the share repurchase program is to both offset dilution from the issuance of shares to Brookfield and to institute a regular cash return program for shareholders. We started the buyback program on October 30, 2020 and repurchased 1.9 million shares of our common stock for $50 million in the open market. On November 30, 2020 we entered into an accelerated share repurchase (ASR) agreement with Citibank, N.A. to repurchase an aggregate of $115 million of our common stock. Under the ASR agreement, we received an initial share delivery of approximately 3.5 million shares. The final settlement of 0.5 million shares, which was based on the volume-weighted average price of our common stock during the term of the transaction, less a discount and subject to customary adjustments, was delivered on February 25, 2021. The average price paid for shares repurchased under the ASR was $28.45 per common share. The ASR agreement was determined to be an equity contract. Treasury Stock As of December 31, 2020, we held 6,516,525 shares of treasury stock with a carrying value of $151.6 million. As of December 31, 2019, we held 1,344,193 shares of treasury stock with a carrying value of $11.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Unaudited quarterly results of operations are summarized below. Quarter Ended March 31, June 30, September 30, December 31, (Dollars in thousands, except per share data) 2020 Premiums and product charges $ 67,213 $ 74,470 $ 72,684 $ 76,242 Net investment income 573,318 543,704 543,331 521,725 Change in fair value of derivatives (941,874) 327,662 205,011 443,867 Net realized losses on investments (20,336) (25,888) (22,321) (12,135) Loss on extinguishment of debt (2,024) — — — Total revenues (323,703) 919,948 798,705 1,029,699 Net income (loss) available to common stockholders 236,336 (253,379) 661,250 (6,262) Earnings (loss) per common share 2.58 (2.76) 7.20 (0.07) Earnings (loss) per common share - assuming dilution 2.57 (2.76) 7.17 (0.07) 2019 Premiums and product charges $ 58,376 $ 64,826 $ 68,799 $ 71,568 Net investment income 558,438 570,568 590,412 588,217 Change in fair value of derivatives 384,469 76,045 (20,042) 466,434 Net realized gains (losses) on investments (563) (3,832) 4,328 7,029 Net OTTI losses recognized in operations — (1,213) (101) (17,412) Loss on extinguishment of debt — — — (2,001) Total revenues 1,000,720 706,394 643,396 1,113,835 Net income (loss) available to common stockholders (30,010) 18,590 37,360 220,150 Earnings (loss) per common share (0.33) 0.20 0.41 2.41 Earnings (loss) per common share - assuming dilution (0.33) 0.20 0.41 2.40 Earnings (loss) per common share for each quarter is computed independently of earnings per common share for the year. As a result, the sum of the quarterly earnings (loss) per common share amounts may not equal the earnings per common share for the year. The differences between the change in fair value of derivatives for each quarter primarily correspond to the performance of the indices upon which our call options are based. The comparability of net income is impacted by the application of fair value accounting to our fixed index annuity business as follows: Quarter Ended March 31, June 30, September 30, December 31, (Dollars in thousands) 2020 $ (94,557) $ 332,519 $ (923,874) $ 71,133 2019 118,491 78,397 196,396 (100,3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 - Other Than Investments in Related Parties</t>
        </is>
      </c>
      <c r="B4" s="4" t="inlineStr">
        <is>
          <t>Schedule I—Summary of Investments— Other Than Investments in Related Parties AMERICAN EQUITY INVESTMENT LIFE HOLDING COMPANY December 31, 2020 Column A Column B Column C Column D Type of Investment Amortized Fair Amount at (Dollars in thousands) Fixed maturity securities: Available for sale: United States Government full faith and credit $ 37,471 $ 39,771 $ 39,771 United States Government sponsored agencies 995,465 1,039,551 1,039,551 United States municipalities, states and territories 3,236,767 3,776,131 3,776,131 Foreign government obligations 177,062 202,706 202,706 Corporate securities 26,745,196 31,156,827 31,156,827 Residential mortgage backed securities 1,399,956 1,512,831 1,512,831 Commercial mortgage backed securities 4,119,650 4,261,227 4,261,227 Other asset backed securities 5,593,169 5,549,849 5,549,849 Total fixed maturity securities 42,304,736 47,538,893 47,538,893 Mortgage loans on real estate 4,165,489 4,327,885 4,165,489 Derivative instruments 363,276 1,310,954 1,310,954 Other investments 590,078 590,078 Total investments $ 47,423,579 $ 53,605,414 (1) On the basis of cost adjusted for repayments and amortization of premiums and accrual of discounts for fixed maturity securities and short-term investments, original cost for derivative instruments and unpaid principal balance less allowance for credit losses for mortgage loans. See accompanying Report of Independent Registered Public Accounting Fi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I - Condensed Financial Information of Registrant</t>
        </is>
      </c>
      <c r="B4" s="4" t="inlineStr">
        <is>
          <t>December 31, 2020 2019 Assets Cash and cash equivalents $ 486,670 $ 332,526 Equity securities of subsidiary trusts 2,343 4,785 Receivable from subsidiaries 2,418 1,210 Deferred income taxes — 5,818 Other assets 3,078 3,067 494,509 347,406 Investment in and advances to subsidiaries 6,674,652 4,891,431 Total assets $ 7,169,161 $ 5,238,837 Liabilities and Stockholders' Equity Liabilities: Notes payable $ 495,668 $ 495,116 Subordinated debentures payable to subsidiary trusts 78,112 157,265 Deferred income taxes 590 — Federal income tax payable 5,395 9,274 Other liabilities 14,680 7,063 Total liabilities 594,445 668,718 Stockholders' equity: Preferred stock, Series A 16 16 Preferred stock, Series B 12 — Common stock 95,721 91,107 Additional paid-in capital 1,681,127 1,212,311 Accumulated other comprehensive income 2,429,285 1,497,921 Retained earnings 2,368,555 1,768,764 Total stockholders' equity 6,574,716 4,570,119 Total liabilities and stockholders' equity $ 7,169,161 $ 5,238,837 See accompanying note to condensed financial statements. See accompanying Report of Independent Registered Public Accounting Firm. Year Ended December 31, 2020 2019 2018 Revenues: Net investment income $ 1,115 $ 1,755 $ 773 Dividends from subsidiary trusts 167 469 461 Dividends from dissolved subsidiaries — — 10,393 Investment advisory fees 114,228 107,945 92,335 Surplus note interest from subsidiary 4,080 4,080 4,080 Change in fair value of derivatives 62 (1,650) 1,051 Loss on extinguishment of debt (2,024) (2,001) — Other 346 — — Total revenues 117,974 110,598 109,093 Expenses: Interest expense on notes payable 25,552 25,525 25,498 Interest expense on subordinated debentures issued to subsidiary trusts 5,557 15,764 15,491 Other operating costs and expenses 46,686 28,357 18,579 Total expenses 77,795 69,646 59,568 Income before income taxes and equity in undistributed income of subsidiaries 40,179 40,952 49,525 Income tax expense 13,142 11,586 2,603 Income before equity in undistributed income of subsidiaries 27,037 29,366 46,922 Equity in undistributed income of subsidiaries 644,423 216,724 411,094 Net income 671,460 246,090 458,016 Less: Preferred stock dividends 33,515 — — Net income available to common stockholders $ 637,945 $ 246,090 $ 458,016 See accompanying note to condensed financial statements. See accompanying Report of Independent Registered Public Accounting Firm. Year Ended December 31, 2020 2019 2018 Operating activities Net income $ 671,460 $ 246,090 $ 458,016 Adjustments to reconcile net income to net cash provided by operating activities: Provision for depreciation and amortization 1,138 1,136 916 Accrual of discount on equity security (3) (8) (8) Equity in undistributed income of subsidiaries (644,423) (216,724) (411,094) Change in fair value of derivatives (62) 945 (1,325) Loss on extinguishment of debt 2,024 2,001 — Accrual of discount on debenture issued to subsidiary trust 289 270 254 Share-based compensation 3,303 2,923 1,626 Deferred income taxes 6,408 2,087 40 Changes in operating assets and liabilities: Receivable from subsidiaries (1,208) (40) (1,004) Federal income tax recoverable/payable (3,879) 382 9,951 Other assets (320) (1,229) (229) Other liabilities 7,617 (1,846) 4,860 Net cash provided by operating activities 42,344 35,987 62,003 Investing activities Repayment of equity securities $ 2,445 $ 2,660 $ — Contribution to subsidiaries (210,000) (50,000) — Purchases of property, plant and equipment (48) (117) (29) Net cash used in investing activities (207,603) (47,457) (29) Financing activities Repayment of subordinated debentures $ (81,450) $ (88,160) $ — Proceeds from issuance of common stock 338,061 1,691 9,681 Acquisition of treasury stock (165,094) — — Proceeds from issuance of preferred stock, net 290,260 388,893 — Dividends paid on common stock (28,859) (27,304) (25,265) Dividends paid on preferred stock (33,515) — — Net cash provided by (used in) financing activities 319,403 275,120 (15,584) Increase in cash and cash equivalents 154,144 263,650 46,390 Cash and cash equivalents at beginning of year 332,526 68,876 22,486 Cash and cash equivalents at end of year $ 486,670 $ 332,526 $ 68,876 Supplemental disclosures of cash flow information Cash paid during the year for: Interest on notes payable $ 25,000 $ 25,000 $ 25,000 Interest on subordinated debentures 6,181 16,891 13,593 See accompanying note to condensed financial statements. See accompanying Report of Independent Registered Public Accounting Firm. 1. Basis of Presentation The accompanying condensed financial statements should be read in conjunction with the consolidated financial statements and notes thereto of American Equity Investment Life Holding Company (Parent Company). In the Parent Company financial statements, its investment in and advances to subsidiaries are stated at cost plus equity in undistributed income (losses) of subsidiaries since the date of acquisition and net unrealized gains/losses on the subsidiaries' fixed maturity securities classified as "available for sale" and equity securities. See Note 9 - Notes Payable and Amounts Due Under Repurchase Agreements and Note 10 - Subordinated Debentures to our audited consolidated financial statements in this Form 10-K for a description of the Parent Company's notes payable and subordinated debentures payable to subsidiary tru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 Supplementary Insurance Information</t>
        </is>
      </c>
      <c r="B4" s="4" t="inlineStr">
        <is>
          <t>Schedule III—Supplementary Insurance Information AMERICAN EQUITY INVESTMENT LIFE HOLDING COMPANY Column A Column B Column C Column D Column E Deferred policy Future policy Unearned Other policy (Dollars in thousands) As of December 31, 2020: Life insurance $ 2,045,812 $ 61,768,246 $ — $ 240,904 As of December 31, 2019: $ 2,923,454 $ 61,893,945 $ — $ 256,105 As of December 31, 2018: $ 3,535,838 $ 57,606,009 $ — $ 270,858 Column A Column F Column G Column H Column I Column J Premium Net Benefits, Amortization Other (Dollars in thousands) For the year ended December 31, 2020: Life insurance $ 290,609 $ 2,182,078 $ 744,389 $ 649,554 $ 214,745 For the year ended December 31, 2019: $ 263,569 $ 2,307,635 $ 2,865,621 $ 87,717 $ 195,442 For the year ended December 31, 2018: $ 250,968 $ 2,147,812 $ 483,075 $ 327,991 $ 170,290 See accompanying Report of Independent Registered Public Accounting Fi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Schedule IV—Reinsurance AMERICAN EQUITY INVESTMENT LIFE HOLDING COMPANY Column A Column B Column C Column D Column E Column F Gross amount Ceded to Assumed Net amount Percent of (Dollars in thousands) Year ended December 31, 2020 Life insurance in force, at end of year $ 52,234 $ 5,925 $ 49,577 $ 95,886 51.70 % Insurance premiums and other considerations: Annuity product charges $ 258,248 $ 7,021 $ — $ 251,227 — Traditional life, accident and health insurance, and life contingent immediate annuity premiums 39,323 139 198 39,382 0.50 % $ 297,571 $ 7,160 $ 198 $ 290,609 0.07 % Year ended December 31, 2019 Life insurance in force, at end of year $ 56,451 $ 6,722 $ 52,653 $ 102,382 51.43 % Insurance premiums and other considerations: Annuity product charges $ 247,827 $ 7,792 $ — $ 240,035 — Traditional life, accident and health insurance, and life contingent immediate annuity premiums 23,395 145 284 23,534 1.21 % $ 271,222 $ 7,937 $ 284 $ 263,569 0.11 % Year ended December 31, 2018 Life insurance in force, at end of year $ 64,544 $ 7,832 $ 53,658 $ 110,370 48.62 % Insurance premiums and other considerations: Annuity product charges $ 231,562 $ 7,074 $ — $ 224,488 — Traditional life, accident and health insurance, and life contingent immediate annuity premiums 26,319 189 350 26,480 1.32 % $ 257,881 $ 7,263 $ 350 $ 250,968 0.14 % See accompanying Report of Independent Registered Public Accounting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V - Valuation and Qualifying Accounts</t>
        </is>
      </c>
      <c r="B4" s="4" t="inlineStr">
        <is>
          <t>Schedule V—Valuation and Qualifying Accounts AMERICAN EQUITY INVESTMENT LIFE HOLDING COMPANY Balance Charged to Costs Translation Write-offs/ Balance (Dollars in thousands) Year ended December 31, 2020 (1) Valuation allowance on mortgage loans $ (17,779) $ (15,447) $ — $ 2,197 $ (31,029) Valuation allowance on available for sale fixed maturity securities — (94,560) — 29,789 (64,771) Valuation allowance on coinsurance deposits (3,238) 1,350 — — (1,888) Year ended December 31, 2019 Valuation allowance on mortgage loans $ (8,239) $ (940) $ — $ — $ (9,179) Year ended December 31, 2018 Valuation allowance on mortgage loans $ (7,518) $ (3,165) $ — $ 2,444 $ (8,239) See accompanying Report of Independent Registered Public Accounting Firm. (1) Upon adoption of authoritative guidance effective January 1, 2020, we updated our accounting policies and methodology for calculating the valuation allowance on mortgage loans, available for sale fixed maturity securities and coinsurance deposits, resulting in an adjustment to the valuation allowances. See Note 1 - Significant Accounting Policies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and Basis of Presentation, Policy</t>
        </is>
      </c>
      <c r="B4" s="4" t="inlineStr">
        <is>
          <t>Consolidation and Basis of PresentationThe consolidated financial statements include our accounts and our wholly-owned subsidiaries:  American Equity Life, American Equity Life of New York, Eagle Life, AERL, L.C., American Equity Capital, Inc., American Equity Investment Properties, L.C., American Equity Advisors, Inc. and American Equity Investment Service Company.  All significant intercompany accounts and transactions have been eliminated.  As of December 31, 2018, American Equity Capital, Inc., American Equity Advisors, Inc. and American Equity Investment Service Company have been dissolved.</t>
        </is>
      </c>
    </row>
    <row r="5">
      <c r="A5" s="4" t="inlineStr">
        <is>
          <t>Estimates and Assumptions, Policy</t>
        </is>
      </c>
      <c r="B5" s="4" t="inlineStr">
        <is>
          <t>Estimates and Assump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tilized in the calculation of deferred policy acquisition costs, deferred sales inducements, policy benefit reserves, including the liability for lifetime income benefit riders and the fair value of embedded derivatives in fixed index annuity contracts, valuation of derivatives, valuation of investments, allowances for credit losses on available-for-sale fixed maturity securities, allowances for loan losses on mortgage loans and valuation allowances on deferred tax assets. A description of each critical estimate is incorporated within the discussion of the related accounting policies which follow. It is reasonably possible that actual experience could differ from the estimates and assumptions utilized.</t>
        </is>
      </c>
    </row>
    <row r="6">
      <c r="A6" s="4" t="inlineStr">
        <is>
          <t>Investments, Policy</t>
        </is>
      </c>
      <c r="B6" s="4" t="inlineStr">
        <is>
          <t>Investments Fixed maturity securities (bonds maturing more than one year after issuance) that may be sold prior to maturity are classified as available for sale. Available for sale securities are reported at fair value and unrealized gains and losses, if any, on these securities are included directly in a separate component of stockholders' equity, net of income taxes and certain adjustments for assumed changes in amortization of deferred policy acquisition costs and deferred sales inducements. Fair values, as reported herein, of fixed maturity securities are based on quoted market prices in active markets when available, or for those fixed maturity securities not actively traded, yield data and other factors relating to instruments or securities with similar characteristics are used. See Note 2 - Fair Value of Financial Instruments for more information on the determination of fair value. Premiums and discounts are amortized/accrued using methods which result in a constant yield over the securities' expected lives. Amortization/accrual of premiums and discounts on residential and commercial mortgage backed securities incorporate prepayment assumptions to estimate the securities' expected lives. Interest income is recognized as earned. Beginning in 2020, available-for-sale fixed maturity securities are subject to an allowance for credit loss and changes in the allowance are reported in net income as a component of net realized gains (losses) on investments. Prior to 2020, the amortized cost of available-for-sale fixed maturity securities was adjusted for declines in value that were other than temporary and impairments in value deemed to be other than temporary were reported as other than temporary impairment losses on investments. See Note 3 - Investments for further discussion of the allowance for credit losses on available for sale fixed maturity securities and other than temporary impairment losses. Mortgage loans on real estate are reported at cost adjusted for amortization of premiums and accrual of discounts and net of valuation allowances. Interest income is recorded when earned; however, interest ceases to accrue for loans on which interest is more than 90 days past due based upon contractual terms and/or when the collection of interest is not considered probable. Interest income on impaired loans is recorded on a cash basis. Any changes in the loan valuation allowances are reported in net realized gains (losses) on investments. See Note 4 - Mortgage Loans on Real Estate for further discussion of the valuation allowance on the mortgage loan portfolios. Other invested assets include company owned life insurance, equity securities, limited partnerships accounted for using the equity method, short-term debt securities with maturities of greater than three months but less than twelve months when purchased and policy loans. Company owned life insurance is recorded at the amount that can be realized under the insurance contract at the end of the reporting period, which is the cash surrender value adjusted for other charges or other amounts due that are probable at settlement. Dividends are recognized when declared. Policy loans are stated at current unpaid principal balances. Realized gains and losses on sales of investments are determined on the basis of specific identification based on the trade date.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t>
        </is>
      </c>
    </row>
    <row r="7">
      <c r="A7" s="4" t="inlineStr">
        <is>
          <t>Derivative Instruments, Policy</t>
        </is>
      </c>
      <c r="B7" s="4" t="inlineStr">
        <is>
          <t>Derivative Instruments Our derivative instruments include call options used to fund fixed index annuity credits. Prior to the redemption of our floating rate subordinated debentures in 2019 and 2020, our derivative instruments also included an interest rate swap and interest rate caps which were used to manage interest rate risk associated with the floating rate component on certain of our subordinated debentures. All of our derivative instruments are recognized in the balance sheet at fair value and changes in fair value are recognized immediately in operations. See Note 5 - Derivative Instruments for more information on derivative instruments.</t>
        </is>
      </c>
    </row>
    <row r="8">
      <c r="A8" s="4" t="inlineStr">
        <is>
          <t>Cash and Cash Equivalents, Policy</t>
        </is>
      </c>
      <c r="B8" s="4" t="inlineStr">
        <is>
          <t>Cash and Cash Equivalents We consider all highly liquid debt instruments purchased with an original maturity of three months or less to be cash equivalents. Book Overdrafts Under our cash management system, checks issued but not yet presented to banks frequently result in overdraft balances for accounting purposes and are classified as Other liabilities on our consolidated balance sheets. We report the changes in the amount of the overdraft balance as a financing activity in our consolidated statement of cash flows as Change in checks in excess of cash balance.</t>
        </is>
      </c>
    </row>
    <row r="9">
      <c r="A9" s="4" t="inlineStr">
        <is>
          <t>Securities Lending, Policy</t>
        </is>
      </c>
      <c r="B9" s="4" t="inlineStr">
        <is>
          <t>Securities Lending The Company participates in a securities lending program whereby we loan certain securities to other institutions, through a lending agent, for short periods of time. The Company has the right to approve any institution with whom the lending agent transacts on its behalf. Borrowers post cash collateral in an amount equal to or greater than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During 2020, the Company decided to wind down its securities lending program. As of December 31, 2020 and 2019 , the fair value of loaned securities was $0.1 million and $477.5 million, respectively, and is included in Fixed maturity securities, available for sale, at fair value in the consolidated balance sheets. As of December 31, 2020 and 2019 , collateral retained by the lending agent and invested in liquid assets on our behalf was $0.1 million and $495.1 million, respectively, and is recorded in Cash and cash equivalents in the consolidated balance sheets. As of December 31, 2020 and 2019 , liabilities to return collateral of $0.1 million and $495.1 million, respectively, are included in Other liabilities in the consolidated balance sheets.</t>
        </is>
      </c>
    </row>
    <row r="10">
      <c r="A10" s="4" t="inlineStr">
        <is>
          <t>Deferred Policy Acquisition Costs, Policy</t>
        </is>
      </c>
      <c r="B10" s="4" t="inlineStr">
        <is>
          <t>Deferred Policy Acquisition Costs and Deferred Sales Inducements For annuity products, these costs are being amortized in proportion to actual and expected gross profits. Actual and expected gross profits include the the excess of net investment income earned over the interest credited or the cost of providing index credits to the policyholders, or the "investment spread"; and to a lesser extent, product charges and fees net of expected excess payments for lifetime income benefit riders and certain policy expenses. Actual and expected gross profits for fixed index annuities also include the impact of amounts recorded for the change in fair value of derivatives and the change in fair value of embedded derivatives. Current period amortization is adjusted retrospectively through an unlocking process when estimates of actual and expected gross profits (including the impact of net realized gains (losses) on investments) to be realized from a group of products are revised. Deferred policy acquisition costs and deferred sales inducements are also adjusted for the change in amortization that would have occurred if available for sale fixed maturity securities had been sold at their aggregate fair value at the end of the reporting period and the proceeds reinvested at current yields. The impact of this adjustment is included in accumulated other comprehensive income (loss) within consolidated stockholders' equity, net of applicable taxes. See Note 6 - Deferred Policy Acquisition Costs, Deferred Sales Inducements and Liability for Lifetime Income Benefit Riders for more information on deferred policy acquisition costs and deferred sales inducements.</t>
        </is>
      </c>
    </row>
    <row r="11">
      <c r="A11" s="4" t="inlineStr">
        <is>
          <t>Deferred Sales Inducements, Policy</t>
        </is>
      </c>
      <c r="B11" s="4" t="inlineStr">
        <is>
          <t>Deferred Policy Acquisition Costs and Deferred Sales Inducements For annuity products, these costs are being amortized in proportion to actual and expected gross profits. Actual and expected gross profits include the the excess of net investment income earned over the interest credited or the cost of providing index credits to the policyholders, or the "investment spread"; and to a lesser extent, product charges and fees net of expected excess payments for lifetime income benefit riders and certain policy expenses. Actual and expected gross profits for fixed index annuities also include the impact of amounts recorded for the change in fair value of derivatives and the change in fair value of embedded derivatives. Current period amortization is adjusted retrospectively through an unlocking process when estimates of actual and expected gross profits (including the impact of net realized gains (losses) on investments) to be realized from a group of products are revised. Deferred policy acquisition costs and deferred sales inducements are also adjusted for the change in amortization that would have occurred if available for sale fixed maturity securities had been sold at their aggregate fair value at the end of the reporting period and the proceeds reinvested at current yields. The impact of this adjustment is included in accumulated other comprehensive income (loss) within consolidated stockholders' equity, net of applicable taxes. See Note 6 - Deferred Policy Acquisition Costs, Deferred Sales Inducements and Liability for Lifetime Income Benefit Riders for more information on deferred policy acquisition costs and deferred sales inducements.</t>
        </is>
      </c>
    </row>
    <row r="12">
      <c r="A12" s="4" t="inlineStr">
        <is>
          <t>Policy Benefit Reserves, Policy</t>
        </is>
      </c>
      <c r="B12" s="4" t="inlineStr">
        <is>
          <t>Policy Benefit Reserves Policy benefit reserves for fixed index annuiti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rate of interest. Future policy benefit reserves for fixed index annuities earning a fixed rate of interest and other deferred annuity products are computed under a retrospective deposit method and represent policy account balances before applicable surrender charges. For the years ended December 31, 2020, 2019 and 2018, interest crediting rates for these products ranged from 1.45% to 2.60%. The liability for lifetime income benefit riders is based on the actual and present value of expected benefit payments to be paid in excess of projected policy values recognizing the excess over the expected lives of the underlying policies based on the actual and present value of expected assessments including investment spreads, product charges and fees. The inputs used in the calculation of the liability for lifetime income benefit riders include actual policy values, actual income account values, actual payout factors, actual roll-up rates and our best estimate assumptions for future policy growth, expected utilization of lifetime income benefit riders, which includes the ages at which policyholders are expected to elect to begin to receive lifetime income benefit payments and the percentage of policyholders who elect to receive lifetime income benefit payments, the type of income benefit payments selected upon election and future assumptions for lapse, partial withdrawal and mortality rates. See Note 6 - Deferred Policy Acquisition Costs, Deferred Sales Inducements and Liability for Lifetime Income Benefit Riders for more information on lifetime income benefit rider reserves. Policy benefit reserves are not reduced for amounts ceded under coinsurance agreements which are reported as coinsurance deposits on our consolidated balance sheets. See Note 7 - Reinsurance and Policy Provisions for more information on reinsurance.</t>
        </is>
      </c>
    </row>
    <row r="13">
      <c r="A13" s="4" t="inlineStr">
        <is>
          <t>Deferred Income Taxes, Policy</t>
        </is>
      </c>
      <c r="B13" s="4" t="inlineStr">
        <is>
          <t>Deferred Income Taxes Deferred income tax assets or liabilities are computed based on the temporary differences between the financial statement and income tax bases of assets and liabilities using the enacted marginal tax rate. The effect on deferred income tax assets and liabilities resulting from a change in the enacted marginal tax rate is recognized in income in the period that includes the enactment date. Deferred income tax expenses or benefits are based on the changes in the asset or liability from period to period. Deferred income tax assets are subject to ongoing evaluation of whether such assets will more likely than not be realized. The realization of deferred income tax assets primarily depends on generating future taxable income during the periods in which temporary differences become deductible. Deferred income tax assets are reduced by a valuation allowance if, based on the weight of available evidence, it is more likely than not that some portion or all of the deferred tax asset will not be realized. In making such a determination, all available positive and negative evidence, including scheduled reversals of deferred tax liabilities, projected future taxable income, tax planning strategies and recent financial operations, is considered. The realization of deferred income tax assets related to unrealized losses on available for sale fixed maturity securities is also based upon our intent and ability to hold those securities for a period of time sufficient to allow for a recovery in fair value and not realize the unrealized loss.</t>
        </is>
      </c>
    </row>
    <row r="14">
      <c r="A14" s="4" t="inlineStr">
        <is>
          <t>Recognition of Premium Revenues and Costs, Policy</t>
        </is>
      </c>
      <c r="B14" s="4" t="inlineStr">
        <is>
          <t>Recognition of Premium Revenues and Costs Revenues for annuity products include surrender and living income benefit rider charges assessed against policyholder account balances during the period. Interest sensitive and index product benefits related to annuity products include interest credited or index credits to policyholder account balances pursuant to accounting by insurance companies for certain long-duration contracts. The change in fair value of the embedded derivatives for fixed index annuities equals the change in the difference between policy benefit reserves for fixed index annuities computed under the derivative accounting standard and the long-duration contracts accounting standard at each balance sheet date. Considerations from immediate annuities and supplemental contract annuities with life contingencies are recognized as revenue when the policy is issued. All insurance-related revenues, including the change in the fair value of derivatives for call options related to the business ceded under coinsurance agreements (see Note 7 - Reinsurance and Policy Provisions ), benefits, losses and expenses are reported net of reinsurance ceded.</t>
        </is>
      </c>
    </row>
    <row r="15">
      <c r="A15" s="4" t="inlineStr">
        <is>
          <t>Other Comprehensive Income (Loss), Policy</t>
        </is>
      </c>
      <c r="B15" s="4" t="inlineStr">
        <is>
          <t>Other Comprehensive Income (Loss) Other comprehensive income (loss) includes all changes in stockholders' equity during a period except those resulting from investments by and distributions to stockholders. Other comprehensive income (loss) excludes net realized investment gains (losses) included in net income which merely represents transfers from unrealized to realized gains and losses.</t>
        </is>
      </c>
    </row>
    <row r="16">
      <c r="A16" s="4" t="inlineStr">
        <is>
          <t>Adopted and New Accounting Pronouncements, Policy</t>
        </is>
      </c>
      <c r="B16" s="4" t="inlineStr">
        <is>
          <t>Adopted Accounting Pronouncements In February 2016, the Financial Accounting Standards Board ("FASB") issued an accounting standards update ("ASU") that requires recognizing lease assets and lease liabilities on the balance sheet and disclosing key information about leasing arrangements. This ASU affects accounting and disclosure more dramatically for lessees as accounting and disclosure for lessors is mainly unchanged. We adopted this ASU on January 1, 2019. The adoption of this ASU resulted in the recognition of a lease asset and lease liability of $6.0 million, respectively, on our consolidated balance sheet at December 31, 2019. In March 2017, the FASB issued an ASU that applies to certain callable debt securities where the amortized cost basis is at a premium to the price repayable by the issuer at the earliest call date. Under this guidance, the premium is amortized to the first call date. We adopted this ASU on January 1, 2019. The adoption of this ASU did not have a material impact on our consolidated financial statements. In February 2018, the FASB issued an ASU that allowed a reclassification from accumulated other comprehensive income (loss) to retained earnings for stranded tax effects resulting from the Tax Cuts and Jobs Act of 2017 ("Tax Reform"). We adopted this ASU on January 1, 2018. The adoption of this ASU resulted in a reclassification of $128 million between accumulated other comprehensive income (loss) and retained earnings within our consolidated balance sheet at December 31, 2018. In June 2018, the FASB issued an ASU that expanded the scope of Accounting Standards Codification 718, Compensation-Stock Compensation, to include share-based payment transactions for acquiring goods and services to nonemployees and eliminated the existing accounting model for nonemployee share-based payment awards. We adopted this ASU on January 1, 2019. While this ASU results in an earlier measurement date for our nonemployee restricted stock units that have not vested as of January 1, 2019, there was no impact to our consolidated financial statements upon adoption. In June 2016, the FASB issued an ASU that significantly changed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fixed maturity securities will be recorded through an allowance account subsequent to the adoption of this ASU. We adopted this ASU on January 1, 2020. The adoption of this ASU resulted in an increase in our mortgage loan allowance for credit losses of $8.6 million and the recognition of an allowance for credit losses on our reinsurance recoverable/coinsurance deposits balances of $3.2 million on the date of adoption. Retained earnings was decreased by $9.3 million, which reflects the net of tax impact of the increase in the mortgage loan allowance for credit losses and the recognition of an allowance for credit losses on our reinsurance recoverable/coinsurance deposits balances on the date of adoption.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actual and estimated gross profits and enhancing disclosure requirements. While this ASU is effective for us on January 1, 2023, the transition date (the remeasurement date) is January 1, 2021. Early adoption of this ASU is permitted. We are in the process of evaluating the impact this guidance will have on our consolidated financial statements.</t>
        </is>
      </c>
    </row>
    <row r="17">
      <c r="A17" s="4" t="inlineStr">
        <is>
          <t>Fair Value of Financial Instruments, Policy</t>
        </is>
      </c>
      <c r="B17" s="4" t="inlineStr">
        <is>
          <t>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t>
        </is>
      </c>
    </row>
    <row r="18">
      <c r="A18" s="4" t="inlineStr">
        <is>
          <t>Mortgage Loans on Real Estate, Loan Valuation Allowance, Policy</t>
        </is>
      </c>
      <c r="B18" s="4" t="inlineStr">
        <is>
          <t>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year ended December 31, 2020. The valuation allowance for commercial mortgage loans is calculated by pooling our loans based on risk rating and property collateral type and applying an estimated loss ratio against each risk pool. Risk ratings are based on an analysis of the current state of the borrower's credit quality, which considers factors such as loan-to-value ("LTV") and debt service coverage ("DSC") ratios, loan performance and economic outlook, among others. The loss ratios are generally based upon historical loss experience for each risk pool and are adjusted for current and forecasted economic factors management believes to be relevant and supportable. Economic factors are forecasted for two years with immediate reversion to historical experience. A commercial loan is individually evaluated for impairment if it does not continue to share similar risk characteristics of a pool. A commercial mortgage loan that is individually evaluated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t>
        </is>
      </c>
    </row>
    <row r="19">
      <c r="A19" s="4" t="inlineStr">
        <is>
          <t>Mortgage Loans on Real Estate, Real Estate Acquired Through Foreclosure, Policy</t>
        </is>
      </c>
      <c r="B19" s="4" t="inlineStr">
        <is>
          <t>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t>
        </is>
      </c>
    </row>
    <row r="20">
      <c r="A20" s="4" t="inlineStr">
        <is>
          <t>Mortgage Loans on Real Estate, Non-Accrual Loan Status, Policy</t>
        </is>
      </c>
      <c r="B20" s="4" t="inlineStr">
        <is>
          <t>Commercial, agricultural and residential mortgage loans are considered delinquent when they become 60 days or more past due.  When loans become more than 90 days past due they are considered nonperforming and we place them on non-accrual status and discontinue recognizing interest income.  If payments are received on a delinquent loan, interest income is recognized to the extent it would have been recognized if normal principal and interest would have been received timely.  If payments are received to bring a delinquent loan back to current, we will resume accruing interest income on that loan.  There was one loan in non-accrual status at December 31, 2020. We recognized no interest income on loans in non-accrual status during the year ended December 31, 2020. There were no loans in non-accrual status at December 31, 2019.  We recognized no interest income on loans in non-accrual status during the years ended December 31 2019, and 2018. Collateral dependent loans consist of loans for which we will depend on the value of the collateral real estate to satisfy the outstanding principal of the loan.</t>
        </is>
      </c>
    </row>
    <row r="21">
      <c r="A21" s="4" t="inlineStr">
        <is>
          <t>Mortgage Loans on Real Estate, Troubled Debt Restructuring, Policy</t>
        </is>
      </c>
      <c r="B21" s="4" t="inlineStr">
        <is>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row r="22">
      <c r="A22" s="4" t="inlineStr">
        <is>
          <t>Commitments and Contingencies, Policy</t>
        </is>
      </c>
      <c r="B22" s="4" t="inlineStr">
        <is>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s>
  <sheetData>
    <row r="1">
      <c r="A1" s="1" t="inlineStr">
        <is>
          <t>Consolidated Balance Sheets (Parentheticals) - USD ($) $ in Thousands</t>
        </is>
      </c>
      <c r="B1" s="2" t="inlineStr">
        <is>
          <t>Dec. 31, 2020</t>
        </is>
      </c>
      <c r="D1" s="2" t="inlineStr">
        <is>
          <t>Dec. 31, 2019</t>
        </is>
      </c>
    </row>
    <row r="2">
      <c r="A2" s="4" t="inlineStr">
        <is>
          <t>Fixed maturity securities, available for sale, amortized cost</t>
        </is>
      </c>
      <c r="B2" s="5" t="n">
        <v>42304736</v>
      </c>
      <c r="C2" s="4" t="inlineStr">
        <is>
          <t>[1]</t>
        </is>
      </c>
      <c r="D2" s="5" t="n">
        <v>48238946</v>
      </c>
    </row>
    <row r="3">
      <c r="A3" s="4" t="inlineStr">
        <is>
          <t>Fixed maturity securities, available for sale, allowance for credit losses</t>
        </is>
      </c>
      <c r="B3" s="6" t="n">
        <v>64771</v>
      </c>
    </row>
    <row r="4">
      <c r="A4" s="4" t="inlineStr">
        <is>
          <t>Mortgage loans on real estate, allowance for credit losses</t>
        </is>
      </c>
      <c r="B4" s="6" t="n">
        <v>31029</v>
      </c>
      <c r="D4" s="6" t="n">
        <v>9179</v>
      </c>
    </row>
    <row r="5">
      <c r="A5" s="4" t="inlineStr">
        <is>
          <t>Coinsurance deposits, allowance for credit losses</t>
        </is>
      </c>
      <c r="B5" s="5" t="n">
        <v>1888</v>
      </c>
      <c r="D5" s="5" t="n">
        <v>0</v>
      </c>
    </row>
    <row r="6">
      <c r="A6" s="3" t="inlineStr">
        <is>
          <t>Stockholders' equity:</t>
        </is>
      </c>
    </row>
    <row r="7">
      <c r="A7" s="4" t="inlineStr">
        <is>
          <t>Common stock, par value (dollars per share)</t>
        </is>
      </c>
      <c r="B7" s="5" t="n">
        <v>1</v>
      </c>
      <c r="D7" s="5" t="n">
        <v>1</v>
      </c>
    </row>
    <row r="8">
      <c r="A8" s="4" t="inlineStr">
        <is>
          <t>Common stock, shares authorized</t>
        </is>
      </c>
      <c r="B8" s="6" t="n">
        <v>200000000</v>
      </c>
      <c r="D8" s="6" t="n">
        <v>200000000</v>
      </c>
    </row>
    <row r="9">
      <c r="A9" s="4" t="inlineStr">
        <is>
          <t>Common stock, shares issued</t>
        </is>
      </c>
      <c r="B9" s="6" t="n">
        <v>95720622</v>
      </c>
      <c r="D9" s="6" t="n">
        <v>91107555</v>
      </c>
    </row>
    <row r="10">
      <c r="A10" s="4" t="inlineStr">
        <is>
          <t>Common stock, shares outstanding</t>
        </is>
      </c>
      <c r="B10" s="6" t="n">
        <v>95720622</v>
      </c>
      <c r="D10" s="6" t="n">
        <v>91107555</v>
      </c>
    </row>
    <row r="11">
      <c r="A11" s="4" t="inlineStr">
        <is>
          <t>Common stock, shares held in treasury</t>
        </is>
      </c>
      <c r="B11" s="6" t="n">
        <v>6516525</v>
      </c>
      <c r="D11" s="6" t="n">
        <v>1344193</v>
      </c>
    </row>
    <row r="12">
      <c r="A12" s="4" t="inlineStr">
        <is>
          <t>Preferred Stock, Series A</t>
        </is>
      </c>
    </row>
    <row r="13">
      <c r="A13" s="3" t="inlineStr">
        <is>
          <t>Stockholders' equity:</t>
        </is>
      </c>
    </row>
    <row r="14">
      <c r="A14" s="4" t="inlineStr">
        <is>
          <t>Preferred stock, par value (dollars per share)</t>
        </is>
      </c>
      <c r="B14" s="5" t="n">
        <v>1</v>
      </c>
      <c r="D14" s="5" t="n">
        <v>1</v>
      </c>
    </row>
    <row r="15">
      <c r="A15" s="4" t="inlineStr">
        <is>
          <t>Preferred stock, aggregate liquidation preference</t>
        </is>
      </c>
      <c r="B15" s="5" t="n">
        <v>400000</v>
      </c>
      <c r="D15" s="5" t="n">
        <v>400000</v>
      </c>
    </row>
    <row r="16">
      <c r="A16" s="4" t="inlineStr">
        <is>
          <t>Preferred stock, shares authorized</t>
        </is>
      </c>
      <c r="B16" s="6" t="n">
        <v>20000</v>
      </c>
      <c r="D16" s="6" t="n">
        <v>20000</v>
      </c>
    </row>
    <row r="17">
      <c r="A17" s="4" t="inlineStr">
        <is>
          <t>Preferred stock, shares issued</t>
        </is>
      </c>
      <c r="B17" s="6" t="n">
        <v>16000</v>
      </c>
      <c r="D17" s="6" t="n">
        <v>16000</v>
      </c>
    </row>
    <row r="18">
      <c r="A18" s="4" t="inlineStr">
        <is>
          <t>Preferred stock, shares outstanding</t>
        </is>
      </c>
      <c r="B18" s="6" t="n">
        <v>16000</v>
      </c>
      <c r="D18" s="6" t="n">
        <v>16000</v>
      </c>
    </row>
    <row r="19">
      <c r="A19" s="4" t="inlineStr">
        <is>
          <t>Preferred Stock, Series B</t>
        </is>
      </c>
    </row>
    <row r="20">
      <c r="A20" s="3" t="inlineStr">
        <is>
          <t>Stockholders' equity:</t>
        </is>
      </c>
    </row>
    <row r="21">
      <c r="A21" s="4" t="inlineStr">
        <is>
          <t>Preferred stock, par value (dollars per share)</t>
        </is>
      </c>
      <c r="B21" s="5" t="n">
        <v>1</v>
      </c>
    </row>
    <row r="22">
      <c r="A22" s="4" t="inlineStr">
        <is>
          <t>Preferred stock, aggregate liquidation preference</t>
        </is>
      </c>
      <c r="B22" s="5" t="n">
        <v>300000</v>
      </c>
    </row>
    <row r="23">
      <c r="A23" s="4" t="inlineStr">
        <is>
          <t>Preferred stock, shares authorized</t>
        </is>
      </c>
      <c r="B23" s="6" t="n">
        <v>12000</v>
      </c>
    </row>
    <row r="24">
      <c r="A24" s="4" t="inlineStr">
        <is>
          <t>Preferred stock, shares issued</t>
        </is>
      </c>
      <c r="B24" s="6" t="n">
        <v>12000</v>
      </c>
      <c r="D24" s="6" t="n">
        <v>0</v>
      </c>
    </row>
    <row r="25">
      <c r="A25" s="4" t="inlineStr">
        <is>
          <t>Preferred stock, shares outstanding</t>
        </is>
      </c>
      <c r="B25" s="6" t="n">
        <v>12000</v>
      </c>
      <c r="D25" s="6" t="n">
        <v>0</v>
      </c>
    </row>
    <row r="26"/>
    <row r="27">
      <c r="A27" s="4" t="inlineStr">
        <is>
          <t>[1]</t>
        </is>
      </c>
      <c r="B27" s="4" t="inlineStr">
        <is>
          <t>(1)  Amortized cost excludes accrued interest receivable of $377.5 million as of December 31, 2020.</t>
        </is>
      </c>
    </row>
  </sheetData>
  <mergeCells count="3">
    <mergeCell ref="B1:C1"/>
    <mergeCell ref="A26:D26"/>
    <mergeCell ref="B27:D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Annuity Deposits (Net of Coinsurance), By Product Type</t>
        </is>
      </c>
      <c r="B4" s="4" t="inlineStr">
        <is>
          <t xml:space="preserve">Annuity deposits (net of coinsurance) collected in 2020, 2019 and 2018, by product type were as follows: Year Ended December 31, Product Type 2020 2019 2018 (Dollars in thousands) Fixed index annuities $ 2,309,580 $ 4,603,490 $ 3,898,366 Annual reset fixed rate annuities 7,846 10,665 46,744 Multi-year fixed rate annuities 1,295,843 47,016 22,818 Single premium immediate annuities (SPIA) 33,461 12,002 23,813 $ 3,646,730 $ 4,673,173 $ 3,991,7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Disclosures [Abstract]</t>
        </is>
      </c>
    </row>
    <row r="4">
      <c r="A4" s="4" t="inlineStr">
        <is>
          <t>Carrying Amounts and Fair Values of Financial Instruments</t>
        </is>
      </c>
      <c r="B4" s="4" t="inlineStr">
        <is>
          <t xml:space="preserve">The following sets forth a comparison of the carrying amounts and fair values of our financial instruments: December 31, 2020 2019 Carrying Fair Value Carrying Fair Value (Dollars in thousands) Assets Fixed maturity securities, available for sale $ 47,538,893 $ 47,538,893 $ 51,580,490 $ 51,580,490 Mortgage loans on real estate 4,165,489 4,327,885 3,448,793 3,536,446 Derivative instruments 1,310,954 1,310,954 1,355,989 1,355,989 Other investments 590,078 590,078 492,301 492,301 Cash and cash equivalents 9,095,522 9,095,522 2,293,392 2,293,392 Coinsurance deposits 4,844,927 4,411,051 5,115,013 4,635,926 Interest rate caps — — 6 6 Liabilities Policy benefit reserves 61,406,599 52,928,174 61,540,992 51,800,247 Single premium immediate annuity (SPIA) benefit reserves 240,226 247,679 255,698 263,773 Notes payable 495,668 567,345 495,116 541,520 Subordinated debentures 78,112 87,951 157,265 168,357 </t>
        </is>
      </c>
    </row>
    <row r="5">
      <c r="A5" s="4" t="inlineStr">
        <is>
          <t>Assets and Liabilities Measured on a Recurring Basis by Fair Value Hierarchy</t>
        </is>
      </c>
      <c r="B5" s="4" t="inlineStr">
        <is>
          <t xml:space="preserve">Our assets and liabilities which are measured at fair value on a recurring basis as of December 31, 2020 and 2019 are presented below based on the fair value hierarchy levels: Total Quoted Significant Significant (Dollars in thousands) December 31, 2020 Assets Fixed maturity securities, available for sale: United States Government full faith and credit $ 39,771 $ 33,940 $ 5,831 $ — United States Government sponsored agencies 1,039,551 — 1,039,551 — United States municipalities, states and territories 3,776,131 — 3,776,131 — Foreign government obligations 202,706 — 202,706 — Corporate securities 31,156,827 8 31,156,819 — Residential mortgage backed securities 1,512,831 — 1,512,831 — Commercial mortgage backed securities 4,261,227 — 4,261,227 — Other asset backed securities 5,549,849 — 5,549,849 — Derivative instruments 1,310,954 — 1,310,954 — Cash and cash equivalents 9,095,522 9,095,522 — — $ 57,945,369 $ 9,129,470 $ 48,815,899 $ — Liabilities Fixed index annuities - embedded derivatives $ 7,938,281 $ — $ — $ 7,938,281 December 31, 2019 Assets Fixed maturity securities, available for sale: United States Government full faith and credit $ 161,765 $ 155,945 $ 5,820 $ — United States Government sponsored agencies 625,020 — 625,020 — United States municipalities, states and territories 4,527,671 — 4,527,671 — Foreign government obligations 205,096 — 205,096 — Corporate securities 32,536,839 4 32,536,835 — Residential mortgage backed securities 1,575,664 — 1,575,664 — Commercial mortgage backed securities 5,786,279 — 5,786,279 — Other asset backed securities 6,162,156 — 6,162,156 — Derivative instruments 1,355,989 — 1,355,989 — Cash and cash equivalents 2,293,392 2,293,392 — — Interest rate caps 6 — 6 — $ 55,229,877 $ 2,449,341 $ 52,780,536 $ — Liabilities Fixed index annuities - embedded derivatives $ 9,624,395 $ — $ — $ 9,624,395 </t>
        </is>
      </c>
    </row>
    <row r="6">
      <c r="A6" s="4" t="inlineStr">
        <is>
          <t>Schedule of Assumptions Used in Estimating Fair Value</t>
        </is>
      </c>
      <c r="B6" s="4" t="inlineStr">
        <is>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December 31, 2020 December 31, 2019 December 31, 2020 December 31, 2019 1 - 5 1.22% 0.90% 2.63% 3.33% 6 - 10 1.50% 1.29% 3.14% 3.84% 11 - 15 5.66% 3.31% 3.58% 4.12% 16 - 20 7.08% 8.52% 3.79% 4.18% 20+ 7.36% 7.10% 3.63% 4.12%</t>
        </is>
      </c>
    </row>
    <row r="7">
      <c r="A7" s="4" t="inlineStr">
        <is>
          <t>Liabilities Measured at Fair Value on Recurring Basis, Level 3 Reconciliation</t>
        </is>
      </c>
      <c r="B7" s="4" t="inlineStr">
        <is>
          <t xml:space="preserve">The following table provides a reconciliation of the beginning and ending balances for our Level 3 liabilities, which are measured at fair value on a recurring basis using significant unobservable inputs for the years ended December 31, 2020 and 2019 : Year Ended December 31, 2020 2019 (Dollars in thousands) Fixed index annuities - embedded derivatives Beginning balance $ 9,624,395 $ 8,165,405 Premiums less benefits 235,971 896,688 Change in fair value, net (1,922,085) 562,302 Ending balance $ 7,938,281 $ 9,624,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chedule of Fixed Maturity Securities</t>
        </is>
      </c>
      <c r="B4" s="4" t="inlineStr">
        <is>
          <t xml:space="preserve">At December 31, 2020 and 2019, the amortized cost and fair value of fixed maturity securities were as follows: Amortized Gross Gross Allowance for Credit Losses Fair Value (Dollars in thousands) December 31, 2020 Fixed maturity securities, available for sale: United States Government full faith and credit $ 37,471 $ 2,300 $ — $ — $ 39,771 United States Government sponsored agencies 995,465 44,132 (46) — 1,039,551 United States municipalities, states and territories 3,236,767 543,252 (1,044) (2,844) 3,776,131 Foreign government obligations 177,062 25,644 — — 202,706 Corporate securities 26,745,196 4,507,716 (35,892) (60,193) 31,156,827 Residential mortgage backed securities 1,399,956 117,135 (2,526) (1,734) 1,512,831 Commercial mortgage backed securities 4,119,650 206,255 (64,678) — 4,261,227 Other asset backed securities 5,593,169 103,320 (146,640) — 5,549,849 $ 42,304,736 $ 5,549,754 $ (250,826) $ (64,771) $ 47,538,893 December 31, 2019 Fixed maturity securities, available for sale: United States Government full faith and credit $ 161,492 $ 369 $ (96) $ — $ 161,765 United States Government sponsored agencies 601,672 28,133 (4,785) — 625,020 United States municipalities, states and territories 4,147,343 388,578 (8,250) — 4,527,671 Foreign government obligations 186,993 18,103 — — 205,096 Corporate securities 29,822,172 2,796,926 (82,259) — 32,536,839 Residential mortgage backed securities 1,477,738 101,617 (3,691) — 1,575,664 Commercial mortgage backed securities 5,591,167 208,895 (13,783) — 5,786,279 Other asset backed securities 6,250,369 90,978 (179,191) — 6,162,156 $ 48,238,946 $ 3,633,599 $ (292,055) $ — $ 51,580,490 </t>
        </is>
      </c>
    </row>
    <row r="5">
      <c r="A5" s="4" t="inlineStr">
        <is>
          <t>Schedule of Fixed Maturity Securities by Contractual Maturity Date</t>
        </is>
      </c>
      <c r="B5" s="4" t="inlineStr">
        <is>
          <t xml:space="preserve">The amortized cost and fair value of fixed maturity securities at December 31, 2020,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496,563 $ 505,387 Due after one year through five years 7,229,621 7,718,178 Due after five years through ten years 8,167,106 9,166,066 Due after ten years through twenty years 9,254,579 11,396,733 Due after twenty years 6,044,092 7,428,622 31,191,961 36,214,986 Residential mortgage backed securities 1,399,956 1,512,831 Commercial mortgage backed securities 4,119,650 4,261,227 Other asset backed securities 5,593,169 5,549,849 $ 42,304,736 $ 47,538,893 </t>
        </is>
      </c>
    </row>
    <row r="6">
      <c r="A6" s="4" t="inlineStr">
        <is>
          <t>Schedule of Components of Net Unrealized Gains on Available For Sale Fixed Maturity Securities Reported as Separate Component of Stockholders' Equity</t>
        </is>
      </c>
      <c r="B6" s="4" t="inlineStr">
        <is>
          <t xml:space="preserve">Net unrealized gains on available for sale fixed maturity securities reported as a separate component of stockholders' equity were comprised of the following: December 31, 2020 2019 (Dollars in thousands) Net unrealized gains on available for sale fixed maturity securities $ 5,297,040 $ 3,341,544 Adjustments for assumed changes in amortization of deferred policy acquisition costs and deferred sales inducements (2,250,520) (1,473,966) Deferred income tax valuation allowance reversal 22,534 22,534 Deferred income tax expense (639,769) (392,191) Net unrealized gains reported as accumulated other comprehensive income $ 2,429,285 $ 1,497,921 </t>
        </is>
      </c>
    </row>
    <row r="7">
      <c r="A7" s="4" t="inlineStr">
        <is>
          <t>Schedule of Credit Quality of Fixed Maturity Security Portfolio by NAIC Designation</t>
        </is>
      </c>
      <c r="B7" s="4" t="inlineStr">
        <is>
          <t xml:space="preserve">The following table summarizes the credit quality, as determined by NAIC designation, of our fixed maturity portfolio as of the dates indicated: December 31, 2020 2019 NAIC Amortized Fair Amortized Fair (Dollars in thousands) 1 $ 23,330,149 $ 26,564,542 $ 27,781,525 $ 30,122,657 2 17,312,485 19,377,013 19,278,355 20,316,911 3 1,292,124 1,299,455 1,001,087 977,191 4 282,049 256,651 114,497 112,534 5 29,396 16,288 57,952 45,205 6 58,533 24,944 5,530 5,992 $ 42,304,736 $ 47,538,893 $ 48,238,946 $ 51,580,490 </t>
        </is>
      </c>
    </row>
    <row r="8">
      <c r="A8" s="4" t="inlineStr">
        <is>
          <t>Schedule of Gross Unrealized Losses on Investments, By Category and Length of Time</t>
        </is>
      </c>
      <c r="B8" s="4" t="inlineStr">
        <is>
          <t>The following table shows our investments' gross unrealized losses and fair value, aggregated by investment category and length of time that individual securities (consisting of 843 and 1,033 securities, respectively) have been in a continuous unrealized loss position, at December 31, 2020 and 2019: Less than 12 months 12 months or more Total Fair Value Unrealized Fair Value Unrealized Fair Value Unrealized (Dollars in thousands) December 31, 2020 Fixed maturity securities, available for sale: United States Government sponsored agencies $ 250,475 $ (46) $ — $ — $ 250,475 $ (46) United States municipalities, states and territories 31,802 (3,887) 868 (1) 32,670 (3,888) Corporate securities: Finance, insurance and real estate 109,789 (1,733) — — 109,789 (1,733) Manufacturing, construction and mining — — 19,335 (1,384) 19,335 (1,384) Utilities and related sectors 310,823 (27,509) 35,408 (3,628) 346,231 (31,137) Wholesale/retail trade 65,567 (4,344) 16,000 (26) 81,567 (4,370) Services, media and other 120,098 (11,564) 83,890 (45,897) 203,988 (57,461) Residential mortgage backed securities 156,016 (2,384) 13,599 (1,876) 169,615 (4,260) Commercial mortgage backed securities 934,593 (54,834) 35,153 (9,844) 969,746 (64,678) Other asset backed securities 1,013,781 (16,607) 2,567,723 (130,033) 3,581,504 (146,640) $ 2,992,944 $ (122,908) $ 2,771,976 $ (192,689) $ 5,764,920 $ (315,597) December 31, 2019 Fixed maturity securities, available for sale: United States Government full faith and credit $ 144,582 $ (96) $ — $ — $ 144,582 $ (96) United States Government sponsored agencies 168,732 (1,229) 201,444 (3,556) 370,176 (4,785) United States municipalities, states and territories 285,481 (8,173) 3,081 (77) 288,562 (8,250) Corporate securities: Finance, insurance and real estate 267,521 (4,785) 121,993 (4,744) 389,514 (9,529) Manufacturing, construction and mining 161,633 (6,039) 44,606 (3,951) 206,239 (9,990) Utilities and related sectors 334,635 (7,730) 51,269 (3,482) 385,904 (11,212) Wholesale/retail trade 54,289 (1,751) 129,364 (9,411) 183,653 (11,162) Services, media and other 275,135 (6,135) 316,086 (34,231) 591,221 (40,366) Residential mortgage backed securities 212,404 (2,686) 11,332 (1,005) 223,736 (3,691) Commercial mortgage backed securities 602,394 (9,366) 194,328 (4,417) 796,722 (13,783) Other asset backed securities 752,413 (11,709) 3,375,016 (167,482) 4,127,429 (179,191) $ 3,259,219 $ (59,699) $ 4,448,519 $ (232,356) $ 7,707,738 $ (292,055)</t>
        </is>
      </c>
    </row>
    <row r="9">
      <c r="A9" s="4" t="inlineStr">
        <is>
          <t>Schedule of Changes in Net Unrealized Gains/Losses on Investments</t>
        </is>
      </c>
      <c r="B9" s="4" t="inlineStr">
        <is>
          <t>Changes in net unrealized gains/losses on investments for the years ended December 31, 2020, 2019 and 2018 are as follows: Year Ended December 31, 2020 2019 2018 (Dollars in thousands) Fixed maturity securities held for investment carried at amortized cost $ — $ — $ 581 Fixed maturity securities available for sale carried at fair value $ 1,955,496 $ 3,549,007 $ (2,463,693) Adjustment for effect on other balance sheet accounts: Deferred policy acquisition costs and deferred sales inducements (776,554) (1,586,537) 1,318,649 Deferred income tax asset/liability (247,578) (412,117) 240,459 (1,024,132) (1,998,654) 1,559,108 Change in net unrealized gains/losses on investments carried at fair value $ 931,364 $ 1,550,353 $ (904,585)</t>
        </is>
      </c>
    </row>
    <row r="10">
      <c r="A10" s="4" t="inlineStr">
        <is>
          <t>Components of Net Investment Income</t>
        </is>
      </c>
      <c r="B10" s="4" t="inlineStr">
        <is>
          <t xml:space="preserve">Components of net investment income are as follows: Year Ended December 31, 2020 2019 2018 (Dollars in thousands) Fixed maturity securities $ 2,035,762 $ 2,171,768 $ 2,027,599 Equity securities 1,090 4,083 4,735 Mortgage loans on real estate 170,749 145,344 131,259 Cash and cash equivalents 4,871 5,164 2,320 Other 2,078 3,119 1,548 2,214,550 2,329,478 2,167,461 Less investment expenses (32,472) (21,843) (19,649) Net investment income $ 2,182,078 $ 2,307,635 $ 2,147,812 </t>
        </is>
      </c>
    </row>
    <row r="11">
      <c r="A11" s="4" t="inlineStr">
        <is>
          <t>Net Realized Gains (Losses) on Investments</t>
        </is>
      </c>
      <c r="B11" s="4" t="inlineStr">
        <is>
          <t>Net realized gains (losses) on investments for the years ended December 31, 2020, 2019 and 2018 are as follows: Year Ended December 31, 2020 2019 2018 (Dollars in thousands) Available for sale fixed maturity securities: Gross realized gains $ 305,170 $ 21,449 $ 12,245 Gross realized losses (276,847) (6,397) (47,974) Credit losses (1) (94,560) — — (66,237) 15,052 (35,729) Other investments: Gross realized gains — 7,296 — Gross realized losses — (14,446) — — (7,150) — Mortgage loans on real estate: Increase in allowance for credit losses (15,447) (940) (3,165) Recovery of specific allowance 712 — 1,592 Gain on sale of mortgage loans 292 — 124 (14,443) (940) (1,449) $ (80,680) $ 6,962 $ (37,178) (1) Prior to adopting authoritative guidance effective January 1, 2020, credit losses on available for sale fixed maturity securities were classified as other than temporary impairments and reported in a separate line item in the Consolidated statements of operations. We recognized $18.7 million and $36.7 million, respectively, of other than temporary impairments during the years ended December 31, 2019 and 2018.</t>
        </is>
      </c>
    </row>
    <row r="12">
      <c r="A12" s="4" t="inlineStr">
        <is>
          <t>Non-Income Producing Investments</t>
        </is>
      </c>
      <c r="B12" s="4" t="inlineStr">
        <is>
          <t xml:space="preserve">The following table summarizes the carrying value of our investments that have been non-income producing for 12 consecutive months: December 31, 2020 2019 (Dollars in thousands) Fixed maturity securities, available for sale $ 5,766 $ 5,792 </t>
        </is>
      </c>
    </row>
    <row r="13">
      <c r="A13" s="4" t="inlineStr">
        <is>
          <t>Rollforward of Allowance for Credit Loss</t>
        </is>
      </c>
      <c r="B13" s="4" t="inlineStr">
        <is>
          <t>The following table provides a rollforward of the allowance for credit loss: Year Ended December 31, 2020 United States Municipalities, States and Territories Corporate Securities Commercial Mortgage Backed Securities Residential Mortgage Backed Securities Other Asset Backed Securities Total (Dollars in thousands) Beginning balance (1) $ — $ — $ — $ — $ — $ — Additions for credit losses not previously recorded 2,844 60,193 29,241 1,734 548 94,560 Reduction for securities with credit losses due to intent to sell — — (21,888) — (548) (22,436) Reduction for securities sold during the period — — (7,353) — — (7,353) Ending balance $ 2,844 $ 60,193 $ — $ 1,734 $ — $ 64,771 (1) The allowance for credit loss associated with available for sale fixed maturity securities was applied prospectively upon adoption of authoritative guidance effective January 1, 2020. See Note 1 - Significant Accounting Policies for further details.</t>
        </is>
      </c>
    </row>
    <row r="14">
      <c r="A14" s="4" t="inlineStr">
        <is>
          <t>Other Than Temporary Impairment, Credit Losses Recognized in Earnings</t>
        </is>
      </c>
      <c r="B14" s="4" t="inlineStr">
        <is>
          <t>The cumulative portion of other than temporary impairments determined to be credit losses which have been recognized in operations for debt securities are summarized as follows: Year Ended 2019 (Dollars in thousands) Cumulative credit loss at beginning of year $ (175,398) Additions for the amount related to credit losses for which OTTI has not previously been recognized (18,271) Additional credit losses on securities for which OTTI has previously been recognized (455) Accumulated losses on securities that were disposed of during the period 24,422 Cumulative credit loss at end of year $ (169,702)</t>
        </is>
      </c>
    </row>
    <row r="15">
      <c r="A15" s="4" t="inlineStr">
        <is>
          <t>Schedule of Other Than Temporary Impairment Losses, Investments</t>
        </is>
      </c>
      <c r="B15" s="4" t="inlineStr">
        <is>
          <t xml:space="preserve">The following table summarizes the cumulative noncredit portion of OTTI and the change in fair value since recognition of OTTI, both of which were recognized in other comprehensive income, by major type of security, for securities that are part of our investment portfolio at December 31, 2019: OTTI Recognized in Other Comprehensive Income (Loss) Change in Fair Value Since OTTI was Recognized (Dollars in thousands) December 31, 2019 Fixed maturity securities, available for sale: Corporate securities $ 50,755 $ (3,700) $ 9,268 $ 56,323 Residential mortgage backed securities 183,948 (145,446) 172,577 211,079 Commercial mortgage backed securities 12,776 — (401) 12,375 Other asset backed securities 977 — 261 1,238 $ 248,456 $ (149,146) $ 181,705 $ 281,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12 Months Ended</t>
        </is>
      </c>
    </row>
    <row r="2">
      <c r="B2" s="2" t="inlineStr">
        <is>
          <t>Dec. 31, 2020</t>
        </is>
      </c>
    </row>
    <row r="3">
      <c r="A3" s="3" t="inlineStr">
        <is>
          <t>Receivables [Abstract]</t>
        </is>
      </c>
    </row>
    <row r="4">
      <c r="A4" s="4" t="inlineStr">
        <is>
          <t>Summary of Mortgage Loan Portfolios</t>
        </is>
      </c>
      <c r="B4" s="4" t="inlineStr">
        <is>
          <t xml:space="preserve">Our mortgage loan portfolios are summarized in the following table. There were commitments outstanding of $75.3 million at December 31, 2020. December 31, 2020 2019 (Dollars in thousands) Commercial mortgage loans: Principal outstanding $ 3,580,154 $ 3,407,611 Deferred fees and costs, net (1,266) (899) Amortized cost 3,578,888 3,406,712 Valuation allowance (25,529) (8,979) Commercial mortgage loans, carrying value 3,553,359 3,397,733 Agricultural mortgage loans: Principal outstanding 245,807 51,303 Deferred fees and costs, net (634) (43) Amortized cost 245,173 51,260 Valuation allowance (2,130) (200) Agricultural mortgage loans, carrying value 243,043 51,060 Residential mortgage loans: Principal outstanding 366,320 — Deferred fees and costs, net 925 — Unamortized discounts and premiums, net 5,212 — Amortized cost 372,457 — Valuation allowance (3,370) — Residential mortgage loans, carrying value 369,087 — Mortgage loans, carrying value $ 4,165,489 $ 3,448,793 </t>
        </is>
      </c>
    </row>
    <row r="5">
      <c r="A5" s="4" t="inlineStr">
        <is>
          <t>Commercial Mortgage Loan Portfolio Summarized by Geographic Region and Property Type</t>
        </is>
      </c>
      <c r="B5" s="4" t="inlineStr">
        <is>
          <t>The commercial mortgage loan portfolio is summarized by geographic region and property type as follows: December 31, 2020 2019 Principal Percent Principal Percent (Dollars in thousands) Geographic distribution East $ 699,741 19.5 % $ 645,991 19.0 % Middle Atlantic 281,971 7.9 % 284,597 8.4 % Mountain 391,025 10.9 % 389,892 11.4 % New England 24,774 0.7 % 9,152 0.3 % Pacific 659,743 18.4 % 618,336 18.1 % South Atlantic 832,739 23.3 % 751,199 22.0 % West North Central 266,050 7.4 % 288,413 8.5 % West South Central 424,111 11.9 % 420,031 12.3 % $ 3,580,154 100.0 % $ 3,407,611 100.0 % Property type distribution Office $ 297,065 8.3 % $ 250,287 7.3 % Medical Office 20,584 0.6 % 29,990 0.9 % Retail 1,187,484 33.2 % 1,225,670 36.0 % Industrial/Warehouse 929,325 25.9 % 896,558 26.3 % Apartment 939,084 26.2 % 858,679 25.2 % Mixed Use/Other 206,612 5.8 % 146,427 4.3 % $ 3,580,154 100.0 % $ 3,407,611 100.0 %</t>
        </is>
      </c>
    </row>
    <row r="6">
      <c r="A6" s="4" t="inlineStr">
        <is>
          <t>Rollforward of Valuation Allowance on Mortgage Loan Portfolios</t>
        </is>
      </c>
      <c r="B6" s="4" t="inlineStr">
        <is>
          <t>The following table represents a rollforward of the valuation allowance on our mortgage loan portfolios: Year Ended December 31, 2020 Commercial Agricultural Residential Total (Dollars in thousands) Beginning allowance balance (1) $ (17,579) $ (200) $ — $ (17,779) Charge-offs 1,485 — — 1,485 Recoveries 712 — — 712 Change in provision for credit losses (10,147) (1,930) (3,370) (15,447) Ending allowance balance $ (25,529) $ (2,130) $ (3,370) $ (31,029) (1) Upon adoption of authoritative guidance effective January 1, 2020, we updated our accounting policies and methodology for calculating the general loan loss allowance, resulting in an adjustment to our mortgage loan valuation allowance. See Note 1 - Significant Accounting Policies for further details.</t>
        </is>
      </c>
    </row>
    <row r="7">
      <c r="A7" s="4" t="inlineStr">
        <is>
          <t>Mortgage Loans By Credit Quality Indicator</t>
        </is>
      </c>
      <c r="B7" s="4" t="inlineStr">
        <is>
          <t>The amortized cost of our commercial mortgage loan portfolio by LTV and DSC ratios based on the most recent information collected was as follows at December 31, 2020 (by year of origination): 2020 2019 2018 2017 2016 Prior Total As of December 31, 2020: Amortized Average Amortized Average Amortized Average Amortized Average Amortized Average Amortized Average Amortized Average Debt Service Coverage Ratio: (Dollars in thousands) Greater than or equal to 1.5 $ 364,574 63 % $ 442,370 66 % $ 399,193 62 % $ 316,738 57 % $ 359,321 54 % $ 715,706 47 % $ 2,597,902 57 % Greater than or equal to 1.2 and less than 1.5 161,779 66 % 226,166 70 % 124,267 72 % 124,564 67 % 52,513 62 % 111,690 55 % 800,979 66 % Greater than or equal to 1.0 and less than 1.2 17,638 82 % 22,917 67 % 2,769 71 % 7,597 66 % — — % 32,327 65 % 83,248 69 % Less than 1.0 — — % 64,131 58 % 1,441 89 % 10,156 80 % — — % 21,031 60 % 96,759 61 % Total $ 543,991 65 % $ 755,584 67 % $ 527,670 64 % $ 459,055 60 % $ 411,834 55 % $ 880,754 49 % $ 3,578,888 59 % The amortized cost of our agricultural mortgage loan portfolio by LTV and DSC ratios based on the most recent information collected was as follows at December 31, 2020 (by year of origination): 2020 2019 2018 2017 2016 Prior Total As of December 31, 2020: Amortized Average Amortized Average Amortized Average Amortized Average Amortized Average Amortized Average Amortized Average Debt Service Coverage Ratio: (Dollars in thousands) Greater than or equal to 1.5 $ 78,631 52 % $ 13,985 47 % $ 25,000 11 % $ — — % $ — — % $ — — % $ 117,616 43 % Greater than or equal to 1.2 and less than 1.5 101,879 44 % 3,425 23 % — — % — — % — — % — — % 105,304 44 % Greater than or equal to 1.0 and less than 1.2 4,213 37 % 6,573 43 % — — % — — % — — % — — % 10,786 41 % Less than 1.0 11,467 48 % — — % — — % — — % — — % — — % 11,467 48 % Total $ 196,190 47 % $ 23,983 42 % $ 25,000 11 % $ — — % $ — — % $ — — % $ 245,173 43 %</t>
        </is>
      </c>
    </row>
    <row r="8">
      <c r="A8" s="4" t="inlineStr">
        <is>
          <t>Aging of Financing Receivables</t>
        </is>
      </c>
      <c r="B8" s="4" t="inlineStr">
        <is>
          <t xml:space="preserve">Aging of financing receivables is summarized in the following table (by year of origination): 2020 2019 2018 2017 2016 Prior Total As of December 31, 2020: (Dollars in thousands) Commercial mortgage loans Current $ 543,991 $ 755,584 $ 527,670 $ 459,055 $ 411,834 $ 880,754 $ 3,578,888 30 - 59 days past due — — — — — — — 60 - 89 days past due — — — — — — — Over 90 days past due — — — — — — — Total commercial mortgage loans $ 543,991 $ 755,584 $ 527,670 $ 459,055 $ 411,834 $ 880,754 $ 3,578,888 Agricultural mortgage loans Current $ 196,190 $ 23,983 $ 25,000 $ — $ — $ — $ 245,173 30 - 59 days past due — — — — — — — 60 - 89 days past due — — — — — — — Over 90 days past due — — — — — — — Total agricultural mortgage loans $ 196,190 $ 23,983 $ 25,000 $ — $ — $ — $ 245,173 Residential mortgage loans Current $ 321,779 $ 24,951 $ — $ — $ — $ — $ 346,730 30 - 59 days past due 25,150 299 — — — — 25,449 60 - 89 days past due 111 — — — — — 111 Over 90 days past due 167 — — — — — 167 Total residential mortgage loans $ 347,207 $ 25,250 $ — $ — $ — $ — $ 372,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Instruments as Presented in the Consolidated Balance Sheets</t>
        </is>
      </c>
      <c r="B4" s="4" t="inlineStr">
        <is>
          <t xml:space="preserve">The fair value of our derivative instruments, including derivative instruments embedded in fixed index annuity contracts, presented in the consolidated balance sheets are as follows: December 31, 2020 2019 (Dollars in thousands) Assets Derivative instruments Call options $ 1,310,954 $ 1,355,989 Other assets Interest rate caps — 6 $ 1,310,954 $ 1,355,995 Liabilities Policy benefit reserves - annuity products Fixed index annuities - embedded derivatives, net $ 7,938,281 $ 9,624,395 </t>
        </is>
      </c>
    </row>
    <row r="5">
      <c r="A5" s="4" t="inlineStr">
        <is>
          <t>Schedule of Changes in Fair Value of Derivative Instruments</t>
        </is>
      </c>
      <c r="B5" s="4" t="inlineStr">
        <is>
          <t>The changes in fair value of derivatives included in the consolidated statements of operations are as follows: Year Ended December 31, 2020 2019 2018 (Dollars in thousands) Change in fair value of derivatives: Call options $ 34,604 $ 908,556 $ (778,899) Interest rate swap — (1,059) 869 Interest rate caps 62 (591) 182 $ 34,666 $ 906,906 $ (777,848) Change in fair value of embedded derivatives: Fixed index annuities - embedded derivatives $ (1,922,085) $ 562,302 $ (2,167,628) Other changes in difference between policy benefit reserves computed using derivative accounting vs. long-duration contracts accounting 635,298 891,740 778,137 $ (1,286,787) $ 1,454,042 $ (1,389,491)</t>
        </is>
      </c>
    </row>
    <row r="6">
      <c r="A6" s="4" t="inlineStr">
        <is>
          <t>Schedule of Call Options by Counterparty</t>
        </is>
      </c>
      <c r="B6" s="4" t="inlineStr">
        <is>
          <t xml:space="preserve">The notional amount and fair value of our call options by counterparty and each counterparty's current credit rating are as follows: December 31, 2020 2019 Counterparty Credit Rating (S&amp;P) Credit Rating (Moody's) Notional Fair Value Notional Fair Value (Dollars in thousands) Bank of America A+ Aa2 $ 2,835,420 $ 95,378 $ 2,680,543 $ 80,692 Barclays A A1 5,710,978 277,692 5,753,868 217,536 Canadian Imperial Bank of Commerce A+ Aa2 6,593,815 279,053 4,110,525 154,917 Citibank, N.A. A+ Aa3 3,118,979 96,757 4,075,544 109,046 Credit Suisse A+ Aa3 4,422,798 78,823 4,526,414 116,659 J.P. Morgan A+ Aa2 3,600,636 54,762 4,703,234 151,651 Morgan Stanley A+ Aa3 2,856,466 62,969 1,886,995 41,253 Royal Bank of Canada AA- A2 1,289,699 32,753 2,565,202 101,511 Societe Generale A A1 1,494,904 34,394 3,280,286 139,101 Truist A A2 2,375,124 96,573 2,051,229 74,910 Wells Fargo A+ Aa2 4,848,541 196,801 4,221,408 163,520 Exchange traded 214,819 4,999 191,948 5,193 $ 39,362,179 $ 1,310,954 $ 40,047,196 $ 1,355,9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Liability for Lifetime Income Benefit Riders (Tables)</t>
        </is>
      </c>
      <c r="B1" s="2" t="inlineStr">
        <is>
          <t>12 Months Ended</t>
        </is>
      </c>
    </row>
    <row r="2">
      <c r="B2" s="2" t="inlineStr">
        <is>
          <t>Dec. 31, 2020</t>
        </is>
      </c>
    </row>
    <row r="3">
      <c r="A3" s="3" t="inlineStr">
        <is>
          <t>Insurance [Abstract]</t>
        </is>
      </c>
    </row>
    <row r="4">
      <c r="A4" s="4" t="inlineStr">
        <is>
          <t>Rollforward of Deferred Policy Acquisition Costs</t>
        </is>
      </c>
      <c r="B4" s="4" t="inlineStr">
        <is>
          <t xml:space="preserve">Policy acquisition costs deferred and amortized are as follows: December 31, 2020 2019 2018 (Dollars in thousands) Balance at beginning of year $ 2,923,454 $ 3,535,838 $ 2,714,523 Costs deferred during the year: Commissions 251,429 419,165 384,432 Policy issue costs 3,725 3,351 3,790 Amortization: Amortization (2,769) (280,699) (358,563) Impact of unlocking (646,785) 192,982 30,572 Effect of net unrealized gains/losses (483,242) (947,183) 761,084 Balance at end of year $ 2,045,812 $ 2,923,454 $ 3,535,838 </t>
        </is>
      </c>
    </row>
    <row r="5">
      <c r="A5" s="4" t="inlineStr">
        <is>
          <t>Rollforward of Deferred Sales Inducements</t>
        </is>
      </c>
      <c r="B5" s="4" t="inlineStr">
        <is>
          <t xml:space="preserve">Sales inducements deferred and amortized are as follows: December 31, 2020 2019 2018 (Dollars in thousands) Balance at beginning of year $ 1,966,723 $ 2,516,721 $ 2,001,892 Costs deferred during the year 93,610 177,941 179,465 Amortization: Amortization (10,063) (193,292) (243,666) Impact of unlocking (428,101) 104,707 21,465 Effect of net unrealized gains/losses (293,312) (639,354) 557,565 Balance at end of year $ 1,328,857 $ 1,966,723 $ 2,516,721 </t>
        </is>
      </c>
    </row>
    <row r="6">
      <c r="A6" s="4" t="inlineStr">
        <is>
          <t>Rollforward of Liability for Lifetime Income Benefit Riders (Net of Coinsurance Ceded)</t>
        </is>
      </c>
      <c r="B6" s="4" t="inlineStr">
        <is>
          <t xml:space="preserve">The following table presents a rollforward of the liability for lifetime income benefit riders (net of coinsurance ceded): December 31, 2020 2019 2018 (Dollars in thousands) Balance at beginning of year $ 1,303,451 $ 808,167 $ 704,441 Benefit expense accrual 311,211 179,901 157,333 Impact of unlocking 285,825 315,383 (53,607) Claim payments — — — Balance at end of year $ 1,900,487 $ 1,303,451 $ 808,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and Policy Provisions (Tables)</t>
        </is>
      </c>
      <c r="B1" s="2" t="inlineStr">
        <is>
          <t>12 Months Ended</t>
        </is>
      </c>
    </row>
    <row r="2">
      <c r="B2" s="2" t="inlineStr">
        <is>
          <t>Dec. 31, 2020</t>
        </is>
      </c>
    </row>
    <row r="3">
      <c r="A3" s="3" t="inlineStr">
        <is>
          <t>Reinsurance Disclosures [Abstract]</t>
        </is>
      </c>
    </row>
    <row r="4">
      <c r="A4" s="4" t="inlineStr">
        <is>
          <t>Amounts Ceded to EquiTrust and Athene, Impact on Consolidated Statements of Operations and Cash Flows</t>
        </is>
      </c>
      <c r="B4" s="4" t="inlineStr">
        <is>
          <t>Amounts ceded to EquiTrust and Athene under these agreements are as follows: Year Ended December 31, 2020 2019 2018 (Dollars in thousands) Consolidated Statements of Operations Annuity product charges $ 7,021 $ 7,792 $ 7,074 Change in fair value of derivatives 43,080 97,195 (41,487) $ 50,101 $ 104,987 $ (34,413) Interest sensitive and index product benefits $ 152,485 $ 132,127 $ 165,485 Change in fair value of embedded derivatives 4,352 109,002 (92,649) Other operating costs and expenses 17,663 18,778 20,415 $ 174,500 $ 259,907 $ 93,251 Consolidated Statements of Cash Flows Annuity deposits $ (35,667) $ (290,040) $ (413,222) Cash payments to policyholders 466,311 381,276 389,384 $ 430,644 $ 91,236 $ (23,8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Our income tax expense as presented in the consolidated financial statements is summarized as follows: Year Ended December 31, 2020 2019 2018 (Dollars in thousands) Consolidated statements of operations: Current income taxes $ 3,430 $ 12,528 $ 120,289 Deferred income taxes (benefits) 141,071 56,947 (12,563) Total income tax expense included in consolidated statements of operations 144,501 69,475 107,726 Stockholders' equity: Expense (benefit) relating to: Adoption of expected credit loss model (2,543) — — Change in net unrealized investment losses 247,578 412,117 (240,459) Total income tax expense (benefit) included in consolidated financial statements $ 389,536 $ 481,592 $ (132,733)</t>
        </is>
      </c>
    </row>
    <row r="5">
      <c r="A5" s="4" t="inlineStr">
        <is>
          <t>Effective Income Tax Rate Reconciliation</t>
        </is>
      </c>
      <c r="B5" s="4" t="inlineStr">
        <is>
          <t>Income tax expense in the consolidated statements of operations differed from the amount computed at the applicable statutory federal income tax rates of 21% for the years ended December 31, 2020, 2019, and 2018 as follows: Year Ended December 31, 2020 2019 2018 (Dollars in thousands) Income before income taxes $ 815,961 $ 315,565 $ 565,742 Income tax expense on income before income taxes $ 171,352 $ 66,269 $ 118,806 Tax effect of: State income taxes 5,749 5,111 5,777 Tax exempt net investment income (4,602) (4,385) (4,223) Tax rate differential on net operating loss carryback (30,041) — — Worthless stock deduction — — (7,448) Other 2,043 2,480 (5,186) Income tax expense $ 144,501 $ 69,475 $ 107,726 Effective tax rate 17.7 % 22.0 % 19.0 %</t>
        </is>
      </c>
    </row>
    <row r="6">
      <c r="A6" s="4" t="inlineStr">
        <is>
          <t>Deferred Tax Assets and Liabilities</t>
        </is>
      </c>
      <c r="B6" s="4" t="inlineStr">
        <is>
          <t>The tax effects of temporary differences that give rise to the deferred tax assets and liabilities at December 31, 2020 and 2019, are as follows: December 31, 2020 2019 (Dollars in thousands) Deferred income tax assets: Policy benefit reserves $ 1,463,227 $ 1,733,672 Credit losses/Impairments 28,519 15,166 Amounts due reinsurer — 8,784 Other policyholder funds 3,789 4,359 Deferred compensation 2,161 3,705 Share-based compensation 2,189 2,775 Net operating loss carryforwards — 37,509 Other 3,569 14,677 Gross deferred tax assets 1,503,454 1,820,647 Deferred income tax liabilities: Deferred policy acquisition costs and deferred sales inducements (1,146,016) (1,303,385) Net unrealized gains on available for sale fixed maturity securities (639,769) (392,189) Derivative instruments (119,444) (109,287) Policy benefit reserves (123,270) (147,924) Investment income items (28,719) (42,105) Amounts due reinsurer (5,636) — Other (4,603) (3,654) Gross deferred tax liabilities (2,067,457) (1,998,544) Net deferred income tax liability $ (564,003) $ (177,8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Payable and Amounts Due Under Repurchase Agreements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Notes payable includes the following: December 31, 2020 2019 (Dollars in thousands) Senior notes due 2027 Principal $ 500,000 $ 500,000 Unamortized debt issue costs (4,086) (4,607) Unamortized discount (246) (277) $ 495,668 $ 495,1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12 Months Ended</t>
        </is>
      </c>
    </row>
    <row r="2">
      <c r="B2" s="2" t="inlineStr">
        <is>
          <t>Dec. 31, 2020</t>
        </is>
      </c>
    </row>
    <row r="3">
      <c r="A3" s="3" t="inlineStr">
        <is>
          <t>Subordinated Borrowings [Abstract]</t>
        </is>
      </c>
    </row>
    <row r="4">
      <c r="A4" s="4" t="inlineStr">
        <is>
          <t>Summary of Subordinated Debt Obligations to the Trusts</t>
        </is>
      </c>
      <c r="B4" s="4" t="inlineStr">
        <is>
          <t>Following is a summary of subordinated debt obligations to the trusts at December 31, 2020 and 2019: December 31, 2020 2019 Interest Rate Due Date (Dollars in thousands) American Equity Capital Trust II $ 78,112 $ 77,822 5% June 1, 2047 American Equity Capital Trust III — 27,840 *LIBOR + 3.90% April 29, 2034 American Equity Capital Trust IV — 12,372 *LIBOR + 4.00% January 8, 2034 American Equity Capital Trust XII — 41,238 *LIBOR + 3.50% April 7, 2036 78,112 159,272 Unamortized debt issue costs — (2,007) $ 78,112 $ 157,265 *—three month London Interbank Offered R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Premiums and other considerations</t>
        </is>
      </c>
      <c r="B4" s="5" t="n">
        <v>39382</v>
      </c>
      <c r="C4" s="5" t="n">
        <v>23534</v>
      </c>
      <c r="D4" s="5" t="n">
        <v>26480</v>
      </c>
    </row>
    <row r="5">
      <c r="A5" s="4" t="inlineStr">
        <is>
          <t>Annuity product charges</t>
        </is>
      </c>
      <c r="B5" s="6" t="n">
        <v>251227</v>
      </c>
      <c r="C5" s="6" t="n">
        <v>240035</v>
      </c>
      <c r="D5" s="6" t="n">
        <v>224488</v>
      </c>
    </row>
    <row r="6">
      <c r="A6" s="4" t="inlineStr">
        <is>
          <t>Net investment income</t>
        </is>
      </c>
      <c r="B6" s="6" t="n">
        <v>2182078</v>
      </c>
      <c r="C6" s="6" t="n">
        <v>2307635</v>
      </c>
      <c r="D6" s="6" t="n">
        <v>2147812</v>
      </c>
    </row>
    <row r="7">
      <c r="A7" s="4" t="inlineStr">
        <is>
          <t>Change in fair value of derivatives</t>
        </is>
      </c>
      <c r="B7" s="6" t="n">
        <v>34666</v>
      </c>
      <c r="C7" s="6" t="n">
        <v>906906</v>
      </c>
      <c r="D7" s="6" t="n">
        <v>-777848</v>
      </c>
    </row>
    <row r="8">
      <c r="A8" s="4" t="inlineStr">
        <is>
          <t>Net realized gains (losses) on investments</t>
        </is>
      </c>
      <c r="B8" s="6" t="n">
        <v>-80680</v>
      </c>
      <c r="C8" s="6" t="n">
        <v>6962</v>
      </c>
      <c r="D8" s="6" t="n">
        <v>-37178</v>
      </c>
    </row>
    <row r="9">
      <c r="A9" s="3" t="inlineStr">
        <is>
          <t>Other than temporary impairment (OTTI) losses on investments:</t>
        </is>
      </c>
    </row>
    <row r="10">
      <c r="A10" s="4" t="inlineStr">
        <is>
          <t>Total OTTI losses</t>
        </is>
      </c>
      <c r="B10" s="6" t="n">
        <v>0</v>
      </c>
      <c r="C10" s="6" t="n">
        <v>-18511</v>
      </c>
      <c r="D10" s="6" t="n">
        <v>-35005</v>
      </c>
    </row>
    <row r="11">
      <c r="A11" s="4" t="inlineStr">
        <is>
          <t>Portion of OTTI losses recognized from other comprehensive income</t>
        </is>
      </c>
      <c r="B11" s="6" t="n">
        <v>0</v>
      </c>
      <c r="C11" s="6" t="n">
        <v>-215</v>
      </c>
      <c r="D11" s="6" t="n">
        <v>-1651</v>
      </c>
    </row>
    <row r="12">
      <c r="A12" s="4" t="inlineStr">
        <is>
          <t>Net OTTI losses recognized in operations</t>
        </is>
      </c>
      <c r="B12" s="6" t="n">
        <v>0</v>
      </c>
      <c r="C12" s="6" t="n">
        <v>-18726</v>
      </c>
      <c r="D12" s="6" t="n">
        <v>-36656</v>
      </c>
    </row>
    <row r="13">
      <c r="A13" s="4" t="inlineStr">
        <is>
          <t>Loss on extinguishment of debt</t>
        </is>
      </c>
      <c r="B13" s="6" t="n">
        <v>-2024</v>
      </c>
      <c r="C13" s="6" t="n">
        <v>-2001</v>
      </c>
      <c r="D13" s="6" t="n">
        <v>0</v>
      </c>
    </row>
    <row r="14">
      <c r="A14" s="4" t="inlineStr">
        <is>
          <t>Total revenues</t>
        </is>
      </c>
      <c r="B14" s="6" t="n">
        <v>2424649</v>
      </c>
      <c r="C14" s="6" t="n">
        <v>3464345</v>
      </c>
      <c r="D14" s="6" t="n">
        <v>1547098</v>
      </c>
    </row>
    <row r="15">
      <c r="A15" s="3" t="inlineStr">
        <is>
          <t>Benefits and expenses:</t>
        </is>
      </c>
    </row>
    <row r="16">
      <c r="A16" s="4" t="inlineStr">
        <is>
          <t>Insurance policy benefits and change in future policy benefits</t>
        </is>
      </c>
      <c r="B16" s="6" t="n">
        <v>49742</v>
      </c>
      <c r="C16" s="6" t="n">
        <v>35418</v>
      </c>
      <c r="D16" s="6" t="n">
        <v>39530</v>
      </c>
    </row>
    <row r="17">
      <c r="A17" s="4" t="inlineStr">
        <is>
          <t>Interest sensitive and index product benefits</t>
        </is>
      </c>
      <c r="B17" s="6" t="n">
        <v>1543270</v>
      </c>
      <c r="C17" s="6" t="n">
        <v>1287576</v>
      </c>
      <c r="D17" s="6" t="n">
        <v>1610835</v>
      </c>
    </row>
    <row r="18">
      <c r="A18" s="4" t="inlineStr">
        <is>
          <t>Amortization of deferred sales inducements</t>
        </is>
      </c>
      <c r="B18" s="6" t="n">
        <v>438164</v>
      </c>
      <c r="C18" s="6" t="n">
        <v>88585</v>
      </c>
      <c r="D18" s="6" t="n">
        <v>222201</v>
      </c>
    </row>
    <row r="19">
      <c r="A19" s="4" t="inlineStr">
        <is>
          <t>Change in fair value of embedded derivatives</t>
        </is>
      </c>
      <c r="B19" s="6" t="n">
        <v>-1286787</v>
      </c>
      <c r="C19" s="6" t="n">
        <v>1454042</v>
      </c>
      <c r="D19" s="6" t="n">
        <v>-1389491</v>
      </c>
    </row>
    <row r="20">
      <c r="A20" s="4" t="inlineStr">
        <is>
          <t>Interest expense on notes payable</t>
        </is>
      </c>
      <c r="B20" s="6" t="n">
        <v>25552</v>
      </c>
      <c r="C20" s="6" t="n">
        <v>25525</v>
      </c>
      <c r="D20" s="6" t="n">
        <v>25498</v>
      </c>
    </row>
    <row r="21">
      <c r="A21" s="4" t="inlineStr">
        <is>
          <t>Interest expense on subordinated debentures</t>
        </is>
      </c>
      <c r="B21" s="6" t="n">
        <v>5557</v>
      </c>
      <c r="C21" s="6" t="n">
        <v>15764</v>
      </c>
      <c r="D21" s="6" t="n">
        <v>15491</v>
      </c>
    </row>
    <row r="22">
      <c r="A22" s="4" t="inlineStr">
        <is>
          <t>Amortization of deferred policy acquisition costs</t>
        </is>
      </c>
      <c r="B22" s="6" t="n">
        <v>649554</v>
      </c>
      <c r="C22" s="6" t="n">
        <v>87717</v>
      </c>
      <c r="D22" s="6" t="n">
        <v>327991</v>
      </c>
    </row>
    <row r="23">
      <c r="A23" s="4" t="inlineStr">
        <is>
          <t>Other operating costs and expenses</t>
        </is>
      </c>
      <c r="B23" s="6" t="n">
        <v>183636</v>
      </c>
      <c r="C23" s="6" t="n">
        <v>154153</v>
      </c>
      <c r="D23" s="6" t="n">
        <v>129301</v>
      </c>
    </row>
    <row r="24">
      <c r="A24" s="4" t="inlineStr">
        <is>
          <t>Total benefits and expenses</t>
        </is>
      </c>
      <c r="B24" s="6" t="n">
        <v>1608688</v>
      </c>
      <c r="C24" s="6" t="n">
        <v>3148780</v>
      </c>
      <c r="D24" s="6" t="n">
        <v>981356</v>
      </c>
    </row>
    <row r="25">
      <c r="A25" s="4" t="inlineStr">
        <is>
          <t>Income before income taxes</t>
        </is>
      </c>
      <c r="B25" s="6" t="n">
        <v>815961</v>
      </c>
      <c r="C25" s="6" t="n">
        <v>315565</v>
      </c>
      <c r="D25" s="6" t="n">
        <v>565742</v>
      </c>
    </row>
    <row r="26">
      <c r="A26" s="4" t="inlineStr">
        <is>
          <t>Income tax expense</t>
        </is>
      </c>
      <c r="B26" s="6" t="n">
        <v>144501</v>
      </c>
      <c r="C26" s="6" t="n">
        <v>69475</v>
      </c>
      <c r="D26" s="6" t="n">
        <v>107726</v>
      </c>
    </row>
    <row r="27">
      <c r="A27" s="4" t="inlineStr">
        <is>
          <t>Net income</t>
        </is>
      </c>
      <c r="B27" s="6" t="n">
        <v>671460</v>
      </c>
      <c r="C27" s="6" t="n">
        <v>246090</v>
      </c>
      <c r="D27" s="6" t="n">
        <v>458016</v>
      </c>
    </row>
    <row r="28">
      <c r="A28" s="4" t="inlineStr">
        <is>
          <t>Less: Preferred stock dividends</t>
        </is>
      </c>
      <c r="B28" s="6" t="n">
        <v>33515</v>
      </c>
      <c r="C28" s="6" t="n">
        <v>0</v>
      </c>
      <c r="D28" s="6" t="n">
        <v>0</v>
      </c>
    </row>
    <row r="29">
      <c r="A29" s="4" t="inlineStr">
        <is>
          <t>Net income available to common stockholders</t>
        </is>
      </c>
      <c r="B29" s="5" t="n">
        <v>637945</v>
      </c>
      <c r="C29" s="5" t="n">
        <v>246090</v>
      </c>
      <c r="D29" s="5" t="n">
        <v>458016</v>
      </c>
    </row>
    <row r="30">
      <c r="A30" s="4" t="inlineStr">
        <is>
          <t>Earnings per common share</t>
        </is>
      </c>
      <c r="B30" s="7" t="n">
        <v>6.93</v>
      </c>
      <c r="C30" s="7" t="n">
        <v>2.7</v>
      </c>
      <c r="D30" s="7" t="n">
        <v>5.07</v>
      </c>
    </row>
    <row r="31">
      <c r="A31" s="4" t="inlineStr">
        <is>
          <t>Earnings per common share - assuming dilution</t>
        </is>
      </c>
      <c r="B31" s="7" t="n">
        <v>6.9</v>
      </c>
      <c r="C31" s="7" t="n">
        <v>2.68</v>
      </c>
      <c r="D31" s="7" t="n">
        <v>5.01</v>
      </c>
    </row>
    <row r="32">
      <c r="A32" s="4" t="inlineStr">
        <is>
          <t>Weighted average common shares outstanding: earnings per common share</t>
        </is>
      </c>
      <c r="B32" s="6" t="n">
        <v>92055035</v>
      </c>
      <c r="C32" s="6" t="n">
        <v>91139453</v>
      </c>
      <c r="D32" s="6" t="n">
        <v>90347915</v>
      </c>
    </row>
    <row r="33">
      <c r="A33" s="4" t="inlineStr">
        <is>
          <t>Weighted average common shares outstanding: earnings per common share - assuming dilution</t>
        </is>
      </c>
      <c r="B33" s="6" t="n">
        <v>92392496</v>
      </c>
      <c r="C33" s="6" t="n">
        <v>91782242</v>
      </c>
      <c r="D33" s="6" t="n">
        <v>914225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tirement and Share-based Compensation Plans (Tables)</t>
        </is>
      </c>
      <c r="B1" s="2" t="inlineStr">
        <is>
          <t>12 Months Ended</t>
        </is>
      </c>
    </row>
    <row r="2">
      <c r="B2" s="2" t="inlineStr">
        <is>
          <t>Dec. 31, 2020</t>
        </is>
      </c>
    </row>
    <row r="3">
      <c r="A3" s="3" t="inlineStr">
        <is>
          <t>Share-based Payment Arrangement [Abstract]</t>
        </is>
      </c>
    </row>
    <row r="4">
      <c r="A4" s="4" t="inlineStr">
        <is>
          <t>Share-based Compensation Expense By Plan</t>
        </is>
      </c>
      <c r="B4" s="4" t="inlineStr">
        <is>
          <t xml:space="preserve">The following table summarizes compensation expense recognized for employees and directors as a result of share-based compensation: Year Ended December 31, 2020 2019 2018 (Dollars in thousands) ESOP $ 2,908 $ 2,547 $ 2,194 Employee Incentive Plans 7,855 6,559 5,434 Director Equity Plans 1,056 922 966 $ 11,819 $ 10,028 $ 8,594 </t>
        </is>
      </c>
    </row>
    <row r="5">
      <c r="A5" s="4" t="inlineStr">
        <is>
          <t>Changes in Stock Options Outstanding</t>
        </is>
      </c>
      <c r="B5" s="4" t="inlineStr">
        <is>
          <t xml:space="preserve">Changes in the number of stock options granted to employees and agents outstanding during the years ended December 31, 2020, 2019 and 2018 are as follows: Number of Weighted-Average Total (Dollars in thousands, except per share data) Outstanding at January 1, 2018 1,980,265 $ 16.20 $ 32,084 Granted — — — Canceled (40,850) 18.87 (771) Exercised (717,550) 13.99 (10,040) Outstanding at December 31, 2018 1,221,865 17.41 21,273 Granted — — — Canceled (22,600) 18.14 (410) Exercised (370,352) 11.76 (4,357) Outstanding at December 31, 2019 828,913 19.91 16,506 Granted 815,767 26.70 21,778 Canceled (31,200) 21.50 (670) Exercised (355,563) 16.98 (6,038) Outstanding at December 31, 2020 1,257,917 25.10 $ 31,576 </t>
        </is>
      </c>
    </row>
    <row r="6">
      <c r="A6" s="4" t="inlineStr">
        <is>
          <t>Schedule of Stock Options Outstanding, By Exercise Price Range</t>
        </is>
      </c>
      <c r="B6" s="4" t="inlineStr">
        <is>
          <t xml:space="preserve">The following table summarizes information about stock options outstanding at December 31, 2020: Stock Options Outstanding Stock Options Vested Range of Exercise Prices Number of Remaining Weighted-Average Number of Remaining Weighted-Average $10.52 - $12.26 87,000 0.92 $ 11.42 87,000 0.92 $ 11.42 $21.89 - $26.70 460,959 2.17 24.68 355,150 0.04 24.79 $27.05 709,958 9.88 27.05 — 0.00 — $10.52 - $27.05 1,257,917 6.44 25.10 442,150 0.21 2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atutory Financial Information and Dividend Restrictions (Tables)</t>
        </is>
      </c>
      <c r="B1" s="2" t="inlineStr">
        <is>
          <t>12 Months Ended</t>
        </is>
      </c>
    </row>
    <row r="2">
      <c r="B2" s="2" t="inlineStr">
        <is>
          <t>Dec. 31, 2020</t>
        </is>
      </c>
    </row>
    <row r="3">
      <c r="A3" s="3" t="inlineStr">
        <is>
          <t>Insurance [Abstract]</t>
        </is>
      </c>
    </row>
    <row r="4">
      <c r="A4" s="4" t="inlineStr">
        <is>
          <t>Statutory Accounting Practices Disclosure</t>
        </is>
      </c>
      <c r="B4" s="4" t="inlineStr">
        <is>
          <t>Net income (loss) for our primary life insurance subsidiary as determined in accordance with statutory accounting practices was as follows: Year Ended December 31, 2020 2019 2018 (Dollars in thousands) American Equity Life $ (34,467) $ 143,309 $ 210,049 Statutory capital and surplus for our primary life insurance subsidiary was as follows: December 31, 2020 2019 (Dollars in thousands) American Equity Life $ 3,728,732 $ 3,490,196 December 31, 2020 2019 (Dollars in thousands) Total adjusted capital $ 3,978,901 $ 3,824,457 Company Action Level RBC 1,069,434 1,028,662 Ratio of adjusted capital to Company Action Level RBC 372 % 3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The following represents payments due by period for operating lease obligations as of December 31, 2020 (dollars in thousands): Year Ending December 31: 2021 $ 2,354 2022 2,085 2023 1,866 2024 1,832 2025 1,711 2026 and thereafter 1,3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and Stockholders' Equity (Tables)</t>
        </is>
      </c>
      <c r="B1" s="2" t="inlineStr">
        <is>
          <t>12 Months Ended</t>
        </is>
      </c>
    </row>
    <row r="2">
      <c r="B2" s="2" t="inlineStr">
        <is>
          <t>Dec. 31, 2020</t>
        </is>
      </c>
    </row>
    <row r="3">
      <c r="A3" s="3" t="inlineStr">
        <is>
          <t>Earnings Per Share [Abstract]</t>
        </is>
      </c>
    </row>
    <row r="4">
      <c r="A4" s="4" t="inlineStr">
        <is>
          <t>Schedule of Earnings Per Common Share, Basic and Diluted</t>
        </is>
      </c>
      <c r="B4" s="4" t="inlineStr">
        <is>
          <t xml:space="preserve">The following table sets forth the computation of earnings per common share and earnings per common share - assuming dilution: Year Ended December 31, 2020 2019 2018 (Dollars in thousands, except per share data) Numerator: Net income available to common stockholders - numerator for earnings per common share $ 637,945 $ 246,090 $ 458,016 Denominator : Weighted average common shares outstanding 92,055,035 91,139,453 90,347,915 Effect of dilutive securities: Stock options and deferred compensation agreements 93,014 304,196 709,433 Restricted stock and restricted stock units 244,447 338,593 365,237 Denominator for earnings per common share - assuming dilution 92,392,496 91,782,242 91,422,585 Earnings per common share $ 6.93 $ 2.70 $ 5.07 Earnings per common share - assuming dilution $ 6.90 $ 2.68 $ 5.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Unaudited quarterly results of operations are summarized below. Quarter Ended March 31, June 30, September 30, December 31, (Dollars in thousands, except per share data) 2020 Premiums and product charges $ 67,213 $ 74,470 $ 72,684 $ 76,242 Net investment income 573,318 543,704 543,331 521,725 Change in fair value of derivatives (941,874) 327,662 205,011 443,867 Net realized losses on investments (20,336) (25,888) (22,321) (12,135) Loss on extinguishment of debt (2,024) — — — Total revenues (323,703) 919,948 798,705 1,029,699 Net income (loss) available to common stockholders 236,336 (253,379) 661,250 (6,262) Earnings (loss) per common share 2.58 (2.76) 7.20 (0.07) Earnings (loss) per common share - assuming dilution 2.57 (2.76) 7.17 (0.07) 2019 Premiums and product charges $ 58,376 $ 64,826 $ 68,799 $ 71,568 Net investment income 558,438 570,568 590,412 588,217 Change in fair value of derivatives 384,469 76,045 (20,042) 466,434 Net realized gains (losses) on investments (563) (3,832) 4,328 7,029 Net OTTI losses recognized in operations — (1,213) (101) (17,412) Loss on extinguishment of debt — — — (2,001) Total revenues 1,000,720 706,394 643,396 1,113,835 Net income (loss) available to common stockholders (30,010) 18,590 37,360 220,150 Earnings (loss) per common share (0.33) 0.20 0.41 2.41 Earnings (loss) per common share - assuming dilution (0.33) 0.20 0.41 2.40 The differences between the change in fair value of derivatives for each quarter primarily correspond to the performance of the indices upon which our call options are based. The comparability of net income is impacted by the application of fair value accounting to our fixed index annuity business as follows: Quarter Ended March 31, June 30, September 30, December 31, (Dollars in thousands) 2020 $ (94,557) $ 332,519 $ (923,874) $ 71,133 2019 118,491 78,397 196,396 (100,3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Significant Accounting Policies (Narrative) (Details) $ in Millions</t>
        </is>
      </c>
      <c r="B1" s="2" t="inlineStr">
        <is>
          <t>Jan. 01, 2020USD ($)</t>
        </is>
      </c>
      <c r="C1" s="2" t="inlineStr">
        <is>
          <t>Dec. 31, 2020USD ($)states</t>
        </is>
      </c>
      <c r="D1" s="2" t="inlineStr">
        <is>
          <t>Dec. 31, 2019USD ($)</t>
        </is>
      </c>
      <c r="E1" s="2" t="inlineStr">
        <is>
          <t>Dec. 31, 2018USD ($)</t>
        </is>
      </c>
    </row>
    <row r="2">
      <c r="A2" s="4" t="inlineStr">
        <is>
          <t>Number of states in which entity is licensed to sell insurance products | states</t>
        </is>
      </c>
      <c r="C2" s="6" t="n">
        <v>50</v>
      </c>
    </row>
    <row r="3">
      <c r="A3" s="4" t="inlineStr">
        <is>
          <t>Fair value of loaned securities</t>
        </is>
      </c>
      <c r="C3" s="8" t="n">
        <v>0.1</v>
      </c>
      <c r="D3" s="8" t="n">
        <v>477.5</v>
      </c>
    </row>
    <row r="4">
      <c r="A4" s="4" t="inlineStr">
        <is>
          <t>Minimum</t>
        </is>
      </c>
    </row>
    <row r="5">
      <c r="A5" s="4" t="inlineStr">
        <is>
          <t>Number of days past due, non-accrual status</t>
        </is>
      </c>
      <c r="C5" s="4" t="inlineStr">
        <is>
          <t>90 days</t>
        </is>
      </c>
    </row>
    <row r="6">
      <c r="A6" s="4" t="inlineStr">
        <is>
          <t>Securities loaned, cash collateral posted by borrowers as a percent of the market value of loaned securities</t>
        </is>
      </c>
      <c r="C6" s="4" t="inlineStr">
        <is>
          <t>102.00%</t>
        </is>
      </c>
    </row>
    <row r="7">
      <c r="A7" s="4" t="inlineStr">
        <is>
          <t>Interest crediting rate, range for fixed index annuities and other deferred annuity products</t>
        </is>
      </c>
      <c r="C7" s="4" t="inlineStr">
        <is>
          <t>1.45%</t>
        </is>
      </c>
      <c r="D7" s="4" t="inlineStr">
        <is>
          <t>1.45%</t>
        </is>
      </c>
      <c r="E7" s="4" t="inlineStr">
        <is>
          <t>1.45%</t>
        </is>
      </c>
    </row>
    <row r="8">
      <c r="A8" s="4" t="inlineStr">
        <is>
          <t>Minimum | Other Investments</t>
        </is>
      </c>
    </row>
    <row r="9">
      <c r="A9" s="4" t="inlineStr">
        <is>
          <t>Investment maturity period</t>
        </is>
      </c>
      <c r="C9" s="4" t="inlineStr">
        <is>
          <t>3 months</t>
        </is>
      </c>
    </row>
    <row r="10">
      <c r="A10" s="4" t="inlineStr">
        <is>
          <t>Maximum</t>
        </is>
      </c>
    </row>
    <row r="11">
      <c r="A11" s="4" t="inlineStr">
        <is>
          <t>Interest crediting rate, range for fixed index annuities and other deferred annuity products</t>
        </is>
      </c>
      <c r="C11" s="4" t="inlineStr">
        <is>
          <t>2.60%</t>
        </is>
      </c>
      <c r="D11" s="4" t="inlineStr">
        <is>
          <t>2.60%</t>
        </is>
      </c>
      <c r="E11" s="4" t="inlineStr">
        <is>
          <t>2.60%</t>
        </is>
      </c>
    </row>
    <row r="12">
      <c r="A12" s="4" t="inlineStr">
        <is>
          <t>Maximum | Other Investments</t>
        </is>
      </c>
    </row>
    <row r="13">
      <c r="A13" s="4" t="inlineStr">
        <is>
          <t>Investment maturity period</t>
        </is>
      </c>
      <c r="C13" s="4" t="inlineStr">
        <is>
          <t>12 months</t>
        </is>
      </c>
    </row>
    <row r="14">
      <c r="A14" s="4" t="inlineStr">
        <is>
          <t>Maximum | Cash and Cash Equivalents</t>
        </is>
      </c>
    </row>
    <row r="15">
      <c r="A15" s="4" t="inlineStr">
        <is>
          <t>Investment maturity period</t>
        </is>
      </c>
      <c r="C15" s="4" t="inlineStr">
        <is>
          <t>3 months</t>
        </is>
      </c>
    </row>
    <row r="16">
      <c r="A16" s="4" t="inlineStr">
        <is>
          <t>Accounting Standards Update 2016-02</t>
        </is>
      </c>
    </row>
    <row r="17">
      <c r="A17" s="4" t="inlineStr">
        <is>
          <t>New accounting pronouncement, effect of adoption, quantification</t>
        </is>
      </c>
      <c r="D17" s="5" t="n">
        <v>6</v>
      </c>
    </row>
    <row r="18">
      <c r="A18" s="4" t="inlineStr">
        <is>
          <t>Accounting Standards Update 2018-02</t>
        </is>
      </c>
    </row>
    <row r="19">
      <c r="A19" s="4" t="inlineStr">
        <is>
          <t>New accounting pronouncement, effect of adoption, quantification</t>
        </is>
      </c>
      <c r="E19" s="5" t="n">
        <v>128</v>
      </c>
    </row>
    <row r="20">
      <c r="A20" s="4" t="inlineStr">
        <is>
          <t>Cash and Cash Equivalents</t>
        </is>
      </c>
    </row>
    <row r="21">
      <c r="A21" s="4" t="inlineStr">
        <is>
          <t>Securities loaned, fair value of collateral</t>
        </is>
      </c>
      <c r="C21" s="8" t="n">
        <v>0.1</v>
      </c>
      <c r="D21" s="9" t="n">
        <v>495.1</v>
      </c>
    </row>
    <row r="22">
      <c r="A22" s="4" t="inlineStr">
        <is>
          <t>Other Liabilities</t>
        </is>
      </c>
    </row>
    <row r="23">
      <c r="A23" s="4" t="inlineStr">
        <is>
          <t>Securities loaned, fair value of collateral</t>
        </is>
      </c>
      <c r="C23" s="8" t="n">
        <v>0.1</v>
      </c>
      <c r="D23" s="8" t="n">
        <v>495.1</v>
      </c>
    </row>
    <row r="24">
      <c r="A24" s="4" t="inlineStr">
        <is>
          <t>Mortgage Loans, Allowance for Credit Losses | Accounting Standards Update 2016-13</t>
        </is>
      </c>
    </row>
    <row r="25">
      <c r="A25" s="4" t="inlineStr">
        <is>
          <t>New accounting pronouncement, effect of adoption, quantification</t>
        </is>
      </c>
      <c r="B25" s="8" t="n">
        <v>8.6</v>
      </c>
    </row>
    <row r="26">
      <c r="A26" s="4" t="inlineStr">
        <is>
          <t>Reinsurance Recoverable, Allowance for Credit Loss | Accounting Standards Update 2016-13</t>
        </is>
      </c>
    </row>
    <row r="27">
      <c r="A27" s="4" t="inlineStr">
        <is>
          <t>New accounting pronouncement, effect of adoption, quantification</t>
        </is>
      </c>
      <c r="B27" s="9" t="n">
        <v>3.2</v>
      </c>
    </row>
    <row r="28">
      <c r="A28" s="4" t="inlineStr">
        <is>
          <t>Retained Earnings | Accounting Standards Update 2016-13</t>
        </is>
      </c>
    </row>
    <row r="29">
      <c r="A29" s="4" t="inlineStr">
        <is>
          <t>New accounting pronouncement, effect of adoption, quantification</t>
        </is>
      </c>
      <c r="B29" s="8" t="n">
        <v>-9.30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ignificant Accounting Policies (Annuity Deposits (Net of Coinsurance), By Product Type) (Details) $ in Thousands</t>
        </is>
      </c>
      <c r="B1" s="2" t="inlineStr">
        <is>
          <t>12 Months Ended</t>
        </is>
      </c>
    </row>
    <row r="2">
      <c r="B2" s="2" t="inlineStr">
        <is>
          <t>Dec. 31, 2020USD ($)NMOs</t>
        </is>
      </c>
      <c r="C2" s="2" t="inlineStr">
        <is>
          <t>Dec. 31, 2019USD ($)NMOs</t>
        </is>
      </c>
      <c r="D2" s="2" t="inlineStr">
        <is>
          <t>Dec. 31, 2018USD ($)NMOs</t>
        </is>
      </c>
    </row>
    <row r="3">
      <c r="A3" s="3" t="inlineStr">
        <is>
          <t>Product Information [Line Items]</t>
        </is>
      </c>
    </row>
    <row r="4">
      <c r="A4" s="4" t="inlineStr">
        <is>
          <t>Fixed index annuities</t>
        </is>
      </c>
      <c r="B4" s="5" t="n">
        <v>2309580</v>
      </c>
      <c r="C4" s="5" t="n">
        <v>4603490</v>
      </c>
      <c r="D4" s="5" t="n">
        <v>3898366</v>
      </c>
    </row>
    <row r="5">
      <c r="A5" s="4" t="inlineStr">
        <is>
          <t>Annual reset fixed rate annuities</t>
        </is>
      </c>
      <c r="B5" s="6" t="n">
        <v>7846</v>
      </c>
      <c r="C5" s="6" t="n">
        <v>10665</v>
      </c>
      <c r="D5" s="6" t="n">
        <v>46744</v>
      </c>
    </row>
    <row r="6">
      <c r="A6" s="4" t="inlineStr">
        <is>
          <t>Multi-year fixed rate annuities</t>
        </is>
      </c>
      <c r="B6" s="6" t="n">
        <v>1295843</v>
      </c>
      <c r="C6" s="6" t="n">
        <v>47016</v>
      </c>
      <c r="D6" s="6" t="n">
        <v>22818</v>
      </c>
    </row>
    <row r="7">
      <c r="A7" s="4" t="inlineStr">
        <is>
          <t>Single premium immediate annuities (SPIA)</t>
        </is>
      </c>
      <c r="B7" s="6" t="n">
        <v>33461</v>
      </c>
      <c r="C7" s="6" t="n">
        <v>12002</v>
      </c>
      <c r="D7" s="6" t="n">
        <v>23813</v>
      </c>
    </row>
    <row r="8">
      <c r="A8" s="4" t="inlineStr">
        <is>
          <t>Annuity deposits, net of coinsurance</t>
        </is>
      </c>
      <c r="B8" s="5" t="n">
        <v>3646730</v>
      </c>
      <c r="C8" s="5" t="n">
        <v>4673173</v>
      </c>
      <c r="D8" s="5" t="n">
        <v>3991741</v>
      </c>
    </row>
    <row r="9">
      <c r="A9" s="4" t="inlineStr">
        <is>
          <t>Customer Concentration Risk</t>
        </is>
      </c>
    </row>
    <row r="10">
      <c r="A10" s="3" t="inlineStr">
        <is>
          <t>Product Information [Line Items]</t>
        </is>
      </c>
    </row>
    <row r="11">
      <c r="A11" s="4" t="inlineStr">
        <is>
          <t>National marketing organizations, number of organizations accounting for more than 10% of annuity deposits collected | NMOs</t>
        </is>
      </c>
      <c r="B11" s="6" t="n">
        <v>2</v>
      </c>
      <c r="C11" s="6" t="n">
        <v>2</v>
      </c>
      <c r="D11" s="6" t="n">
        <v>2</v>
      </c>
    </row>
    <row r="12">
      <c r="A12" s="4" t="inlineStr">
        <is>
          <t>Customer Concentration Risk | National Marketing Organization, Greater than 10%, NMO 1</t>
        </is>
      </c>
    </row>
    <row r="13">
      <c r="A13" s="3" t="inlineStr">
        <is>
          <t>Product Information [Line Items]</t>
        </is>
      </c>
    </row>
    <row r="14">
      <c r="A14" s="4" t="inlineStr">
        <is>
          <t>National marketing organizations, percent of annuity deposits collected individually</t>
        </is>
      </c>
      <c r="B14" s="4" t="inlineStr">
        <is>
          <t>17.00%</t>
        </is>
      </c>
      <c r="C14" s="4" t="inlineStr">
        <is>
          <t>24.00%</t>
        </is>
      </c>
      <c r="D14" s="4" t="inlineStr">
        <is>
          <t>20.00%</t>
        </is>
      </c>
    </row>
    <row r="15">
      <c r="A15" s="4" t="inlineStr">
        <is>
          <t>Customer Concentration Risk | National Marketing Organization, Greater than 10%, NMO 2</t>
        </is>
      </c>
    </row>
    <row r="16">
      <c r="A16" s="3" t="inlineStr">
        <is>
          <t>Product Information [Line Items]</t>
        </is>
      </c>
    </row>
    <row r="17">
      <c r="A17" s="4" t="inlineStr">
        <is>
          <t>National marketing organizations, percent of annuity deposits collected individually</t>
        </is>
      </c>
      <c r="B17" s="4" t="inlineStr">
        <is>
          <t>10.00%</t>
        </is>
      </c>
      <c r="C17" s="4" t="inlineStr">
        <is>
          <t>14.00%</t>
        </is>
      </c>
      <c r="D17" s="4" t="inlineStr">
        <is>
          <t>14.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Fair Values of Financial Instruments (Narrative) (Details) $ in Thousands</t>
        </is>
      </c>
      <c r="B1" s="2" t="inlineStr">
        <is>
          <t>12 Months Ended</t>
        </is>
      </c>
    </row>
    <row r="2">
      <c r="B2" s="2" t="inlineStr">
        <is>
          <t>Dec. 31, 2020USD ($)Basis_Points</t>
        </is>
      </c>
      <c r="C2" s="2" t="inlineStr">
        <is>
          <t>Dec. 31, 2019USD ($)</t>
        </is>
      </c>
      <c r="D2" s="2" t="inlineStr">
        <is>
          <t>Dec. 31, 2018USD ($)</t>
        </is>
      </c>
    </row>
    <row r="3">
      <c r="A3" s="3" t="inlineStr">
        <is>
          <t>Fair Value, Assets and Liabilities Measured on Recurring and Nonrecurring Basis [Line Items]</t>
        </is>
      </c>
    </row>
    <row r="4">
      <c r="A4" s="4" t="inlineStr">
        <is>
          <t>Assets, Level 1 to Level 2 transfers, amount</t>
        </is>
      </c>
      <c r="B4" s="5" t="n">
        <v>0</v>
      </c>
      <c r="C4" s="5" t="n">
        <v>0</v>
      </c>
    </row>
    <row r="5">
      <c r="A5" s="4" t="inlineStr">
        <is>
          <t>Liabilities, Level 1 to Level 2 transfers, amount</t>
        </is>
      </c>
      <c r="B5" s="6" t="n">
        <v>0</v>
      </c>
      <c r="C5" s="6" t="n">
        <v>0</v>
      </c>
    </row>
    <row r="6">
      <c r="A6" s="4" t="inlineStr">
        <is>
          <t>Assets, Level 2 to Level 1 transfers, amount</t>
        </is>
      </c>
      <c r="B6" s="6" t="n">
        <v>0</v>
      </c>
      <c r="C6" s="6" t="n">
        <v>0</v>
      </c>
    </row>
    <row r="7">
      <c r="A7" s="4" t="inlineStr">
        <is>
          <t>Liabilities, Level 2 to Level 1 transfers, amount</t>
        </is>
      </c>
      <c r="B7" s="6" t="n">
        <v>0</v>
      </c>
      <c r="C7" s="6" t="n">
        <v>0</v>
      </c>
    </row>
    <row r="8">
      <c r="A8" s="4" t="inlineStr">
        <is>
          <t>Assets, Level 3 transfers, amount, net</t>
        </is>
      </c>
      <c r="B8" s="6" t="n">
        <v>0</v>
      </c>
      <c r="C8" s="6" t="n">
        <v>0</v>
      </c>
      <c r="D8" s="5" t="n">
        <v>0</v>
      </c>
    </row>
    <row r="9">
      <c r="A9" s="4" t="inlineStr">
        <is>
          <t>Liabilities, Level 3 transfers, amount, net</t>
        </is>
      </c>
      <c r="B9" s="5" t="n">
        <v>0</v>
      </c>
      <c r="C9" s="5" t="n">
        <v>0</v>
      </c>
      <c r="D9" s="5" t="n">
        <v>0</v>
      </c>
    </row>
    <row r="10">
      <c r="A10" s="4" t="inlineStr">
        <is>
          <t>Expected cost of annual call options</t>
        </is>
      </c>
      <c r="B10" s="4" t="inlineStr">
        <is>
          <t>2.10%</t>
        </is>
      </c>
      <c r="C10" s="4" t="inlineStr">
        <is>
          <t>2.90%</t>
        </is>
      </c>
      <c r="D10" s="4" t="inlineStr">
        <is>
          <t>3.10%</t>
        </is>
      </c>
    </row>
    <row r="11">
      <c r="A11" s="4" t="inlineStr">
        <is>
          <t>Experience study on products with lifetime income benefit riders, period</t>
        </is>
      </c>
      <c r="C11" s="4" t="inlineStr">
        <is>
          <t>10 years</t>
        </is>
      </c>
    </row>
    <row r="12">
      <c r="A12" s="4" t="inlineStr">
        <is>
          <t>Mean reversion period</t>
        </is>
      </c>
      <c r="B12" s="4" t="inlineStr">
        <is>
          <t>8 years</t>
        </is>
      </c>
      <c r="C12" s="4" t="inlineStr">
        <is>
          <t>20 years</t>
        </is>
      </c>
    </row>
    <row r="13">
      <c r="A13" s="4" t="inlineStr">
        <is>
          <t>Maximum | Measurement Input, Discount Rate</t>
        </is>
      </c>
    </row>
    <row r="14">
      <c r="A14" s="3" t="inlineStr">
        <is>
          <t>Fair Value, Assets and Liabilities Measured on Recurring and Nonrecurring Basis [Line Items]</t>
        </is>
      </c>
    </row>
    <row r="15">
      <c r="A15" s="4" t="inlineStr">
        <is>
          <t>Fair value, sensitivity, discount rate adjustment (basis points) | Basis_Points</t>
        </is>
      </c>
      <c r="B15" s="6" t="n">
        <v>100</v>
      </c>
    </row>
    <row r="16">
      <c r="A16" s="4" t="inlineStr">
        <is>
          <t>Fixed index annuities embedded derivative, adjustment due to change in discount rate</t>
        </is>
      </c>
      <c r="B16" s="5" t="n">
        <v>-614100</v>
      </c>
    </row>
    <row r="17">
      <c r="A17" s="4" t="inlineStr">
        <is>
          <t>Deferred policy acquisition costs and deferred sales inducements, combined balance, adjustment due to change in discount rate</t>
        </is>
      </c>
      <c r="B17" s="5" t="n">
        <v>-258300</v>
      </c>
    </row>
    <row r="18">
      <c r="A18" s="4" t="inlineStr">
        <is>
          <t>Minimum | Measurement Input, Discount Rate</t>
        </is>
      </c>
    </row>
    <row r="19">
      <c r="A19" s="3" t="inlineStr">
        <is>
          <t>Fair Value, Assets and Liabilities Measured on Recurring and Nonrecurring Basis [Line Items]</t>
        </is>
      </c>
    </row>
    <row r="20">
      <c r="A20" s="4" t="inlineStr">
        <is>
          <t>Fair value, sensitivity, discount rate adjustment (basis points) | Basis_Points</t>
        </is>
      </c>
      <c r="B20" s="6" t="n">
        <v>-100</v>
      </c>
    </row>
    <row r="21">
      <c r="A21" s="4" t="inlineStr">
        <is>
          <t>Fixed index annuities embedded derivative, adjustment due to change in discount rate</t>
        </is>
      </c>
      <c r="B21" s="5" t="n">
        <v>639000</v>
      </c>
    </row>
    <row r="22">
      <c r="A22" s="4" t="inlineStr">
        <is>
          <t>Deferred policy acquisition costs and deferred sales inducements, combined balance, adjustment due to change in discount rate</t>
        </is>
      </c>
      <c r="B22" s="5" t="n">
        <v>2783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Carrying Amounts and Fair Values of Financial Instruments) (Details) - USD ($) $ in Thousands</t>
        </is>
      </c>
      <c r="B1" s="2" t="inlineStr">
        <is>
          <t>Dec. 31, 2020</t>
        </is>
      </c>
      <c r="C1" s="2" t="inlineStr">
        <is>
          <t>Dec. 31, 2019</t>
        </is>
      </c>
    </row>
    <row r="2">
      <c r="A2" s="3" t="inlineStr">
        <is>
          <t>Assets</t>
        </is>
      </c>
    </row>
    <row r="3">
      <c r="A3" s="4" t="inlineStr">
        <is>
          <t>Fixed maturity securities, available for sale, fair value</t>
        </is>
      </c>
      <c r="B3" s="5" t="n">
        <v>47538893</v>
      </c>
      <c r="C3" s="5" t="n">
        <v>51580490</v>
      </c>
    </row>
    <row r="4">
      <c r="A4" s="4" t="inlineStr">
        <is>
          <t>Derivative instruments</t>
        </is>
      </c>
      <c r="B4" s="6" t="n">
        <v>1310954</v>
      </c>
      <c r="C4" s="6" t="n">
        <v>1355989</v>
      </c>
    </row>
    <row r="5">
      <c r="A5" s="4" t="inlineStr">
        <is>
          <t>Other investments</t>
        </is>
      </c>
      <c r="B5" s="6" t="n">
        <v>590078</v>
      </c>
      <c r="C5" s="6" t="n">
        <v>492301</v>
      </c>
    </row>
    <row r="6">
      <c r="A6" s="4" t="inlineStr">
        <is>
          <t>Coinsurance deposits (net of allowance for credit losses of $1,888 as of 2020 and $0 as of 2019)</t>
        </is>
      </c>
      <c r="B6" s="6" t="n">
        <v>4844927</v>
      </c>
      <c r="C6" s="6" t="n">
        <v>5115013</v>
      </c>
    </row>
    <row r="7">
      <c r="A7" s="3" t="inlineStr">
        <is>
          <t>Liabilities</t>
        </is>
      </c>
    </row>
    <row r="8">
      <c r="A8" s="4" t="inlineStr">
        <is>
          <t>Policy benefit reserves</t>
        </is>
      </c>
      <c r="B8" s="6" t="n">
        <v>61768246</v>
      </c>
      <c r="C8" s="6" t="n">
        <v>61893945</v>
      </c>
    </row>
    <row r="9">
      <c r="A9" s="4" t="inlineStr">
        <is>
          <t>Carrying Amount</t>
        </is>
      </c>
    </row>
    <row r="10">
      <c r="A10" s="3" t="inlineStr">
        <is>
          <t>Assets</t>
        </is>
      </c>
    </row>
    <row r="11">
      <c r="A11" s="4" t="inlineStr">
        <is>
          <t>Fixed maturity securities, available for sale, fair value</t>
        </is>
      </c>
      <c r="B11" s="6" t="n">
        <v>47538893</v>
      </c>
      <c r="C11" s="6" t="n">
        <v>51580490</v>
      </c>
    </row>
    <row r="12">
      <c r="A12" s="4" t="inlineStr">
        <is>
          <t>Mortgage loans on real estate</t>
        </is>
      </c>
      <c r="B12" s="6" t="n">
        <v>4165489</v>
      </c>
      <c r="C12" s="6" t="n">
        <v>3448793</v>
      </c>
    </row>
    <row r="13">
      <c r="A13" s="4" t="inlineStr">
        <is>
          <t>Derivative instruments</t>
        </is>
      </c>
      <c r="B13" s="6" t="n">
        <v>1310954</v>
      </c>
      <c r="C13" s="6" t="n">
        <v>1355989</v>
      </c>
    </row>
    <row r="14">
      <c r="A14" s="4" t="inlineStr">
        <is>
          <t>Other investments</t>
        </is>
      </c>
      <c r="B14" s="6" t="n">
        <v>590078</v>
      </c>
      <c r="C14" s="6" t="n">
        <v>492301</v>
      </c>
    </row>
    <row r="15">
      <c r="A15" s="4" t="inlineStr">
        <is>
          <t>Cash and cash equivalents</t>
        </is>
      </c>
      <c r="B15" s="6" t="n">
        <v>9095522</v>
      </c>
      <c r="C15" s="6" t="n">
        <v>2293392</v>
      </c>
    </row>
    <row r="16">
      <c r="A16" s="4" t="inlineStr">
        <is>
          <t>Coinsurance deposits (net of allowance for credit losses of $1,888 as of 2020 and $0 as of 2019)</t>
        </is>
      </c>
      <c r="B16" s="6" t="n">
        <v>4844927</v>
      </c>
      <c r="C16" s="6" t="n">
        <v>5115013</v>
      </c>
    </row>
    <row r="17">
      <c r="A17" s="3" t="inlineStr">
        <is>
          <t>Liabilities</t>
        </is>
      </c>
    </row>
    <row r="18">
      <c r="A18" s="4" t="inlineStr">
        <is>
          <t>Policy benefit reserves</t>
        </is>
      </c>
      <c r="B18" s="6" t="n">
        <v>61406599</v>
      </c>
      <c r="C18" s="6" t="n">
        <v>61540992</v>
      </c>
    </row>
    <row r="19">
      <c r="A19" s="4" t="inlineStr">
        <is>
          <t>Single premium immediate annuity (SPIA) benefit reserves</t>
        </is>
      </c>
      <c r="B19" s="6" t="n">
        <v>240226</v>
      </c>
      <c r="C19" s="6" t="n">
        <v>255698</v>
      </c>
    </row>
    <row r="20">
      <c r="A20" s="4" t="inlineStr">
        <is>
          <t>Notes payable</t>
        </is>
      </c>
      <c r="B20" s="6" t="n">
        <v>495668</v>
      </c>
      <c r="C20" s="6" t="n">
        <v>495116</v>
      </c>
    </row>
    <row r="21">
      <c r="A21" s="4" t="inlineStr">
        <is>
          <t>Subordinated debentures</t>
        </is>
      </c>
      <c r="B21" s="6" t="n">
        <v>78112</v>
      </c>
      <c r="C21" s="6" t="n">
        <v>157265</v>
      </c>
    </row>
    <row r="22">
      <c r="A22" s="4" t="inlineStr">
        <is>
          <t>Carrying Amount | Interest Rate Caps</t>
        </is>
      </c>
    </row>
    <row r="23">
      <c r="A23" s="3" t="inlineStr">
        <is>
          <t>Assets</t>
        </is>
      </c>
    </row>
    <row r="24">
      <c r="A24" s="4" t="inlineStr">
        <is>
          <t>Interest rate derivative assets</t>
        </is>
      </c>
      <c r="B24" s="6" t="n">
        <v>0</v>
      </c>
      <c r="C24" s="6" t="n">
        <v>6</v>
      </c>
    </row>
    <row r="25">
      <c r="A25" s="4" t="inlineStr">
        <is>
          <t>Fair Value</t>
        </is>
      </c>
    </row>
    <row r="26">
      <c r="A26" s="3" t="inlineStr">
        <is>
          <t>Assets</t>
        </is>
      </c>
    </row>
    <row r="27">
      <c r="A27" s="4" t="inlineStr">
        <is>
          <t>Fixed maturity securities, available for sale, fair value</t>
        </is>
      </c>
      <c r="B27" s="6" t="n">
        <v>47538893</v>
      </c>
      <c r="C27" s="6" t="n">
        <v>51580490</v>
      </c>
    </row>
    <row r="28">
      <c r="A28" s="4" t="inlineStr">
        <is>
          <t>Mortgage loans on real estate</t>
        </is>
      </c>
      <c r="B28" s="6" t="n">
        <v>4327885</v>
      </c>
      <c r="C28" s="6" t="n">
        <v>3536446</v>
      </c>
    </row>
    <row r="29">
      <c r="A29" s="4" t="inlineStr">
        <is>
          <t>Derivative instruments</t>
        </is>
      </c>
      <c r="B29" s="6" t="n">
        <v>1310954</v>
      </c>
      <c r="C29" s="6" t="n">
        <v>1355989</v>
      </c>
    </row>
    <row r="30">
      <c r="A30" s="4" t="inlineStr">
        <is>
          <t>Other investments</t>
        </is>
      </c>
      <c r="B30" s="6" t="n">
        <v>590078</v>
      </c>
      <c r="C30" s="6" t="n">
        <v>492301</v>
      </c>
    </row>
    <row r="31">
      <c r="A31" s="4" t="inlineStr">
        <is>
          <t>Cash and cash equivalents</t>
        </is>
      </c>
      <c r="B31" s="6" t="n">
        <v>9095522</v>
      </c>
      <c r="C31" s="6" t="n">
        <v>2293392</v>
      </c>
    </row>
    <row r="32">
      <c r="A32" s="4" t="inlineStr">
        <is>
          <t>Coinsurance deposits (net of allowance for credit losses of $1,888 as of 2020 and $0 as of 2019)</t>
        </is>
      </c>
      <c r="B32" s="6" t="n">
        <v>4411051</v>
      </c>
      <c r="C32" s="6" t="n">
        <v>4635926</v>
      </c>
    </row>
    <row r="33">
      <c r="A33" s="3" t="inlineStr">
        <is>
          <t>Liabilities</t>
        </is>
      </c>
    </row>
    <row r="34">
      <c r="A34" s="4" t="inlineStr">
        <is>
          <t>Policy benefit reserves</t>
        </is>
      </c>
      <c r="B34" s="6" t="n">
        <v>52928174</v>
      </c>
      <c r="C34" s="6" t="n">
        <v>51800247</v>
      </c>
    </row>
    <row r="35">
      <c r="A35" s="4" t="inlineStr">
        <is>
          <t>Single premium immediate annuity (SPIA) benefit reserves</t>
        </is>
      </c>
      <c r="B35" s="6" t="n">
        <v>247679</v>
      </c>
      <c r="C35" s="6" t="n">
        <v>263773</v>
      </c>
    </row>
    <row r="36">
      <c r="A36" s="4" t="inlineStr">
        <is>
          <t>Notes payable</t>
        </is>
      </c>
      <c r="B36" s="6" t="n">
        <v>567345</v>
      </c>
      <c r="C36" s="6" t="n">
        <v>541520</v>
      </c>
    </row>
    <row r="37">
      <c r="A37" s="4" t="inlineStr">
        <is>
          <t>Subordinated debentures</t>
        </is>
      </c>
      <c r="B37" s="6" t="n">
        <v>87951</v>
      </c>
      <c r="C37" s="6" t="n">
        <v>168357</v>
      </c>
    </row>
    <row r="38">
      <c r="A38" s="4" t="inlineStr">
        <is>
          <t>Fair Value | Interest Rate Caps</t>
        </is>
      </c>
    </row>
    <row r="39">
      <c r="A39" s="3" t="inlineStr">
        <is>
          <t>Assets</t>
        </is>
      </c>
    </row>
    <row r="40">
      <c r="A40" s="4" t="inlineStr">
        <is>
          <t>Interest rate derivative assets</t>
        </is>
      </c>
      <c r="B40" s="5" t="n">
        <v>0</v>
      </c>
      <c r="C40" s="5"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Assets and Liabilities Measured on a Recurring Basis by Fair Value Hierarchy) (Details) - USD ($) $ in Thousands</t>
        </is>
      </c>
      <c r="B1" s="2" t="inlineStr">
        <is>
          <t>Dec. 31, 2020</t>
        </is>
      </c>
      <c r="C1" s="2" t="inlineStr">
        <is>
          <t>Dec. 31, 2019</t>
        </is>
      </c>
    </row>
    <row r="2">
      <c r="A2" s="3" t="inlineStr">
        <is>
          <t>Assets</t>
        </is>
      </c>
    </row>
    <row r="3">
      <c r="A3" s="4" t="inlineStr">
        <is>
          <t>Derivative instruments</t>
        </is>
      </c>
      <c r="B3" s="5" t="n">
        <v>1310954</v>
      </c>
      <c r="C3" s="5" t="n">
        <v>1355989</v>
      </c>
    </row>
    <row r="4">
      <c r="A4" s="4" t="inlineStr">
        <is>
          <t>Fair Value, Measurements, Recurring</t>
        </is>
      </c>
    </row>
    <row r="5">
      <c r="A5" s="3" t="inlineStr">
        <is>
          <t>Assets</t>
        </is>
      </c>
    </row>
    <row r="6">
      <c r="A6" s="4" t="inlineStr">
        <is>
          <t>Derivative instruments</t>
        </is>
      </c>
      <c r="B6" s="6" t="n">
        <v>1310954</v>
      </c>
      <c r="C6" s="6" t="n">
        <v>1355989</v>
      </c>
    </row>
    <row r="7">
      <c r="A7" s="4" t="inlineStr">
        <is>
          <t>Cash and cash equivalents</t>
        </is>
      </c>
      <c r="B7" s="6" t="n">
        <v>9095522</v>
      </c>
      <c r="C7" s="6" t="n">
        <v>2293392</v>
      </c>
    </row>
    <row r="8">
      <c r="A8" s="4" t="inlineStr">
        <is>
          <t>Assets</t>
        </is>
      </c>
      <c r="B8" s="6" t="n">
        <v>57945369</v>
      </c>
      <c r="C8" s="6" t="n">
        <v>55229877</v>
      </c>
    </row>
    <row r="9">
      <c r="A9" s="3" t="inlineStr">
        <is>
          <t>Liabilities</t>
        </is>
      </c>
    </row>
    <row r="10">
      <c r="A10" s="4" t="inlineStr">
        <is>
          <t>Fixed index annuities - embedded derivatives</t>
        </is>
      </c>
      <c r="B10" s="6" t="n">
        <v>7938281</v>
      </c>
      <c r="C10" s="6" t="n">
        <v>9624395</v>
      </c>
    </row>
    <row r="11">
      <c r="A11" s="4" t="inlineStr">
        <is>
          <t>Fair Value, Measurements, Recurring | Interest Rate Caps</t>
        </is>
      </c>
    </row>
    <row r="12">
      <c r="A12" s="3" t="inlineStr">
        <is>
          <t>Assets</t>
        </is>
      </c>
    </row>
    <row r="13">
      <c r="A13" s="4" t="inlineStr">
        <is>
          <t>Interest rate derivative assets</t>
        </is>
      </c>
      <c r="C13" s="6" t="n">
        <v>6</v>
      </c>
    </row>
    <row r="14">
      <c r="A14" s="4" t="inlineStr">
        <is>
          <t>Fair Value, Measurements, Recurring | United States Government Full Faith and Credit</t>
        </is>
      </c>
    </row>
    <row r="15">
      <c r="A15" s="3" t="inlineStr">
        <is>
          <t>Assets</t>
        </is>
      </c>
    </row>
    <row r="16">
      <c r="A16" s="4" t="inlineStr">
        <is>
          <t>Available for sale securities</t>
        </is>
      </c>
      <c r="B16" s="6" t="n">
        <v>39771</v>
      </c>
      <c r="C16" s="6" t="n">
        <v>161765</v>
      </c>
    </row>
    <row r="17">
      <c r="A17" s="4" t="inlineStr">
        <is>
          <t>Fair Value, Measurements, Recurring | United States Government Sponsored Agencies</t>
        </is>
      </c>
    </row>
    <row r="18">
      <c r="A18" s="3" t="inlineStr">
        <is>
          <t>Assets</t>
        </is>
      </c>
    </row>
    <row r="19">
      <c r="A19" s="4" t="inlineStr">
        <is>
          <t>Available for sale securities</t>
        </is>
      </c>
      <c r="B19" s="6" t="n">
        <v>1039551</v>
      </c>
      <c r="C19" s="6" t="n">
        <v>625020</v>
      </c>
    </row>
    <row r="20">
      <c r="A20" s="4" t="inlineStr">
        <is>
          <t>Fair Value, Measurements, Recurring | United States Municipalities, States and Territories</t>
        </is>
      </c>
    </row>
    <row r="21">
      <c r="A21" s="3" t="inlineStr">
        <is>
          <t>Assets</t>
        </is>
      </c>
    </row>
    <row r="22">
      <c r="A22" s="4" t="inlineStr">
        <is>
          <t>Available for sale securities</t>
        </is>
      </c>
      <c r="B22" s="6" t="n">
        <v>3776131</v>
      </c>
      <c r="C22" s="6" t="n">
        <v>4527671</v>
      </c>
    </row>
    <row r="23">
      <c r="A23" s="4" t="inlineStr">
        <is>
          <t>Fair Value, Measurements, Recurring | Foreign Government Obligations</t>
        </is>
      </c>
    </row>
    <row r="24">
      <c r="A24" s="3" t="inlineStr">
        <is>
          <t>Assets</t>
        </is>
      </c>
    </row>
    <row r="25">
      <c r="A25" s="4" t="inlineStr">
        <is>
          <t>Available for sale securities</t>
        </is>
      </c>
      <c r="B25" s="6" t="n">
        <v>202706</v>
      </c>
      <c r="C25" s="6" t="n">
        <v>205096</v>
      </c>
    </row>
    <row r="26">
      <c r="A26" s="4" t="inlineStr">
        <is>
          <t>Fair Value, Measurements, Recurring | Corporate Securities</t>
        </is>
      </c>
    </row>
    <row r="27">
      <c r="A27" s="3" t="inlineStr">
        <is>
          <t>Assets</t>
        </is>
      </c>
    </row>
    <row r="28">
      <c r="A28" s="4" t="inlineStr">
        <is>
          <t>Available for sale securities</t>
        </is>
      </c>
      <c r="B28" s="6" t="n">
        <v>31156827</v>
      </c>
      <c r="C28" s="6" t="n">
        <v>32536839</v>
      </c>
    </row>
    <row r="29">
      <c r="A29" s="4" t="inlineStr">
        <is>
          <t>Fair Value, Measurements, Recurring | Residential Mortgage Backed Securities</t>
        </is>
      </c>
    </row>
    <row r="30">
      <c r="A30" s="3" t="inlineStr">
        <is>
          <t>Assets</t>
        </is>
      </c>
    </row>
    <row r="31">
      <c r="A31" s="4" t="inlineStr">
        <is>
          <t>Available for sale securities</t>
        </is>
      </c>
      <c r="B31" s="6" t="n">
        <v>1512831</v>
      </c>
      <c r="C31" s="6" t="n">
        <v>1575664</v>
      </c>
    </row>
    <row r="32">
      <c r="A32" s="4" t="inlineStr">
        <is>
          <t>Fair Value, Measurements, Recurring | Commercial Mortgage Backed Securities</t>
        </is>
      </c>
    </row>
    <row r="33">
      <c r="A33" s="3" t="inlineStr">
        <is>
          <t>Assets</t>
        </is>
      </c>
    </row>
    <row r="34">
      <c r="A34" s="4" t="inlineStr">
        <is>
          <t>Available for sale securities</t>
        </is>
      </c>
      <c r="B34" s="6" t="n">
        <v>4261227</v>
      </c>
      <c r="C34" s="6" t="n">
        <v>5786279</v>
      </c>
    </row>
    <row r="35">
      <c r="A35" s="4" t="inlineStr">
        <is>
          <t>Fair Value, Measurements, Recurring | Other Asset Backed Securities</t>
        </is>
      </c>
    </row>
    <row r="36">
      <c r="A36" s="3" t="inlineStr">
        <is>
          <t>Assets</t>
        </is>
      </c>
    </row>
    <row r="37">
      <c r="A37" s="4" t="inlineStr">
        <is>
          <t>Available for sale securities</t>
        </is>
      </c>
      <c r="B37" s="6" t="n">
        <v>5549849</v>
      </c>
      <c r="C37" s="6" t="n">
        <v>6162156</v>
      </c>
    </row>
    <row r="38">
      <c r="A38" s="4" t="inlineStr">
        <is>
          <t>Fair Value, Measurements, Recurring | Quoted Prices in Active Markets (Level 1)</t>
        </is>
      </c>
    </row>
    <row r="39">
      <c r="A39" s="3" t="inlineStr">
        <is>
          <t>Assets</t>
        </is>
      </c>
    </row>
    <row r="40">
      <c r="A40" s="4" t="inlineStr">
        <is>
          <t>Derivative instruments</t>
        </is>
      </c>
      <c r="B40" s="6" t="n">
        <v>0</v>
      </c>
      <c r="C40" s="6" t="n">
        <v>0</v>
      </c>
    </row>
    <row r="41">
      <c r="A41" s="4" t="inlineStr">
        <is>
          <t>Cash and cash equivalents</t>
        </is>
      </c>
      <c r="B41" s="6" t="n">
        <v>9095522</v>
      </c>
      <c r="C41" s="6" t="n">
        <v>2293392</v>
      </c>
    </row>
    <row r="42">
      <c r="A42" s="4" t="inlineStr">
        <is>
          <t>Assets</t>
        </is>
      </c>
      <c r="B42" s="6" t="n">
        <v>9129470</v>
      </c>
      <c r="C42" s="6" t="n">
        <v>2449341</v>
      </c>
    </row>
    <row r="43">
      <c r="A43" s="3" t="inlineStr">
        <is>
          <t>Liabilities</t>
        </is>
      </c>
    </row>
    <row r="44">
      <c r="A44" s="4" t="inlineStr">
        <is>
          <t>Fixed index annuities - embedded derivatives</t>
        </is>
      </c>
      <c r="B44" s="6" t="n">
        <v>0</v>
      </c>
      <c r="C44" s="6" t="n">
        <v>0</v>
      </c>
    </row>
    <row r="45">
      <c r="A45" s="4" t="inlineStr">
        <is>
          <t>Fair Value, Measurements, Recurring | Quoted Prices in Active Markets (Level 1) | Interest Rate Caps</t>
        </is>
      </c>
    </row>
    <row r="46">
      <c r="A46" s="3" t="inlineStr">
        <is>
          <t>Assets</t>
        </is>
      </c>
    </row>
    <row r="47">
      <c r="A47" s="4" t="inlineStr">
        <is>
          <t>Interest rate derivative assets</t>
        </is>
      </c>
      <c r="C47" s="6" t="n">
        <v>0</v>
      </c>
    </row>
    <row r="48">
      <c r="A48" s="4" t="inlineStr">
        <is>
          <t>Fair Value, Measurements, Recurring | Quoted Prices in Active Markets (Level 1) | United States Government Full Faith and Credit</t>
        </is>
      </c>
    </row>
    <row r="49">
      <c r="A49" s="3" t="inlineStr">
        <is>
          <t>Assets</t>
        </is>
      </c>
    </row>
    <row r="50">
      <c r="A50" s="4" t="inlineStr">
        <is>
          <t>Available for sale securities</t>
        </is>
      </c>
      <c r="B50" s="6" t="n">
        <v>33940</v>
      </c>
      <c r="C50" s="6" t="n">
        <v>155945</v>
      </c>
    </row>
    <row r="51">
      <c r="A51" s="4" t="inlineStr">
        <is>
          <t>Fair Value, Measurements, Recurring | Quoted Prices in Active Markets (Level 1) | United States Government Sponsored Agencies</t>
        </is>
      </c>
    </row>
    <row r="52">
      <c r="A52" s="3" t="inlineStr">
        <is>
          <t>Assets</t>
        </is>
      </c>
    </row>
    <row r="53">
      <c r="A53" s="4" t="inlineStr">
        <is>
          <t>Available for sale securities</t>
        </is>
      </c>
      <c r="B53" s="6" t="n">
        <v>0</v>
      </c>
      <c r="C53" s="6" t="n">
        <v>0</v>
      </c>
    </row>
    <row r="54">
      <c r="A54" s="4" t="inlineStr">
        <is>
          <t>Fair Value, Measurements, Recurring | Quoted Prices in Active Markets (Level 1) | United States Municipalities, States and Territories</t>
        </is>
      </c>
    </row>
    <row r="55">
      <c r="A55" s="3" t="inlineStr">
        <is>
          <t>Assets</t>
        </is>
      </c>
    </row>
    <row r="56">
      <c r="A56" s="4" t="inlineStr">
        <is>
          <t>Available for sale securities</t>
        </is>
      </c>
      <c r="B56" s="6" t="n">
        <v>0</v>
      </c>
      <c r="C56" s="6" t="n">
        <v>0</v>
      </c>
    </row>
    <row r="57">
      <c r="A57" s="4" t="inlineStr">
        <is>
          <t>Fair Value, Measurements, Recurring | Quoted Prices in Active Markets (Level 1) | Foreign Government Obligations</t>
        </is>
      </c>
    </row>
    <row r="58">
      <c r="A58" s="3" t="inlineStr">
        <is>
          <t>Assets</t>
        </is>
      </c>
    </row>
    <row r="59">
      <c r="A59" s="4" t="inlineStr">
        <is>
          <t>Available for sale securities</t>
        </is>
      </c>
      <c r="B59" s="6" t="n">
        <v>0</v>
      </c>
      <c r="C59" s="6" t="n">
        <v>0</v>
      </c>
    </row>
    <row r="60">
      <c r="A60" s="4" t="inlineStr">
        <is>
          <t>Fair Value, Measurements, Recurring | Quoted Prices in Active Markets (Level 1) | Corporate Securities</t>
        </is>
      </c>
    </row>
    <row r="61">
      <c r="A61" s="3" t="inlineStr">
        <is>
          <t>Assets</t>
        </is>
      </c>
    </row>
    <row r="62">
      <c r="A62" s="4" t="inlineStr">
        <is>
          <t>Available for sale securities</t>
        </is>
      </c>
      <c r="B62" s="6" t="n">
        <v>8</v>
      </c>
      <c r="C62" s="6" t="n">
        <v>4</v>
      </c>
    </row>
    <row r="63">
      <c r="A63" s="4" t="inlineStr">
        <is>
          <t>Fair Value, Measurements, Recurring | Quoted Prices in Active Markets (Level 1) | Residential Mortgage Backed Securities</t>
        </is>
      </c>
    </row>
    <row r="64">
      <c r="A64" s="3" t="inlineStr">
        <is>
          <t>Assets</t>
        </is>
      </c>
    </row>
    <row r="65">
      <c r="A65" s="4" t="inlineStr">
        <is>
          <t>Available for sale securities</t>
        </is>
      </c>
      <c r="B65" s="6" t="n">
        <v>0</v>
      </c>
      <c r="C65" s="6" t="n">
        <v>0</v>
      </c>
    </row>
    <row r="66">
      <c r="A66" s="4" t="inlineStr">
        <is>
          <t>Fair Value, Measurements, Recurring | Quoted Prices in Active Markets (Level 1) | Commercial Mortgage Backed Securities</t>
        </is>
      </c>
    </row>
    <row r="67">
      <c r="A67" s="3" t="inlineStr">
        <is>
          <t>Assets</t>
        </is>
      </c>
    </row>
    <row r="68">
      <c r="A68" s="4" t="inlineStr">
        <is>
          <t>Available for sale securities</t>
        </is>
      </c>
      <c r="B68" s="6" t="n">
        <v>0</v>
      </c>
      <c r="C68" s="6" t="n">
        <v>0</v>
      </c>
    </row>
    <row r="69">
      <c r="A69" s="4" t="inlineStr">
        <is>
          <t>Fair Value, Measurements, Recurring | Quoted Prices in Active Markets (Level 1) | Other Asset Backed Securities</t>
        </is>
      </c>
    </row>
    <row r="70">
      <c r="A70" s="3" t="inlineStr">
        <is>
          <t>Assets</t>
        </is>
      </c>
    </row>
    <row r="71">
      <c r="A71" s="4" t="inlineStr">
        <is>
          <t>Available for sale securities</t>
        </is>
      </c>
      <c r="B71" s="6" t="n">
        <v>0</v>
      </c>
      <c r="C71" s="6" t="n">
        <v>0</v>
      </c>
    </row>
    <row r="72">
      <c r="A72" s="4" t="inlineStr">
        <is>
          <t>Fair Value, Measurements, Recurring | Significant Other Observable Inputs (Level 2)</t>
        </is>
      </c>
    </row>
    <row r="73">
      <c r="A73" s="3" t="inlineStr">
        <is>
          <t>Assets</t>
        </is>
      </c>
    </row>
    <row r="74">
      <c r="A74" s="4" t="inlineStr">
        <is>
          <t>Derivative instruments</t>
        </is>
      </c>
      <c r="B74" s="6" t="n">
        <v>1310954</v>
      </c>
      <c r="C74" s="6" t="n">
        <v>1355989</v>
      </c>
    </row>
    <row r="75">
      <c r="A75" s="4" t="inlineStr">
        <is>
          <t>Cash and cash equivalents</t>
        </is>
      </c>
      <c r="B75" s="6" t="n">
        <v>0</v>
      </c>
      <c r="C75" s="6" t="n">
        <v>0</v>
      </c>
    </row>
    <row r="76">
      <c r="A76" s="4" t="inlineStr">
        <is>
          <t>Assets</t>
        </is>
      </c>
      <c r="B76" s="6" t="n">
        <v>48815899</v>
      </c>
      <c r="C76" s="6" t="n">
        <v>52780536</v>
      </c>
    </row>
    <row r="77">
      <c r="A77" s="3" t="inlineStr">
        <is>
          <t>Liabilities</t>
        </is>
      </c>
    </row>
    <row r="78">
      <c r="A78" s="4" t="inlineStr">
        <is>
          <t>Fixed index annuities - embedded derivatives</t>
        </is>
      </c>
      <c r="B78" s="6" t="n">
        <v>0</v>
      </c>
      <c r="C78" s="6" t="n">
        <v>0</v>
      </c>
    </row>
    <row r="79">
      <c r="A79" s="4" t="inlineStr">
        <is>
          <t>Fair Value, Measurements, Recurring | Significant Other Observable Inputs (Level 2) | Interest Rate Caps</t>
        </is>
      </c>
    </row>
    <row r="80">
      <c r="A80" s="3" t="inlineStr">
        <is>
          <t>Assets</t>
        </is>
      </c>
    </row>
    <row r="81">
      <c r="A81" s="4" t="inlineStr">
        <is>
          <t>Interest rate derivative assets</t>
        </is>
      </c>
      <c r="C81" s="6" t="n">
        <v>6</v>
      </c>
    </row>
    <row r="82">
      <c r="A82" s="4" t="inlineStr">
        <is>
          <t>Fair Value, Measurements, Recurring | Significant Other Observable Inputs (Level 2) | United States Government Full Faith and Credit</t>
        </is>
      </c>
    </row>
    <row r="83">
      <c r="A83" s="3" t="inlineStr">
        <is>
          <t>Assets</t>
        </is>
      </c>
    </row>
    <row r="84">
      <c r="A84" s="4" t="inlineStr">
        <is>
          <t>Available for sale securities</t>
        </is>
      </c>
      <c r="B84" s="6" t="n">
        <v>5831</v>
      </c>
      <c r="C84" s="6" t="n">
        <v>5820</v>
      </c>
    </row>
    <row r="85">
      <c r="A85" s="4" t="inlineStr">
        <is>
          <t>Fair Value, Measurements, Recurring | Significant Other Observable Inputs (Level 2) | United States Government Sponsored Agencies</t>
        </is>
      </c>
    </row>
    <row r="86">
      <c r="A86" s="3" t="inlineStr">
        <is>
          <t>Assets</t>
        </is>
      </c>
    </row>
    <row r="87">
      <c r="A87" s="4" t="inlineStr">
        <is>
          <t>Available for sale securities</t>
        </is>
      </c>
      <c r="B87" s="6" t="n">
        <v>1039551</v>
      </c>
      <c r="C87" s="6" t="n">
        <v>625020</v>
      </c>
    </row>
    <row r="88">
      <c r="A88" s="4" t="inlineStr">
        <is>
          <t>Fair Value, Measurements, Recurring | Significant Other Observable Inputs (Level 2) | United States Municipalities, States and Territories</t>
        </is>
      </c>
    </row>
    <row r="89">
      <c r="A89" s="3" t="inlineStr">
        <is>
          <t>Assets</t>
        </is>
      </c>
    </row>
    <row r="90">
      <c r="A90" s="4" t="inlineStr">
        <is>
          <t>Available for sale securities</t>
        </is>
      </c>
      <c r="B90" s="6" t="n">
        <v>3776131</v>
      </c>
      <c r="C90" s="6" t="n">
        <v>4527671</v>
      </c>
    </row>
    <row r="91">
      <c r="A91" s="4" t="inlineStr">
        <is>
          <t>Fair Value, Measurements, Recurring | Significant Other Observable Inputs (Level 2) | Foreign Government Obligations</t>
        </is>
      </c>
    </row>
    <row r="92">
      <c r="A92" s="3" t="inlineStr">
        <is>
          <t>Assets</t>
        </is>
      </c>
    </row>
    <row r="93">
      <c r="A93" s="4" t="inlineStr">
        <is>
          <t>Available for sale securities</t>
        </is>
      </c>
      <c r="B93" s="6" t="n">
        <v>202706</v>
      </c>
      <c r="C93" s="6" t="n">
        <v>205096</v>
      </c>
    </row>
    <row r="94">
      <c r="A94" s="4" t="inlineStr">
        <is>
          <t>Fair Value, Measurements, Recurring | Significant Other Observable Inputs (Level 2) | Corporate Securities</t>
        </is>
      </c>
    </row>
    <row r="95">
      <c r="A95" s="3" t="inlineStr">
        <is>
          <t>Assets</t>
        </is>
      </c>
    </row>
    <row r="96">
      <c r="A96" s="4" t="inlineStr">
        <is>
          <t>Available for sale securities</t>
        </is>
      </c>
      <c r="B96" s="6" t="n">
        <v>31156819</v>
      </c>
      <c r="C96" s="6" t="n">
        <v>32536835</v>
      </c>
    </row>
    <row r="97">
      <c r="A97" s="4" t="inlineStr">
        <is>
          <t>Fair Value, Measurements, Recurring | Significant Other Observable Inputs (Level 2) | Residential Mortgage Backed Securities</t>
        </is>
      </c>
    </row>
    <row r="98">
      <c r="A98" s="3" t="inlineStr">
        <is>
          <t>Assets</t>
        </is>
      </c>
    </row>
    <row r="99">
      <c r="A99" s="4" t="inlineStr">
        <is>
          <t>Available for sale securities</t>
        </is>
      </c>
      <c r="B99" s="6" t="n">
        <v>1512831</v>
      </c>
      <c r="C99" s="6" t="n">
        <v>1575664</v>
      </c>
    </row>
    <row r="100">
      <c r="A100" s="4" t="inlineStr">
        <is>
          <t>Fair Value, Measurements, Recurring | Significant Other Observable Inputs (Level 2) | Commercial Mortgage Backed Securities</t>
        </is>
      </c>
    </row>
    <row r="101">
      <c r="A101" s="3" t="inlineStr">
        <is>
          <t>Assets</t>
        </is>
      </c>
    </row>
    <row r="102">
      <c r="A102" s="4" t="inlineStr">
        <is>
          <t>Available for sale securities</t>
        </is>
      </c>
      <c r="B102" s="6" t="n">
        <v>4261227</v>
      </c>
      <c r="C102" s="6" t="n">
        <v>5786279</v>
      </c>
    </row>
    <row r="103">
      <c r="A103" s="4" t="inlineStr">
        <is>
          <t>Fair Value, Measurements, Recurring | Significant Other Observable Inputs (Level 2) | Other Asset Backed Securities</t>
        </is>
      </c>
    </row>
    <row r="104">
      <c r="A104" s="3" t="inlineStr">
        <is>
          <t>Assets</t>
        </is>
      </c>
    </row>
    <row r="105">
      <c r="A105" s="4" t="inlineStr">
        <is>
          <t>Available for sale securities</t>
        </is>
      </c>
      <c r="B105" s="6" t="n">
        <v>5549849</v>
      </c>
      <c r="C105" s="6" t="n">
        <v>6162156</v>
      </c>
    </row>
    <row r="106">
      <c r="A106" s="4" t="inlineStr">
        <is>
          <t>Fair Value, Measurements, Recurring | Significant Unobservable Inputs (Level 3)</t>
        </is>
      </c>
    </row>
    <row r="107">
      <c r="A107" s="3" t="inlineStr">
        <is>
          <t>Assets</t>
        </is>
      </c>
    </row>
    <row r="108">
      <c r="A108" s="4" t="inlineStr">
        <is>
          <t>Derivative instruments</t>
        </is>
      </c>
      <c r="B108" s="6" t="n">
        <v>0</v>
      </c>
      <c r="C108" s="6" t="n">
        <v>0</v>
      </c>
    </row>
    <row r="109">
      <c r="A109" s="4" t="inlineStr">
        <is>
          <t>Cash and cash equivalents</t>
        </is>
      </c>
      <c r="B109" s="6" t="n">
        <v>0</v>
      </c>
      <c r="C109" s="6" t="n">
        <v>0</v>
      </c>
    </row>
    <row r="110">
      <c r="A110" s="4" t="inlineStr">
        <is>
          <t>Assets</t>
        </is>
      </c>
      <c r="B110" s="6" t="n">
        <v>0</v>
      </c>
      <c r="C110" s="6" t="n">
        <v>0</v>
      </c>
    </row>
    <row r="111">
      <c r="A111" s="3" t="inlineStr">
        <is>
          <t>Liabilities</t>
        </is>
      </c>
    </row>
    <row r="112">
      <c r="A112" s="4" t="inlineStr">
        <is>
          <t>Fixed index annuities - embedded derivatives</t>
        </is>
      </c>
      <c r="B112" s="6" t="n">
        <v>7938281</v>
      </c>
      <c r="C112" s="6" t="n">
        <v>9624395</v>
      </c>
    </row>
    <row r="113">
      <c r="A113" s="4" t="inlineStr">
        <is>
          <t>Fair Value, Measurements, Recurring | Significant Unobservable Inputs (Level 3) | Interest Rate Caps</t>
        </is>
      </c>
    </row>
    <row r="114">
      <c r="A114" s="3" t="inlineStr">
        <is>
          <t>Assets</t>
        </is>
      </c>
    </row>
    <row r="115">
      <c r="A115" s="4" t="inlineStr">
        <is>
          <t>Interest rate derivative assets</t>
        </is>
      </c>
      <c r="C115" s="6" t="n">
        <v>0</v>
      </c>
    </row>
    <row r="116">
      <c r="A116" s="4" t="inlineStr">
        <is>
          <t>Fair Value, Measurements, Recurring | Significant Unobservable Inputs (Level 3) | United States Government Full Faith and Credit</t>
        </is>
      </c>
    </row>
    <row r="117">
      <c r="A117" s="3" t="inlineStr">
        <is>
          <t>Assets</t>
        </is>
      </c>
    </row>
    <row r="118">
      <c r="A118" s="4" t="inlineStr">
        <is>
          <t>Available for sale securities</t>
        </is>
      </c>
      <c r="B118" s="6" t="n">
        <v>0</v>
      </c>
      <c r="C118" s="6" t="n">
        <v>0</v>
      </c>
    </row>
    <row r="119">
      <c r="A119" s="4" t="inlineStr">
        <is>
          <t>Fair Value, Measurements, Recurring | Significant Unobservable Inputs (Level 3) | United States Government Sponsored Agencies</t>
        </is>
      </c>
    </row>
    <row r="120">
      <c r="A120" s="3" t="inlineStr">
        <is>
          <t>Assets</t>
        </is>
      </c>
    </row>
    <row r="121">
      <c r="A121" s="4" t="inlineStr">
        <is>
          <t>Available for sale securities</t>
        </is>
      </c>
      <c r="B121" s="6" t="n">
        <v>0</v>
      </c>
      <c r="C121" s="6" t="n">
        <v>0</v>
      </c>
    </row>
    <row r="122">
      <c r="A122" s="4" t="inlineStr">
        <is>
          <t>Fair Value, Measurements, Recurring | Significant Unobservable Inputs (Level 3) | United States Municipalities, States and Territories</t>
        </is>
      </c>
    </row>
    <row r="123">
      <c r="A123" s="3" t="inlineStr">
        <is>
          <t>Assets</t>
        </is>
      </c>
    </row>
    <row r="124">
      <c r="A124" s="4" t="inlineStr">
        <is>
          <t>Available for sale securities</t>
        </is>
      </c>
      <c r="B124" s="6" t="n">
        <v>0</v>
      </c>
      <c r="C124" s="6" t="n">
        <v>0</v>
      </c>
    </row>
    <row r="125">
      <c r="A125" s="4" t="inlineStr">
        <is>
          <t>Fair Value, Measurements, Recurring | Significant Unobservable Inputs (Level 3) | Foreign Government Obligations</t>
        </is>
      </c>
    </row>
    <row r="126">
      <c r="A126" s="3" t="inlineStr">
        <is>
          <t>Assets</t>
        </is>
      </c>
    </row>
    <row r="127">
      <c r="A127" s="4" t="inlineStr">
        <is>
          <t>Available for sale securities</t>
        </is>
      </c>
      <c r="B127" s="6" t="n">
        <v>0</v>
      </c>
      <c r="C127" s="6" t="n">
        <v>0</v>
      </c>
    </row>
    <row r="128">
      <c r="A128" s="4" t="inlineStr">
        <is>
          <t>Fair Value, Measurements, Recurring | Significant Unobservable Inputs (Level 3) | Corporate Securities</t>
        </is>
      </c>
    </row>
    <row r="129">
      <c r="A129" s="3" t="inlineStr">
        <is>
          <t>Assets</t>
        </is>
      </c>
    </row>
    <row r="130">
      <c r="A130" s="4" t="inlineStr">
        <is>
          <t>Available for sale securities</t>
        </is>
      </c>
      <c r="B130" s="6" t="n">
        <v>0</v>
      </c>
      <c r="C130" s="6" t="n">
        <v>0</v>
      </c>
    </row>
    <row r="131">
      <c r="A131" s="4" t="inlineStr">
        <is>
          <t>Fair Value, Measurements, Recurring | Significant Unobservable Inputs (Level 3) | Residential Mortgage Backed Securities</t>
        </is>
      </c>
    </row>
    <row r="132">
      <c r="A132" s="3" t="inlineStr">
        <is>
          <t>Assets</t>
        </is>
      </c>
    </row>
    <row r="133">
      <c r="A133" s="4" t="inlineStr">
        <is>
          <t>Available for sale securities</t>
        </is>
      </c>
      <c r="B133" s="6" t="n">
        <v>0</v>
      </c>
      <c r="C133" s="6" t="n">
        <v>0</v>
      </c>
    </row>
    <row r="134">
      <c r="A134" s="4" t="inlineStr">
        <is>
          <t>Fair Value, Measurements, Recurring | Significant Unobservable Inputs (Level 3) | Commercial Mortgage Backed Securities</t>
        </is>
      </c>
    </row>
    <row r="135">
      <c r="A135" s="3" t="inlineStr">
        <is>
          <t>Assets</t>
        </is>
      </c>
    </row>
    <row r="136">
      <c r="A136" s="4" t="inlineStr">
        <is>
          <t>Available for sale securities</t>
        </is>
      </c>
      <c r="B136" s="6" t="n">
        <v>0</v>
      </c>
      <c r="C136" s="6" t="n">
        <v>0</v>
      </c>
    </row>
    <row r="137">
      <c r="A137" s="4" t="inlineStr">
        <is>
          <t>Fair Value, Measurements, Recurring | Significant Unobservable Inputs (Level 3) | Other Asset Backed Securities</t>
        </is>
      </c>
    </row>
    <row r="138">
      <c r="A138" s="3" t="inlineStr">
        <is>
          <t>Assets</t>
        </is>
      </c>
    </row>
    <row r="139">
      <c r="A139" s="4" t="inlineStr">
        <is>
          <t>Available for sale securities</t>
        </is>
      </c>
      <c r="B139" s="5" t="n">
        <v>0</v>
      </c>
      <c r="C139"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0</t>
        </is>
      </c>
      <c r="D2" s="2" t="inlineStr">
        <is>
          <t>Dec. 31, 2019</t>
        </is>
      </c>
      <c r="E2" s="2" t="inlineStr">
        <is>
          <t>Dec. 31, 2018</t>
        </is>
      </c>
    </row>
    <row r="3">
      <c r="A3" s="4" t="inlineStr">
        <is>
          <t>Net income</t>
        </is>
      </c>
      <c r="C3" s="5" t="n">
        <v>671460</v>
      </c>
      <c r="D3" s="5" t="n">
        <v>246090</v>
      </c>
      <c r="E3" s="5" t="n">
        <v>458016</v>
      </c>
    </row>
    <row r="4">
      <c r="A4" s="3" t="inlineStr">
        <is>
          <t>Other comprehensive income (loss):</t>
        </is>
      </c>
    </row>
    <row r="5">
      <c r="A5" s="4" t="inlineStr">
        <is>
          <t>Change in net unrealized investment gains/losses (1)</t>
        </is>
      </c>
      <c r="B5" s="4" t="inlineStr">
        <is>
          <t>[1]</t>
        </is>
      </c>
      <c r="C5" s="6" t="n">
        <v>1162252</v>
      </c>
      <c r="D5" s="6" t="n">
        <v>1954044</v>
      </c>
      <c r="E5" s="6" t="n">
        <v>-1129213</v>
      </c>
    </row>
    <row r="6">
      <c r="A6" s="4" t="inlineStr">
        <is>
          <t>Noncredit component of OTTI losses (1)</t>
        </is>
      </c>
      <c r="B6" s="4" t="inlineStr">
        <is>
          <t>[1]</t>
        </is>
      </c>
      <c r="C6" s="6" t="n">
        <v>0</v>
      </c>
      <c r="D6" s="6" t="n">
        <v>103</v>
      </c>
      <c r="E6" s="6" t="n">
        <v>775</v>
      </c>
    </row>
    <row r="7">
      <c r="A7" s="4" t="inlineStr">
        <is>
          <t>Reclassification of unrealized investment gains/losses to net income (1)</t>
        </is>
      </c>
      <c r="B7" s="4" t="inlineStr">
        <is>
          <t>[1]</t>
        </is>
      </c>
      <c r="C7" s="6" t="n">
        <v>16690</v>
      </c>
      <c r="D7" s="6" t="n">
        <v>8323</v>
      </c>
      <c r="E7" s="6" t="n">
        <v>-16606</v>
      </c>
    </row>
    <row r="8">
      <c r="A8" s="4" t="inlineStr">
        <is>
          <t>Other comprehensive income (loss) before income tax</t>
        </is>
      </c>
      <c r="C8" s="6" t="n">
        <v>1178942</v>
      </c>
      <c r="D8" s="6" t="n">
        <v>1962470</v>
      </c>
      <c r="E8" s="6" t="n">
        <v>-1145044</v>
      </c>
    </row>
    <row r="9">
      <c r="A9" s="4" t="inlineStr">
        <is>
          <t>Income tax effect related to other comprehensive income (loss)</t>
        </is>
      </c>
      <c r="C9" s="6" t="n">
        <v>-247578</v>
      </c>
      <c r="D9" s="6" t="n">
        <v>-412117</v>
      </c>
      <c r="E9" s="6" t="n">
        <v>240459</v>
      </c>
    </row>
    <row r="10">
      <c r="A10" s="4" t="inlineStr">
        <is>
          <t>Other comprehensive income (loss)</t>
        </is>
      </c>
      <c r="C10" s="6" t="n">
        <v>931364</v>
      </c>
      <c r="D10" s="6" t="n">
        <v>1550353</v>
      </c>
      <c r="E10" s="6" t="n">
        <v>-904585</v>
      </c>
    </row>
    <row r="11">
      <c r="A11" s="4" t="inlineStr">
        <is>
          <t>Comprehensive income (loss)</t>
        </is>
      </c>
      <c r="C11" s="5" t="n">
        <v>1602824</v>
      </c>
      <c r="D11" s="5" t="n">
        <v>1796443</v>
      </c>
      <c r="E11" s="5" t="n">
        <v>-446569</v>
      </c>
    </row>
    <row r="12"/>
    <row r="13">
      <c r="A13" s="4" t="inlineStr">
        <is>
          <t>[1]</t>
        </is>
      </c>
      <c r="B13" s="4" t="inlineStr">
        <is>
          <t>Net of related adjustments to amortization of deferred sales inducements and deferred policy acquisition costs.</t>
        </is>
      </c>
    </row>
  </sheetData>
  <mergeCells count="4">
    <mergeCell ref="A1:B2"/>
    <mergeCell ref="C1:E1"/>
    <mergeCell ref="A12:D12"/>
    <mergeCell ref="B13:D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Assumptions Used in Estimating Fair Value) (Details)</t>
        </is>
      </c>
      <c r="B1" s="2" t="inlineStr">
        <is>
          <t>12 Months Ended</t>
        </is>
      </c>
    </row>
    <row r="2">
      <c r="B2" s="2" t="inlineStr">
        <is>
          <t>Dec. 31, 2020</t>
        </is>
      </c>
      <c r="C2" s="2" t="inlineStr">
        <is>
          <t>Dec. 31, 2019</t>
        </is>
      </c>
      <c r="D2" s="2" t="inlineStr">
        <is>
          <t>Dec. 31, 2018</t>
        </is>
      </c>
    </row>
    <row r="3">
      <c r="A3" s="3" t="inlineStr">
        <is>
          <t>Long-Duration Contracts, Assumptions by Product and Guarantee [Line Items]</t>
        </is>
      </c>
    </row>
    <row r="4">
      <c r="A4" s="4" t="inlineStr">
        <is>
          <t>Expected cost of annual call options</t>
        </is>
      </c>
      <c r="B4" s="4" t="inlineStr">
        <is>
          <t>2.10%</t>
        </is>
      </c>
      <c r="C4" s="4" t="inlineStr">
        <is>
          <t>2.90%</t>
        </is>
      </c>
      <c r="D4" s="4" t="inlineStr">
        <is>
          <t>3.10%</t>
        </is>
      </c>
    </row>
    <row r="5">
      <c r="A5" s="4" t="inlineStr">
        <is>
          <t>Contract Duration, 1-5 Years | Fixed Index Annuities | Minimum</t>
        </is>
      </c>
    </row>
    <row r="6">
      <c r="A6" s="3" t="inlineStr">
        <is>
          <t>Long-Duration Contracts, Assumptions by Product and Guarantee [Line Items]</t>
        </is>
      </c>
    </row>
    <row r="7">
      <c r="A7" s="4" t="inlineStr">
        <is>
          <t>Contract duration (years)</t>
        </is>
      </c>
      <c r="B7" s="4" t="inlineStr">
        <is>
          <t>1 year</t>
        </is>
      </c>
      <c r="C7" s="4" t="inlineStr">
        <is>
          <t>1 year</t>
        </is>
      </c>
    </row>
    <row r="8">
      <c r="A8" s="4" t="inlineStr">
        <is>
          <t>Contract Duration, 1-5 Years | Fixed Index Annuities | Maximum</t>
        </is>
      </c>
    </row>
    <row r="9">
      <c r="A9" s="3" t="inlineStr">
        <is>
          <t>Long-Duration Contracts, Assumptions by Product and Guarantee [Line Items]</t>
        </is>
      </c>
    </row>
    <row r="10">
      <c r="A10" s="4" t="inlineStr">
        <is>
          <t>Contract duration (years)</t>
        </is>
      </c>
      <c r="B10" s="4" t="inlineStr">
        <is>
          <t>5 years</t>
        </is>
      </c>
      <c r="C10" s="4" t="inlineStr">
        <is>
          <t>5 years</t>
        </is>
      </c>
    </row>
    <row r="11">
      <c r="A11" s="4" t="inlineStr">
        <is>
          <t>Contract Duration, 1-5 Years | Fixed Index Annuities | Average</t>
        </is>
      </c>
    </row>
    <row r="12">
      <c r="A12" s="3" t="inlineStr">
        <is>
          <t>Long-Duration Contracts, Assumptions by Product and Guarantee [Line Items]</t>
        </is>
      </c>
    </row>
    <row r="13">
      <c r="A13" s="4" t="inlineStr">
        <is>
          <t>Average lapse rates</t>
        </is>
      </c>
      <c r="B13" s="4" t="inlineStr">
        <is>
          <t>1.22%</t>
        </is>
      </c>
      <c r="C13" s="4" t="inlineStr">
        <is>
          <t>0.90%</t>
        </is>
      </c>
    </row>
    <row r="14">
      <c r="A14" s="4" t="inlineStr">
        <is>
          <t>Average partial withdrawal rates</t>
        </is>
      </c>
      <c r="B14" s="4" t="inlineStr">
        <is>
          <t>2.63%</t>
        </is>
      </c>
      <c r="C14" s="4" t="inlineStr">
        <is>
          <t>3.33%</t>
        </is>
      </c>
    </row>
    <row r="15">
      <c r="A15" s="4" t="inlineStr">
        <is>
          <t>Contract Duration, 6-10 Years | Fixed Index Annuities | Minimum</t>
        </is>
      </c>
    </row>
    <row r="16">
      <c r="A16" s="3" t="inlineStr">
        <is>
          <t>Long-Duration Contracts, Assumptions by Product and Guarantee [Line Items]</t>
        </is>
      </c>
    </row>
    <row r="17">
      <c r="A17" s="4" t="inlineStr">
        <is>
          <t>Contract duration (years)</t>
        </is>
      </c>
      <c r="B17" s="4" t="inlineStr">
        <is>
          <t>6 years</t>
        </is>
      </c>
      <c r="C17" s="4" t="inlineStr">
        <is>
          <t>6 years</t>
        </is>
      </c>
    </row>
    <row r="18">
      <c r="A18" s="4" t="inlineStr">
        <is>
          <t>Contract Duration, 6-10 Years | Fixed Index Annuities | Maximum</t>
        </is>
      </c>
    </row>
    <row r="19">
      <c r="A19" s="3" t="inlineStr">
        <is>
          <t>Long-Duration Contracts, Assumptions by Product and Guarantee [Line Items]</t>
        </is>
      </c>
    </row>
    <row r="20">
      <c r="A20" s="4" t="inlineStr">
        <is>
          <t>Contract duration (years)</t>
        </is>
      </c>
      <c r="B20" s="4" t="inlineStr">
        <is>
          <t>10 years</t>
        </is>
      </c>
      <c r="C20" s="4" t="inlineStr">
        <is>
          <t>10 years</t>
        </is>
      </c>
    </row>
    <row r="21">
      <c r="A21" s="4" t="inlineStr">
        <is>
          <t>Contract Duration, 6-10 Years | Fixed Index Annuities | Average</t>
        </is>
      </c>
    </row>
    <row r="22">
      <c r="A22" s="3" t="inlineStr">
        <is>
          <t>Long-Duration Contracts, Assumptions by Product and Guarantee [Line Items]</t>
        </is>
      </c>
    </row>
    <row r="23">
      <c r="A23" s="4" t="inlineStr">
        <is>
          <t>Average lapse rates</t>
        </is>
      </c>
      <c r="B23" s="4" t="inlineStr">
        <is>
          <t>1.50%</t>
        </is>
      </c>
      <c r="C23" s="4" t="inlineStr">
        <is>
          <t>1.29%</t>
        </is>
      </c>
    </row>
    <row r="24">
      <c r="A24" s="4" t="inlineStr">
        <is>
          <t>Average partial withdrawal rates</t>
        </is>
      </c>
      <c r="B24" s="4" t="inlineStr">
        <is>
          <t>3.14%</t>
        </is>
      </c>
      <c r="C24" s="4" t="inlineStr">
        <is>
          <t>3.84%</t>
        </is>
      </c>
    </row>
    <row r="25">
      <c r="A25" s="4" t="inlineStr">
        <is>
          <t>Contract Duration, 11-15 Years | Fixed Index Annuities | Minimum</t>
        </is>
      </c>
    </row>
    <row r="26">
      <c r="A26" s="3" t="inlineStr">
        <is>
          <t>Long-Duration Contracts, Assumptions by Product and Guarantee [Line Items]</t>
        </is>
      </c>
    </row>
    <row r="27">
      <c r="A27" s="4" t="inlineStr">
        <is>
          <t>Contract duration (years)</t>
        </is>
      </c>
      <c r="B27" s="4" t="inlineStr">
        <is>
          <t>11 years</t>
        </is>
      </c>
      <c r="C27" s="4" t="inlineStr">
        <is>
          <t>11 years</t>
        </is>
      </c>
    </row>
    <row r="28">
      <c r="A28" s="4" t="inlineStr">
        <is>
          <t>Contract Duration, 11-15 Years | Fixed Index Annuities | Maximum</t>
        </is>
      </c>
    </row>
    <row r="29">
      <c r="A29" s="3" t="inlineStr">
        <is>
          <t>Long-Duration Contracts, Assumptions by Product and Guarantee [Line Items]</t>
        </is>
      </c>
    </row>
    <row r="30">
      <c r="A30" s="4" t="inlineStr">
        <is>
          <t>Contract duration (years)</t>
        </is>
      </c>
      <c r="B30" s="4" t="inlineStr">
        <is>
          <t>15 years</t>
        </is>
      </c>
      <c r="C30" s="4" t="inlineStr">
        <is>
          <t>15 years</t>
        </is>
      </c>
    </row>
    <row r="31">
      <c r="A31" s="4" t="inlineStr">
        <is>
          <t>Contract Duration, 11-15 Years | Fixed Index Annuities | Average</t>
        </is>
      </c>
    </row>
    <row r="32">
      <c r="A32" s="3" t="inlineStr">
        <is>
          <t>Long-Duration Contracts, Assumptions by Product and Guarantee [Line Items]</t>
        </is>
      </c>
    </row>
    <row r="33">
      <c r="A33" s="4" t="inlineStr">
        <is>
          <t>Average lapse rates</t>
        </is>
      </c>
      <c r="B33" s="4" t="inlineStr">
        <is>
          <t>5.66%</t>
        </is>
      </c>
      <c r="C33" s="4" t="inlineStr">
        <is>
          <t>3.31%</t>
        </is>
      </c>
    </row>
    <row r="34">
      <c r="A34" s="4" t="inlineStr">
        <is>
          <t>Average partial withdrawal rates</t>
        </is>
      </c>
      <c r="B34" s="4" t="inlineStr">
        <is>
          <t>3.58%</t>
        </is>
      </c>
      <c r="C34" s="4" t="inlineStr">
        <is>
          <t>4.12%</t>
        </is>
      </c>
    </row>
    <row r="35">
      <c r="A35" s="4" t="inlineStr">
        <is>
          <t>Contract Duration, 16-20 Years | Fixed Index Annuities | Minimum</t>
        </is>
      </c>
    </row>
    <row r="36">
      <c r="A36" s="3" t="inlineStr">
        <is>
          <t>Long-Duration Contracts, Assumptions by Product and Guarantee [Line Items]</t>
        </is>
      </c>
    </row>
    <row r="37">
      <c r="A37" s="4" t="inlineStr">
        <is>
          <t>Contract duration (years)</t>
        </is>
      </c>
      <c r="B37" s="4" t="inlineStr">
        <is>
          <t>16 years</t>
        </is>
      </c>
      <c r="C37" s="4" t="inlineStr">
        <is>
          <t>16 years</t>
        </is>
      </c>
    </row>
    <row r="38">
      <c r="A38" s="4" t="inlineStr">
        <is>
          <t>Contract Duration, 16-20 Years | Fixed Index Annuities | Maximum</t>
        </is>
      </c>
    </row>
    <row r="39">
      <c r="A39" s="3" t="inlineStr">
        <is>
          <t>Long-Duration Contracts, Assumptions by Product and Guarantee [Line Items]</t>
        </is>
      </c>
    </row>
    <row r="40">
      <c r="A40" s="4" t="inlineStr">
        <is>
          <t>Contract duration (years)</t>
        </is>
      </c>
      <c r="B40" s="4" t="inlineStr">
        <is>
          <t>20 years</t>
        </is>
      </c>
      <c r="C40" s="4" t="inlineStr">
        <is>
          <t>20 years</t>
        </is>
      </c>
    </row>
    <row r="41">
      <c r="A41" s="4" t="inlineStr">
        <is>
          <t>Contract Duration, 16-20 Years | Fixed Index Annuities | Average</t>
        </is>
      </c>
    </row>
    <row r="42">
      <c r="A42" s="3" t="inlineStr">
        <is>
          <t>Long-Duration Contracts, Assumptions by Product and Guarantee [Line Items]</t>
        </is>
      </c>
    </row>
    <row r="43">
      <c r="A43" s="4" t="inlineStr">
        <is>
          <t>Average lapse rates</t>
        </is>
      </c>
      <c r="B43" s="4" t="inlineStr">
        <is>
          <t>7.08%</t>
        </is>
      </c>
      <c r="C43" s="4" t="inlineStr">
        <is>
          <t>8.52%</t>
        </is>
      </c>
    </row>
    <row r="44">
      <c r="A44" s="4" t="inlineStr">
        <is>
          <t>Average partial withdrawal rates</t>
        </is>
      </c>
      <c r="B44" s="4" t="inlineStr">
        <is>
          <t>3.79%</t>
        </is>
      </c>
      <c r="C44" s="4" t="inlineStr">
        <is>
          <t>4.18%</t>
        </is>
      </c>
    </row>
    <row r="45">
      <c r="A45" s="4" t="inlineStr">
        <is>
          <t>Contract Duration, 20 or More Years | Fixed Index Annuities | Minimum</t>
        </is>
      </c>
    </row>
    <row r="46">
      <c r="A46" s="3" t="inlineStr">
        <is>
          <t>Long-Duration Contracts, Assumptions by Product and Guarantee [Line Items]</t>
        </is>
      </c>
    </row>
    <row r="47">
      <c r="A47" s="4" t="inlineStr">
        <is>
          <t>Contract duration (years)</t>
        </is>
      </c>
      <c r="B47" s="4" t="inlineStr">
        <is>
          <t>20 years</t>
        </is>
      </c>
      <c r="C47" s="4" t="inlineStr">
        <is>
          <t>20 years</t>
        </is>
      </c>
    </row>
    <row r="48">
      <c r="A48" s="4" t="inlineStr">
        <is>
          <t>Contract Duration, 20 or More Years | Fixed Index Annuities | Average</t>
        </is>
      </c>
    </row>
    <row r="49">
      <c r="A49" s="3" t="inlineStr">
        <is>
          <t>Long-Duration Contracts, Assumptions by Product and Guarantee [Line Items]</t>
        </is>
      </c>
    </row>
    <row r="50">
      <c r="A50" s="4" t="inlineStr">
        <is>
          <t>Average lapse rates</t>
        </is>
      </c>
      <c r="B50" s="4" t="inlineStr">
        <is>
          <t>7.36%</t>
        </is>
      </c>
      <c r="C50" s="4" t="inlineStr">
        <is>
          <t>7.10%</t>
        </is>
      </c>
    </row>
    <row r="51">
      <c r="A51" s="4" t="inlineStr">
        <is>
          <t>Average partial withdrawal rates</t>
        </is>
      </c>
      <c r="B51" s="4" t="inlineStr">
        <is>
          <t>3.63%</t>
        </is>
      </c>
      <c r="C51" s="4" t="inlineStr">
        <is>
          <t>4.12%</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Reconciliation of Beginning and Ending Balances of Level 3 Liabilities)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Beginning balance</t>
        </is>
      </c>
      <c r="B4" s="5" t="n">
        <v>9624395</v>
      </c>
      <c r="C4" s="5" t="n">
        <v>8165405</v>
      </c>
    </row>
    <row r="5">
      <c r="A5" s="4" t="inlineStr">
        <is>
          <t>Premiums less benefits</t>
        </is>
      </c>
      <c r="B5" s="6" t="n">
        <v>235971</v>
      </c>
      <c r="C5" s="6" t="n">
        <v>896688</v>
      </c>
    </row>
    <row r="6">
      <c r="A6" s="4" t="inlineStr">
        <is>
          <t>Change in fair value, net</t>
        </is>
      </c>
      <c r="B6" s="6" t="n">
        <v>-1922085</v>
      </c>
      <c r="C6" s="6" t="n">
        <v>562302</v>
      </c>
    </row>
    <row r="7">
      <c r="A7" s="4" t="inlineStr">
        <is>
          <t>Ending balance</t>
        </is>
      </c>
      <c r="B7" s="6" t="n">
        <v>7938281</v>
      </c>
      <c r="C7" s="6" t="n">
        <v>9624395</v>
      </c>
    </row>
    <row r="8">
      <c r="A8" s="4" t="inlineStr">
        <is>
          <t>Coinsurance ceded, fixed index annuities embedded derivatives</t>
        </is>
      </c>
      <c r="B8" s="6" t="n">
        <v>4844927</v>
      </c>
      <c r="C8" s="6" t="n">
        <v>5115013</v>
      </c>
    </row>
    <row r="9">
      <c r="A9" s="4" t="inlineStr">
        <is>
          <t>Fixed Index Annuities - Embedded Derivatives</t>
        </is>
      </c>
    </row>
    <row r="10">
      <c r="A10" s="3" t="inlineStr">
        <is>
          <t>Fair Value, Liabilities Measured on Recurring Basis, Unobservable Input Reconciliation [Line Items]</t>
        </is>
      </c>
    </row>
    <row r="11">
      <c r="A11" s="4" t="inlineStr">
        <is>
          <t>Coinsurance ceded, fixed index annuities embedded derivatives</t>
        </is>
      </c>
      <c r="B11" s="5" t="n">
        <v>655300</v>
      </c>
      <c r="C11" s="5" t="n">
        <v>644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31" customWidth="1" min="6" max="6"/>
    <col width="31" customWidth="1" min="7" max="7"/>
    <col width="21" customWidth="1" min="8" max="8"/>
  </cols>
  <sheetData>
    <row r="1">
      <c r="A1" s="1" t="inlineStr">
        <is>
          <t>Investments (Narrative) (Details) $ in Thousands</t>
        </is>
      </c>
      <c r="B1" s="2" t="inlineStr">
        <is>
          <t>3 Months Ended</t>
        </is>
      </c>
      <c r="F1" s="2" t="inlineStr">
        <is>
          <t>12 Months Ended</t>
        </is>
      </c>
    </row>
    <row r="2">
      <c r="B2" s="2" t="inlineStr">
        <is>
          <t>Dec. 31, 2019USD ($)Securities</t>
        </is>
      </c>
      <c r="C2" s="2" t="inlineStr">
        <is>
          <t>Sep. 30, 2019USD ($)</t>
        </is>
      </c>
      <c r="D2" s="2" t="inlineStr">
        <is>
          <t>Jun. 30, 2019USD ($)</t>
        </is>
      </c>
      <c r="E2" s="2" t="inlineStr">
        <is>
          <t>Mar. 31, 2019USD ($)</t>
        </is>
      </c>
      <c r="F2" s="2" t="inlineStr">
        <is>
          <t>Dec. 31, 2020USD ($)Securities</t>
        </is>
      </c>
      <c r="G2" s="2" t="inlineStr">
        <is>
          <t>Dec. 31, 2019USD ($)Securities</t>
        </is>
      </c>
      <c r="H2" s="2" t="inlineStr">
        <is>
          <t>Dec. 31, 2018USD ($)</t>
        </is>
      </c>
    </row>
    <row r="3">
      <c r="A3" s="3" t="inlineStr">
        <is>
          <t>Investments [Abstract]</t>
        </is>
      </c>
    </row>
    <row r="4">
      <c r="A4" s="4" t="inlineStr">
        <is>
          <t>Percentage of fixed maturity portfolio rated investment grade based on NAIC designations</t>
        </is>
      </c>
      <c r="B4" s="4" t="inlineStr">
        <is>
          <t>98.00%</t>
        </is>
      </c>
      <c r="F4" s="4" t="inlineStr">
        <is>
          <t>97.00%</t>
        </is>
      </c>
      <c r="G4" s="4" t="inlineStr">
        <is>
          <t>98.00%</t>
        </is>
      </c>
    </row>
    <row r="5">
      <c r="A5" s="4" t="inlineStr">
        <is>
          <t>Number of securities in unrealized loss position | Securities</t>
        </is>
      </c>
      <c r="B5" s="6" t="n">
        <v>1033</v>
      </c>
      <c r="F5" s="6" t="n">
        <v>843</v>
      </c>
      <c r="G5" s="6" t="n">
        <v>1033</v>
      </c>
    </row>
    <row r="6">
      <c r="A6" s="4" t="inlineStr">
        <is>
          <t>Percentage of unrealized losses on fixed maturity securities where securities are rated investment grade</t>
        </is>
      </c>
      <c r="B6" s="4" t="inlineStr">
        <is>
          <t>79.00%</t>
        </is>
      </c>
      <c r="F6" s="4" t="inlineStr">
        <is>
          <t>75.00%</t>
        </is>
      </c>
      <c r="G6" s="4" t="inlineStr">
        <is>
          <t>79.00%</t>
        </is>
      </c>
    </row>
    <row r="7">
      <c r="A7" s="4" t="inlineStr">
        <is>
          <t>Proceeds from sales of available for sale fixed maturity securities</t>
        </is>
      </c>
      <c r="F7" s="5" t="n">
        <v>5400000</v>
      </c>
      <c r="G7" s="5" t="n">
        <v>1000000</v>
      </c>
      <c r="H7" s="5" t="n">
        <v>2500000</v>
      </c>
    </row>
    <row r="8">
      <c r="A8" s="4" t="inlineStr">
        <is>
          <t>Principal repayments, calls and tenders of available for sale fixed maturity securities</t>
        </is>
      </c>
      <c r="F8" s="6" t="n">
        <v>2900000</v>
      </c>
      <c r="G8" s="6" t="n">
        <v>2300000</v>
      </c>
      <c r="H8" s="6" t="n">
        <v>1400000</v>
      </c>
    </row>
    <row r="9">
      <c r="A9" s="4" t="inlineStr">
        <is>
          <t>Net OTTI losses recognized in operations</t>
        </is>
      </c>
      <c r="B9" s="5" t="n">
        <v>-17412</v>
      </c>
      <c r="C9" s="5" t="n">
        <v>-101</v>
      </c>
      <c r="D9" s="5" t="n">
        <v>-1213</v>
      </c>
      <c r="E9" s="5" t="n">
        <v>0</v>
      </c>
      <c r="F9" s="6" t="n">
        <v>0</v>
      </c>
      <c r="G9" s="6" t="n">
        <v>-18726</v>
      </c>
      <c r="H9" s="5" t="n">
        <v>-36656</v>
      </c>
    </row>
    <row r="10">
      <c r="A10" s="4" t="inlineStr">
        <is>
          <t>Assets on deposit with state agencies to meet regulatory requirements</t>
        </is>
      </c>
      <c r="B10" s="6" t="n">
        <v>51600000</v>
      </c>
      <c r="F10" s="6" t="n">
        <v>53500000</v>
      </c>
      <c r="G10" s="6" t="n">
        <v>51600000</v>
      </c>
    </row>
    <row r="11">
      <c r="A11" s="4" t="inlineStr">
        <is>
          <t>Fair value, concentration of risk, investments</t>
        </is>
      </c>
      <c r="B11" s="5" t="n">
        <v>0</v>
      </c>
      <c r="F11" s="5" t="n">
        <v>0</v>
      </c>
      <c r="G11" s="5" t="n">
        <v>0</v>
      </c>
    </row>
  </sheetData>
  <mergeCells count="3">
    <mergeCell ref="A1:A2"/>
    <mergeCell ref="B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Investments (Schedule of Fixed Maturity Securities) (Details) - USD ($) $ in Thousands</t>
        </is>
      </c>
      <c r="B1" s="2" t="inlineStr">
        <is>
          <t>Dec. 31, 2020</t>
        </is>
      </c>
      <c r="D1" s="2" t="inlineStr">
        <is>
          <t>Jan. 01, 2020</t>
        </is>
      </c>
      <c r="E1" s="2" t="inlineStr">
        <is>
          <t>[3]</t>
        </is>
      </c>
      <c r="F1" s="2" t="inlineStr">
        <is>
          <t>Dec. 31, 2019</t>
        </is>
      </c>
    </row>
    <row r="2">
      <c r="A2" s="3" t="inlineStr">
        <is>
          <t>Debt Securities, Available-for-sale [Line Items]</t>
        </is>
      </c>
    </row>
    <row r="3">
      <c r="A3" s="4" t="inlineStr">
        <is>
          <t>Fixed maturity securities, available for sale, amortized cost</t>
        </is>
      </c>
      <c r="B3" s="5" t="n">
        <v>42304736</v>
      </c>
      <c r="C3" s="4" t="inlineStr">
        <is>
          <t>[1]</t>
        </is>
      </c>
      <c r="F3" s="5" t="n">
        <v>48238946</v>
      </c>
    </row>
    <row r="4">
      <c r="A4" s="4" t="inlineStr">
        <is>
          <t>Fixed maturity securities, available for sale, gross unrealized gains</t>
        </is>
      </c>
      <c r="B4" s="6" t="n">
        <v>5549754</v>
      </c>
      <c r="F4" s="6" t="n">
        <v>3633599</v>
      </c>
    </row>
    <row r="5">
      <c r="A5" s="4" t="inlineStr">
        <is>
          <t>Fixed maturity securities, available for sale, gross unrealized losses</t>
        </is>
      </c>
      <c r="B5" s="6" t="n">
        <v>-250826</v>
      </c>
      <c r="C5" s="4" t="inlineStr">
        <is>
          <t>[2]</t>
        </is>
      </c>
      <c r="F5" s="6" t="n">
        <v>-292055</v>
      </c>
    </row>
    <row r="6">
      <c r="A6" s="4" t="inlineStr">
        <is>
          <t>Fixed maturity securities, available for sale, allowance for credit losses</t>
        </is>
      </c>
      <c r="B6" s="6" t="n">
        <v>-64771</v>
      </c>
      <c r="D6" s="5" t="n">
        <v>0</v>
      </c>
    </row>
    <row r="7">
      <c r="A7" s="4" t="inlineStr">
        <is>
          <t>Fixed maturity securities, available for sale, fair value</t>
        </is>
      </c>
      <c r="B7" s="6" t="n">
        <v>47538893</v>
      </c>
      <c r="F7" s="6" t="n">
        <v>51580490</v>
      </c>
    </row>
    <row r="8">
      <c r="A8" s="4" t="inlineStr">
        <is>
          <t>United States Government Full Faith and Credit</t>
        </is>
      </c>
    </row>
    <row r="9">
      <c r="A9" s="3" t="inlineStr">
        <is>
          <t>Debt Securities, Available-for-sale [Line Items]</t>
        </is>
      </c>
    </row>
    <row r="10">
      <c r="A10" s="4" t="inlineStr">
        <is>
          <t>Fixed maturity securities, available for sale, amortized cost</t>
        </is>
      </c>
      <c r="B10" s="6" t="n">
        <v>37471</v>
      </c>
      <c r="C10" s="4" t="inlineStr">
        <is>
          <t>[1]</t>
        </is>
      </c>
      <c r="F10" s="6" t="n">
        <v>161492</v>
      </c>
    </row>
    <row r="11">
      <c r="A11" s="4" t="inlineStr">
        <is>
          <t>Fixed maturity securities, available for sale, gross unrealized gains</t>
        </is>
      </c>
      <c r="B11" s="6" t="n">
        <v>2300</v>
      </c>
      <c r="F11" s="6" t="n">
        <v>369</v>
      </c>
    </row>
    <row r="12">
      <c r="A12" s="4" t="inlineStr">
        <is>
          <t>Fixed maturity securities, available for sale, gross unrealized losses</t>
        </is>
      </c>
      <c r="B12" s="6" t="n">
        <v>0</v>
      </c>
      <c r="C12" s="4" t="inlineStr">
        <is>
          <t>[2]</t>
        </is>
      </c>
      <c r="F12" s="6" t="n">
        <v>-96</v>
      </c>
    </row>
    <row r="13">
      <c r="A13" s="4" t="inlineStr">
        <is>
          <t>Fixed maturity securities, available for sale, allowance for credit losses</t>
        </is>
      </c>
      <c r="B13" s="6" t="n">
        <v>0</v>
      </c>
    </row>
    <row r="14">
      <c r="A14" s="4" t="inlineStr">
        <is>
          <t>Fixed maturity securities, available for sale, fair value</t>
        </is>
      </c>
      <c r="B14" s="6" t="n">
        <v>39771</v>
      </c>
      <c r="F14" s="6" t="n">
        <v>161765</v>
      </c>
    </row>
    <row r="15">
      <c r="A15" s="4" t="inlineStr">
        <is>
          <t>United States Government Sponsored Agencies</t>
        </is>
      </c>
    </row>
    <row r="16">
      <c r="A16" s="3" t="inlineStr">
        <is>
          <t>Debt Securities, Available-for-sale [Line Items]</t>
        </is>
      </c>
    </row>
    <row r="17">
      <c r="A17" s="4" t="inlineStr">
        <is>
          <t>Fixed maturity securities, available for sale, amortized cost</t>
        </is>
      </c>
      <c r="B17" s="6" t="n">
        <v>995465</v>
      </c>
      <c r="C17" s="4" t="inlineStr">
        <is>
          <t>[1]</t>
        </is>
      </c>
      <c r="F17" s="6" t="n">
        <v>601672</v>
      </c>
    </row>
    <row r="18">
      <c r="A18" s="4" t="inlineStr">
        <is>
          <t>Fixed maturity securities, available for sale, gross unrealized gains</t>
        </is>
      </c>
      <c r="B18" s="6" t="n">
        <v>44132</v>
      </c>
      <c r="F18" s="6" t="n">
        <v>28133</v>
      </c>
    </row>
    <row r="19">
      <c r="A19" s="4" t="inlineStr">
        <is>
          <t>Fixed maturity securities, available for sale, gross unrealized losses</t>
        </is>
      </c>
      <c r="B19" s="6" t="n">
        <v>-46</v>
      </c>
      <c r="C19" s="4" t="inlineStr">
        <is>
          <t>[2]</t>
        </is>
      </c>
      <c r="F19" s="6" t="n">
        <v>-4785</v>
      </c>
    </row>
    <row r="20">
      <c r="A20" s="4" t="inlineStr">
        <is>
          <t>Fixed maturity securities, available for sale, allowance for credit losses</t>
        </is>
      </c>
      <c r="B20" s="6" t="n">
        <v>0</v>
      </c>
    </row>
    <row r="21">
      <c r="A21" s="4" t="inlineStr">
        <is>
          <t>Fixed maturity securities, available for sale, fair value</t>
        </is>
      </c>
      <c r="B21" s="6" t="n">
        <v>1039551</v>
      </c>
      <c r="F21" s="6" t="n">
        <v>625020</v>
      </c>
    </row>
    <row r="22">
      <c r="A22" s="4" t="inlineStr">
        <is>
          <t>United States Municipalities, States and Territories</t>
        </is>
      </c>
    </row>
    <row r="23">
      <c r="A23" s="3" t="inlineStr">
        <is>
          <t>Debt Securities, Available-for-sale [Line Items]</t>
        </is>
      </c>
    </row>
    <row r="24">
      <c r="A24" s="4" t="inlineStr">
        <is>
          <t>Fixed maturity securities, available for sale, amortized cost</t>
        </is>
      </c>
      <c r="B24" s="6" t="n">
        <v>3236767</v>
      </c>
      <c r="C24" s="4" t="inlineStr">
        <is>
          <t>[1]</t>
        </is>
      </c>
      <c r="F24" s="6" t="n">
        <v>4147343</v>
      </c>
    </row>
    <row r="25">
      <c r="A25" s="4" t="inlineStr">
        <is>
          <t>Fixed maturity securities, available for sale, gross unrealized gains</t>
        </is>
      </c>
      <c r="B25" s="6" t="n">
        <v>543252</v>
      </c>
      <c r="F25" s="6" t="n">
        <v>388578</v>
      </c>
    </row>
    <row r="26">
      <c r="A26" s="4" t="inlineStr">
        <is>
          <t>Fixed maturity securities, available for sale, gross unrealized losses</t>
        </is>
      </c>
      <c r="B26" s="6" t="n">
        <v>-1044</v>
      </c>
      <c r="C26" s="4" t="inlineStr">
        <is>
          <t>[2]</t>
        </is>
      </c>
      <c r="F26" s="6" t="n">
        <v>-8250</v>
      </c>
    </row>
    <row r="27">
      <c r="A27" s="4" t="inlineStr">
        <is>
          <t>Fixed maturity securities, available for sale, allowance for credit losses</t>
        </is>
      </c>
      <c r="B27" s="6" t="n">
        <v>-2844</v>
      </c>
      <c r="D27" s="6" t="n">
        <v>0</v>
      </c>
    </row>
    <row r="28">
      <c r="A28" s="4" t="inlineStr">
        <is>
          <t>Fixed maturity securities, available for sale, fair value</t>
        </is>
      </c>
      <c r="B28" s="6" t="n">
        <v>3776131</v>
      </c>
      <c r="F28" s="6" t="n">
        <v>4527671</v>
      </c>
    </row>
    <row r="29">
      <c r="A29" s="4" t="inlineStr">
        <is>
          <t>Foreign Government Obligations</t>
        </is>
      </c>
    </row>
    <row r="30">
      <c r="A30" s="3" t="inlineStr">
        <is>
          <t>Debt Securities, Available-for-sale [Line Items]</t>
        </is>
      </c>
    </row>
    <row r="31">
      <c r="A31" s="4" t="inlineStr">
        <is>
          <t>Fixed maturity securities, available for sale, amortized cost</t>
        </is>
      </c>
      <c r="B31" s="6" t="n">
        <v>177062</v>
      </c>
      <c r="C31" s="4" t="inlineStr">
        <is>
          <t>[1]</t>
        </is>
      </c>
      <c r="F31" s="6" t="n">
        <v>186993</v>
      </c>
    </row>
    <row r="32">
      <c r="A32" s="4" t="inlineStr">
        <is>
          <t>Fixed maturity securities, available for sale, gross unrealized gains</t>
        </is>
      </c>
      <c r="B32" s="6" t="n">
        <v>25644</v>
      </c>
      <c r="F32" s="6" t="n">
        <v>18103</v>
      </c>
    </row>
    <row r="33">
      <c r="A33" s="4" t="inlineStr">
        <is>
          <t>Fixed maturity securities, available for sale, gross unrealized losses</t>
        </is>
      </c>
      <c r="B33" s="6" t="n">
        <v>0</v>
      </c>
      <c r="C33" s="4" t="inlineStr">
        <is>
          <t>[2]</t>
        </is>
      </c>
      <c r="F33" s="6" t="n">
        <v>0</v>
      </c>
    </row>
    <row r="34">
      <c r="A34" s="4" t="inlineStr">
        <is>
          <t>Fixed maturity securities, available for sale, allowance for credit losses</t>
        </is>
      </c>
      <c r="B34" s="6" t="n">
        <v>0</v>
      </c>
    </row>
    <row r="35">
      <c r="A35" s="4" t="inlineStr">
        <is>
          <t>Fixed maturity securities, available for sale, fair value</t>
        </is>
      </c>
      <c r="B35" s="6" t="n">
        <v>202706</v>
      </c>
      <c r="F35" s="6" t="n">
        <v>205096</v>
      </c>
    </row>
    <row r="36">
      <c r="A36" s="4" t="inlineStr">
        <is>
          <t>Corporate Securities</t>
        </is>
      </c>
    </row>
    <row r="37">
      <c r="A37" s="3" t="inlineStr">
        <is>
          <t>Debt Securities, Available-for-sale [Line Items]</t>
        </is>
      </c>
    </row>
    <row r="38">
      <c r="A38" s="4" t="inlineStr">
        <is>
          <t>Fixed maturity securities, available for sale, amortized cost</t>
        </is>
      </c>
      <c r="B38" s="6" t="n">
        <v>26745196</v>
      </c>
      <c r="C38" s="4" t="inlineStr">
        <is>
          <t>[1]</t>
        </is>
      </c>
      <c r="F38" s="6" t="n">
        <v>29822172</v>
      </c>
    </row>
    <row r="39">
      <c r="A39" s="4" t="inlineStr">
        <is>
          <t>Fixed maturity securities, available for sale, gross unrealized gains</t>
        </is>
      </c>
      <c r="B39" s="6" t="n">
        <v>4507716</v>
      </c>
      <c r="F39" s="6" t="n">
        <v>2796926</v>
      </c>
    </row>
    <row r="40">
      <c r="A40" s="4" t="inlineStr">
        <is>
          <t>Fixed maturity securities, available for sale, gross unrealized losses</t>
        </is>
      </c>
      <c r="B40" s="6" t="n">
        <v>-35892</v>
      </c>
      <c r="C40" s="4" t="inlineStr">
        <is>
          <t>[2]</t>
        </is>
      </c>
      <c r="F40" s="6" t="n">
        <v>-82259</v>
      </c>
    </row>
    <row r="41">
      <c r="A41" s="4" t="inlineStr">
        <is>
          <t>Fixed maturity securities, available for sale, allowance for credit losses</t>
        </is>
      </c>
      <c r="B41" s="6" t="n">
        <v>-60193</v>
      </c>
      <c r="D41" s="6" t="n">
        <v>0</v>
      </c>
    </row>
    <row r="42">
      <c r="A42" s="4" t="inlineStr">
        <is>
          <t>Fixed maturity securities, available for sale, fair value</t>
        </is>
      </c>
      <c r="B42" s="6" t="n">
        <v>31156827</v>
      </c>
      <c r="F42" s="6" t="n">
        <v>32536839</v>
      </c>
    </row>
    <row r="43">
      <c r="A43" s="4" t="inlineStr">
        <is>
          <t>Residential Mortgage Backed Securities</t>
        </is>
      </c>
    </row>
    <row r="44">
      <c r="A44" s="3" t="inlineStr">
        <is>
          <t>Debt Securities, Available-for-sale [Line Items]</t>
        </is>
      </c>
    </row>
    <row r="45">
      <c r="A45" s="4" t="inlineStr">
        <is>
          <t>Fixed maturity securities, available for sale, amortized cost</t>
        </is>
      </c>
      <c r="B45" s="6" t="n">
        <v>1399956</v>
      </c>
      <c r="C45" s="4" t="inlineStr">
        <is>
          <t>[1]</t>
        </is>
      </c>
      <c r="F45" s="6" t="n">
        <v>1477738</v>
      </c>
    </row>
    <row r="46">
      <c r="A46" s="4" t="inlineStr">
        <is>
          <t>Fixed maturity securities, available for sale, gross unrealized gains</t>
        </is>
      </c>
      <c r="B46" s="6" t="n">
        <v>117135</v>
      </c>
      <c r="F46" s="6" t="n">
        <v>101617</v>
      </c>
    </row>
    <row r="47">
      <c r="A47" s="4" t="inlineStr">
        <is>
          <t>Fixed maturity securities, available for sale, gross unrealized losses</t>
        </is>
      </c>
      <c r="B47" s="6" t="n">
        <v>-2526</v>
      </c>
      <c r="C47" s="4" t="inlineStr">
        <is>
          <t>[2]</t>
        </is>
      </c>
      <c r="F47" s="6" t="n">
        <v>-3691</v>
      </c>
    </row>
    <row r="48">
      <c r="A48" s="4" t="inlineStr">
        <is>
          <t>Fixed maturity securities, available for sale, allowance for credit losses</t>
        </is>
      </c>
      <c r="B48" s="6" t="n">
        <v>-1734</v>
      </c>
      <c r="D48" s="6" t="n">
        <v>0</v>
      </c>
    </row>
    <row r="49">
      <c r="A49" s="4" t="inlineStr">
        <is>
          <t>Fixed maturity securities, available for sale, fair value</t>
        </is>
      </c>
      <c r="B49" s="6" t="n">
        <v>1512831</v>
      </c>
      <c r="F49" s="6" t="n">
        <v>1575664</v>
      </c>
    </row>
    <row r="50">
      <c r="A50" s="4" t="inlineStr">
        <is>
          <t>Commercial Mortgage Backed Securities</t>
        </is>
      </c>
    </row>
    <row r="51">
      <c r="A51" s="3" t="inlineStr">
        <is>
          <t>Debt Securities, Available-for-sale [Line Items]</t>
        </is>
      </c>
    </row>
    <row r="52">
      <c r="A52" s="4" t="inlineStr">
        <is>
          <t>Fixed maturity securities, available for sale, amortized cost</t>
        </is>
      </c>
      <c r="B52" s="6" t="n">
        <v>4119650</v>
      </c>
      <c r="C52" s="4" t="inlineStr">
        <is>
          <t>[1]</t>
        </is>
      </c>
      <c r="F52" s="6" t="n">
        <v>5591167</v>
      </c>
    </row>
    <row r="53">
      <c r="A53" s="4" t="inlineStr">
        <is>
          <t>Fixed maturity securities, available for sale, gross unrealized gains</t>
        </is>
      </c>
      <c r="B53" s="6" t="n">
        <v>206255</v>
      </c>
      <c r="F53" s="6" t="n">
        <v>208895</v>
      </c>
    </row>
    <row r="54">
      <c r="A54" s="4" t="inlineStr">
        <is>
          <t>Fixed maturity securities, available for sale, gross unrealized losses</t>
        </is>
      </c>
      <c r="B54" s="6" t="n">
        <v>-64678</v>
      </c>
      <c r="C54" s="4" t="inlineStr">
        <is>
          <t>[2]</t>
        </is>
      </c>
      <c r="F54" s="6" t="n">
        <v>-13783</v>
      </c>
    </row>
    <row r="55">
      <c r="A55" s="4" t="inlineStr">
        <is>
          <t>Fixed maturity securities, available for sale, allowance for credit losses</t>
        </is>
      </c>
      <c r="B55" s="6" t="n">
        <v>0</v>
      </c>
      <c r="D55" s="6" t="n">
        <v>0</v>
      </c>
    </row>
    <row r="56">
      <c r="A56" s="4" t="inlineStr">
        <is>
          <t>Fixed maturity securities, available for sale, fair value</t>
        </is>
      </c>
      <c r="B56" s="6" t="n">
        <v>4261227</v>
      </c>
      <c r="F56" s="6" t="n">
        <v>5786279</v>
      </c>
    </row>
    <row r="57">
      <c r="A57" s="4" t="inlineStr">
        <is>
          <t>Other Asset Backed Securities</t>
        </is>
      </c>
    </row>
    <row r="58">
      <c r="A58" s="3" t="inlineStr">
        <is>
          <t>Debt Securities, Available-for-sale [Line Items]</t>
        </is>
      </c>
    </row>
    <row r="59">
      <c r="A59" s="4" t="inlineStr">
        <is>
          <t>Fixed maturity securities, available for sale, amortized cost</t>
        </is>
      </c>
      <c r="B59" s="6" t="n">
        <v>5593169</v>
      </c>
      <c r="C59" s="4" t="inlineStr">
        <is>
          <t>[1]</t>
        </is>
      </c>
      <c r="F59" s="6" t="n">
        <v>6250369</v>
      </c>
    </row>
    <row r="60">
      <c r="A60" s="4" t="inlineStr">
        <is>
          <t>Fixed maturity securities, available for sale, gross unrealized gains</t>
        </is>
      </c>
      <c r="B60" s="6" t="n">
        <v>103320</v>
      </c>
      <c r="F60" s="6" t="n">
        <v>90978</v>
      </c>
    </row>
    <row r="61">
      <c r="A61" s="4" t="inlineStr">
        <is>
          <t>Fixed maturity securities, available for sale, gross unrealized losses</t>
        </is>
      </c>
      <c r="B61" s="6" t="n">
        <v>-146640</v>
      </c>
      <c r="C61" s="4" t="inlineStr">
        <is>
          <t>[2]</t>
        </is>
      </c>
      <c r="F61" s="6" t="n">
        <v>-179191</v>
      </c>
    </row>
    <row r="62">
      <c r="A62" s="4" t="inlineStr">
        <is>
          <t>Fixed maturity securities, available for sale, allowance for credit losses</t>
        </is>
      </c>
      <c r="B62" s="6" t="n">
        <v>0</v>
      </c>
      <c r="D62" s="5" t="n">
        <v>0</v>
      </c>
    </row>
    <row r="63">
      <c r="A63" s="4" t="inlineStr">
        <is>
          <t>Fixed maturity securities, available for sale, fair value</t>
        </is>
      </c>
      <c r="B63" s="6" t="n">
        <v>5549849</v>
      </c>
      <c r="F63" s="5" t="n">
        <v>6162156</v>
      </c>
    </row>
    <row r="64">
      <c r="A64" s="4" t="inlineStr">
        <is>
          <t>Fixed Maturity Securities, Available For Sale</t>
        </is>
      </c>
    </row>
    <row r="65">
      <c r="A65" s="3" t="inlineStr">
        <is>
          <t>Debt Securities, Available-for-sale [Line Items]</t>
        </is>
      </c>
    </row>
    <row r="66">
      <c r="A66" s="4" t="inlineStr">
        <is>
          <t>Accrued interest receivable</t>
        </is>
      </c>
      <c r="B66" s="5" t="n">
        <v>377500</v>
      </c>
    </row>
    <row r="67"/>
    <row r="68">
      <c r="A68" s="4" t="inlineStr">
        <is>
          <t>[1]</t>
        </is>
      </c>
      <c r="B68" s="4" t="inlineStr">
        <is>
          <t>(1)  Amortized cost excludes accrued interest receivable of $377.5 million as of December 31, 2020.</t>
        </is>
      </c>
    </row>
    <row r="69">
      <c r="A69" s="4" t="inlineStr">
        <is>
          <t>[2]</t>
        </is>
      </c>
      <c r="B69" s="4" t="inlineStr">
        <is>
          <t>(2)  Gross unrealized losses are net of allowance for credit losses.</t>
        </is>
      </c>
    </row>
    <row r="70">
      <c r="A70" s="4" t="inlineStr">
        <is>
          <t>[3]</t>
        </is>
      </c>
      <c r="B70" s="4" t="inlineStr">
        <is>
          <t>(1) The allowance for credit loss associated with available for sale fixed maturity securities was applied prospectively upon adoption of authoritative guidance effective January 1, 2020. See Note 1 - Significant Accounting Policies for further details.</t>
        </is>
      </c>
    </row>
  </sheetData>
  <mergeCells count="70">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A67:F67"/>
    <mergeCell ref="B68:F68"/>
    <mergeCell ref="B69:F69"/>
    <mergeCell ref="B70:F7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vestments (Fixed Maturity Securities by Contractual Maturity) (Details) - USD ($) $ in Thousands</t>
        </is>
      </c>
      <c r="B1" s="2" t="inlineStr">
        <is>
          <t>Dec. 31, 2020</t>
        </is>
      </c>
      <c r="D1" s="2" t="inlineStr">
        <is>
          <t>Dec. 31, 2019</t>
        </is>
      </c>
    </row>
    <row r="2">
      <c r="A2" s="3" t="inlineStr">
        <is>
          <t>Available-for-sale Securities, Debt Maturities, Amortized Cost Basis [Abstract]</t>
        </is>
      </c>
    </row>
    <row r="3">
      <c r="A3" s="4" t="inlineStr">
        <is>
          <t>Available for sale, due in one year or less, amortized cost</t>
        </is>
      </c>
      <c r="B3" s="5" t="n">
        <v>496563</v>
      </c>
    </row>
    <row r="4">
      <c r="A4" s="4" t="inlineStr">
        <is>
          <t>Available for sale, due after one year through five years, amortized cost</t>
        </is>
      </c>
      <c r="B4" s="6" t="n">
        <v>7229621</v>
      </c>
    </row>
    <row r="5">
      <c r="A5" s="4" t="inlineStr">
        <is>
          <t>Available for sale, due after five years through ten years, amortized cost</t>
        </is>
      </c>
      <c r="B5" s="6" t="n">
        <v>8167106</v>
      </c>
    </row>
    <row r="6">
      <c r="A6" s="4" t="inlineStr">
        <is>
          <t>Available for sale, due after ten years through twenty years, amortized cost</t>
        </is>
      </c>
      <c r="B6" s="6" t="n">
        <v>9254579</v>
      </c>
    </row>
    <row r="7">
      <c r="A7" s="4" t="inlineStr">
        <is>
          <t>Available for sale, due after twenty years, amortized cost</t>
        </is>
      </c>
      <c r="B7" s="6" t="n">
        <v>6044092</v>
      </c>
    </row>
    <row r="8">
      <c r="A8" s="4" t="inlineStr">
        <is>
          <t>Available for sale, securities with a single maturity date, amortized cost</t>
        </is>
      </c>
      <c r="B8" s="6" t="n">
        <v>31191961</v>
      </c>
    </row>
    <row r="9">
      <c r="A9" s="4" t="inlineStr">
        <is>
          <t>Available for sale securities, amortized cost</t>
        </is>
      </c>
      <c r="B9" s="6" t="n">
        <v>42304736</v>
      </c>
      <c r="C9" s="4" t="inlineStr">
        <is>
          <t>[1]</t>
        </is>
      </c>
      <c r="D9" s="5" t="n">
        <v>48238946</v>
      </c>
    </row>
    <row r="10">
      <c r="A10" s="3" t="inlineStr">
        <is>
          <t>Available-for-sale Securities, Debt Maturities, Fair Value [Abstract]</t>
        </is>
      </c>
    </row>
    <row r="11">
      <c r="A11" s="4" t="inlineStr">
        <is>
          <t>Available for sale, due in one year or less, fair value</t>
        </is>
      </c>
      <c r="B11" s="6" t="n">
        <v>505387</v>
      </c>
    </row>
    <row r="12">
      <c r="A12" s="4" t="inlineStr">
        <is>
          <t>Available for sale, due after one year through five years, fair value</t>
        </is>
      </c>
      <c r="B12" s="6" t="n">
        <v>7718178</v>
      </c>
    </row>
    <row r="13">
      <c r="A13" s="4" t="inlineStr">
        <is>
          <t>Available for sale, due after five years through ten years, fair value</t>
        </is>
      </c>
      <c r="B13" s="6" t="n">
        <v>9166066</v>
      </c>
    </row>
    <row r="14">
      <c r="A14" s="4" t="inlineStr">
        <is>
          <t>Available for sale, due after ten years through twenty years, fair value</t>
        </is>
      </c>
      <c r="B14" s="6" t="n">
        <v>11396733</v>
      </c>
    </row>
    <row r="15">
      <c r="A15" s="4" t="inlineStr">
        <is>
          <t>Available for sale, due after twenty years, fair value</t>
        </is>
      </c>
      <c r="B15" s="6" t="n">
        <v>7428622</v>
      </c>
    </row>
    <row r="16">
      <c r="A16" s="4" t="inlineStr">
        <is>
          <t>Available for sale, securities with a single maturity date, fair value</t>
        </is>
      </c>
      <c r="B16" s="6" t="n">
        <v>36214986</v>
      </c>
    </row>
    <row r="17">
      <c r="A17" s="4" t="inlineStr">
        <is>
          <t>Fixed maturity securities, available for sale, fair value</t>
        </is>
      </c>
      <c r="B17" s="6" t="n">
        <v>47538893</v>
      </c>
      <c r="D17" s="6" t="n">
        <v>51580490</v>
      </c>
    </row>
    <row r="18">
      <c r="A18" s="4" t="inlineStr">
        <is>
          <t>Residential Mortgage Backed Securities</t>
        </is>
      </c>
    </row>
    <row r="19">
      <c r="A19" s="3" t="inlineStr">
        <is>
          <t>Available-for-sale Securities, Debt Maturities, Amortized Cost Basis [Abstract]</t>
        </is>
      </c>
    </row>
    <row r="20">
      <c r="A20" s="4" t="inlineStr">
        <is>
          <t>Available for sale, securities without a single maturity date, amortized cost</t>
        </is>
      </c>
      <c r="B20" s="6" t="n">
        <v>1399956</v>
      </c>
    </row>
    <row r="21">
      <c r="A21" s="4" t="inlineStr">
        <is>
          <t>Available for sale securities, amortized cost</t>
        </is>
      </c>
      <c r="B21" s="6" t="n">
        <v>1399956</v>
      </c>
      <c r="C21" s="4" t="inlineStr">
        <is>
          <t>[1]</t>
        </is>
      </c>
      <c r="D21" s="6" t="n">
        <v>1477738</v>
      </c>
    </row>
    <row r="22">
      <c r="A22" s="3" t="inlineStr">
        <is>
          <t>Available-for-sale Securities, Debt Maturities, Fair Value [Abstract]</t>
        </is>
      </c>
    </row>
    <row r="23">
      <c r="A23" s="4" t="inlineStr">
        <is>
          <t>Available for sale, securities without a single maturity date, fair value</t>
        </is>
      </c>
      <c r="B23" s="6" t="n">
        <v>1512831</v>
      </c>
    </row>
    <row r="24">
      <c r="A24" s="4" t="inlineStr">
        <is>
          <t>Fixed maturity securities, available for sale, fair value</t>
        </is>
      </c>
      <c r="B24" s="6" t="n">
        <v>1512831</v>
      </c>
      <c r="D24" s="6" t="n">
        <v>1575664</v>
      </c>
    </row>
    <row r="25">
      <c r="A25" s="4" t="inlineStr">
        <is>
          <t>Commercial Mortgage Backed Securities</t>
        </is>
      </c>
    </row>
    <row r="26">
      <c r="A26" s="3" t="inlineStr">
        <is>
          <t>Available-for-sale Securities, Debt Maturities, Amortized Cost Basis [Abstract]</t>
        </is>
      </c>
    </row>
    <row r="27">
      <c r="A27" s="4" t="inlineStr">
        <is>
          <t>Available for sale, securities without a single maturity date, amortized cost</t>
        </is>
      </c>
      <c r="B27" s="6" t="n">
        <v>4119650</v>
      </c>
    </row>
    <row r="28">
      <c r="A28" s="4" t="inlineStr">
        <is>
          <t>Available for sale securities, amortized cost</t>
        </is>
      </c>
      <c r="B28" s="6" t="n">
        <v>4119650</v>
      </c>
      <c r="C28" s="4" t="inlineStr">
        <is>
          <t>[1]</t>
        </is>
      </c>
      <c r="D28" s="6" t="n">
        <v>5591167</v>
      </c>
    </row>
    <row r="29">
      <c r="A29" s="3" t="inlineStr">
        <is>
          <t>Available-for-sale Securities, Debt Maturities, Fair Value [Abstract]</t>
        </is>
      </c>
    </row>
    <row r="30">
      <c r="A30" s="4" t="inlineStr">
        <is>
          <t>Available for sale, securities without a single maturity date, fair value</t>
        </is>
      </c>
      <c r="B30" s="6" t="n">
        <v>4261227</v>
      </c>
    </row>
    <row r="31">
      <c r="A31" s="4" t="inlineStr">
        <is>
          <t>Fixed maturity securities, available for sale, fair value</t>
        </is>
      </c>
      <c r="B31" s="6" t="n">
        <v>4261227</v>
      </c>
      <c r="D31" s="6" t="n">
        <v>5786279</v>
      </c>
    </row>
    <row r="32">
      <c r="A32" s="4" t="inlineStr">
        <is>
          <t>Other Asset Backed Securities</t>
        </is>
      </c>
    </row>
    <row r="33">
      <c r="A33" s="3" t="inlineStr">
        <is>
          <t>Available-for-sale Securities, Debt Maturities, Amortized Cost Basis [Abstract]</t>
        </is>
      </c>
    </row>
    <row r="34">
      <c r="A34" s="4" t="inlineStr">
        <is>
          <t>Available for sale, securities without a single maturity date, amortized cost</t>
        </is>
      </c>
      <c r="B34" s="6" t="n">
        <v>5593169</v>
      </c>
    </row>
    <row r="35">
      <c r="A35" s="4" t="inlineStr">
        <is>
          <t>Available for sale securities, amortized cost</t>
        </is>
      </c>
      <c r="B35" s="6" t="n">
        <v>5593169</v>
      </c>
      <c r="C35" s="4" t="inlineStr">
        <is>
          <t>[1]</t>
        </is>
      </c>
      <c r="D35" s="6" t="n">
        <v>6250369</v>
      </c>
    </row>
    <row r="36">
      <c r="A36" s="3" t="inlineStr">
        <is>
          <t>Available-for-sale Securities, Debt Maturities, Fair Value [Abstract]</t>
        </is>
      </c>
    </row>
    <row r="37">
      <c r="A37" s="4" t="inlineStr">
        <is>
          <t>Available for sale, securities without a single maturity date, fair value</t>
        </is>
      </c>
      <c r="B37" s="6" t="n">
        <v>5549849</v>
      </c>
    </row>
    <row r="38">
      <c r="A38" s="4" t="inlineStr">
        <is>
          <t>Fixed maturity securities, available for sale, fair value</t>
        </is>
      </c>
      <c r="B38" s="5" t="n">
        <v>5549849</v>
      </c>
      <c r="D38" s="5" t="n">
        <v>6162156</v>
      </c>
    </row>
    <row r="39"/>
    <row r="40">
      <c r="A40" s="4" t="inlineStr">
        <is>
          <t>[1]</t>
        </is>
      </c>
      <c r="B40" s="4" t="inlineStr">
        <is>
          <t>(1)  Amortized cost excludes accrued interest receivable of $377.5 million as of December 31, 2020.</t>
        </is>
      </c>
    </row>
  </sheetData>
  <mergeCells count="3">
    <mergeCell ref="B1:C1"/>
    <mergeCell ref="A39:D39"/>
    <mergeCell ref="B40:D4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on Available for Sale Fixed Maturity Securities Reported as a Seperate Component of Stockholders' Equity) (Details) - USD ($) $ in Thousands</t>
        </is>
      </c>
      <c r="B1" s="2" t="inlineStr">
        <is>
          <t>Dec. 31, 2020</t>
        </is>
      </c>
      <c r="C1" s="2" t="inlineStr">
        <is>
          <t>Dec. 31, 2019</t>
        </is>
      </c>
    </row>
    <row r="2">
      <c r="A2" s="3" t="inlineStr">
        <is>
          <t>Investments [Abstract]</t>
        </is>
      </c>
    </row>
    <row r="3">
      <c r="A3" s="4" t="inlineStr">
        <is>
          <t>Net unrealized gains on available for sale fixed maturity securities</t>
        </is>
      </c>
      <c r="B3" s="5" t="n">
        <v>5297040</v>
      </c>
      <c r="C3" s="5" t="n">
        <v>3341544</v>
      </c>
    </row>
    <row r="4">
      <c r="A4" s="4" t="inlineStr">
        <is>
          <t>Adjustments for assumed changes in amortization of deferred policy acquisition costs and deferred sales inducements</t>
        </is>
      </c>
      <c r="B4" s="6" t="n">
        <v>-2250520</v>
      </c>
      <c r="C4" s="6" t="n">
        <v>-1473966</v>
      </c>
    </row>
    <row r="5">
      <c r="A5" s="4" t="inlineStr">
        <is>
          <t>Deferred income tax valuation allowance reversal</t>
        </is>
      </c>
      <c r="B5" s="6" t="n">
        <v>22534</v>
      </c>
      <c r="C5" s="6" t="n">
        <v>22534</v>
      </c>
    </row>
    <row r="6">
      <c r="A6" s="4" t="inlineStr">
        <is>
          <t>Deferred income tax expense</t>
        </is>
      </c>
      <c r="B6" s="6" t="n">
        <v>-639769</v>
      </c>
      <c r="C6" s="6" t="n">
        <v>-392191</v>
      </c>
    </row>
    <row r="7">
      <c r="A7" s="4" t="inlineStr">
        <is>
          <t>Net unrealized gains reported as accumulated other comprehensive income</t>
        </is>
      </c>
      <c r="B7" s="5" t="n">
        <v>2429285</v>
      </c>
      <c r="C7" s="5" t="n">
        <v>14979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vestments (Credit Quality of Fixed Maturity Security Portfolio by NAIC Designation) (Details) - USD ($) $ in Thousands</t>
        </is>
      </c>
      <c r="B1" s="2" t="inlineStr">
        <is>
          <t>Dec. 31, 2020</t>
        </is>
      </c>
      <c r="D1" s="2" t="inlineStr">
        <is>
          <t>Dec. 31, 2019</t>
        </is>
      </c>
    </row>
    <row r="2">
      <c r="A2" s="3" t="inlineStr">
        <is>
          <t>Investment Holdings [Line Items]</t>
        </is>
      </c>
    </row>
    <row r="3">
      <c r="A3" s="4" t="inlineStr">
        <is>
          <t>Available for sale securities, amortized cost</t>
        </is>
      </c>
      <c r="B3" s="5" t="n">
        <v>42304736</v>
      </c>
      <c r="C3" s="4" t="inlineStr">
        <is>
          <t>[1]</t>
        </is>
      </c>
      <c r="D3" s="5" t="n">
        <v>48238946</v>
      </c>
    </row>
    <row r="4">
      <c r="A4" s="4" t="inlineStr">
        <is>
          <t>Fixed maturity securities, available for sale, fair value</t>
        </is>
      </c>
      <c r="B4" s="6" t="n">
        <v>47538893</v>
      </c>
      <c r="D4" s="6" t="n">
        <v>51580490</v>
      </c>
    </row>
    <row r="5">
      <c r="A5" s="4" t="inlineStr">
        <is>
          <t>NAIC, Class 1 Designation</t>
        </is>
      </c>
    </row>
    <row r="6">
      <c r="A6" s="3" t="inlineStr">
        <is>
          <t>Investment Holdings [Line Items]</t>
        </is>
      </c>
    </row>
    <row r="7">
      <c r="A7" s="4" t="inlineStr">
        <is>
          <t>Available for sale securities, amortized cost</t>
        </is>
      </c>
      <c r="B7" s="6" t="n">
        <v>23330149</v>
      </c>
      <c r="D7" s="6" t="n">
        <v>27781525</v>
      </c>
    </row>
    <row r="8">
      <c r="A8" s="4" t="inlineStr">
        <is>
          <t>Fixed maturity securities, available for sale, fair value</t>
        </is>
      </c>
      <c r="B8" s="6" t="n">
        <v>26564542</v>
      </c>
      <c r="D8" s="6" t="n">
        <v>30122657</v>
      </c>
    </row>
    <row r="9">
      <c r="A9" s="4" t="inlineStr">
        <is>
          <t>NAIC, Class 2 Designation</t>
        </is>
      </c>
    </row>
    <row r="10">
      <c r="A10" s="3" t="inlineStr">
        <is>
          <t>Investment Holdings [Line Items]</t>
        </is>
      </c>
    </row>
    <row r="11">
      <c r="A11" s="4" t="inlineStr">
        <is>
          <t>Available for sale securities, amortized cost</t>
        </is>
      </c>
      <c r="B11" s="6" t="n">
        <v>17312485</v>
      </c>
      <c r="D11" s="6" t="n">
        <v>19278355</v>
      </c>
    </row>
    <row r="12">
      <c r="A12" s="4" t="inlineStr">
        <is>
          <t>Fixed maturity securities, available for sale, fair value</t>
        </is>
      </c>
      <c r="B12" s="6" t="n">
        <v>19377013</v>
      </c>
      <c r="D12" s="6" t="n">
        <v>20316911</v>
      </c>
    </row>
    <row r="13">
      <c r="A13" s="4" t="inlineStr">
        <is>
          <t>NAIC, Class 3 Designation</t>
        </is>
      </c>
    </row>
    <row r="14">
      <c r="A14" s="3" t="inlineStr">
        <is>
          <t>Investment Holdings [Line Items]</t>
        </is>
      </c>
    </row>
    <row r="15">
      <c r="A15" s="4" t="inlineStr">
        <is>
          <t>Available for sale securities, amortized cost</t>
        </is>
      </c>
      <c r="B15" s="6" t="n">
        <v>1292124</v>
      </c>
      <c r="D15" s="6" t="n">
        <v>1001087</v>
      </c>
    </row>
    <row r="16">
      <c r="A16" s="4" t="inlineStr">
        <is>
          <t>Fixed maturity securities, available for sale, fair value</t>
        </is>
      </c>
      <c r="B16" s="6" t="n">
        <v>1299455</v>
      </c>
      <c r="D16" s="6" t="n">
        <v>977191</v>
      </c>
    </row>
    <row r="17">
      <c r="A17" s="4" t="inlineStr">
        <is>
          <t>NAIC, Class 4 Designation</t>
        </is>
      </c>
    </row>
    <row r="18">
      <c r="A18" s="3" t="inlineStr">
        <is>
          <t>Investment Holdings [Line Items]</t>
        </is>
      </c>
    </row>
    <row r="19">
      <c r="A19" s="4" t="inlineStr">
        <is>
          <t>Available for sale securities, amortized cost</t>
        </is>
      </c>
      <c r="B19" s="6" t="n">
        <v>282049</v>
      </c>
      <c r="D19" s="6" t="n">
        <v>114497</v>
      </c>
    </row>
    <row r="20">
      <c r="A20" s="4" t="inlineStr">
        <is>
          <t>Fixed maturity securities, available for sale, fair value</t>
        </is>
      </c>
      <c r="B20" s="6" t="n">
        <v>256651</v>
      </c>
      <c r="D20" s="6" t="n">
        <v>112534</v>
      </c>
    </row>
    <row r="21">
      <c r="A21" s="4" t="inlineStr">
        <is>
          <t>NAIC, Class 5 Designation</t>
        </is>
      </c>
    </row>
    <row r="22">
      <c r="A22" s="3" t="inlineStr">
        <is>
          <t>Investment Holdings [Line Items]</t>
        </is>
      </c>
    </row>
    <row r="23">
      <c r="A23" s="4" t="inlineStr">
        <is>
          <t>Available for sale securities, amortized cost</t>
        </is>
      </c>
      <c r="B23" s="6" t="n">
        <v>29396</v>
      </c>
      <c r="D23" s="6" t="n">
        <v>57952</v>
      </c>
    </row>
    <row r="24">
      <c r="A24" s="4" t="inlineStr">
        <is>
          <t>Fixed maturity securities, available for sale, fair value</t>
        </is>
      </c>
      <c r="B24" s="6" t="n">
        <v>16288</v>
      </c>
      <c r="D24" s="6" t="n">
        <v>45205</v>
      </c>
    </row>
    <row r="25">
      <c r="A25" s="4" t="inlineStr">
        <is>
          <t>NAIC, Class 6 Designation</t>
        </is>
      </c>
    </row>
    <row r="26">
      <c r="A26" s="3" t="inlineStr">
        <is>
          <t>Investment Holdings [Line Items]</t>
        </is>
      </c>
    </row>
    <row r="27">
      <c r="A27" s="4" t="inlineStr">
        <is>
          <t>Available for sale securities, amortized cost</t>
        </is>
      </c>
      <c r="B27" s="6" t="n">
        <v>58533</v>
      </c>
      <c r="D27" s="6" t="n">
        <v>5530</v>
      </c>
    </row>
    <row r="28">
      <c r="A28" s="4" t="inlineStr">
        <is>
          <t>Fixed maturity securities, available for sale, fair value</t>
        </is>
      </c>
      <c r="B28" s="5" t="n">
        <v>24944</v>
      </c>
      <c r="D28" s="5" t="n">
        <v>5992</v>
      </c>
    </row>
    <row r="29"/>
    <row r="30">
      <c r="A30" s="4" t="inlineStr">
        <is>
          <t>[1]</t>
        </is>
      </c>
      <c r="B30" s="4" t="inlineStr">
        <is>
          <t>(1)  Amortized cost excludes accrued interest receivable of $377.5 million as of December 31, 2020.</t>
        </is>
      </c>
    </row>
  </sheetData>
  <mergeCells count="3">
    <mergeCell ref="B1:C1"/>
    <mergeCell ref="A29:D29"/>
    <mergeCell ref="B30:D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Investments (Gross Unrealized Losses on Investments, By Category and Length of Time) (Details) - USD ($) $ in Thousands</t>
        </is>
      </c>
      <c r="B1" s="2" t="inlineStr">
        <is>
          <t>Dec. 31, 2020</t>
        </is>
      </c>
      <c r="D1" s="2" t="inlineStr">
        <is>
          <t>Jan. 01, 2020</t>
        </is>
      </c>
      <c r="E1" s="2" t="inlineStr">
        <is>
          <t>[2]</t>
        </is>
      </c>
      <c r="F1" s="2" t="inlineStr">
        <is>
          <t>Dec. 31, 2019</t>
        </is>
      </c>
    </row>
    <row r="2">
      <c r="A2" s="3" t="inlineStr">
        <is>
          <t>Debt Securities, Available-for-sale [Line Items]</t>
        </is>
      </c>
    </row>
    <row r="3">
      <c r="A3" s="4" t="inlineStr">
        <is>
          <t>Available for sale, continuous unrealized loss position, less than 12 months, fair value</t>
        </is>
      </c>
      <c r="B3" s="5" t="n">
        <v>2992944</v>
      </c>
      <c r="F3" s="5" t="n">
        <v>3259219</v>
      </c>
    </row>
    <row r="4">
      <c r="A4" s="4" t="inlineStr">
        <is>
          <t>Available for sale, continuous unrealized loss position, less than 12 months, unrealized losses</t>
        </is>
      </c>
      <c r="B4" s="6" t="n">
        <v>-122908</v>
      </c>
      <c r="C4" s="4" t="inlineStr">
        <is>
          <t>[1]</t>
        </is>
      </c>
      <c r="F4" s="6" t="n">
        <v>-59699</v>
      </c>
    </row>
    <row r="5">
      <c r="A5" s="4" t="inlineStr">
        <is>
          <t>Available for sale, continuous unrealized loss position, 12 months or more, fair value</t>
        </is>
      </c>
      <c r="B5" s="6" t="n">
        <v>2771976</v>
      </c>
      <c r="F5" s="6" t="n">
        <v>4448519</v>
      </c>
    </row>
    <row r="6">
      <c r="A6" s="4" t="inlineStr">
        <is>
          <t>Available for sale, continuous unrealized loss position, 12 months or more, unrealized losses</t>
        </is>
      </c>
      <c r="B6" s="6" t="n">
        <v>-192689</v>
      </c>
      <c r="C6" s="4" t="inlineStr">
        <is>
          <t>[1]</t>
        </is>
      </c>
      <c r="F6" s="6" t="n">
        <v>-232356</v>
      </c>
    </row>
    <row r="7">
      <c r="A7" s="4" t="inlineStr">
        <is>
          <t>Available for sale, continuous unrealized loss position, total, fair value</t>
        </is>
      </c>
      <c r="B7" s="6" t="n">
        <v>5764920</v>
      </c>
      <c r="F7" s="6" t="n">
        <v>7707738</v>
      </c>
    </row>
    <row r="8">
      <c r="A8" s="4" t="inlineStr">
        <is>
          <t>Available for sale, continuous unrealized loss position, total, unrealized losses</t>
        </is>
      </c>
      <c r="B8" s="6" t="n">
        <v>-315597</v>
      </c>
      <c r="C8" s="4" t="inlineStr">
        <is>
          <t>[1]</t>
        </is>
      </c>
      <c r="F8" s="6" t="n">
        <v>-292055</v>
      </c>
    </row>
    <row r="9">
      <c r="A9" s="4" t="inlineStr">
        <is>
          <t>Fixed maturity securities, available for sale, allowance for credit losses</t>
        </is>
      </c>
      <c r="B9" s="6" t="n">
        <v>64771</v>
      </c>
      <c r="D9" s="5" t="n">
        <v>0</v>
      </c>
    </row>
    <row r="10">
      <c r="A10" s="4" t="inlineStr">
        <is>
          <t>United States Government Full Faith and Credit</t>
        </is>
      </c>
    </row>
    <row r="11">
      <c r="A11" s="3" t="inlineStr">
        <is>
          <t>Debt Securities, Available-for-sale [Line Items]</t>
        </is>
      </c>
    </row>
    <row r="12">
      <c r="A12" s="4" t="inlineStr">
        <is>
          <t>Available for sale, continuous unrealized loss position, less than 12 months, fair value</t>
        </is>
      </c>
      <c r="F12" s="6" t="n">
        <v>144582</v>
      </c>
    </row>
    <row r="13">
      <c r="A13" s="4" t="inlineStr">
        <is>
          <t>Available for sale, continuous unrealized loss position, less than 12 months, unrealized losses</t>
        </is>
      </c>
      <c r="F13" s="6" t="n">
        <v>-96</v>
      </c>
    </row>
    <row r="14">
      <c r="A14" s="4" t="inlineStr">
        <is>
          <t>Available for sale, continuous unrealized loss position, 12 months or more, fair value</t>
        </is>
      </c>
      <c r="F14" s="6" t="n">
        <v>0</v>
      </c>
    </row>
    <row r="15">
      <c r="A15" s="4" t="inlineStr">
        <is>
          <t>Available for sale, continuous unrealized loss position, 12 months or more, unrealized losses</t>
        </is>
      </c>
      <c r="F15" s="6" t="n">
        <v>0</v>
      </c>
    </row>
    <row r="16">
      <c r="A16" s="4" t="inlineStr">
        <is>
          <t>Available for sale, continuous unrealized loss position, total, fair value</t>
        </is>
      </c>
      <c r="F16" s="6" t="n">
        <v>144582</v>
      </c>
    </row>
    <row r="17">
      <c r="A17" s="4" t="inlineStr">
        <is>
          <t>Available for sale, continuous unrealized loss position, total, unrealized losses</t>
        </is>
      </c>
      <c r="F17" s="6" t="n">
        <v>-96</v>
      </c>
    </row>
    <row r="18">
      <c r="A18" s="4" t="inlineStr">
        <is>
          <t>Fixed maturity securities, available for sale, allowance for credit losses</t>
        </is>
      </c>
      <c r="B18" s="6" t="n">
        <v>0</v>
      </c>
    </row>
    <row r="19">
      <c r="A19" s="4" t="inlineStr">
        <is>
          <t>United States Government Sponsored Agencies</t>
        </is>
      </c>
    </row>
    <row r="20">
      <c r="A20" s="3" t="inlineStr">
        <is>
          <t>Debt Securities, Available-for-sale [Line Items]</t>
        </is>
      </c>
    </row>
    <row r="21">
      <c r="A21" s="4" t="inlineStr">
        <is>
          <t>Available for sale, continuous unrealized loss position, less than 12 months, fair value</t>
        </is>
      </c>
      <c r="B21" s="6" t="n">
        <v>250475</v>
      </c>
      <c r="F21" s="6" t="n">
        <v>168732</v>
      </c>
    </row>
    <row r="22">
      <c r="A22" s="4" t="inlineStr">
        <is>
          <t>Available for sale, continuous unrealized loss position, less than 12 months, unrealized losses</t>
        </is>
      </c>
      <c r="B22" s="6" t="n">
        <v>-46</v>
      </c>
      <c r="C22" s="4" t="inlineStr">
        <is>
          <t>[1]</t>
        </is>
      </c>
      <c r="F22" s="6" t="n">
        <v>-1229</v>
      </c>
    </row>
    <row r="23">
      <c r="A23" s="4" t="inlineStr">
        <is>
          <t>Available for sale, continuous unrealized loss position, 12 months or more, fair value</t>
        </is>
      </c>
      <c r="B23" s="6" t="n">
        <v>0</v>
      </c>
      <c r="F23" s="6" t="n">
        <v>201444</v>
      </c>
    </row>
    <row r="24">
      <c r="A24" s="4" t="inlineStr">
        <is>
          <t>Available for sale, continuous unrealized loss position, 12 months or more, unrealized losses</t>
        </is>
      </c>
      <c r="B24" s="6" t="n">
        <v>0</v>
      </c>
      <c r="C24" s="4" t="inlineStr">
        <is>
          <t>[1]</t>
        </is>
      </c>
      <c r="F24" s="6" t="n">
        <v>-3556</v>
      </c>
    </row>
    <row r="25">
      <c r="A25" s="4" t="inlineStr">
        <is>
          <t>Available for sale, continuous unrealized loss position, total, fair value</t>
        </is>
      </c>
      <c r="B25" s="6" t="n">
        <v>250475</v>
      </c>
      <c r="F25" s="6" t="n">
        <v>370176</v>
      </c>
    </row>
    <row r="26">
      <c r="A26" s="4" t="inlineStr">
        <is>
          <t>Available for sale, continuous unrealized loss position, total, unrealized losses</t>
        </is>
      </c>
      <c r="B26" s="6" t="n">
        <v>-46</v>
      </c>
      <c r="C26" s="4" t="inlineStr">
        <is>
          <t>[1]</t>
        </is>
      </c>
      <c r="F26" s="6" t="n">
        <v>-4785</v>
      </c>
    </row>
    <row r="27">
      <c r="A27" s="4" t="inlineStr">
        <is>
          <t>Fixed maturity securities, available for sale, allowance for credit losses</t>
        </is>
      </c>
      <c r="B27" s="6" t="n">
        <v>0</v>
      </c>
    </row>
    <row r="28">
      <c r="A28" s="4" t="inlineStr">
        <is>
          <t>United States Municipalities, States and Territories</t>
        </is>
      </c>
    </row>
    <row r="29">
      <c r="A29" s="3" t="inlineStr">
        <is>
          <t>Debt Securities, Available-for-sale [Line Items]</t>
        </is>
      </c>
    </row>
    <row r="30">
      <c r="A30" s="4" t="inlineStr">
        <is>
          <t>Available for sale, continuous unrealized loss position, less than 12 months, fair value</t>
        </is>
      </c>
      <c r="B30" s="6" t="n">
        <v>31802</v>
      </c>
      <c r="F30" s="6" t="n">
        <v>285481</v>
      </c>
    </row>
    <row r="31">
      <c r="A31" s="4" t="inlineStr">
        <is>
          <t>Available for sale, continuous unrealized loss position, less than 12 months, unrealized losses</t>
        </is>
      </c>
      <c r="B31" s="6" t="n">
        <v>-3887</v>
      </c>
      <c r="C31" s="4" t="inlineStr">
        <is>
          <t>[1]</t>
        </is>
      </c>
      <c r="F31" s="6" t="n">
        <v>-8173</v>
      </c>
    </row>
    <row r="32">
      <c r="A32" s="4" t="inlineStr">
        <is>
          <t>Available for sale, continuous unrealized loss position, 12 months or more, fair value</t>
        </is>
      </c>
      <c r="B32" s="6" t="n">
        <v>868</v>
      </c>
      <c r="F32" s="6" t="n">
        <v>3081</v>
      </c>
    </row>
    <row r="33">
      <c r="A33" s="4" t="inlineStr">
        <is>
          <t>Available for sale, continuous unrealized loss position, 12 months or more, unrealized losses</t>
        </is>
      </c>
      <c r="B33" s="6" t="n">
        <v>-1</v>
      </c>
      <c r="C33" s="4" t="inlineStr">
        <is>
          <t>[1]</t>
        </is>
      </c>
      <c r="F33" s="6" t="n">
        <v>-77</v>
      </c>
    </row>
    <row r="34">
      <c r="A34" s="4" t="inlineStr">
        <is>
          <t>Available for sale, continuous unrealized loss position, total, fair value</t>
        </is>
      </c>
      <c r="B34" s="6" t="n">
        <v>32670</v>
      </c>
      <c r="F34" s="6" t="n">
        <v>288562</v>
      </c>
    </row>
    <row r="35">
      <c r="A35" s="4" t="inlineStr">
        <is>
          <t>Available for sale, continuous unrealized loss position, total, unrealized losses</t>
        </is>
      </c>
      <c r="B35" s="6" t="n">
        <v>-3888</v>
      </c>
      <c r="C35" s="4" t="inlineStr">
        <is>
          <t>[1]</t>
        </is>
      </c>
      <c r="F35" s="6" t="n">
        <v>-8250</v>
      </c>
    </row>
    <row r="36">
      <c r="A36" s="4" t="inlineStr">
        <is>
          <t>Fixed maturity securities, available for sale, allowance for credit losses</t>
        </is>
      </c>
      <c r="B36" s="6" t="n">
        <v>2844</v>
      </c>
      <c r="D36" s="6" t="n">
        <v>0</v>
      </c>
    </row>
    <row r="37">
      <c r="A37" s="4" t="inlineStr">
        <is>
          <t>Corporate Securities</t>
        </is>
      </c>
    </row>
    <row r="38">
      <c r="A38" s="3" t="inlineStr">
        <is>
          <t>Debt Securities, Available-for-sale [Line Items]</t>
        </is>
      </c>
    </row>
    <row r="39">
      <c r="A39" s="4" t="inlineStr">
        <is>
          <t>Fixed maturity securities, available for sale, allowance for credit losses</t>
        </is>
      </c>
      <c r="B39" s="6" t="n">
        <v>60193</v>
      </c>
      <c r="D39" s="6" t="n">
        <v>0</v>
      </c>
    </row>
    <row r="40">
      <c r="A40" s="4" t="inlineStr">
        <is>
          <t>Residential Mortgage Backed Securities</t>
        </is>
      </c>
    </row>
    <row r="41">
      <c r="A41" s="3" t="inlineStr">
        <is>
          <t>Debt Securities, Available-for-sale [Line Items]</t>
        </is>
      </c>
    </row>
    <row r="42">
      <c r="A42" s="4" t="inlineStr">
        <is>
          <t>Available for sale, continuous unrealized loss position, less than 12 months, fair value</t>
        </is>
      </c>
      <c r="B42" s="6" t="n">
        <v>156016</v>
      </c>
      <c r="F42" s="6" t="n">
        <v>212404</v>
      </c>
    </row>
    <row r="43">
      <c r="A43" s="4" t="inlineStr">
        <is>
          <t>Available for sale, continuous unrealized loss position, less than 12 months, unrealized losses</t>
        </is>
      </c>
      <c r="B43" s="6" t="n">
        <v>-2384</v>
      </c>
      <c r="C43" s="4" t="inlineStr">
        <is>
          <t>[1]</t>
        </is>
      </c>
      <c r="F43" s="6" t="n">
        <v>-2686</v>
      </c>
    </row>
    <row r="44">
      <c r="A44" s="4" t="inlineStr">
        <is>
          <t>Available for sale, continuous unrealized loss position, 12 months or more, fair value</t>
        </is>
      </c>
      <c r="B44" s="6" t="n">
        <v>13599</v>
      </c>
      <c r="F44" s="6" t="n">
        <v>11332</v>
      </c>
    </row>
    <row r="45">
      <c r="A45" s="4" t="inlineStr">
        <is>
          <t>Available for sale, continuous unrealized loss position, 12 months or more, unrealized losses</t>
        </is>
      </c>
      <c r="B45" s="6" t="n">
        <v>-1876</v>
      </c>
      <c r="C45" s="4" t="inlineStr">
        <is>
          <t>[1]</t>
        </is>
      </c>
      <c r="F45" s="6" t="n">
        <v>-1005</v>
      </c>
    </row>
    <row r="46">
      <c r="A46" s="4" t="inlineStr">
        <is>
          <t>Available for sale, continuous unrealized loss position, total, fair value</t>
        </is>
      </c>
      <c r="B46" s="6" t="n">
        <v>169615</v>
      </c>
      <c r="F46" s="6" t="n">
        <v>223736</v>
      </c>
    </row>
    <row r="47">
      <c r="A47" s="4" t="inlineStr">
        <is>
          <t>Available for sale, continuous unrealized loss position, total, unrealized losses</t>
        </is>
      </c>
      <c r="B47" s="6" t="n">
        <v>-4260</v>
      </c>
      <c r="C47" s="4" t="inlineStr">
        <is>
          <t>[1]</t>
        </is>
      </c>
      <c r="F47" s="6" t="n">
        <v>-3691</v>
      </c>
    </row>
    <row r="48">
      <c r="A48" s="4" t="inlineStr">
        <is>
          <t>Fixed maturity securities, available for sale, allowance for credit losses</t>
        </is>
      </c>
      <c r="B48" s="6" t="n">
        <v>1734</v>
      </c>
      <c r="D48" s="6" t="n">
        <v>0</v>
      </c>
    </row>
    <row r="49">
      <c r="A49" s="4" t="inlineStr">
        <is>
          <t>Commercial Mortgage Backed Securities</t>
        </is>
      </c>
    </row>
    <row r="50">
      <c r="A50" s="3" t="inlineStr">
        <is>
          <t>Debt Securities, Available-for-sale [Line Items]</t>
        </is>
      </c>
    </row>
    <row r="51">
      <c r="A51" s="4" t="inlineStr">
        <is>
          <t>Available for sale, continuous unrealized loss position, less than 12 months, fair value</t>
        </is>
      </c>
      <c r="B51" s="6" t="n">
        <v>934593</v>
      </c>
      <c r="F51" s="6" t="n">
        <v>602394</v>
      </c>
    </row>
    <row r="52">
      <c r="A52" s="4" t="inlineStr">
        <is>
          <t>Available for sale, continuous unrealized loss position, less than 12 months, unrealized losses</t>
        </is>
      </c>
      <c r="B52" s="6" t="n">
        <v>-54834</v>
      </c>
      <c r="C52" s="4" t="inlineStr">
        <is>
          <t>[1]</t>
        </is>
      </c>
      <c r="F52" s="6" t="n">
        <v>-9366</v>
      </c>
    </row>
    <row r="53">
      <c r="A53" s="4" t="inlineStr">
        <is>
          <t>Available for sale, continuous unrealized loss position, 12 months or more, fair value</t>
        </is>
      </c>
      <c r="B53" s="6" t="n">
        <v>35153</v>
      </c>
      <c r="F53" s="6" t="n">
        <v>194328</v>
      </c>
    </row>
    <row r="54">
      <c r="A54" s="4" t="inlineStr">
        <is>
          <t>Available for sale, continuous unrealized loss position, 12 months or more, unrealized losses</t>
        </is>
      </c>
      <c r="B54" s="6" t="n">
        <v>-9844</v>
      </c>
      <c r="C54" s="4" t="inlineStr">
        <is>
          <t>[1]</t>
        </is>
      </c>
      <c r="F54" s="6" t="n">
        <v>-4417</v>
      </c>
    </row>
    <row r="55">
      <c r="A55" s="4" t="inlineStr">
        <is>
          <t>Available for sale, continuous unrealized loss position, total, fair value</t>
        </is>
      </c>
      <c r="B55" s="6" t="n">
        <v>969746</v>
      </c>
      <c r="F55" s="6" t="n">
        <v>796722</v>
      </c>
    </row>
    <row r="56">
      <c r="A56" s="4" t="inlineStr">
        <is>
          <t>Available for sale, continuous unrealized loss position, total, unrealized losses</t>
        </is>
      </c>
      <c r="B56" s="6" t="n">
        <v>-64678</v>
      </c>
      <c r="C56" s="4" t="inlineStr">
        <is>
          <t>[1]</t>
        </is>
      </c>
      <c r="F56" s="6" t="n">
        <v>-13783</v>
      </c>
    </row>
    <row r="57">
      <c r="A57" s="4" t="inlineStr">
        <is>
          <t>Fixed maturity securities, available for sale, allowance for credit losses</t>
        </is>
      </c>
      <c r="B57" s="6" t="n">
        <v>0</v>
      </c>
      <c r="D57" s="6" t="n">
        <v>0</v>
      </c>
    </row>
    <row r="58">
      <c r="A58" s="4" t="inlineStr">
        <is>
          <t>Other Asset Backed Securities</t>
        </is>
      </c>
    </row>
    <row r="59">
      <c r="A59" s="3" t="inlineStr">
        <is>
          <t>Debt Securities, Available-for-sale [Line Items]</t>
        </is>
      </c>
    </row>
    <row r="60">
      <c r="A60" s="4" t="inlineStr">
        <is>
          <t>Available for sale, continuous unrealized loss position, less than 12 months, fair value</t>
        </is>
      </c>
      <c r="B60" s="6" t="n">
        <v>1013781</v>
      </c>
      <c r="F60" s="6" t="n">
        <v>752413</v>
      </c>
    </row>
    <row r="61">
      <c r="A61" s="4" t="inlineStr">
        <is>
          <t>Available for sale, continuous unrealized loss position, less than 12 months, unrealized losses</t>
        </is>
      </c>
      <c r="B61" s="6" t="n">
        <v>-16607</v>
      </c>
      <c r="C61" s="4" t="inlineStr">
        <is>
          <t>[1]</t>
        </is>
      </c>
      <c r="F61" s="6" t="n">
        <v>-11709</v>
      </c>
    </row>
    <row r="62">
      <c r="A62" s="4" t="inlineStr">
        <is>
          <t>Available for sale, continuous unrealized loss position, 12 months or more, fair value</t>
        </is>
      </c>
      <c r="B62" s="6" t="n">
        <v>2567723</v>
      </c>
      <c r="F62" s="6" t="n">
        <v>3375016</v>
      </c>
    </row>
    <row r="63">
      <c r="A63" s="4" t="inlineStr">
        <is>
          <t>Available for sale, continuous unrealized loss position, 12 months or more, unrealized losses</t>
        </is>
      </c>
      <c r="B63" s="6" t="n">
        <v>-130033</v>
      </c>
      <c r="C63" s="4" t="inlineStr">
        <is>
          <t>[1]</t>
        </is>
      </c>
      <c r="F63" s="6" t="n">
        <v>-167482</v>
      </c>
    </row>
    <row r="64">
      <c r="A64" s="4" t="inlineStr">
        <is>
          <t>Available for sale, continuous unrealized loss position, total, fair value</t>
        </is>
      </c>
      <c r="B64" s="6" t="n">
        <v>3581504</v>
      </c>
      <c r="F64" s="6" t="n">
        <v>4127429</v>
      </c>
    </row>
    <row r="65">
      <c r="A65" s="4" t="inlineStr">
        <is>
          <t>Available for sale, continuous unrealized loss position, total, unrealized losses</t>
        </is>
      </c>
      <c r="B65" s="6" t="n">
        <v>-146640</v>
      </c>
      <c r="C65" s="4" t="inlineStr">
        <is>
          <t>[1]</t>
        </is>
      </c>
      <c r="F65" s="6" t="n">
        <v>-179191</v>
      </c>
    </row>
    <row r="66">
      <c r="A66" s="4" t="inlineStr">
        <is>
          <t>Fixed maturity securities, available for sale, allowance for credit losses</t>
        </is>
      </c>
      <c r="B66" s="6" t="n">
        <v>0</v>
      </c>
      <c r="D66" s="5" t="n">
        <v>0</v>
      </c>
    </row>
    <row r="67">
      <c r="A67" s="4" t="inlineStr">
        <is>
          <t>Finance, Insurance and Real Estate | Corporate Securities</t>
        </is>
      </c>
    </row>
    <row r="68">
      <c r="A68" s="3" t="inlineStr">
        <is>
          <t>Debt Securities, Available-for-sale [Line Items]</t>
        </is>
      </c>
    </row>
    <row r="69">
      <c r="A69" s="4" t="inlineStr">
        <is>
          <t>Available for sale, continuous unrealized loss position, less than 12 months, fair value</t>
        </is>
      </c>
      <c r="B69" s="6" t="n">
        <v>109789</v>
      </c>
      <c r="F69" s="6" t="n">
        <v>267521</v>
      </c>
    </row>
    <row r="70">
      <c r="A70" s="4" t="inlineStr">
        <is>
          <t>Available for sale, continuous unrealized loss position, less than 12 months, unrealized losses</t>
        </is>
      </c>
      <c r="B70" s="6" t="n">
        <v>-1733</v>
      </c>
      <c r="C70" s="4" t="inlineStr">
        <is>
          <t>[1]</t>
        </is>
      </c>
      <c r="F70" s="6" t="n">
        <v>-4785</v>
      </c>
    </row>
    <row r="71">
      <c r="A71" s="4" t="inlineStr">
        <is>
          <t>Available for sale, continuous unrealized loss position, 12 months or more, fair value</t>
        </is>
      </c>
      <c r="B71" s="6" t="n">
        <v>0</v>
      </c>
      <c r="F71" s="6" t="n">
        <v>121993</v>
      </c>
    </row>
    <row r="72">
      <c r="A72" s="4" t="inlineStr">
        <is>
          <t>Available for sale, continuous unrealized loss position, 12 months or more, unrealized losses</t>
        </is>
      </c>
      <c r="B72" s="6" t="n">
        <v>0</v>
      </c>
      <c r="C72" s="4" t="inlineStr">
        <is>
          <t>[1]</t>
        </is>
      </c>
      <c r="F72" s="6" t="n">
        <v>-4744</v>
      </c>
    </row>
    <row r="73">
      <c r="A73" s="4" t="inlineStr">
        <is>
          <t>Available for sale, continuous unrealized loss position, total, fair value</t>
        </is>
      </c>
      <c r="B73" s="6" t="n">
        <v>109789</v>
      </c>
      <c r="F73" s="6" t="n">
        <v>389514</v>
      </c>
    </row>
    <row r="74">
      <c r="A74" s="4" t="inlineStr">
        <is>
          <t>Available for sale, continuous unrealized loss position, total, unrealized losses</t>
        </is>
      </c>
      <c r="B74" s="6" t="n">
        <v>-1733</v>
      </c>
      <c r="C74" s="4" t="inlineStr">
        <is>
          <t>[1]</t>
        </is>
      </c>
      <c r="F74" s="6" t="n">
        <v>-9529</v>
      </c>
    </row>
    <row r="75">
      <c r="A75" s="4" t="inlineStr">
        <is>
          <t>Manufacturing, Construction and Mining | Corporate Securities</t>
        </is>
      </c>
    </row>
    <row r="76">
      <c r="A76" s="3" t="inlineStr">
        <is>
          <t>Debt Securities, Available-for-sale [Line Items]</t>
        </is>
      </c>
    </row>
    <row r="77">
      <c r="A77" s="4" t="inlineStr">
        <is>
          <t>Available for sale, continuous unrealized loss position, less than 12 months, fair value</t>
        </is>
      </c>
      <c r="B77" s="6" t="n">
        <v>0</v>
      </c>
      <c r="F77" s="6" t="n">
        <v>161633</v>
      </c>
    </row>
    <row r="78">
      <c r="A78" s="4" t="inlineStr">
        <is>
          <t>Available for sale, continuous unrealized loss position, less than 12 months, unrealized losses</t>
        </is>
      </c>
      <c r="B78" s="6" t="n">
        <v>0</v>
      </c>
      <c r="C78" s="4" t="inlineStr">
        <is>
          <t>[1]</t>
        </is>
      </c>
      <c r="F78" s="6" t="n">
        <v>-6039</v>
      </c>
    </row>
    <row r="79">
      <c r="A79" s="4" t="inlineStr">
        <is>
          <t>Available for sale, continuous unrealized loss position, 12 months or more, fair value</t>
        </is>
      </c>
      <c r="B79" s="6" t="n">
        <v>19335</v>
      </c>
      <c r="F79" s="6" t="n">
        <v>44606</v>
      </c>
    </row>
    <row r="80">
      <c r="A80" s="4" t="inlineStr">
        <is>
          <t>Available for sale, continuous unrealized loss position, 12 months or more, unrealized losses</t>
        </is>
      </c>
      <c r="B80" s="6" t="n">
        <v>-1384</v>
      </c>
      <c r="C80" s="4" t="inlineStr">
        <is>
          <t>[1]</t>
        </is>
      </c>
      <c r="F80" s="6" t="n">
        <v>-3951</v>
      </c>
    </row>
    <row r="81">
      <c r="A81" s="4" t="inlineStr">
        <is>
          <t>Available for sale, continuous unrealized loss position, total, fair value</t>
        </is>
      </c>
      <c r="B81" s="6" t="n">
        <v>19335</v>
      </c>
      <c r="F81" s="6" t="n">
        <v>206239</v>
      </c>
    </row>
    <row r="82">
      <c r="A82" s="4" t="inlineStr">
        <is>
          <t>Available for sale, continuous unrealized loss position, total, unrealized losses</t>
        </is>
      </c>
      <c r="B82" s="6" t="n">
        <v>-1384</v>
      </c>
      <c r="C82" s="4" t="inlineStr">
        <is>
          <t>[1]</t>
        </is>
      </c>
      <c r="F82" s="6" t="n">
        <v>-9990</v>
      </c>
    </row>
    <row r="83">
      <c r="A83" s="4" t="inlineStr">
        <is>
          <t>Utilities and Related Sectors | Corporate Securities</t>
        </is>
      </c>
    </row>
    <row r="84">
      <c r="A84" s="3" t="inlineStr">
        <is>
          <t>Debt Securities, Available-for-sale [Line Items]</t>
        </is>
      </c>
    </row>
    <row r="85">
      <c r="A85" s="4" t="inlineStr">
        <is>
          <t>Available for sale, continuous unrealized loss position, less than 12 months, fair value</t>
        </is>
      </c>
      <c r="B85" s="6" t="n">
        <v>310823</v>
      </c>
      <c r="F85" s="6" t="n">
        <v>334635</v>
      </c>
    </row>
    <row r="86">
      <c r="A86" s="4" t="inlineStr">
        <is>
          <t>Available for sale, continuous unrealized loss position, less than 12 months, unrealized losses</t>
        </is>
      </c>
      <c r="B86" s="6" t="n">
        <v>-27509</v>
      </c>
      <c r="C86" s="4" t="inlineStr">
        <is>
          <t>[1]</t>
        </is>
      </c>
      <c r="F86" s="6" t="n">
        <v>-7730</v>
      </c>
    </row>
    <row r="87">
      <c r="A87" s="4" t="inlineStr">
        <is>
          <t>Available for sale, continuous unrealized loss position, 12 months or more, fair value</t>
        </is>
      </c>
      <c r="B87" s="6" t="n">
        <v>35408</v>
      </c>
      <c r="F87" s="6" t="n">
        <v>51269</v>
      </c>
    </row>
    <row r="88">
      <c r="A88" s="4" t="inlineStr">
        <is>
          <t>Available for sale, continuous unrealized loss position, 12 months or more, unrealized losses</t>
        </is>
      </c>
      <c r="B88" s="6" t="n">
        <v>-3628</v>
      </c>
      <c r="C88" s="4" t="inlineStr">
        <is>
          <t>[1]</t>
        </is>
      </c>
      <c r="F88" s="6" t="n">
        <v>-3482</v>
      </c>
    </row>
    <row r="89">
      <c r="A89" s="4" t="inlineStr">
        <is>
          <t>Available for sale, continuous unrealized loss position, total, fair value</t>
        </is>
      </c>
      <c r="B89" s="6" t="n">
        <v>346231</v>
      </c>
      <c r="F89" s="6" t="n">
        <v>385904</v>
      </c>
    </row>
    <row r="90">
      <c r="A90" s="4" t="inlineStr">
        <is>
          <t>Available for sale, continuous unrealized loss position, total, unrealized losses</t>
        </is>
      </c>
      <c r="B90" s="6" t="n">
        <v>-31137</v>
      </c>
      <c r="C90" s="4" t="inlineStr">
        <is>
          <t>[1]</t>
        </is>
      </c>
      <c r="F90" s="6" t="n">
        <v>-11212</v>
      </c>
    </row>
    <row r="91">
      <c r="A91" s="4" t="inlineStr">
        <is>
          <t>Wholesale/Retail Trade | Corporate Securities</t>
        </is>
      </c>
    </row>
    <row r="92">
      <c r="A92" s="3" t="inlineStr">
        <is>
          <t>Debt Securities, Available-for-sale [Line Items]</t>
        </is>
      </c>
    </row>
    <row r="93">
      <c r="A93" s="4" t="inlineStr">
        <is>
          <t>Available for sale, continuous unrealized loss position, less than 12 months, fair value</t>
        </is>
      </c>
      <c r="B93" s="6" t="n">
        <v>65567</v>
      </c>
      <c r="F93" s="6" t="n">
        <v>54289</v>
      </c>
    </row>
    <row r="94">
      <c r="A94" s="4" t="inlineStr">
        <is>
          <t>Available for sale, continuous unrealized loss position, less than 12 months, unrealized losses</t>
        </is>
      </c>
      <c r="B94" s="6" t="n">
        <v>-4344</v>
      </c>
      <c r="C94" s="4" t="inlineStr">
        <is>
          <t>[1]</t>
        </is>
      </c>
      <c r="F94" s="6" t="n">
        <v>-1751</v>
      </c>
    </row>
    <row r="95">
      <c r="A95" s="4" t="inlineStr">
        <is>
          <t>Available for sale, continuous unrealized loss position, 12 months or more, fair value</t>
        </is>
      </c>
      <c r="B95" s="6" t="n">
        <v>16000</v>
      </c>
      <c r="F95" s="6" t="n">
        <v>129364</v>
      </c>
    </row>
    <row r="96">
      <c r="A96" s="4" t="inlineStr">
        <is>
          <t>Available for sale, continuous unrealized loss position, 12 months or more, unrealized losses</t>
        </is>
      </c>
      <c r="B96" s="6" t="n">
        <v>-26</v>
      </c>
      <c r="C96" s="4" t="inlineStr">
        <is>
          <t>[1]</t>
        </is>
      </c>
      <c r="F96" s="6" t="n">
        <v>-9411</v>
      </c>
    </row>
    <row r="97">
      <c r="A97" s="4" t="inlineStr">
        <is>
          <t>Available for sale, continuous unrealized loss position, total, fair value</t>
        </is>
      </c>
      <c r="B97" s="6" t="n">
        <v>81567</v>
      </c>
      <c r="F97" s="6" t="n">
        <v>183653</v>
      </c>
    </row>
    <row r="98">
      <c r="A98" s="4" t="inlineStr">
        <is>
          <t>Available for sale, continuous unrealized loss position, total, unrealized losses</t>
        </is>
      </c>
      <c r="B98" s="6" t="n">
        <v>-4370</v>
      </c>
      <c r="C98" s="4" t="inlineStr">
        <is>
          <t>[1]</t>
        </is>
      </c>
      <c r="F98" s="6" t="n">
        <v>-11162</v>
      </c>
    </row>
    <row r="99">
      <c r="A99" s="4" t="inlineStr">
        <is>
          <t>Services, Media and Other | Corporate Securities</t>
        </is>
      </c>
    </row>
    <row r="100">
      <c r="A100" s="3" t="inlineStr">
        <is>
          <t>Debt Securities, Available-for-sale [Line Items]</t>
        </is>
      </c>
    </row>
    <row r="101">
      <c r="A101" s="4" t="inlineStr">
        <is>
          <t>Available for sale, continuous unrealized loss position, less than 12 months, fair value</t>
        </is>
      </c>
      <c r="B101" s="6" t="n">
        <v>120098</v>
      </c>
      <c r="F101" s="6" t="n">
        <v>275135</v>
      </c>
    </row>
    <row r="102">
      <c r="A102" s="4" t="inlineStr">
        <is>
          <t>Available for sale, continuous unrealized loss position, less than 12 months, unrealized losses</t>
        </is>
      </c>
      <c r="B102" s="6" t="n">
        <v>-11564</v>
      </c>
      <c r="C102" s="4" t="inlineStr">
        <is>
          <t>[1]</t>
        </is>
      </c>
      <c r="F102" s="6" t="n">
        <v>-6135</v>
      </c>
    </row>
    <row r="103">
      <c r="A103" s="4" t="inlineStr">
        <is>
          <t>Available for sale, continuous unrealized loss position, 12 months or more, fair value</t>
        </is>
      </c>
      <c r="B103" s="6" t="n">
        <v>83890</v>
      </c>
      <c r="F103" s="6" t="n">
        <v>316086</v>
      </c>
    </row>
    <row r="104">
      <c r="A104" s="4" t="inlineStr">
        <is>
          <t>Available for sale, continuous unrealized loss position, 12 months or more, unrealized losses</t>
        </is>
      </c>
      <c r="B104" s="6" t="n">
        <v>-45897</v>
      </c>
      <c r="C104" s="4" t="inlineStr">
        <is>
          <t>[1]</t>
        </is>
      </c>
      <c r="F104" s="6" t="n">
        <v>-34231</v>
      </c>
    </row>
    <row r="105">
      <c r="A105" s="4" t="inlineStr">
        <is>
          <t>Available for sale, continuous unrealized loss position, total, fair value</t>
        </is>
      </c>
      <c r="B105" s="6" t="n">
        <v>203988</v>
      </c>
      <c r="F105" s="6" t="n">
        <v>591221</v>
      </c>
    </row>
    <row r="106">
      <c r="A106" s="4" t="inlineStr">
        <is>
          <t>Available for sale, continuous unrealized loss position, total, unrealized losses</t>
        </is>
      </c>
      <c r="B106" s="5" t="n">
        <v>-57461</v>
      </c>
      <c r="C106" s="4" t="inlineStr">
        <is>
          <t>[1]</t>
        </is>
      </c>
      <c r="F106" s="5" t="n">
        <v>-40366</v>
      </c>
    </row>
    <row r="107"/>
    <row r="108">
      <c r="A108" s="4" t="inlineStr">
        <is>
          <t>[1]</t>
        </is>
      </c>
      <c r="B108" s="4" t="inlineStr">
        <is>
          <t>(1)  Unrealized losses have not been reduced to reflect the allowance for credit losses of $64.8 million as of December 31, 2020.</t>
        </is>
      </c>
    </row>
    <row r="109">
      <c r="A109" s="4" t="inlineStr">
        <is>
          <t>[2]</t>
        </is>
      </c>
      <c r="B109" s="4" t="inlineStr">
        <is>
          <t>(1) The allowance for credit loss associated with available for sale fixed maturity securities was applied prospectively upon adoption of authoritative guidance effective January 1, 2020. See Note 1 - Significant Accounting Policies for further details.</t>
        </is>
      </c>
    </row>
  </sheetData>
  <mergeCells count="109">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A107:F107"/>
    <mergeCell ref="B108:F108"/>
    <mergeCell ref="B109:F10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hanges in Net Unrealized Gains/Losses on Investments) (Details) - USD ($) $ in Thousands</t>
        </is>
      </c>
      <c r="B1" s="2" t="inlineStr">
        <is>
          <t>12 Months Ended</t>
        </is>
      </c>
    </row>
    <row r="2">
      <c r="B2" s="2" t="inlineStr">
        <is>
          <t>Dec. 31, 2020</t>
        </is>
      </c>
      <c r="C2" s="2" t="inlineStr">
        <is>
          <t>Dec. 31, 2019</t>
        </is>
      </c>
      <c r="D2" s="2" t="inlineStr">
        <is>
          <t>Dec. 31, 2018</t>
        </is>
      </c>
    </row>
    <row r="3">
      <c r="A3" s="3" t="inlineStr">
        <is>
          <t>Investments [Abstract]</t>
        </is>
      </c>
    </row>
    <row r="4">
      <c r="A4" s="4" t="inlineStr">
        <is>
          <t>Fixed maturity securities held for investment carried at amortized cost</t>
        </is>
      </c>
      <c r="B4" s="5" t="n">
        <v>0</v>
      </c>
      <c r="C4" s="5" t="n">
        <v>0</v>
      </c>
      <c r="D4" s="5" t="n">
        <v>581</v>
      </c>
    </row>
    <row r="5">
      <c r="A5" s="4" t="inlineStr">
        <is>
          <t>Fixed maturity securities available for sale carried at fair value</t>
        </is>
      </c>
      <c r="B5" s="6" t="n">
        <v>1955496</v>
      </c>
      <c r="C5" s="6" t="n">
        <v>3549007</v>
      </c>
      <c r="D5" s="6" t="n">
        <v>-2463693</v>
      </c>
    </row>
    <row r="6">
      <c r="A6" s="3" t="inlineStr">
        <is>
          <t>Adjustment for effect on other balance sheet accounts:</t>
        </is>
      </c>
    </row>
    <row r="7">
      <c r="A7" s="4" t="inlineStr">
        <is>
          <t>Deferred policy acquisition costs and deferred sales inducements</t>
        </is>
      </c>
      <c r="B7" s="6" t="n">
        <v>-776554</v>
      </c>
      <c r="C7" s="6" t="n">
        <v>-1586537</v>
      </c>
      <c r="D7" s="6" t="n">
        <v>1318649</v>
      </c>
    </row>
    <row r="8">
      <c r="A8" s="4" t="inlineStr">
        <is>
          <t>Deferred income tax asset/liability</t>
        </is>
      </c>
      <c r="B8" s="6" t="n">
        <v>-247578</v>
      </c>
      <c r="C8" s="6" t="n">
        <v>-412117</v>
      </c>
      <c r="D8" s="6" t="n">
        <v>240459</v>
      </c>
    </row>
    <row r="9">
      <c r="A9" s="4" t="inlineStr">
        <is>
          <t>Total adjustment for effect on other balance sheet accounts</t>
        </is>
      </c>
      <c r="B9" s="6" t="n">
        <v>-1024132</v>
      </c>
      <c r="C9" s="6" t="n">
        <v>-1998654</v>
      </c>
      <c r="D9" s="6" t="n">
        <v>1559108</v>
      </c>
    </row>
    <row r="10">
      <c r="A10" s="4" t="inlineStr">
        <is>
          <t>Change in net unrealized gains/losses on investments carried at fair value</t>
        </is>
      </c>
      <c r="B10" s="5" t="n">
        <v>931364</v>
      </c>
      <c r="C10" s="5" t="n">
        <v>1550353</v>
      </c>
      <c r="D10" s="5" t="n">
        <v>-90458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Components of Net Investmen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vestment Income [Line Items]</t>
        </is>
      </c>
    </row>
    <row r="4">
      <c r="A4" s="4" t="inlineStr">
        <is>
          <t>Investment income, gross</t>
        </is>
      </c>
      <c r="J4" s="5" t="n">
        <v>2214550</v>
      </c>
      <c r="K4" s="5" t="n">
        <v>2329478</v>
      </c>
      <c r="L4" s="5" t="n">
        <v>2167461</v>
      </c>
    </row>
    <row r="5">
      <c r="A5" s="4" t="inlineStr">
        <is>
          <t>Less investment expenses</t>
        </is>
      </c>
      <c r="J5" s="6" t="n">
        <v>-32472</v>
      </c>
      <c r="K5" s="6" t="n">
        <v>-21843</v>
      </c>
      <c r="L5" s="6" t="n">
        <v>-19649</v>
      </c>
    </row>
    <row r="6">
      <c r="A6" s="4" t="inlineStr">
        <is>
          <t>Net investment income</t>
        </is>
      </c>
      <c r="B6" s="5" t="n">
        <v>521725</v>
      </c>
      <c r="C6" s="5" t="n">
        <v>543331</v>
      </c>
      <c r="D6" s="5" t="n">
        <v>543704</v>
      </c>
      <c r="E6" s="5" t="n">
        <v>573318</v>
      </c>
      <c r="F6" s="5" t="n">
        <v>588217</v>
      </c>
      <c r="G6" s="5" t="n">
        <v>590412</v>
      </c>
      <c r="H6" s="5" t="n">
        <v>570568</v>
      </c>
      <c r="I6" s="5" t="n">
        <v>558438</v>
      </c>
      <c r="J6" s="6" t="n">
        <v>2182078</v>
      </c>
      <c r="K6" s="6" t="n">
        <v>2307635</v>
      </c>
      <c r="L6" s="6" t="n">
        <v>2147812</v>
      </c>
    </row>
    <row r="7">
      <c r="A7" s="4" t="inlineStr">
        <is>
          <t>Available For Sale Fixed Maturity Securities</t>
        </is>
      </c>
    </row>
    <row r="8">
      <c r="A8" s="3" t="inlineStr">
        <is>
          <t>Net Investment Income [Line Items]</t>
        </is>
      </c>
    </row>
    <row r="9">
      <c r="A9" s="4" t="inlineStr">
        <is>
          <t>Investment income, gross</t>
        </is>
      </c>
      <c r="J9" s="6" t="n">
        <v>2035762</v>
      </c>
      <c r="K9" s="6" t="n">
        <v>2171768</v>
      </c>
      <c r="L9" s="6" t="n">
        <v>2027599</v>
      </c>
    </row>
    <row r="10">
      <c r="A10" s="4" t="inlineStr">
        <is>
          <t>Equity Securities</t>
        </is>
      </c>
    </row>
    <row r="11">
      <c r="A11" s="3" t="inlineStr">
        <is>
          <t>Net Investment Income [Line Items]</t>
        </is>
      </c>
    </row>
    <row r="12">
      <c r="A12" s="4" t="inlineStr">
        <is>
          <t>Investment income, gross</t>
        </is>
      </c>
      <c r="J12" s="6" t="n">
        <v>1090</v>
      </c>
      <c r="K12" s="6" t="n">
        <v>4083</v>
      </c>
      <c r="L12" s="6" t="n">
        <v>4735</v>
      </c>
    </row>
    <row r="13">
      <c r="A13" s="4" t="inlineStr">
        <is>
          <t>Mortgage Loans on Real Estate</t>
        </is>
      </c>
    </row>
    <row r="14">
      <c r="A14" s="3" t="inlineStr">
        <is>
          <t>Net Investment Income [Line Items]</t>
        </is>
      </c>
    </row>
    <row r="15">
      <c r="A15" s="4" t="inlineStr">
        <is>
          <t>Investment income, gross</t>
        </is>
      </c>
      <c r="J15" s="6" t="n">
        <v>170749</v>
      </c>
      <c r="K15" s="6" t="n">
        <v>145344</v>
      </c>
      <c r="L15" s="6" t="n">
        <v>131259</v>
      </c>
    </row>
    <row r="16">
      <c r="A16" s="4" t="inlineStr">
        <is>
          <t>Cash and Cash Equivalents</t>
        </is>
      </c>
    </row>
    <row r="17">
      <c r="A17" s="3" t="inlineStr">
        <is>
          <t>Net Investment Income [Line Items]</t>
        </is>
      </c>
    </row>
    <row r="18">
      <c r="A18" s="4" t="inlineStr">
        <is>
          <t>Investment income, gross</t>
        </is>
      </c>
      <c r="J18" s="6" t="n">
        <v>4871</v>
      </c>
      <c r="K18" s="6" t="n">
        <v>5164</v>
      </c>
      <c r="L18" s="6" t="n">
        <v>2320</v>
      </c>
    </row>
    <row r="19">
      <c r="A19" s="4" t="inlineStr">
        <is>
          <t>Other</t>
        </is>
      </c>
    </row>
    <row r="20">
      <c r="A20" s="3" t="inlineStr">
        <is>
          <t>Net Investment Income [Line Items]</t>
        </is>
      </c>
    </row>
    <row r="21">
      <c r="A21" s="4" t="inlineStr">
        <is>
          <t>Investment income, gross</t>
        </is>
      </c>
      <c r="J21" s="5" t="n">
        <v>2078</v>
      </c>
      <c r="K21" s="5" t="n">
        <v>3119</v>
      </c>
      <c r="L21" s="5" t="n">
        <v>154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8" customWidth="1" min="7" max="7"/>
    <col width="16" customWidth="1" min="8" max="8"/>
    <col width="31" customWidth="1" min="9" max="9"/>
    <col width="42" customWidth="1" min="10" max="10"/>
    <col width="13" customWidth="1" min="11" max="11"/>
    <col width="25" customWidth="1" min="12" max="12"/>
    <col width="39" customWidth="1" min="13" max="13"/>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t>
        </is>
      </c>
      <c r="H1" s="2" t="inlineStr">
        <is>
          <t>Preferred Stock</t>
        </is>
      </c>
      <c r="I1" s="2" t="inlineStr">
        <is>
          <t>Preferred StockPreferred Stock</t>
        </is>
      </c>
      <c r="J1" s="2" t="inlineStr">
        <is>
          <t>Preferred StockAdditional Paid-In Capital</t>
        </is>
      </c>
      <c r="K1" s="2" t="inlineStr">
        <is>
          <t>Common Stock</t>
        </is>
      </c>
      <c r="L1" s="2" t="inlineStr">
        <is>
          <t>Common StockCommon Stock</t>
        </is>
      </c>
      <c r="M1" s="2" t="inlineStr">
        <is>
          <t>Common StockAdditional Paid-In Capital</t>
        </is>
      </c>
    </row>
    <row r="2">
      <c r="A2" s="4" t="inlineStr">
        <is>
          <t>Stockholders' equity at beginning of period at Dec. 31, 2017</t>
        </is>
      </c>
      <c r="B2" s="5" t="n">
        <v>2850157</v>
      </c>
      <c r="C2" s="5" t="n">
        <v>0</v>
      </c>
      <c r="D2" s="5" t="n">
        <v>89331</v>
      </c>
      <c r="E2" s="5" t="n">
        <v>791446</v>
      </c>
      <c r="F2" s="5" t="n">
        <v>724599</v>
      </c>
      <c r="G2" s="5" t="n">
        <v>1244781</v>
      </c>
    </row>
    <row r="3">
      <c r="A3" s="3" t="inlineStr">
        <is>
          <t>Increase (Decrease) in Stockholders' Equity [Roll Forward]</t>
        </is>
      </c>
    </row>
    <row r="4">
      <c r="A4" s="4" t="inlineStr">
        <is>
          <t>Net income</t>
        </is>
      </c>
      <c r="B4" s="6" t="n">
        <v>458016</v>
      </c>
      <c r="G4" s="6" t="n">
        <v>458016</v>
      </c>
    </row>
    <row r="5">
      <c r="A5" s="4" t="inlineStr">
        <is>
          <t>Other comprehensive income (loss)</t>
        </is>
      </c>
      <c r="B5" s="6" t="n">
        <v>-904585</v>
      </c>
      <c r="F5" s="6" t="n">
        <v>-904585</v>
      </c>
    </row>
    <row r="6">
      <c r="A6" s="4" t="inlineStr">
        <is>
          <t>Implementation of accounting standard related to the reclassification of certain tax effects</t>
        </is>
      </c>
      <c r="F6" s="6" t="n">
        <v>127554</v>
      </c>
      <c r="G6" s="6" t="n">
        <v>-127554</v>
      </c>
    </row>
    <row r="7">
      <c r="A7" s="4" t="inlineStr">
        <is>
          <t>Issuance of stock</t>
        </is>
      </c>
      <c r="K7" s="5" t="n">
        <v>9681</v>
      </c>
      <c r="L7" s="5" t="n">
        <v>1038</v>
      </c>
      <c r="M7" s="5" t="n">
        <v>8643</v>
      </c>
    </row>
    <row r="8">
      <c r="A8" s="4" t="inlineStr">
        <is>
          <t>Share-based compensation</t>
        </is>
      </c>
      <c r="B8" s="6" t="n">
        <v>11097</v>
      </c>
      <c r="E8" s="6" t="n">
        <v>11097</v>
      </c>
    </row>
    <row r="9">
      <c r="A9" s="4" t="inlineStr">
        <is>
          <t>Dividends on common stock</t>
        </is>
      </c>
      <c r="B9" s="6" t="n">
        <v>-25265</v>
      </c>
      <c r="G9" s="6" t="n">
        <v>-25265</v>
      </c>
    </row>
    <row r="10">
      <c r="A10" s="4" t="inlineStr">
        <is>
          <t>Stockholders' equity at end of period at Dec. 31, 2018</t>
        </is>
      </c>
      <c r="B10" s="6" t="n">
        <v>2399101</v>
      </c>
      <c r="C10" s="6" t="n">
        <v>0</v>
      </c>
      <c r="D10" s="6" t="n">
        <v>90369</v>
      </c>
      <c r="E10" s="6" t="n">
        <v>811186</v>
      </c>
      <c r="F10" s="6" t="n">
        <v>-52432</v>
      </c>
      <c r="G10" s="6" t="n">
        <v>1549978</v>
      </c>
    </row>
    <row r="11">
      <c r="A11" s="3" t="inlineStr">
        <is>
          <t>Increase (Decrease) in Stockholders' Equity [Roll Forward]</t>
        </is>
      </c>
    </row>
    <row r="12">
      <c r="A12" s="4" t="inlineStr">
        <is>
          <t>Net income</t>
        </is>
      </c>
      <c r="B12" s="6" t="n">
        <v>246090</v>
      </c>
      <c r="G12" s="6" t="n">
        <v>246090</v>
      </c>
    </row>
    <row r="13">
      <c r="A13" s="4" t="inlineStr">
        <is>
          <t>Other comprehensive income (loss)</t>
        </is>
      </c>
      <c r="B13" s="6" t="n">
        <v>1550353</v>
      </c>
      <c r="F13" s="6" t="n">
        <v>1550353</v>
      </c>
    </row>
    <row r="14">
      <c r="A14" s="4" t="inlineStr">
        <is>
          <t>Issuance of stock</t>
        </is>
      </c>
      <c r="H14" s="5" t="n">
        <v>388893</v>
      </c>
      <c r="I14" s="5" t="n">
        <v>16</v>
      </c>
      <c r="J14" s="5" t="n">
        <v>388877</v>
      </c>
      <c r="K14" s="6" t="n">
        <v>1691</v>
      </c>
      <c r="L14" s="6" t="n">
        <v>738</v>
      </c>
      <c r="M14" s="6" t="n">
        <v>953</v>
      </c>
    </row>
    <row r="15">
      <c r="A15" s="4" t="inlineStr">
        <is>
          <t>Share-based compensation</t>
        </is>
      </c>
      <c r="B15" s="6" t="n">
        <v>11295</v>
      </c>
      <c r="E15" s="6" t="n">
        <v>11295</v>
      </c>
    </row>
    <row r="16">
      <c r="A16" s="4" t="inlineStr">
        <is>
          <t>Dividends on common stock</t>
        </is>
      </c>
      <c r="B16" s="6" t="n">
        <v>-27304</v>
      </c>
      <c r="G16" s="6" t="n">
        <v>-27304</v>
      </c>
    </row>
    <row r="17">
      <c r="A17" s="4" t="inlineStr">
        <is>
          <t>Stockholders' equity at end of period at Dec. 31, 2019</t>
        </is>
      </c>
      <c r="B17" s="6" t="n">
        <v>4570119</v>
      </c>
      <c r="C17" s="6" t="n">
        <v>16</v>
      </c>
      <c r="D17" s="6" t="n">
        <v>91107</v>
      </c>
      <c r="E17" s="6" t="n">
        <v>1212311</v>
      </c>
      <c r="F17" s="6" t="n">
        <v>1497921</v>
      </c>
      <c r="G17" s="6" t="n">
        <v>1768764</v>
      </c>
    </row>
    <row r="18">
      <c r="A18" s="3" t="inlineStr">
        <is>
          <t>Increase (Decrease) in Stockholders' Equity [Roll Forward]</t>
        </is>
      </c>
    </row>
    <row r="19">
      <c r="A19" s="4" t="inlineStr">
        <is>
          <t>Net income</t>
        </is>
      </c>
      <c r="B19" s="6" t="n">
        <v>671460</v>
      </c>
      <c r="G19" s="6" t="n">
        <v>671460</v>
      </c>
    </row>
    <row r="20">
      <c r="A20" s="4" t="inlineStr">
        <is>
          <t>Other comprehensive income (loss)</t>
        </is>
      </c>
      <c r="B20" s="6" t="n">
        <v>931364</v>
      </c>
      <c r="F20" s="6" t="n">
        <v>931364</v>
      </c>
    </row>
    <row r="21">
      <c r="A21" s="4" t="inlineStr">
        <is>
          <t>Issuance of stock</t>
        </is>
      </c>
      <c r="H21" s="5" t="n">
        <v>290260</v>
      </c>
      <c r="I21" s="5" t="n">
        <v>12</v>
      </c>
      <c r="J21" s="5" t="n">
        <v>290248</v>
      </c>
      <c r="K21" s="5" t="n">
        <v>338061</v>
      </c>
      <c r="L21" s="5" t="n">
        <v>10053</v>
      </c>
      <c r="M21" s="5" t="n">
        <v>328008</v>
      </c>
    </row>
    <row r="22">
      <c r="A22" s="4" t="inlineStr">
        <is>
          <t>Share-based compensation</t>
        </is>
      </c>
      <c r="B22" s="6" t="n">
        <v>10215</v>
      </c>
      <c r="E22" s="6" t="n">
        <v>10215</v>
      </c>
    </row>
    <row r="23">
      <c r="A23" s="4" t="inlineStr">
        <is>
          <t>Treasury stock acquired, common</t>
        </is>
      </c>
      <c r="B23" s="6" t="n">
        <v>-165094</v>
      </c>
      <c r="D23" s="6" t="n">
        <v>-5439</v>
      </c>
      <c r="E23" s="6" t="n">
        <v>-159655</v>
      </c>
    </row>
    <row r="24">
      <c r="A24" s="4" t="inlineStr">
        <is>
          <t>Cumulative effect of change in accounting principle</t>
        </is>
      </c>
      <c r="B24" s="6" t="n">
        <v>-9295</v>
      </c>
      <c r="G24" s="6" t="n">
        <v>-9295</v>
      </c>
    </row>
    <row r="25">
      <c r="A25" s="4" t="inlineStr">
        <is>
          <t>Dividends on preferred stock</t>
        </is>
      </c>
      <c r="B25" s="6" t="n">
        <v>-33515</v>
      </c>
      <c r="G25" s="6" t="n">
        <v>-33515</v>
      </c>
    </row>
    <row r="26">
      <c r="A26" s="4" t="inlineStr">
        <is>
          <t>Dividends on common stock</t>
        </is>
      </c>
      <c r="B26" s="6" t="n">
        <v>-28859</v>
      </c>
      <c r="G26" s="6" t="n">
        <v>-28859</v>
      </c>
    </row>
    <row r="27">
      <c r="A27" s="4" t="inlineStr">
        <is>
          <t>Stockholders' equity at end of period at Dec. 31, 2020</t>
        </is>
      </c>
      <c r="B27" s="5" t="n">
        <v>6574716</v>
      </c>
      <c r="C27" s="5" t="n">
        <v>28</v>
      </c>
      <c r="D27" s="5" t="n">
        <v>95721</v>
      </c>
      <c r="E27" s="5" t="n">
        <v>1681127</v>
      </c>
      <c r="F27" s="5" t="n">
        <v>2429285</v>
      </c>
      <c r="G27" s="5" t="n">
        <v>23685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s (Net Realized Gains (Losses) on Invesment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Gain (Loss) on Securities [Line Items]</t>
        </is>
      </c>
    </row>
    <row r="4">
      <c r="A4" s="4" t="inlineStr">
        <is>
          <t>Credit losses (1)</t>
        </is>
      </c>
      <c r="K4" s="5" t="n">
        <v>-94560</v>
      </c>
    </row>
    <row r="5">
      <c r="A5" s="4" t="inlineStr">
        <is>
          <t>Increase in allowance for credit losses</t>
        </is>
      </c>
      <c r="K5" s="6" t="n">
        <v>-15447</v>
      </c>
    </row>
    <row r="6">
      <c r="A6" s="4" t="inlineStr">
        <is>
          <t>Recovery of specific allowance</t>
        </is>
      </c>
      <c r="K6" s="6" t="n">
        <v>712</v>
      </c>
    </row>
    <row r="7">
      <c r="A7" s="4" t="inlineStr">
        <is>
          <t>Net realized gains (losses) on investments</t>
        </is>
      </c>
      <c r="C7" s="5" t="n">
        <v>-12135</v>
      </c>
      <c r="D7" s="5" t="n">
        <v>-22321</v>
      </c>
      <c r="E7" s="5" t="n">
        <v>-25888</v>
      </c>
      <c r="F7" s="5" t="n">
        <v>-20336</v>
      </c>
      <c r="G7" s="5" t="n">
        <v>7029</v>
      </c>
      <c r="H7" s="5" t="n">
        <v>4328</v>
      </c>
      <c r="I7" s="5" t="n">
        <v>-3832</v>
      </c>
      <c r="J7" s="5" t="n">
        <v>-563</v>
      </c>
      <c r="K7" s="6" t="n">
        <v>-80680</v>
      </c>
      <c r="L7" s="5" t="n">
        <v>6962</v>
      </c>
      <c r="M7" s="5" t="n">
        <v>-37178</v>
      </c>
    </row>
    <row r="8">
      <c r="A8" s="4" t="inlineStr">
        <is>
          <t>Available For Sale Fixed Maturity Securities</t>
        </is>
      </c>
    </row>
    <row r="9">
      <c r="A9" s="3" t="inlineStr">
        <is>
          <t>Gain (Loss) on Securities [Line Items]</t>
        </is>
      </c>
    </row>
    <row r="10">
      <c r="A10" s="4" t="inlineStr">
        <is>
          <t>Gross realized gains</t>
        </is>
      </c>
      <c r="K10" s="6" t="n">
        <v>305170</v>
      </c>
      <c r="L10" s="6" t="n">
        <v>21449</v>
      </c>
      <c r="M10" s="6" t="n">
        <v>12245</v>
      </c>
    </row>
    <row r="11">
      <c r="A11" s="4" t="inlineStr">
        <is>
          <t>Gross realized losses</t>
        </is>
      </c>
      <c r="K11" s="6" t="n">
        <v>-276847</v>
      </c>
      <c r="L11" s="6" t="n">
        <v>-6397</v>
      </c>
      <c r="M11" s="6" t="n">
        <v>-47974</v>
      </c>
    </row>
    <row r="12">
      <c r="A12" s="4" t="inlineStr">
        <is>
          <t>Credit losses (1)</t>
        </is>
      </c>
      <c r="B12" s="4" t="inlineStr">
        <is>
          <t>[1]</t>
        </is>
      </c>
      <c r="K12" s="6" t="n">
        <v>-94560</v>
      </c>
      <c r="L12" s="6" t="n">
        <v>0</v>
      </c>
      <c r="M12" s="6" t="n">
        <v>0</v>
      </c>
    </row>
    <row r="13">
      <c r="A13" s="4" t="inlineStr">
        <is>
          <t>Realized gains (losses)</t>
        </is>
      </c>
      <c r="K13" s="6" t="n">
        <v>-66237</v>
      </c>
      <c r="L13" s="6" t="n">
        <v>15052</v>
      </c>
      <c r="M13" s="6" t="n">
        <v>-35729</v>
      </c>
    </row>
    <row r="14">
      <c r="A14" s="4" t="inlineStr">
        <is>
          <t>Other Investments</t>
        </is>
      </c>
    </row>
    <row r="15">
      <c r="A15" s="3" t="inlineStr">
        <is>
          <t>Gain (Loss) on Securities [Line Items]</t>
        </is>
      </c>
    </row>
    <row r="16">
      <c r="A16" s="4" t="inlineStr">
        <is>
          <t>Gross realized gains</t>
        </is>
      </c>
      <c r="K16" s="6" t="n">
        <v>0</v>
      </c>
      <c r="L16" s="6" t="n">
        <v>7296</v>
      </c>
      <c r="M16" s="6" t="n">
        <v>0</v>
      </c>
    </row>
    <row r="17">
      <c r="A17" s="4" t="inlineStr">
        <is>
          <t>Gross realized losses</t>
        </is>
      </c>
      <c r="K17" s="6" t="n">
        <v>0</v>
      </c>
      <c r="L17" s="6" t="n">
        <v>-14446</v>
      </c>
      <c r="M17" s="6" t="n">
        <v>0</v>
      </c>
    </row>
    <row r="18">
      <c r="A18" s="4" t="inlineStr">
        <is>
          <t>Realized gains (losses)</t>
        </is>
      </c>
      <c r="K18" s="6" t="n">
        <v>0</v>
      </c>
      <c r="L18" s="6" t="n">
        <v>-7150</v>
      </c>
      <c r="M18" s="6" t="n">
        <v>0</v>
      </c>
    </row>
    <row r="19">
      <c r="A19" s="4" t="inlineStr">
        <is>
          <t>Mortgage Loans on Real Estate</t>
        </is>
      </c>
    </row>
    <row r="20">
      <c r="A20" s="3" t="inlineStr">
        <is>
          <t>Gain (Loss) on Securities [Line Items]</t>
        </is>
      </c>
    </row>
    <row r="21">
      <c r="A21" s="4" t="inlineStr">
        <is>
          <t>Increase in allowance for credit losses</t>
        </is>
      </c>
      <c r="K21" s="6" t="n">
        <v>-15447</v>
      </c>
      <c r="L21" s="6" t="n">
        <v>-940</v>
      </c>
      <c r="M21" s="6" t="n">
        <v>-3165</v>
      </c>
    </row>
    <row r="22">
      <c r="A22" s="4" t="inlineStr">
        <is>
          <t>Recovery of specific allowance</t>
        </is>
      </c>
      <c r="K22" s="6" t="n">
        <v>712</v>
      </c>
      <c r="L22" s="6" t="n">
        <v>0</v>
      </c>
      <c r="M22" s="6" t="n">
        <v>1592</v>
      </c>
    </row>
    <row r="23">
      <c r="A23" s="4" t="inlineStr">
        <is>
          <t>Gain on sale of mortgage loans</t>
        </is>
      </c>
      <c r="K23" s="6" t="n">
        <v>292</v>
      </c>
      <c r="L23" s="6" t="n">
        <v>0</v>
      </c>
      <c r="M23" s="6" t="n">
        <v>124</v>
      </c>
    </row>
    <row r="24">
      <c r="A24" s="4" t="inlineStr">
        <is>
          <t>Change in allowance for credit losses and recoveries</t>
        </is>
      </c>
      <c r="K24" s="5" t="n">
        <v>-14443</v>
      </c>
      <c r="L24" s="5" t="n">
        <v>-940</v>
      </c>
      <c r="M24" s="5" t="n">
        <v>-1449</v>
      </c>
    </row>
    <row r="25"/>
    <row r="26">
      <c r="A26" s="4" t="inlineStr">
        <is>
          <t>[1]</t>
        </is>
      </c>
      <c r="B26" s="4" t="inlineStr">
        <is>
          <t>(1)  Prior to adopting authoritative guidance effective January 1, 2020, credit losses on available for sale fixed maturity securities were classified as other than temporary impairments and reported in a separate line item in the Consolidated statements of operations.  We recognized $18.7 million and $36.7 million, respectively, of other than temporary impairments during the years ended December 31, 2019 and 2018.</t>
        </is>
      </c>
    </row>
  </sheetData>
  <mergeCells count="5">
    <mergeCell ref="A1:B2"/>
    <mergeCell ref="C1:J1"/>
    <mergeCell ref="K1:M1"/>
    <mergeCell ref="A25:L25"/>
    <mergeCell ref="B26:L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on-Income Producing Investments) (Details) - USD ($) $ in Thousands</t>
        </is>
      </c>
      <c r="B1" s="2" t="inlineStr">
        <is>
          <t>Dec. 31, 2020</t>
        </is>
      </c>
      <c r="C1" s="2" t="inlineStr">
        <is>
          <t>Dec. 31, 2019</t>
        </is>
      </c>
    </row>
    <row r="2">
      <c r="A2" s="4" t="inlineStr">
        <is>
          <t>Available For Sale Fixed Maturity Securities</t>
        </is>
      </c>
    </row>
    <row r="3">
      <c r="A3" s="3" t="inlineStr">
        <is>
          <t>Investment Holdings [Line Items]</t>
        </is>
      </c>
    </row>
    <row r="4">
      <c r="A4" s="4" t="inlineStr">
        <is>
          <t>Non-income producing investments</t>
        </is>
      </c>
      <c r="B4" s="5" t="n">
        <v>5766</v>
      </c>
      <c r="C4" s="5" t="n">
        <v>57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Investments (Rollforward of Allowance for Credit Loss) (Details) $ in Thousands</t>
        </is>
      </c>
      <c r="B1" s="2" t="inlineStr">
        <is>
          <t>12 Months Ended</t>
        </is>
      </c>
    </row>
    <row r="2">
      <c r="B2" s="2" t="inlineStr">
        <is>
          <t>Dec. 31, 2020USD ($)</t>
        </is>
      </c>
    </row>
    <row r="3">
      <c r="A3" s="3" t="inlineStr">
        <is>
          <t>Debt Securities, Available-for-sale, Allowance for Credit Loss [Line Items]</t>
        </is>
      </c>
    </row>
    <row r="4">
      <c r="A4" s="4" t="inlineStr">
        <is>
          <t>Additions for credit losses not previously recorded</t>
        </is>
      </c>
      <c r="B4" s="5" t="n">
        <v>94560</v>
      </c>
    </row>
    <row r="5">
      <c r="A5" s="4" t="inlineStr">
        <is>
          <t>Reduction for securities with credit losses due to intent to sell</t>
        </is>
      </c>
      <c r="B5" s="6" t="n">
        <v>-22436</v>
      </c>
    </row>
    <row r="6">
      <c r="A6" s="4" t="inlineStr">
        <is>
          <t>Reduction for securities sold during the period</t>
        </is>
      </c>
      <c r="B6" s="6" t="n">
        <v>-7353</v>
      </c>
    </row>
    <row r="7">
      <c r="A7" s="4" t="inlineStr">
        <is>
          <t>Ending balance</t>
        </is>
      </c>
      <c r="B7" s="6" t="n">
        <v>64771</v>
      </c>
    </row>
    <row r="8">
      <c r="A8" s="4" t="inlineStr">
        <is>
          <t>United States Municipalities, States and Territories</t>
        </is>
      </c>
    </row>
    <row r="9">
      <c r="A9" s="3" t="inlineStr">
        <is>
          <t>Debt Securities, Available-for-sale, Allowance for Credit Loss [Line Items]</t>
        </is>
      </c>
    </row>
    <row r="10">
      <c r="A10" s="4" t="inlineStr">
        <is>
          <t>Additions for credit losses not previously recorded</t>
        </is>
      </c>
      <c r="B10" s="6" t="n">
        <v>2844</v>
      </c>
    </row>
    <row r="11">
      <c r="A11" s="4" t="inlineStr">
        <is>
          <t>Reduction for securities with credit losses due to intent to sell</t>
        </is>
      </c>
      <c r="B11" s="6" t="n">
        <v>0</v>
      </c>
    </row>
    <row r="12">
      <c r="A12" s="4" t="inlineStr">
        <is>
          <t>Reduction for securities sold during the period</t>
        </is>
      </c>
      <c r="B12" s="6" t="n">
        <v>0</v>
      </c>
    </row>
    <row r="13">
      <c r="A13" s="4" t="inlineStr">
        <is>
          <t>Ending balance</t>
        </is>
      </c>
      <c r="B13" s="6" t="n">
        <v>2844</v>
      </c>
    </row>
    <row r="14">
      <c r="A14" s="4" t="inlineStr">
        <is>
          <t>Corporate Securities</t>
        </is>
      </c>
    </row>
    <row r="15">
      <c r="A15" s="3" t="inlineStr">
        <is>
          <t>Debt Securities, Available-for-sale, Allowance for Credit Loss [Line Items]</t>
        </is>
      </c>
    </row>
    <row r="16">
      <c r="A16" s="4" t="inlineStr">
        <is>
          <t>Additions for credit losses not previously recorded</t>
        </is>
      </c>
      <c r="B16" s="6" t="n">
        <v>60193</v>
      </c>
    </row>
    <row r="17">
      <c r="A17" s="4" t="inlineStr">
        <is>
          <t>Reduction for securities with credit losses due to intent to sell</t>
        </is>
      </c>
      <c r="B17" s="6" t="n">
        <v>0</v>
      </c>
    </row>
    <row r="18">
      <c r="A18" s="4" t="inlineStr">
        <is>
          <t>Reduction for securities sold during the period</t>
        </is>
      </c>
      <c r="B18" s="6" t="n">
        <v>0</v>
      </c>
    </row>
    <row r="19">
      <c r="A19" s="4" t="inlineStr">
        <is>
          <t>Ending balance</t>
        </is>
      </c>
      <c r="B19" s="6" t="n">
        <v>60193</v>
      </c>
    </row>
    <row r="20">
      <c r="A20" s="4" t="inlineStr">
        <is>
          <t>Commercial Mortgage Backed Securities</t>
        </is>
      </c>
    </row>
    <row r="21">
      <c r="A21" s="3" t="inlineStr">
        <is>
          <t>Debt Securities, Available-for-sale, Allowance for Credit Loss [Line Items]</t>
        </is>
      </c>
    </row>
    <row r="22">
      <c r="A22" s="4" t="inlineStr">
        <is>
          <t>Additions for credit losses not previously recorded</t>
        </is>
      </c>
      <c r="B22" s="6" t="n">
        <v>29241</v>
      </c>
    </row>
    <row r="23">
      <c r="A23" s="4" t="inlineStr">
        <is>
          <t>Reduction for securities with credit losses due to intent to sell</t>
        </is>
      </c>
      <c r="B23" s="6" t="n">
        <v>-21888</v>
      </c>
    </row>
    <row r="24">
      <c r="A24" s="4" t="inlineStr">
        <is>
          <t>Reduction for securities sold during the period</t>
        </is>
      </c>
      <c r="B24" s="6" t="n">
        <v>-7353</v>
      </c>
    </row>
    <row r="25">
      <c r="A25" s="4" t="inlineStr">
        <is>
          <t>Ending balance</t>
        </is>
      </c>
      <c r="B25" s="6" t="n">
        <v>0</v>
      </c>
    </row>
    <row r="26">
      <c r="A26" s="4" t="inlineStr">
        <is>
          <t>Residential Mortgage Backed Securities</t>
        </is>
      </c>
    </row>
    <row r="27">
      <c r="A27" s="3" t="inlineStr">
        <is>
          <t>Debt Securities, Available-for-sale, Allowance for Credit Loss [Line Items]</t>
        </is>
      </c>
    </row>
    <row r="28">
      <c r="A28" s="4" t="inlineStr">
        <is>
          <t>Additions for credit losses not previously recorded</t>
        </is>
      </c>
      <c r="B28" s="6" t="n">
        <v>1734</v>
      </c>
    </row>
    <row r="29">
      <c r="A29" s="4" t="inlineStr">
        <is>
          <t>Reduction for securities with credit losses due to intent to sell</t>
        </is>
      </c>
      <c r="B29" s="6" t="n">
        <v>0</v>
      </c>
    </row>
    <row r="30">
      <c r="A30" s="4" t="inlineStr">
        <is>
          <t>Reduction for securities sold during the period</t>
        </is>
      </c>
      <c r="B30" s="6" t="n">
        <v>0</v>
      </c>
    </row>
    <row r="31">
      <c r="A31" s="4" t="inlineStr">
        <is>
          <t>Ending balance</t>
        </is>
      </c>
      <c r="B31" s="6" t="n">
        <v>1734</v>
      </c>
    </row>
    <row r="32">
      <c r="A32" s="4" t="inlineStr">
        <is>
          <t>Other Asset Backed Securities</t>
        </is>
      </c>
    </row>
    <row r="33">
      <c r="A33" s="3" t="inlineStr">
        <is>
          <t>Debt Securities, Available-for-sale, Allowance for Credit Loss [Line Items]</t>
        </is>
      </c>
    </row>
    <row r="34">
      <c r="A34" s="4" t="inlineStr">
        <is>
          <t>Additions for credit losses not previously recorded</t>
        </is>
      </c>
      <c r="B34" s="6" t="n">
        <v>548</v>
      </c>
    </row>
    <row r="35">
      <c r="A35" s="4" t="inlineStr">
        <is>
          <t>Reduction for securities with credit losses due to intent to sell</t>
        </is>
      </c>
      <c r="B35" s="6" t="n">
        <v>-548</v>
      </c>
    </row>
    <row r="36">
      <c r="A36" s="4" t="inlineStr">
        <is>
          <t>Reduction for securities sold during the period</t>
        </is>
      </c>
      <c r="B36" s="6" t="n">
        <v>0</v>
      </c>
    </row>
    <row r="37">
      <c r="A37" s="4" t="inlineStr">
        <is>
          <t>Ending balance</t>
        </is>
      </c>
      <c r="B37"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Other Than Temporary Impairment, Credit Losses Recognized in Earnings) (Details) $ in Thousands</t>
        </is>
      </c>
      <c r="B1" s="2" t="inlineStr">
        <is>
          <t>12 Months Ended</t>
        </is>
      </c>
    </row>
    <row r="2">
      <c r="B2" s="2" t="inlineStr">
        <is>
          <t>Dec. 31, 2019USD ($)</t>
        </is>
      </c>
    </row>
    <row r="3">
      <c r="A3" s="3" t="inlineStr">
        <is>
          <t>Investments [Abstract]</t>
        </is>
      </c>
    </row>
    <row r="4">
      <c r="A4" s="4" t="inlineStr">
        <is>
          <t>Cumulative credit loss at beginning of year</t>
        </is>
      </c>
      <c r="B4" s="5" t="n">
        <v>-175398</v>
      </c>
    </row>
    <row r="5">
      <c r="A5" s="4" t="inlineStr">
        <is>
          <t>Additions for the amount related to credit losses for which OTTI has not previously been recognized</t>
        </is>
      </c>
      <c r="B5" s="6" t="n">
        <v>-18271</v>
      </c>
    </row>
    <row r="6">
      <c r="A6" s="4" t="inlineStr">
        <is>
          <t>Additional credit losses on securities for which OTTI has previously been recognized</t>
        </is>
      </c>
      <c r="B6" s="6" t="n">
        <v>-455</v>
      </c>
    </row>
    <row r="7">
      <c r="A7" s="4" t="inlineStr">
        <is>
          <t>Accumulated losses on securities that were disposed of during the period</t>
        </is>
      </c>
      <c r="B7" s="6" t="n">
        <v>24422</v>
      </c>
    </row>
    <row r="8">
      <c r="A8" s="4" t="inlineStr">
        <is>
          <t>Cumulative credit loss at end of year</t>
        </is>
      </c>
      <c r="B8" s="5" t="n">
        <v>-1697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nvestments (Schedule of Other Than Temporary Impairment Losses, Investments) (Details) $ in Thousands</t>
        </is>
      </c>
      <c r="B1" s="2" t="inlineStr">
        <is>
          <t>Dec. 31, 2019USD ($)</t>
        </is>
      </c>
    </row>
    <row r="2">
      <c r="A2" s="3" t="inlineStr">
        <is>
          <t>Investment Holdings [Line Items]</t>
        </is>
      </c>
    </row>
    <row r="3">
      <c r="A3" s="4" t="inlineStr">
        <is>
          <t>Amortized cost</t>
        </is>
      </c>
      <c r="B3" s="5" t="n">
        <v>248456</v>
      </c>
    </row>
    <row r="4">
      <c r="A4" s="4" t="inlineStr">
        <is>
          <t>OTTI recognized in other comprehensive income (loss)</t>
        </is>
      </c>
      <c r="B4" s="6" t="n">
        <v>-149146</v>
      </c>
    </row>
    <row r="5">
      <c r="A5" s="4" t="inlineStr">
        <is>
          <t>Change in fair value since OTTI was recognized</t>
        </is>
      </c>
      <c r="B5" s="6" t="n">
        <v>181705</v>
      </c>
    </row>
    <row r="6">
      <c r="A6" s="4" t="inlineStr">
        <is>
          <t>Fair value</t>
        </is>
      </c>
      <c r="B6" s="6" t="n">
        <v>281015</v>
      </c>
    </row>
    <row r="7">
      <c r="A7" s="4" t="inlineStr">
        <is>
          <t>Corporate Securities</t>
        </is>
      </c>
    </row>
    <row r="8">
      <c r="A8" s="3" t="inlineStr">
        <is>
          <t>Investment Holdings [Line Items]</t>
        </is>
      </c>
    </row>
    <row r="9">
      <c r="A9" s="4" t="inlineStr">
        <is>
          <t>Amortized cost</t>
        </is>
      </c>
      <c r="B9" s="6" t="n">
        <v>50755</v>
      </c>
    </row>
    <row r="10">
      <c r="A10" s="4" t="inlineStr">
        <is>
          <t>OTTI recognized in other comprehensive income (loss)</t>
        </is>
      </c>
      <c r="B10" s="6" t="n">
        <v>-3700</v>
      </c>
    </row>
    <row r="11">
      <c r="A11" s="4" t="inlineStr">
        <is>
          <t>Change in fair value since OTTI was recognized</t>
        </is>
      </c>
      <c r="B11" s="6" t="n">
        <v>9268</v>
      </c>
    </row>
    <row r="12">
      <c r="A12" s="4" t="inlineStr">
        <is>
          <t>Fair value</t>
        </is>
      </c>
      <c r="B12" s="6" t="n">
        <v>56323</v>
      </c>
    </row>
    <row r="13">
      <c r="A13" s="4" t="inlineStr">
        <is>
          <t>Residential Mortgage Backed Securities</t>
        </is>
      </c>
    </row>
    <row r="14">
      <c r="A14" s="3" t="inlineStr">
        <is>
          <t>Investment Holdings [Line Items]</t>
        </is>
      </c>
    </row>
    <row r="15">
      <c r="A15" s="4" t="inlineStr">
        <is>
          <t>Amortized cost</t>
        </is>
      </c>
      <c r="B15" s="6" t="n">
        <v>183948</v>
      </c>
    </row>
    <row r="16">
      <c r="A16" s="4" t="inlineStr">
        <is>
          <t>OTTI recognized in other comprehensive income (loss)</t>
        </is>
      </c>
      <c r="B16" s="6" t="n">
        <v>-145446</v>
      </c>
    </row>
    <row r="17">
      <c r="A17" s="4" t="inlineStr">
        <is>
          <t>Change in fair value since OTTI was recognized</t>
        </is>
      </c>
      <c r="B17" s="6" t="n">
        <v>172577</v>
      </c>
    </row>
    <row r="18">
      <c r="A18" s="4" t="inlineStr">
        <is>
          <t>Fair value</t>
        </is>
      </c>
      <c r="B18" s="6" t="n">
        <v>211079</v>
      </c>
    </row>
    <row r="19">
      <c r="A19" s="4" t="inlineStr">
        <is>
          <t>Commercial Mortgage Backed Securities</t>
        </is>
      </c>
    </row>
    <row r="20">
      <c r="A20" s="3" t="inlineStr">
        <is>
          <t>Investment Holdings [Line Items]</t>
        </is>
      </c>
    </row>
    <row r="21">
      <c r="A21" s="4" t="inlineStr">
        <is>
          <t>Amortized cost</t>
        </is>
      </c>
      <c r="B21" s="6" t="n">
        <v>12776</v>
      </c>
    </row>
    <row r="22">
      <c r="A22" s="4" t="inlineStr">
        <is>
          <t>OTTI recognized in other comprehensive income (loss)</t>
        </is>
      </c>
      <c r="B22" s="6" t="n">
        <v>0</v>
      </c>
    </row>
    <row r="23">
      <c r="A23" s="4" t="inlineStr">
        <is>
          <t>Change in fair value since OTTI was recognized</t>
        </is>
      </c>
      <c r="B23" s="6" t="n">
        <v>-401</v>
      </c>
    </row>
    <row r="24">
      <c r="A24" s="4" t="inlineStr">
        <is>
          <t>Fair value</t>
        </is>
      </c>
      <c r="B24" s="6" t="n">
        <v>12375</v>
      </c>
    </row>
    <row r="25">
      <c r="A25" s="4" t="inlineStr">
        <is>
          <t>Other Asset Backed Securities</t>
        </is>
      </c>
    </row>
    <row r="26">
      <c r="A26" s="3" t="inlineStr">
        <is>
          <t>Investment Holdings [Line Items]</t>
        </is>
      </c>
    </row>
    <row r="27">
      <c r="A27" s="4" t="inlineStr">
        <is>
          <t>Amortized cost</t>
        </is>
      </c>
      <c r="B27" s="6" t="n">
        <v>977</v>
      </c>
    </row>
    <row r="28">
      <c r="A28" s="4" t="inlineStr">
        <is>
          <t>OTTI recognized in other comprehensive income (loss)</t>
        </is>
      </c>
      <c r="B28" s="6" t="n">
        <v>0</v>
      </c>
    </row>
    <row r="29">
      <c r="A29" s="4" t="inlineStr">
        <is>
          <t>Change in fair value since OTTI was recognized</t>
        </is>
      </c>
      <c r="B29" s="6" t="n">
        <v>261</v>
      </c>
    </row>
    <row r="30">
      <c r="A30" s="4" t="inlineStr">
        <is>
          <t>Fair value</t>
        </is>
      </c>
      <c r="B30" s="5" t="n">
        <v>12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3" customWidth="1" min="2" max="2"/>
    <col width="26" customWidth="1" min="3" max="3"/>
    <col width="21" customWidth="1" min="4" max="4"/>
  </cols>
  <sheetData>
    <row r="1">
      <c r="A1" s="1" t="inlineStr">
        <is>
          <t>Mortgage Loans on Real Estate (Narrative) (Details) $ in Thousands</t>
        </is>
      </c>
      <c r="B1" s="2" t="inlineStr">
        <is>
          <t>12 Months Ended</t>
        </is>
      </c>
    </row>
    <row r="2">
      <c r="B2" s="2" t="inlineStr">
        <is>
          <t>Dec. 31, 2020USD ($)portfolio_segmentloans</t>
        </is>
      </c>
      <c r="C2" s="2" t="inlineStr">
        <is>
          <t>Dec. 31, 2019USD ($)loans</t>
        </is>
      </c>
      <c r="D2" s="2" t="inlineStr">
        <is>
          <t>Dec. 31, 2018USD ($)</t>
        </is>
      </c>
    </row>
    <row r="3">
      <c r="A3" s="3" t="inlineStr">
        <is>
          <t>Loans and Leases Receivable Disclosure [Line Items]</t>
        </is>
      </c>
    </row>
    <row r="4">
      <c r="A4" s="4" t="inlineStr">
        <is>
          <t>Number of portfolio segments that make up financing receivables | portfolio_segment</t>
        </is>
      </c>
      <c r="B4" s="6" t="n">
        <v>3</v>
      </c>
    </row>
    <row r="5">
      <c r="A5" s="4" t="inlineStr">
        <is>
          <t>Commitments outstanding</t>
        </is>
      </c>
      <c r="B5" s="5" t="n">
        <v>75300</v>
      </c>
    </row>
    <row r="6">
      <c r="A6" s="4" t="inlineStr">
        <is>
          <t>Allowance for credit loss, economic factors forecast period, years</t>
        </is>
      </c>
      <c r="B6" s="4" t="inlineStr">
        <is>
          <t>2 years</t>
        </is>
      </c>
    </row>
    <row r="7">
      <c r="A7" s="4" t="inlineStr">
        <is>
          <t>Real estate owned</t>
        </is>
      </c>
      <c r="B7" s="5" t="n">
        <v>0</v>
      </c>
      <c r="C7" s="5" t="n">
        <v>0</v>
      </c>
    </row>
    <row r="8">
      <c r="A8" s="4" t="inlineStr">
        <is>
          <t>Number of loans in non-accrual status | loans</t>
        </is>
      </c>
      <c r="B8" s="6" t="n">
        <v>1</v>
      </c>
      <c r="C8" s="6" t="n">
        <v>0</v>
      </c>
    </row>
    <row r="9">
      <c r="A9" s="4" t="inlineStr">
        <is>
          <t>Interest income recognized on non-accrual loans</t>
        </is>
      </c>
      <c r="B9" s="5" t="n">
        <v>0</v>
      </c>
      <c r="C9" s="5" t="n">
        <v>0</v>
      </c>
      <c r="D9" s="5" t="n">
        <v>0</v>
      </c>
    </row>
    <row r="10">
      <c r="A10" s="4" t="inlineStr">
        <is>
          <t>Financing receivable, modifications, period of time of delaying principal and/or interest, months</t>
        </is>
      </c>
      <c r="B10" s="4" t="inlineStr">
        <is>
          <t>3 months</t>
        </is>
      </c>
    </row>
    <row r="11">
      <c r="A11" s="4" t="inlineStr">
        <is>
          <t>Number of TDRs | loans</t>
        </is>
      </c>
      <c r="B11" s="6" t="n">
        <v>0</v>
      </c>
      <c r="C11" s="6" t="n">
        <v>0</v>
      </c>
    </row>
    <row r="12">
      <c r="A12" s="4" t="inlineStr">
        <is>
          <t>Minimum</t>
        </is>
      </c>
    </row>
    <row r="13">
      <c r="A13" s="3" t="inlineStr">
        <is>
          <t>Loans and Leases Receivable Disclosure [Line Items]</t>
        </is>
      </c>
    </row>
    <row r="14">
      <c r="A14" s="4" t="inlineStr">
        <is>
          <t>Number of days past due, delinquent status</t>
        </is>
      </c>
      <c r="B14" s="4" t="inlineStr">
        <is>
          <t>60 days</t>
        </is>
      </c>
    </row>
    <row r="15">
      <c r="A15" s="4" t="inlineStr">
        <is>
          <t>Number of days past due, non-accrual status</t>
        </is>
      </c>
      <c r="B15" s="4" t="inlineStr">
        <is>
          <t>90 days</t>
        </is>
      </c>
    </row>
    <row r="16">
      <c r="A16" s="4" t="inlineStr">
        <is>
          <t>Commercial Mortgage Loans</t>
        </is>
      </c>
    </row>
    <row r="17">
      <c r="A17" s="3" t="inlineStr">
        <is>
          <t>Loans and Leases Receivable Disclosure [Line Items]</t>
        </is>
      </c>
    </row>
    <row r="18">
      <c r="A18" s="4" t="inlineStr">
        <is>
          <t>Accrued interest receivable written off</t>
        </is>
      </c>
      <c r="B18" s="5" t="n">
        <v>0</v>
      </c>
    </row>
    <row r="19">
      <c r="A19" s="4" t="inlineStr">
        <is>
          <t>Collateral dependent loans</t>
        </is>
      </c>
      <c r="B19" s="6" t="n">
        <v>0</v>
      </c>
      <c r="C19" s="5" t="n">
        <v>0</v>
      </c>
    </row>
    <row r="20">
      <c r="A20" s="4" t="inlineStr">
        <is>
          <t>Residential Mortgage Loans</t>
        </is>
      </c>
    </row>
    <row r="21">
      <c r="A21" s="3" t="inlineStr">
        <is>
          <t>Loans and Leases Receivable Disclosure [Line Items]</t>
        </is>
      </c>
    </row>
    <row r="22">
      <c r="A22" s="4" t="inlineStr">
        <is>
          <t>Accrued interest receivable written off</t>
        </is>
      </c>
      <c r="B22" s="6" t="n">
        <v>0</v>
      </c>
    </row>
    <row r="23">
      <c r="A23" s="4" t="inlineStr">
        <is>
          <t>Collateral dependent loans</t>
        </is>
      </c>
      <c r="B23" s="6" t="n">
        <v>0</v>
      </c>
      <c r="C23" s="6" t="n">
        <v>0</v>
      </c>
    </row>
    <row r="24">
      <c r="A24" s="4" t="inlineStr">
        <is>
          <t>Agricultural Mortgage Loans</t>
        </is>
      </c>
    </row>
    <row r="25">
      <c r="A25" s="3" t="inlineStr">
        <is>
          <t>Loans and Leases Receivable Disclosure [Line Items]</t>
        </is>
      </c>
    </row>
    <row r="26">
      <c r="A26" s="4" t="inlineStr">
        <is>
          <t>Accrued interest receivable written off</t>
        </is>
      </c>
      <c r="B26" s="6" t="n">
        <v>0</v>
      </c>
    </row>
    <row r="27">
      <c r="A27" s="4" t="inlineStr">
        <is>
          <t>Collateral dependent loans</t>
        </is>
      </c>
      <c r="B27" s="5" t="n">
        <v>0</v>
      </c>
      <c r="C27"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Mortgage Loans on Real Estate (Summary of Mortgage Loan Portfolio) (Details) - USD ($) $ in Thousands</t>
        </is>
      </c>
      <c r="B1" s="2" t="inlineStr">
        <is>
          <t>Dec. 31, 2020</t>
        </is>
      </c>
      <c r="C1" s="2" t="inlineStr">
        <is>
          <t>Jan. 01, 2020</t>
        </is>
      </c>
      <c r="D1" s="2" t="inlineStr">
        <is>
          <t>[1]</t>
        </is>
      </c>
      <c r="E1" s="2" t="inlineStr">
        <is>
          <t>Dec. 31, 2019</t>
        </is>
      </c>
    </row>
    <row r="2">
      <c r="A2" s="3" t="inlineStr">
        <is>
          <t>Accounts, Notes, Loans and Financing Receivable [Line Items]</t>
        </is>
      </c>
    </row>
    <row r="3">
      <c r="A3" s="4" t="inlineStr">
        <is>
          <t>Valuation allowance</t>
        </is>
      </c>
      <c r="B3" s="5" t="n">
        <v>-31029</v>
      </c>
      <c r="C3" s="5" t="n">
        <v>-17779</v>
      </c>
      <c r="E3" s="5" t="n">
        <v>-9179</v>
      </c>
    </row>
    <row r="4">
      <c r="A4" s="4" t="inlineStr">
        <is>
          <t>Mortgage loans, carrying value</t>
        </is>
      </c>
      <c r="B4" s="6" t="n">
        <v>4165489</v>
      </c>
      <c r="E4" s="6" t="n">
        <v>3448793</v>
      </c>
    </row>
    <row r="5">
      <c r="A5" s="4" t="inlineStr">
        <is>
          <t>Commercial Mortgage Loans</t>
        </is>
      </c>
    </row>
    <row r="6">
      <c r="A6" s="3" t="inlineStr">
        <is>
          <t>Accounts, Notes, Loans and Financing Receivable [Line Items]</t>
        </is>
      </c>
    </row>
    <row r="7">
      <c r="A7" s="4" t="inlineStr">
        <is>
          <t>Principal outstanding</t>
        </is>
      </c>
      <c r="B7" s="6" t="n">
        <v>3580154</v>
      </c>
      <c r="E7" s="6" t="n">
        <v>3407611</v>
      </c>
    </row>
    <row r="8">
      <c r="A8" s="4" t="inlineStr">
        <is>
          <t>Deferred fees and costs, net</t>
        </is>
      </c>
      <c r="B8" s="6" t="n">
        <v>-1266</v>
      </c>
      <c r="E8" s="6" t="n">
        <v>-899</v>
      </c>
    </row>
    <row r="9">
      <c r="A9" s="4" t="inlineStr">
        <is>
          <t>Amortized cost</t>
        </is>
      </c>
      <c r="B9" s="6" t="n">
        <v>3578888</v>
      </c>
      <c r="E9" s="6" t="n">
        <v>3406712</v>
      </c>
    </row>
    <row r="10">
      <c r="A10" s="4" t="inlineStr">
        <is>
          <t>Valuation allowance</t>
        </is>
      </c>
      <c r="B10" s="6" t="n">
        <v>-25529</v>
      </c>
      <c r="C10" s="6" t="n">
        <v>-17579</v>
      </c>
      <c r="E10" s="6" t="n">
        <v>-8979</v>
      </c>
    </row>
    <row r="11">
      <c r="A11" s="4" t="inlineStr">
        <is>
          <t>Mortgage loans, carrying value</t>
        </is>
      </c>
      <c r="B11" s="6" t="n">
        <v>3553359</v>
      </c>
      <c r="E11" s="6" t="n">
        <v>3397733</v>
      </c>
    </row>
    <row r="12">
      <c r="A12" s="4" t="inlineStr">
        <is>
          <t>Agricultural Mortgage Loans</t>
        </is>
      </c>
    </row>
    <row r="13">
      <c r="A13" s="3" t="inlineStr">
        <is>
          <t>Accounts, Notes, Loans and Financing Receivable [Line Items]</t>
        </is>
      </c>
    </row>
    <row r="14">
      <c r="A14" s="4" t="inlineStr">
        <is>
          <t>Principal outstanding</t>
        </is>
      </c>
      <c r="B14" s="6" t="n">
        <v>245807</v>
      </c>
      <c r="E14" s="6" t="n">
        <v>51303</v>
      </c>
    </row>
    <row r="15">
      <c r="A15" s="4" t="inlineStr">
        <is>
          <t>Deferred fees and costs, net</t>
        </is>
      </c>
      <c r="B15" s="6" t="n">
        <v>-634</v>
      </c>
      <c r="E15" s="6" t="n">
        <v>-43</v>
      </c>
    </row>
    <row r="16">
      <c r="A16" s="4" t="inlineStr">
        <is>
          <t>Amortized cost</t>
        </is>
      </c>
      <c r="B16" s="6" t="n">
        <v>245173</v>
      </c>
      <c r="E16" s="6" t="n">
        <v>51260</v>
      </c>
    </row>
    <row r="17">
      <c r="A17" s="4" t="inlineStr">
        <is>
          <t>Valuation allowance</t>
        </is>
      </c>
      <c r="B17" s="6" t="n">
        <v>-2130</v>
      </c>
      <c r="C17" s="6" t="n">
        <v>-200</v>
      </c>
      <c r="E17" s="6" t="n">
        <v>-200</v>
      </c>
    </row>
    <row r="18">
      <c r="A18" s="4" t="inlineStr">
        <is>
          <t>Mortgage loans, carrying value</t>
        </is>
      </c>
      <c r="B18" s="6" t="n">
        <v>243043</v>
      </c>
      <c r="E18" s="6" t="n">
        <v>51060</v>
      </c>
    </row>
    <row r="19">
      <c r="A19" s="4" t="inlineStr">
        <is>
          <t>Residential Mortgage Loans</t>
        </is>
      </c>
    </row>
    <row r="20">
      <c r="A20" s="3" t="inlineStr">
        <is>
          <t>Accounts, Notes, Loans and Financing Receivable [Line Items]</t>
        </is>
      </c>
    </row>
    <row r="21">
      <c r="A21" s="4" t="inlineStr">
        <is>
          <t>Principal outstanding</t>
        </is>
      </c>
      <c r="B21" s="6" t="n">
        <v>366320</v>
      </c>
      <c r="E21" s="6" t="n">
        <v>0</v>
      </c>
    </row>
    <row r="22">
      <c r="A22" s="4" t="inlineStr">
        <is>
          <t>Deferred fees and costs, net</t>
        </is>
      </c>
      <c r="B22" s="6" t="n">
        <v>925</v>
      </c>
      <c r="E22" s="6" t="n">
        <v>0</v>
      </c>
    </row>
    <row r="23">
      <c r="A23" s="4" t="inlineStr">
        <is>
          <t>Unamortized discounts and premiums, net</t>
        </is>
      </c>
      <c r="B23" s="6" t="n">
        <v>5212</v>
      </c>
      <c r="E23" s="6" t="n">
        <v>0</v>
      </c>
    </row>
    <row r="24">
      <c r="A24" s="4" t="inlineStr">
        <is>
          <t>Amortized cost</t>
        </is>
      </c>
      <c r="B24" s="6" t="n">
        <v>372457</v>
      </c>
      <c r="E24" s="6" t="n">
        <v>0</v>
      </c>
    </row>
    <row r="25">
      <c r="A25" s="4" t="inlineStr">
        <is>
          <t>Valuation allowance</t>
        </is>
      </c>
      <c r="B25" s="6" t="n">
        <v>-3370</v>
      </c>
      <c r="C25" s="5" t="n">
        <v>0</v>
      </c>
      <c r="E25" s="6" t="n">
        <v>0</v>
      </c>
    </row>
    <row r="26">
      <c r="A26" s="4" t="inlineStr">
        <is>
          <t>Mortgage loans, carrying value</t>
        </is>
      </c>
      <c r="B26" s="5" t="n">
        <v>369087</v>
      </c>
      <c r="E26" s="5" t="n">
        <v>0</v>
      </c>
    </row>
    <row r="27"/>
    <row r="28">
      <c r="A28" s="4" t="inlineStr">
        <is>
          <t>[1]</t>
        </is>
      </c>
      <c r="B28" s="4" t="inlineStr">
        <is>
          <t>(1) Upon adoption of authoritative guidance effective January 1, 2020, we updated our accounting policies and methodology for calculating the general loan loss allowance, resulting in an adjustment to our mortgage loan valuation allowance. See Note 1 - Significant Accounting Policies for further details.</t>
        </is>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E27"/>
    <mergeCell ref="B28:E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Commercial Mortgage Loan Portfolio Summarized by Geographic Region and Property Type) (Details) - USD ($) $ in Thousands</t>
        </is>
      </c>
      <c r="B1" s="2" t="inlineStr">
        <is>
          <t>Dec. 31, 2020</t>
        </is>
      </c>
      <c r="C1" s="2" t="inlineStr">
        <is>
          <t>Dec. 31, 2019</t>
        </is>
      </c>
    </row>
    <row r="2">
      <c r="A2" s="4" t="inlineStr">
        <is>
          <t>Commercial Mortgage Loans</t>
        </is>
      </c>
    </row>
    <row r="3">
      <c r="A3" s="3" t="inlineStr">
        <is>
          <t>Accounts, Notes, Loans and Financing Receivable [Line Items]</t>
        </is>
      </c>
    </row>
    <row r="4">
      <c r="A4" s="4" t="inlineStr">
        <is>
          <t>Principal outstanding</t>
        </is>
      </c>
      <c r="B4" s="5" t="n">
        <v>3580154</v>
      </c>
      <c r="C4" s="5" t="n">
        <v>3407611</v>
      </c>
    </row>
    <row r="5">
      <c r="A5" s="4" t="inlineStr">
        <is>
          <t>Percent</t>
        </is>
      </c>
      <c r="B5" s="4" t="inlineStr">
        <is>
          <t>100.00%</t>
        </is>
      </c>
      <c r="C5" s="4" t="inlineStr">
        <is>
          <t>100.00%</t>
        </is>
      </c>
    </row>
    <row r="6">
      <c r="A6" s="4" t="inlineStr">
        <is>
          <t>Commercial Mortgage Loans | East</t>
        </is>
      </c>
    </row>
    <row r="7">
      <c r="A7" s="3" t="inlineStr">
        <is>
          <t>Accounts, Notes, Loans and Financing Receivable [Line Items]</t>
        </is>
      </c>
    </row>
    <row r="8">
      <c r="A8" s="4" t="inlineStr">
        <is>
          <t>Principal outstanding</t>
        </is>
      </c>
      <c r="B8" s="5" t="n">
        <v>699741</v>
      </c>
      <c r="C8" s="5" t="n">
        <v>645991</v>
      </c>
    </row>
    <row r="9">
      <c r="A9" s="4" t="inlineStr">
        <is>
          <t>Percent</t>
        </is>
      </c>
      <c r="B9" s="4" t="inlineStr">
        <is>
          <t>19.50%</t>
        </is>
      </c>
      <c r="C9" s="4" t="inlineStr">
        <is>
          <t>19.00%</t>
        </is>
      </c>
    </row>
    <row r="10">
      <c r="A10" s="4" t="inlineStr">
        <is>
          <t>Commercial Mortgage Loans | Middle Atlantic</t>
        </is>
      </c>
    </row>
    <row r="11">
      <c r="A11" s="3" t="inlineStr">
        <is>
          <t>Accounts, Notes, Loans and Financing Receivable [Line Items]</t>
        </is>
      </c>
    </row>
    <row r="12">
      <c r="A12" s="4" t="inlineStr">
        <is>
          <t>Principal outstanding</t>
        </is>
      </c>
      <c r="B12" s="5" t="n">
        <v>281971</v>
      </c>
      <c r="C12" s="5" t="n">
        <v>284597</v>
      </c>
    </row>
    <row r="13">
      <c r="A13" s="4" t="inlineStr">
        <is>
          <t>Percent</t>
        </is>
      </c>
      <c r="B13" s="4" t="inlineStr">
        <is>
          <t>7.90%</t>
        </is>
      </c>
      <c r="C13" s="4" t="inlineStr">
        <is>
          <t>8.40%</t>
        </is>
      </c>
    </row>
    <row r="14">
      <c r="A14" s="4" t="inlineStr">
        <is>
          <t>Commercial Mortgage Loans | Mountain</t>
        </is>
      </c>
    </row>
    <row r="15">
      <c r="A15" s="3" t="inlineStr">
        <is>
          <t>Accounts, Notes, Loans and Financing Receivable [Line Items]</t>
        </is>
      </c>
    </row>
    <row r="16">
      <c r="A16" s="4" t="inlineStr">
        <is>
          <t>Principal outstanding</t>
        </is>
      </c>
      <c r="B16" s="5" t="n">
        <v>391025</v>
      </c>
      <c r="C16" s="5" t="n">
        <v>389892</v>
      </c>
    </row>
    <row r="17">
      <c r="A17" s="4" t="inlineStr">
        <is>
          <t>Percent</t>
        </is>
      </c>
      <c r="B17" s="4" t="inlineStr">
        <is>
          <t>10.90%</t>
        </is>
      </c>
      <c r="C17" s="4" t="inlineStr">
        <is>
          <t>11.40%</t>
        </is>
      </c>
    </row>
    <row r="18">
      <c r="A18" s="4" t="inlineStr">
        <is>
          <t>Commercial Mortgage Loans | New England</t>
        </is>
      </c>
    </row>
    <row r="19">
      <c r="A19" s="3" t="inlineStr">
        <is>
          <t>Accounts, Notes, Loans and Financing Receivable [Line Items]</t>
        </is>
      </c>
    </row>
    <row r="20">
      <c r="A20" s="4" t="inlineStr">
        <is>
          <t>Principal outstanding</t>
        </is>
      </c>
      <c r="B20" s="5" t="n">
        <v>24774</v>
      </c>
      <c r="C20" s="5" t="n">
        <v>9152</v>
      </c>
    </row>
    <row r="21">
      <c r="A21" s="4" t="inlineStr">
        <is>
          <t>Percent</t>
        </is>
      </c>
      <c r="B21" s="4" t="inlineStr">
        <is>
          <t>0.70%</t>
        </is>
      </c>
      <c r="C21" s="4" t="inlineStr">
        <is>
          <t>0.30%</t>
        </is>
      </c>
    </row>
    <row r="22">
      <c r="A22" s="4" t="inlineStr">
        <is>
          <t>Commercial Mortgage Loans | Pacific</t>
        </is>
      </c>
    </row>
    <row r="23">
      <c r="A23" s="3" t="inlineStr">
        <is>
          <t>Accounts, Notes, Loans and Financing Receivable [Line Items]</t>
        </is>
      </c>
    </row>
    <row r="24">
      <c r="A24" s="4" t="inlineStr">
        <is>
          <t>Principal outstanding</t>
        </is>
      </c>
      <c r="B24" s="5" t="n">
        <v>659743</v>
      </c>
      <c r="C24" s="5" t="n">
        <v>618336</v>
      </c>
    </row>
    <row r="25">
      <c r="A25" s="4" t="inlineStr">
        <is>
          <t>Percent</t>
        </is>
      </c>
      <c r="B25" s="4" t="inlineStr">
        <is>
          <t>18.40%</t>
        </is>
      </c>
      <c r="C25" s="4" t="inlineStr">
        <is>
          <t>18.10%</t>
        </is>
      </c>
    </row>
    <row r="26">
      <c r="A26" s="4" t="inlineStr">
        <is>
          <t>Commercial Mortgage Loans | South Atlantic</t>
        </is>
      </c>
    </row>
    <row r="27">
      <c r="A27" s="3" t="inlineStr">
        <is>
          <t>Accounts, Notes, Loans and Financing Receivable [Line Items]</t>
        </is>
      </c>
    </row>
    <row r="28">
      <c r="A28" s="4" t="inlineStr">
        <is>
          <t>Principal outstanding</t>
        </is>
      </c>
      <c r="B28" s="5" t="n">
        <v>832739</v>
      </c>
      <c r="C28" s="5" t="n">
        <v>751199</v>
      </c>
    </row>
    <row r="29">
      <c r="A29" s="4" t="inlineStr">
        <is>
          <t>Percent</t>
        </is>
      </c>
      <c r="B29" s="4" t="inlineStr">
        <is>
          <t>23.30%</t>
        </is>
      </c>
      <c r="C29" s="4" t="inlineStr">
        <is>
          <t>22.00%</t>
        </is>
      </c>
    </row>
    <row r="30">
      <c r="A30" s="4" t="inlineStr">
        <is>
          <t>Commercial Mortgage Loans | West North Central</t>
        </is>
      </c>
    </row>
    <row r="31">
      <c r="A31" s="3" t="inlineStr">
        <is>
          <t>Accounts, Notes, Loans and Financing Receivable [Line Items]</t>
        </is>
      </c>
    </row>
    <row r="32">
      <c r="A32" s="4" t="inlineStr">
        <is>
          <t>Principal outstanding</t>
        </is>
      </c>
      <c r="B32" s="5" t="n">
        <v>266050</v>
      </c>
      <c r="C32" s="5" t="n">
        <v>288413</v>
      </c>
    </row>
    <row r="33">
      <c r="A33" s="4" t="inlineStr">
        <is>
          <t>Percent</t>
        </is>
      </c>
      <c r="B33" s="4" t="inlineStr">
        <is>
          <t>7.40%</t>
        </is>
      </c>
      <c r="C33" s="4" t="inlineStr">
        <is>
          <t>8.50%</t>
        </is>
      </c>
    </row>
    <row r="34">
      <c r="A34" s="4" t="inlineStr">
        <is>
          <t>Commercial Mortgage Loans | West South Central</t>
        </is>
      </c>
    </row>
    <row r="35">
      <c r="A35" s="3" t="inlineStr">
        <is>
          <t>Accounts, Notes, Loans and Financing Receivable [Line Items]</t>
        </is>
      </c>
    </row>
    <row r="36">
      <c r="A36" s="4" t="inlineStr">
        <is>
          <t>Principal outstanding</t>
        </is>
      </c>
      <c r="B36" s="5" t="n">
        <v>424111</v>
      </c>
      <c r="C36" s="5" t="n">
        <v>420031</v>
      </c>
    </row>
    <row r="37">
      <c r="A37" s="4" t="inlineStr">
        <is>
          <t>Percent</t>
        </is>
      </c>
      <c r="B37" s="4" t="inlineStr">
        <is>
          <t>11.90%</t>
        </is>
      </c>
      <c r="C37" s="4" t="inlineStr">
        <is>
          <t>12.30%</t>
        </is>
      </c>
    </row>
    <row r="38">
      <c r="A38" s="4" t="inlineStr">
        <is>
          <t>Commercial Mortgage Loans | Office</t>
        </is>
      </c>
    </row>
    <row r="39">
      <c r="A39" s="3" t="inlineStr">
        <is>
          <t>Accounts, Notes, Loans and Financing Receivable [Line Items]</t>
        </is>
      </c>
    </row>
    <row r="40">
      <c r="A40" s="4" t="inlineStr">
        <is>
          <t>Principal outstanding</t>
        </is>
      </c>
      <c r="B40" s="5" t="n">
        <v>297065</v>
      </c>
      <c r="C40" s="5" t="n">
        <v>250287</v>
      </c>
    </row>
    <row r="41">
      <c r="A41" s="4" t="inlineStr">
        <is>
          <t>Percent</t>
        </is>
      </c>
      <c r="B41" s="4" t="inlineStr">
        <is>
          <t>8.30%</t>
        </is>
      </c>
      <c r="C41" s="4" t="inlineStr">
        <is>
          <t>7.30%</t>
        </is>
      </c>
    </row>
    <row r="42">
      <c r="A42" s="4" t="inlineStr">
        <is>
          <t>Commercial Mortgage Loans | Medical Office</t>
        </is>
      </c>
    </row>
    <row r="43">
      <c r="A43" s="3" t="inlineStr">
        <is>
          <t>Accounts, Notes, Loans and Financing Receivable [Line Items]</t>
        </is>
      </c>
    </row>
    <row r="44">
      <c r="A44" s="4" t="inlineStr">
        <is>
          <t>Principal outstanding</t>
        </is>
      </c>
      <c r="B44" s="5" t="n">
        <v>20584</v>
      </c>
      <c r="C44" s="5" t="n">
        <v>29990</v>
      </c>
    </row>
    <row r="45">
      <c r="A45" s="4" t="inlineStr">
        <is>
          <t>Percent</t>
        </is>
      </c>
      <c r="B45" s="4" t="inlineStr">
        <is>
          <t>0.60%</t>
        </is>
      </c>
      <c r="C45" s="4" t="inlineStr">
        <is>
          <t>0.90%</t>
        </is>
      </c>
    </row>
    <row r="46">
      <c r="A46" s="4" t="inlineStr">
        <is>
          <t>Commercial Mortgage Loans | Retail</t>
        </is>
      </c>
    </row>
    <row r="47">
      <c r="A47" s="3" t="inlineStr">
        <is>
          <t>Accounts, Notes, Loans and Financing Receivable [Line Items]</t>
        </is>
      </c>
    </row>
    <row r="48">
      <c r="A48" s="4" t="inlineStr">
        <is>
          <t>Principal outstanding</t>
        </is>
      </c>
      <c r="B48" s="5" t="n">
        <v>1187484</v>
      </c>
      <c r="C48" s="5" t="n">
        <v>1225670</v>
      </c>
    </row>
    <row r="49">
      <c r="A49" s="4" t="inlineStr">
        <is>
          <t>Percent</t>
        </is>
      </c>
      <c r="B49" s="4" t="inlineStr">
        <is>
          <t>33.20%</t>
        </is>
      </c>
      <c r="C49" s="4" t="inlineStr">
        <is>
          <t>36.00%</t>
        </is>
      </c>
    </row>
    <row r="50">
      <c r="A50" s="4" t="inlineStr">
        <is>
          <t>Commercial Mortgage Loans | Industrial/Warehouse</t>
        </is>
      </c>
    </row>
    <row r="51">
      <c r="A51" s="3" t="inlineStr">
        <is>
          <t>Accounts, Notes, Loans and Financing Receivable [Line Items]</t>
        </is>
      </c>
    </row>
    <row r="52">
      <c r="A52" s="4" t="inlineStr">
        <is>
          <t>Principal outstanding</t>
        </is>
      </c>
      <c r="B52" s="5" t="n">
        <v>929325</v>
      </c>
      <c r="C52" s="5" t="n">
        <v>896558</v>
      </c>
    </row>
    <row r="53">
      <c r="A53" s="4" t="inlineStr">
        <is>
          <t>Percent</t>
        </is>
      </c>
      <c r="B53" s="4" t="inlineStr">
        <is>
          <t>25.90%</t>
        </is>
      </c>
      <c r="C53" s="4" t="inlineStr">
        <is>
          <t>26.30%</t>
        </is>
      </c>
    </row>
    <row r="54">
      <c r="A54" s="4" t="inlineStr">
        <is>
          <t>Commercial Mortgage Loans | Apartment</t>
        </is>
      </c>
    </row>
    <row r="55">
      <c r="A55" s="3" t="inlineStr">
        <is>
          <t>Accounts, Notes, Loans and Financing Receivable [Line Items]</t>
        </is>
      </c>
    </row>
    <row r="56">
      <c r="A56" s="4" t="inlineStr">
        <is>
          <t>Principal outstanding</t>
        </is>
      </c>
      <c r="B56" s="5" t="n">
        <v>939084</v>
      </c>
      <c r="C56" s="5" t="n">
        <v>858679</v>
      </c>
    </row>
    <row r="57">
      <c r="A57" s="4" t="inlineStr">
        <is>
          <t>Percent</t>
        </is>
      </c>
      <c r="B57" s="4" t="inlineStr">
        <is>
          <t>26.20%</t>
        </is>
      </c>
      <c r="C57" s="4" t="inlineStr">
        <is>
          <t>25.20%</t>
        </is>
      </c>
    </row>
    <row r="58">
      <c r="A58" s="4" t="inlineStr">
        <is>
          <t>Commercial Mortgage Loans | Mixed Use/Other</t>
        </is>
      </c>
    </row>
    <row r="59">
      <c r="A59" s="3" t="inlineStr">
        <is>
          <t>Accounts, Notes, Loans and Financing Receivable [Line Items]</t>
        </is>
      </c>
    </row>
    <row r="60">
      <c r="A60" s="4" t="inlineStr">
        <is>
          <t>Principal outstanding</t>
        </is>
      </c>
      <c r="B60" s="5" t="n">
        <v>206612</v>
      </c>
      <c r="C60" s="5" t="n">
        <v>146427</v>
      </c>
    </row>
    <row r="61">
      <c r="A61" s="4" t="inlineStr">
        <is>
          <t>Percent</t>
        </is>
      </c>
      <c r="B61" s="4" t="inlineStr">
        <is>
          <t>5.80%</t>
        </is>
      </c>
      <c r="C61" s="4" t="inlineStr">
        <is>
          <t>4.30%</t>
        </is>
      </c>
    </row>
    <row r="62">
      <c r="A62" s="4" t="inlineStr">
        <is>
          <t>Agricultural Mortgage Loans</t>
        </is>
      </c>
    </row>
    <row r="63">
      <c r="A63" s="3" t="inlineStr">
        <is>
          <t>Accounts, Notes, Loans and Financing Receivable [Line Items]</t>
        </is>
      </c>
    </row>
    <row r="64">
      <c r="A64" s="4" t="inlineStr">
        <is>
          <t>Principal outstanding</t>
        </is>
      </c>
      <c r="B64" s="5" t="n">
        <v>245807</v>
      </c>
      <c r="C64" s="5" t="n">
        <v>51303</v>
      </c>
    </row>
    <row r="65">
      <c r="A65" s="4" t="inlineStr">
        <is>
          <t>Residential Mortgage Loans</t>
        </is>
      </c>
    </row>
    <row r="66">
      <c r="A66" s="3" t="inlineStr">
        <is>
          <t>Accounts, Notes, Loans and Financing Receivable [Line Items]</t>
        </is>
      </c>
    </row>
    <row r="67">
      <c r="A67" s="4" t="inlineStr">
        <is>
          <t>Principal outstanding</t>
        </is>
      </c>
      <c r="B67" s="6" t="n">
        <v>366320</v>
      </c>
      <c r="C67" s="5" t="n">
        <v>0</v>
      </c>
    </row>
    <row r="68">
      <c r="A68" s="4" t="inlineStr">
        <is>
          <t>Commercial Mortgage Loans, Agricultural Mortgage Loans and Residential Mortgage Loans</t>
        </is>
      </c>
    </row>
    <row r="69">
      <c r="A69" s="3" t="inlineStr">
        <is>
          <t>Accounts, Notes, Loans and Financing Receivable [Line Items]</t>
        </is>
      </c>
    </row>
    <row r="70">
      <c r="A70" s="4" t="inlineStr">
        <is>
          <t>Accrued interest receivable</t>
        </is>
      </c>
      <c r="B70" s="5" t="n">
        <v>16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Mortgage Loans on Real Estate (Rollforward of Valuation Allowance on Mortgage Loan Portfolios) (Details) $ in Thousands</t>
        </is>
      </c>
      <c r="B1" s="2" t="inlineStr">
        <is>
          <t>12 Months Ended</t>
        </is>
      </c>
    </row>
    <row r="2">
      <c r="B2" s="2" t="inlineStr">
        <is>
          <t>Dec. 31, 2020USD ($)</t>
        </is>
      </c>
    </row>
    <row r="3">
      <c r="A3" s="3" t="inlineStr">
        <is>
          <t>Financing Receivable, Allowance for Credit Loss [Roll Forward]</t>
        </is>
      </c>
    </row>
    <row r="4">
      <c r="A4" s="4" t="inlineStr">
        <is>
          <t>Beginning allowance balance (1)</t>
        </is>
      </c>
      <c r="B4" s="5" t="n">
        <v>-9179</v>
      </c>
    </row>
    <row r="5">
      <c r="A5" s="4" t="inlineStr">
        <is>
          <t>Charge-offs</t>
        </is>
      </c>
      <c r="B5" s="6" t="n">
        <v>1485</v>
      </c>
    </row>
    <row r="6">
      <c r="A6" s="4" t="inlineStr">
        <is>
          <t>Recoveries</t>
        </is>
      </c>
      <c r="B6" s="6" t="n">
        <v>712</v>
      </c>
    </row>
    <row r="7">
      <c r="A7" s="4" t="inlineStr">
        <is>
          <t>Change in provision for credit losses</t>
        </is>
      </c>
      <c r="B7" s="6" t="n">
        <v>-15447</v>
      </c>
    </row>
    <row r="8">
      <c r="A8" s="4" t="inlineStr">
        <is>
          <t>Ending allowance balance</t>
        </is>
      </c>
      <c r="B8" s="6" t="n">
        <v>-31029</v>
      </c>
    </row>
    <row r="9">
      <c r="A9" s="4" t="inlineStr">
        <is>
          <t>Commercial Mortgage Loans</t>
        </is>
      </c>
    </row>
    <row r="10">
      <c r="A10" s="3" t="inlineStr">
        <is>
          <t>Financing Receivable, Allowance for Credit Loss [Roll Forward]</t>
        </is>
      </c>
    </row>
    <row r="11">
      <c r="A11" s="4" t="inlineStr">
        <is>
          <t>Beginning allowance balance (1)</t>
        </is>
      </c>
      <c r="B11" s="6" t="n">
        <v>-8979</v>
      </c>
    </row>
    <row r="12">
      <c r="A12" s="4" t="inlineStr">
        <is>
          <t>Charge-offs</t>
        </is>
      </c>
      <c r="B12" s="6" t="n">
        <v>1485</v>
      </c>
    </row>
    <row r="13">
      <c r="A13" s="4" t="inlineStr">
        <is>
          <t>Recoveries</t>
        </is>
      </c>
      <c r="B13" s="6" t="n">
        <v>712</v>
      </c>
    </row>
    <row r="14">
      <c r="A14" s="4" t="inlineStr">
        <is>
          <t>Change in provision for credit losses</t>
        </is>
      </c>
      <c r="B14" s="6" t="n">
        <v>-10147</v>
      </c>
    </row>
    <row r="15">
      <c r="A15" s="4" t="inlineStr">
        <is>
          <t>Ending allowance balance</t>
        </is>
      </c>
      <c r="B15" s="6" t="n">
        <v>-25529</v>
      </c>
    </row>
    <row r="16">
      <c r="A16" s="4" t="inlineStr">
        <is>
          <t>Agricultural Mortgage Loans</t>
        </is>
      </c>
    </row>
    <row r="17">
      <c r="A17" s="3" t="inlineStr">
        <is>
          <t>Financing Receivable, Allowance for Credit Loss [Roll Forward]</t>
        </is>
      </c>
    </row>
    <row r="18">
      <c r="A18" s="4" t="inlineStr">
        <is>
          <t>Beginning allowance balance (1)</t>
        </is>
      </c>
      <c r="B18" s="6" t="n">
        <v>-200</v>
      </c>
    </row>
    <row r="19">
      <c r="A19" s="4" t="inlineStr">
        <is>
          <t>Charge-offs</t>
        </is>
      </c>
      <c r="B19" s="6" t="n">
        <v>0</v>
      </c>
    </row>
    <row r="20">
      <c r="A20" s="4" t="inlineStr">
        <is>
          <t>Recoveries</t>
        </is>
      </c>
      <c r="B20" s="6" t="n">
        <v>0</v>
      </c>
    </row>
    <row r="21">
      <c r="A21" s="4" t="inlineStr">
        <is>
          <t>Change in provision for credit losses</t>
        </is>
      </c>
      <c r="B21" s="6" t="n">
        <v>-1930</v>
      </c>
    </row>
    <row r="22">
      <c r="A22" s="4" t="inlineStr">
        <is>
          <t>Ending allowance balance</t>
        </is>
      </c>
      <c r="B22" s="6" t="n">
        <v>-2130</v>
      </c>
    </row>
    <row r="23">
      <c r="A23" s="4" t="inlineStr">
        <is>
          <t>Residential Mortgage Loans</t>
        </is>
      </c>
    </row>
    <row r="24">
      <c r="A24" s="3" t="inlineStr">
        <is>
          <t>Financing Receivable, Allowance for Credit Loss [Roll Forward]</t>
        </is>
      </c>
    </row>
    <row r="25">
      <c r="A25" s="4" t="inlineStr">
        <is>
          <t>Beginning allowance balance (1)</t>
        </is>
      </c>
      <c r="B25" s="6" t="n">
        <v>0</v>
      </c>
    </row>
    <row r="26">
      <c r="A26" s="4" t="inlineStr">
        <is>
          <t>Charge-offs</t>
        </is>
      </c>
      <c r="B26" s="6" t="n">
        <v>0</v>
      </c>
    </row>
    <row r="27">
      <c r="A27" s="4" t="inlineStr">
        <is>
          <t>Recoveries</t>
        </is>
      </c>
      <c r="B27" s="6" t="n">
        <v>0</v>
      </c>
    </row>
    <row r="28">
      <c r="A28" s="4" t="inlineStr">
        <is>
          <t>Change in provision for credit losses</t>
        </is>
      </c>
      <c r="B28" s="6" t="n">
        <v>-3370</v>
      </c>
    </row>
    <row r="29">
      <c r="A29" s="4" t="inlineStr">
        <is>
          <t>Ending allowance balance</t>
        </is>
      </c>
      <c r="B29" s="5" t="n">
        <v>-337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Summary By Debt Service Coverage and Loan to Value Ratios) (Details) - USD ($) $ in Thousands</t>
        </is>
      </c>
      <c r="B1" s="2" t="inlineStr">
        <is>
          <t>Dec. 31, 2020</t>
        </is>
      </c>
      <c r="C1" s="2" t="inlineStr">
        <is>
          <t>Dec. 31, 2019</t>
        </is>
      </c>
    </row>
    <row r="2">
      <c r="A2" s="4" t="inlineStr">
        <is>
          <t>Commercial Mortgage Loans</t>
        </is>
      </c>
    </row>
    <row r="3">
      <c r="A3" s="3" t="inlineStr">
        <is>
          <t>Financing Receivable, Credit Quality Indicator [Line Items]</t>
        </is>
      </c>
    </row>
    <row r="4">
      <c r="A4" s="4" t="inlineStr">
        <is>
          <t>2020 - Amortized cost</t>
        </is>
      </c>
      <c r="B4" s="5" t="n">
        <v>543991</v>
      </c>
    </row>
    <row r="5">
      <c r="A5" s="4" t="inlineStr">
        <is>
          <t>2020 - Average LTV</t>
        </is>
      </c>
      <c r="B5" s="4" t="inlineStr">
        <is>
          <t>65.00%</t>
        </is>
      </c>
    </row>
    <row r="6">
      <c r="A6" s="4" t="inlineStr">
        <is>
          <t>2019 - Amortized cost</t>
        </is>
      </c>
      <c r="B6" s="5" t="n">
        <v>755584</v>
      </c>
    </row>
    <row r="7">
      <c r="A7" s="4" t="inlineStr">
        <is>
          <t>2019 - Average LTV</t>
        </is>
      </c>
      <c r="B7" s="4" t="inlineStr">
        <is>
          <t>67.00%</t>
        </is>
      </c>
    </row>
    <row r="8">
      <c r="A8" s="4" t="inlineStr">
        <is>
          <t>2018 - Amortized cost</t>
        </is>
      </c>
      <c r="B8" s="5" t="n">
        <v>527670</v>
      </c>
    </row>
    <row r="9">
      <c r="A9" s="4" t="inlineStr">
        <is>
          <t>2018 - Average LTV</t>
        </is>
      </c>
      <c r="B9" s="4" t="inlineStr">
        <is>
          <t>64.00%</t>
        </is>
      </c>
    </row>
    <row r="10">
      <c r="A10" s="4" t="inlineStr">
        <is>
          <t>2017 - Amortized cost</t>
        </is>
      </c>
      <c r="B10" s="5" t="n">
        <v>459055</v>
      </c>
    </row>
    <row r="11">
      <c r="A11" s="4" t="inlineStr">
        <is>
          <t>2017 - Average LTV</t>
        </is>
      </c>
      <c r="B11" s="4" t="inlineStr">
        <is>
          <t>60.00%</t>
        </is>
      </c>
    </row>
    <row r="12">
      <c r="A12" s="4" t="inlineStr">
        <is>
          <t>2016 - Amortized cost</t>
        </is>
      </c>
      <c r="B12" s="5" t="n">
        <v>411834</v>
      </c>
    </row>
    <row r="13">
      <c r="A13" s="4" t="inlineStr">
        <is>
          <t>2016 - Average LTV</t>
        </is>
      </c>
      <c r="B13" s="4" t="inlineStr">
        <is>
          <t>55.00%</t>
        </is>
      </c>
    </row>
    <row r="14">
      <c r="A14" s="4" t="inlineStr">
        <is>
          <t>Prior - Amortized cost</t>
        </is>
      </c>
      <c r="B14" s="5" t="n">
        <v>880754</v>
      </c>
    </row>
    <row r="15">
      <c r="A15" s="4" t="inlineStr">
        <is>
          <t>Prior - Average LTV</t>
        </is>
      </c>
      <c r="B15" s="4" t="inlineStr">
        <is>
          <t>49.00%</t>
        </is>
      </c>
    </row>
    <row r="16">
      <c r="A16" s="4" t="inlineStr">
        <is>
          <t>Amortized cost</t>
        </is>
      </c>
      <c r="B16" s="5" t="n">
        <v>3578888</v>
      </c>
      <c r="C16" s="5" t="n">
        <v>3406712</v>
      </c>
    </row>
    <row r="17">
      <c r="A17" s="4" t="inlineStr">
        <is>
          <t>Total - Average LTV</t>
        </is>
      </c>
      <c r="B17" s="4" t="inlineStr">
        <is>
          <t>59.00%</t>
        </is>
      </c>
    </row>
    <row r="18">
      <c r="A18" s="4" t="inlineStr">
        <is>
          <t>Commercial Mortgage Loans | Debt Service Coverage Ratio: Greater Than or Equal to 1.5</t>
        </is>
      </c>
    </row>
    <row r="19">
      <c r="A19" s="3" t="inlineStr">
        <is>
          <t>Financing Receivable, Credit Quality Indicator [Line Items]</t>
        </is>
      </c>
    </row>
    <row r="20">
      <c r="A20" s="4" t="inlineStr">
        <is>
          <t>2020 - Amortized cost</t>
        </is>
      </c>
      <c r="B20" s="5" t="n">
        <v>364574</v>
      </c>
    </row>
    <row r="21">
      <c r="A21" s="4" t="inlineStr">
        <is>
          <t>2020 - Average LTV</t>
        </is>
      </c>
      <c r="B21" s="4" t="inlineStr">
        <is>
          <t>63.00%</t>
        </is>
      </c>
    </row>
    <row r="22">
      <c r="A22" s="4" t="inlineStr">
        <is>
          <t>2019 - Amortized cost</t>
        </is>
      </c>
      <c r="B22" s="5" t="n">
        <v>442370</v>
      </c>
    </row>
    <row r="23">
      <c r="A23" s="4" t="inlineStr">
        <is>
          <t>2019 - Average LTV</t>
        </is>
      </c>
      <c r="B23" s="4" t="inlineStr">
        <is>
          <t>66.00%</t>
        </is>
      </c>
    </row>
    <row r="24">
      <c r="A24" s="4" t="inlineStr">
        <is>
          <t>2018 - Amortized cost</t>
        </is>
      </c>
      <c r="B24" s="5" t="n">
        <v>399193</v>
      </c>
    </row>
    <row r="25">
      <c r="A25" s="4" t="inlineStr">
        <is>
          <t>2018 - Average LTV</t>
        </is>
      </c>
      <c r="B25" s="4" t="inlineStr">
        <is>
          <t>62.00%</t>
        </is>
      </c>
    </row>
    <row r="26">
      <c r="A26" s="4" t="inlineStr">
        <is>
          <t>2017 - Amortized cost</t>
        </is>
      </c>
      <c r="B26" s="5" t="n">
        <v>316738</v>
      </c>
    </row>
    <row r="27">
      <c r="A27" s="4" t="inlineStr">
        <is>
          <t>2017 - Average LTV</t>
        </is>
      </c>
      <c r="B27" s="4" t="inlineStr">
        <is>
          <t>57.00%</t>
        </is>
      </c>
    </row>
    <row r="28">
      <c r="A28" s="4" t="inlineStr">
        <is>
          <t>2016 - Amortized cost</t>
        </is>
      </c>
      <c r="B28" s="5" t="n">
        <v>359321</v>
      </c>
    </row>
    <row r="29">
      <c r="A29" s="4" t="inlineStr">
        <is>
          <t>2016 - Average LTV</t>
        </is>
      </c>
      <c r="B29" s="4" t="inlineStr">
        <is>
          <t>54.00%</t>
        </is>
      </c>
    </row>
    <row r="30">
      <c r="A30" s="4" t="inlineStr">
        <is>
          <t>Prior - Amortized cost</t>
        </is>
      </c>
      <c r="B30" s="5" t="n">
        <v>715706</v>
      </c>
    </row>
    <row r="31">
      <c r="A31" s="4" t="inlineStr">
        <is>
          <t>Prior - Average LTV</t>
        </is>
      </c>
      <c r="B31" s="4" t="inlineStr">
        <is>
          <t>47.00%</t>
        </is>
      </c>
    </row>
    <row r="32">
      <c r="A32" s="4" t="inlineStr">
        <is>
          <t>Amortized cost</t>
        </is>
      </c>
      <c r="B32" s="5" t="n">
        <v>2597902</v>
      </c>
    </row>
    <row r="33">
      <c r="A33" s="4" t="inlineStr">
        <is>
          <t>Total - Average LTV</t>
        </is>
      </c>
      <c r="B33" s="4" t="inlineStr">
        <is>
          <t>57.00%</t>
        </is>
      </c>
    </row>
    <row r="34">
      <c r="A34" s="4" t="inlineStr">
        <is>
          <t>Commercial Mortgage Loans | Debt Service Coverage Ratio: Greater Than or Equal to 1.2 and Less Than 1.5</t>
        </is>
      </c>
    </row>
    <row r="35">
      <c r="A35" s="3" t="inlineStr">
        <is>
          <t>Financing Receivable, Credit Quality Indicator [Line Items]</t>
        </is>
      </c>
    </row>
    <row r="36">
      <c r="A36" s="4" t="inlineStr">
        <is>
          <t>2020 - Amortized cost</t>
        </is>
      </c>
      <c r="B36" s="5" t="n">
        <v>161779</v>
      </c>
    </row>
    <row r="37">
      <c r="A37" s="4" t="inlineStr">
        <is>
          <t>2020 - Average LTV</t>
        </is>
      </c>
      <c r="B37" s="4" t="inlineStr">
        <is>
          <t>66.00%</t>
        </is>
      </c>
    </row>
    <row r="38">
      <c r="A38" s="4" t="inlineStr">
        <is>
          <t>2019 - Amortized cost</t>
        </is>
      </c>
      <c r="B38" s="5" t="n">
        <v>226166</v>
      </c>
    </row>
    <row r="39">
      <c r="A39" s="4" t="inlineStr">
        <is>
          <t>2019 - Average LTV</t>
        </is>
      </c>
      <c r="B39" s="4" t="inlineStr">
        <is>
          <t>70.00%</t>
        </is>
      </c>
    </row>
    <row r="40">
      <c r="A40" s="4" t="inlineStr">
        <is>
          <t>2018 - Amortized cost</t>
        </is>
      </c>
      <c r="B40" s="5" t="n">
        <v>124267</v>
      </c>
    </row>
    <row r="41">
      <c r="A41" s="4" t="inlineStr">
        <is>
          <t>2018 - Average LTV</t>
        </is>
      </c>
      <c r="B41" s="4" t="inlineStr">
        <is>
          <t>72.00%</t>
        </is>
      </c>
    </row>
    <row r="42">
      <c r="A42" s="4" t="inlineStr">
        <is>
          <t>2017 - Amortized cost</t>
        </is>
      </c>
      <c r="B42" s="5" t="n">
        <v>124564</v>
      </c>
    </row>
    <row r="43">
      <c r="A43" s="4" t="inlineStr">
        <is>
          <t>2017 - Average LTV</t>
        </is>
      </c>
      <c r="B43" s="4" t="inlineStr">
        <is>
          <t>67.00%</t>
        </is>
      </c>
    </row>
    <row r="44">
      <c r="A44" s="4" t="inlineStr">
        <is>
          <t>2016 - Amortized cost</t>
        </is>
      </c>
      <c r="B44" s="5" t="n">
        <v>52513</v>
      </c>
    </row>
    <row r="45">
      <c r="A45" s="4" t="inlineStr">
        <is>
          <t>2016 - Average LTV</t>
        </is>
      </c>
      <c r="B45" s="4" t="inlineStr">
        <is>
          <t>62.00%</t>
        </is>
      </c>
    </row>
    <row r="46">
      <c r="A46" s="4" t="inlineStr">
        <is>
          <t>Prior - Amortized cost</t>
        </is>
      </c>
      <c r="B46" s="5" t="n">
        <v>111690</v>
      </c>
    </row>
    <row r="47">
      <c r="A47" s="4" t="inlineStr">
        <is>
          <t>Prior - Average LTV</t>
        </is>
      </c>
      <c r="B47" s="4" t="inlineStr">
        <is>
          <t>55.00%</t>
        </is>
      </c>
    </row>
    <row r="48">
      <c r="A48" s="4" t="inlineStr">
        <is>
          <t>Amortized cost</t>
        </is>
      </c>
      <c r="B48" s="5" t="n">
        <v>800979</v>
      </c>
    </row>
    <row r="49">
      <c r="A49" s="4" t="inlineStr">
        <is>
          <t>Total - Average LTV</t>
        </is>
      </c>
      <c r="B49" s="4" t="inlineStr">
        <is>
          <t>66.00%</t>
        </is>
      </c>
    </row>
    <row r="50">
      <c r="A50" s="4" t="inlineStr">
        <is>
          <t>Commercial Mortgage Loans | Debt Service Coverage Ratio: Greater Than or Equal to 1.0 and Less Than 1.2</t>
        </is>
      </c>
    </row>
    <row r="51">
      <c r="A51" s="3" t="inlineStr">
        <is>
          <t>Financing Receivable, Credit Quality Indicator [Line Items]</t>
        </is>
      </c>
    </row>
    <row r="52">
      <c r="A52" s="4" t="inlineStr">
        <is>
          <t>2020 - Amortized cost</t>
        </is>
      </c>
      <c r="B52" s="5" t="n">
        <v>17638</v>
      </c>
    </row>
    <row r="53">
      <c r="A53" s="4" t="inlineStr">
        <is>
          <t>2020 - Average LTV</t>
        </is>
      </c>
      <c r="B53" s="4" t="inlineStr">
        <is>
          <t>82.00%</t>
        </is>
      </c>
    </row>
    <row r="54">
      <c r="A54" s="4" t="inlineStr">
        <is>
          <t>2019 - Amortized cost</t>
        </is>
      </c>
      <c r="B54" s="5" t="n">
        <v>22917</v>
      </c>
    </row>
    <row r="55">
      <c r="A55" s="4" t="inlineStr">
        <is>
          <t>2019 - Average LTV</t>
        </is>
      </c>
      <c r="B55" s="4" t="inlineStr">
        <is>
          <t>67.00%</t>
        </is>
      </c>
    </row>
    <row r="56">
      <c r="A56" s="4" t="inlineStr">
        <is>
          <t>2018 - Amortized cost</t>
        </is>
      </c>
      <c r="B56" s="5" t="n">
        <v>2769</v>
      </c>
    </row>
    <row r="57">
      <c r="A57" s="4" t="inlineStr">
        <is>
          <t>2018 - Average LTV</t>
        </is>
      </c>
      <c r="B57" s="4" t="inlineStr">
        <is>
          <t>71.00%</t>
        </is>
      </c>
    </row>
    <row r="58">
      <c r="A58" s="4" t="inlineStr">
        <is>
          <t>2017 - Amortized cost</t>
        </is>
      </c>
      <c r="B58" s="5" t="n">
        <v>7597</v>
      </c>
    </row>
    <row r="59">
      <c r="A59" s="4" t="inlineStr">
        <is>
          <t>2017 - Average LTV</t>
        </is>
      </c>
      <c r="B59" s="4" t="inlineStr">
        <is>
          <t>66.00%</t>
        </is>
      </c>
    </row>
    <row r="60">
      <c r="A60" s="4" t="inlineStr">
        <is>
          <t>2016 - Amortized cost</t>
        </is>
      </c>
      <c r="B60" s="5" t="n">
        <v>0</v>
      </c>
    </row>
    <row r="61">
      <c r="A61" s="4" t="inlineStr">
        <is>
          <t>2016 - Average LTV</t>
        </is>
      </c>
      <c r="B61" s="4" t="inlineStr">
        <is>
          <t>0.00%</t>
        </is>
      </c>
    </row>
    <row r="62">
      <c r="A62" s="4" t="inlineStr">
        <is>
          <t>Prior - Amortized cost</t>
        </is>
      </c>
      <c r="B62" s="5" t="n">
        <v>32327</v>
      </c>
    </row>
    <row r="63">
      <c r="A63" s="4" t="inlineStr">
        <is>
          <t>Prior - Average LTV</t>
        </is>
      </c>
      <c r="B63" s="4" t="inlineStr">
        <is>
          <t>65.00%</t>
        </is>
      </c>
    </row>
    <row r="64">
      <c r="A64" s="4" t="inlineStr">
        <is>
          <t>Amortized cost</t>
        </is>
      </c>
      <c r="B64" s="5" t="n">
        <v>83248</v>
      </c>
    </row>
    <row r="65">
      <c r="A65" s="4" t="inlineStr">
        <is>
          <t>Total - Average LTV</t>
        </is>
      </c>
      <c r="B65" s="4" t="inlineStr">
        <is>
          <t>69.00%</t>
        </is>
      </c>
    </row>
    <row r="66">
      <c r="A66" s="4" t="inlineStr">
        <is>
          <t>Commercial Mortgage Loans | Debt Service Coverage Ratio: Less Than 1.0</t>
        </is>
      </c>
    </row>
    <row r="67">
      <c r="A67" s="3" t="inlineStr">
        <is>
          <t>Financing Receivable, Credit Quality Indicator [Line Items]</t>
        </is>
      </c>
    </row>
    <row r="68">
      <c r="A68" s="4" t="inlineStr">
        <is>
          <t>2020 - Amortized cost</t>
        </is>
      </c>
      <c r="B68" s="5" t="n">
        <v>0</v>
      </c>
    </row>
    <row r="69">
      <c r="A69" s="4" t="inlineStr">
        <is>
          <t>2020 - Average LTV</t>
        </is>
      </c>
      <c r="B69" s="4" t="inlineStr">
        <is>
          <t>0.00%</t>
        </is>
      </c>
    </row>
    <row r="70">
      <c r="A70" s="4" t="inlineStr">
        <is>
          <t>2019 - Amortized cost</t>
        </is>
      </c>
      <c r="B70" s="5" t="n">
        <v>64131</v>
      </c>
    </row>
    <row r="71">
      <c r="A71" s="4" t="inlineStr">
        <is>
          <t>2019 - Average LTV</t>
        </is>
      </c>
      <c r="B71" s="4" t="inlineStr">
        <is>
          <t>58.00%</t>
        </is>
      </c>
    </row>
    <row r="72">
      <c r="A72" s="4" t="inlineStr">
        <is>
          <t>2018 - Amortized cost</t>
        </is>
      </c>
      <c r="B72" s="5" t="n">
        <v>1441</v>
      </c>
    </row>
    <row r="73">
      <c r="A73" s="4" t="inlineStr">
        <is>
          <t>2018 - Average LTV</t>
        </is>
      </c>
      <c r="B73" s="4" t="inlineStr">
        <is>
          <t>89.00%</t>
        </is>
      </c>
    </row>
    <row r="74">
      <c r="A74" s="4" t="inlineStr">
        <is>
          <t>2017 - Amortized cost</t>
        </is>
      </c>
      <c r="B74" s="5" t="n">
        <v>10156</v>
      </c>
    </row>
    <row r="75">
      <c r="A75" s="4" t="inlineStr">
        <is>
          <t>2017 - Average LTV</t>
        </is>
      </c>
      <c r="B75" s="4" t="inlineStr">
        <is>
          <t>80.00%</t>
        </is>
      </c>
    </row>
    <row r="76">
      <c r="A76" s="4" t="inlineStr">
        <is>
          <t>2016 - Amortized cost</t>
        </is>
      </c>
      <c r="B76" s="5" t="n">
        <v>0</v>
      </c>
    </row>
    <row r="77">
      <c r="A77" s="4" t="inlineStr">
        <is>
          <t>2016 - Average LTV</t>
        </is>
      </c>
      <c r="B77" s="4" t="inlineStr">
        <is>
          <t>0.00%</t>
        </is>
      </c>
    </row>
    <row r="78">
      <c r="A78" s="4" t="inlineStr">
        <is>
          <t>Prior - Amortized cost</t>
        </is>
      </c>
      <c r="B78" s="5" t="n">
        <v>21031</v>
      </c>
    </row>
    <row r="79">
      <c r="A79" s="4" t="inlineStr">
        <is>
          <t>Prior - Average LTV</t>
        </is>
      </c>
      <c r="B79" s="4" t="inlineStr">
        <is>
          <t>60.00%</t>
        </is>
      </c>
    </row>
    <row r="80">
      <c r="A80" s="4" t="inlineStr">
        <is>
          <t>Amortized cost</t>
        </is>
      </c>
      <c r="B80" s="5" t="n">
        <v>96759</v>
      </c>
    </row>
    <row r="81">
      <c r="A81" s="4" t="inlineStr">
        <is>
          <t>Total - Average LTV</t>
        </is>
      </c>
      <c r="B81" s="4" t="inlineStr">
        <is>
          <t>61.00%</t>
        </is>
      </c>
    </row>
    <row r="82">
      <c r="A82" s="4" t="inlineStr">
        <is>
          <t>Agricultural Mortgage Loans</t>
        </is>
      </c>
    </row>
    <row r="83">
      <c r="A83" s="3" t="inlineStr">
        <is>
          <t>Financing Receivable, Credit Quality Indicator [Line Items]</t>
        </is>
      </c>
    </row>
    <row r="84">
      <c r="A84" s="4" t="inlineStr">
        <is>
          <t>2020 - Amortized cost</t>
        </is>
      </c>
      <c r="B84" s="5" t="n">
        <v>196190</v>
      </c>
    </row>
    <row r="85">
      <c r="A85" s="4" t="inlineStr">
        <is>
          <t>2020 - Average LTV</t>
        </is>
      </c>
      <c r="B85" s="4" t="inlineStr">
        <is>
          <t>47.00%</t>
        </is>
      </c>
    </row>
    <row r="86">
      <c r="A86" s="4" t="inlineStr">
        <is>
          <t>2019 - Amortized cost</t>
        </is>
      </c>
      <c r="B86" s="5" t="n">
        <v>23983</v>
      </c>
    </row>
    <row r="87">
      <c r="A87" s="4" t="inlineStr">
        <is>
          <t>2019 - Average LTV</t>
        </is>
      </c>
      <c r="B87" s="4" t="inlineStr">
        <is>
          <t>42.00%</t>
        </is>
      </c>
    </row>
    <row r="88">
      <c r="A88" s="4" t="inlineStr">
        <is>
          <t>2018 - Amortized cost</t>
        </is>
      </c>
      <c r="B88" s="5" t="n">
        <v>25000</v>
      </c>
    </row>
    <row r="89">
      <c r="A89" s="4" t="inlineStr">
        <is>
          <t>2018 - Average LTV</t>
        </is>
      </c>
      <c r="B89" s="4" t="inlineStr">
        <is>
          <t>11.00%</t>
        </is>
      </c>
    </row>
    <row r="90">
      <c r="A90" s="4" t="inlineStr">
        <is>
          <t>2017 - Amortized cost</t>
        </is>
      </c>
      <c r="B90" s="5" t="n">
        <v>0</v>
      </c>
    </row>
    <row r="91">
      <c r="A91" s="4" t="inlineStr">
        <is>
          <t>2017 - Average LTV</t>
        </is>
      </c>
      <c r="B91" s="4" t="inlineStr">
        <is>
          <t>0.00%</t>
        </is>
      </c>
    </row>
    <row r="92">
      <c r="A92" s="4" t="inlineStr">
        <is>
          <t>2016 - Amortized cost</t>
        </is>
      </c>
      <c r="B92" s="5" t="n">
        <v>0</v>
      </c>
    </row>
    <row r="93">
      <c r="A93" s="4" t="inlineStr">
        <is>
          <t>2016 - Average LTV</t>
        </is>
      </c>
      <c r="B93" s="4" t="inlineStr">
        <is>
          <t>0.00%</t>
        </is>
      </c>
    </row>
    <row r="94">
      <c r="A94" s="4" t="inlineStr">
        <is>
          <t>Prior - Amortized cost</t>
        </is>
      </c>
      <c r="B94" s="5" t="n">
        <v>0</v>
      </c>
    </row>
    <row r="95">
      <c r="A95" s="4" t="inlineStr">
        <is>
          <t>Prior - Average LTV</t>
        </is>
      </c>
      <c r="B95" s="4" t="inlineStr">
        <is>
          <t>0.00%</t>
        </is>
      </c>
    </row>
    <row r="96">
      <c r="A96" s="4" t="inlineStr">
        <is>
          <t>Amortized cost</t>
        </is>
      </c>
      <c r="B96" s="5" t="n">
        <v>245173</v>
      </c>
      <c r="C96" s="5" t="n">
        <v>51260</v>
      </c>
    </row>
    <row r="97">
      <c r="A97" s="4" t="inlineStr">
        <is>
          <t>Total - Average LTV</t>
        </is>
      </c>
      <c r="B97" s="4" t="inlineStr">
        <is>
          <t>43.00%</t>
        </is>
      </c>
    </row>
    <row r="98">
      <c r="A98" s="4" t="inlineStr">
        <is>
          <t>Agricultural Mortgage Loans | Debt Service Coverage Ratio: Greater Than or Equal to 1.5</t>
        </is>
      </c>
    </row>
    <row r="99">
      <c r="A99" s="3" t="inlineStr">
        <is>
          <t>Financing Receivable, Credit Quality Indicator [Line Items]</t>
        </is>
      </c>
    </row>
    <row r="100">
      <c r="A100" s="4" t="inlineStr">
        <is>
          <t>2020 - Amortized cost</t>
        </is>
      </c>
      <c r="B100" s="5" t="n">
        <v>78631</v>
      </c>
    </row>
    <row r="101">
      <c r="A101" s="4" t="inlineStr">
        <is>
          <t>2020 - Average LTV</t>
        </is>
      </c>
      <c r="B101" s="4" t="inlineStr">
        <is>
          <t>52.00%</t>
        </is>
      </c>
    </row>
    <row r="102">
      <c r="A102" s="4" t="inlineStr">
        <is>
          <t>2019 - Amortized cost</t>
        </is>
      </c>
      <c r="B102" s="5" t="n">
        <v>13985</v>
      </c>
    </row>
    <row r="103">
      <c r="A103" s="4" t="inlineStr">
        <is>
          <t>2019 - Average LTV</t>
        </is>
      </c>
      <c r="B103" s="4" t="inlineStr">
        <is>
          <t>47.00%</t>
        </is>
      </c>
    </row>
    <row r="104">
      <c r="A104" s="4" t="inlineStr">
        <is>
          <t>2018 - Amortized cost</t>
        </is>
      </c>
      <c r="B104" s="5" t="n">
        <v>25000</v>
      </c>
    </row>
    <row r="105">
      <c r="A105" s="4" t="inlineStr">
        <is>
          <t>2018 - Average LTV</t>
        </is>
      </c>
      <c r="B105" s="4" t="inlineStr">
        <is>
          <t>11.00%</t>
        </is>
      </c>
    </row>
    <row r="106">
      <c r="A106" s="4" t="inlineStr">
        <is>
          <t>2017 - Amortized cost</t>
        </is>
      </c>
      <c r="B106" s="5" t="n">
        <v>0</v>
      </c>
    </row>
    <row r="107">
      <c r="A107" s="4" t="inlineStr">
        <is>
          <t>2017 - Average LTV</t>
        </is>
      </c>
      <c r="B107" s="4" t="inlineStr">
        <is>
          <t>0.00%</t>
        </is>
      </c>
    </row>
    <row r="108">
      <c r="A108" s="4" t="inlineStr">
        <is>
          <t>2016 - Amortized cost</t>
        </is>
      </c>
      <c r="B108" s="5" t="n">
        <v>0</v>
      </c>
    </row>
    <row r="109">
      <c r="A109" s="4" t="inlineStr">
        <is>
          <t>2016 - Average LTV</t>
        </is>
      </c>
      <c r="B109" s="4" t="inlineStr">
        <is>
          <t>0.00%</t>
        </is>
      </c>
    </row>
    <row r="110">
      <c r="A110" s="4" t="inlineStr">
        <is>
          <t>Prior - Amortized cost</t>
        </is>
      </c>
      <c r="B110" s="5" t="n">
        <v>0</v>
      </c>
    </row>
    <row r="111">
      <c r="A111" s="4" t="inlineStr">
        <is>
          <t>Prior - Average LTV</t>
        </is>
      </c>
      <c r="B111" s="4" t="inlineStr">
        <is>
          <t>0.00%</t>
        </is>
      </c>
    </row>
    <row r="112">
      <c r="A112" s="4" t="inlineStr">
        <is>
          <t>Amortized cost</t>
        </is>
      </c>
      <c r="B112" s="5" t="n">
        <v>117616</v>
      </c>
    </row>
    <row r="113">
      <c r="A113" s="4" t="inlineStr">
        <is>
          <t>Total - Average LTV</t>
        </is>
      </c>
      <c r="B113" s="4" t="inlineStr">
        <is>
          <t>43.00%</t>
        </is>
      </c>
    </row>
    <row r="114">
      <c r="A114" s="4" t="inlineStr">
        <is>
          <t>Agricultural Mortgage Loans | Debt Service Coverage Ratio: Greater Than or Equal to 1.2 and Less Than 1.5</t>
        </is>
      </c>
    </row>
    <row r="115">
      <c r="A115" s="3" t="inlineStr">
        <is>
          <t>Financing Receivable, Credit Quality Indicator [Line Items]</t>
        </is>
      </c>
    </row>
    <row r="116">
      <c r="A116" s="4" t="inlineStr">
        <is>
          <t>2020 - Amortized cost</t>
        </is>
      </c>
      <c r="B116" s="5" t="n">
        <v>101879</v>
      </c>
    </row>
    <row r="117">
      <c r="A117" s="4" t="inlineStr">
        <is>
          <t>2020 - Average LTV</t>
        </is>
      </c>
      <c r="B117" s="4" t="inlineStr">
        <is>
          <t>44.00%</t>
        </is>
      </c>
    </row>
    <row r="118">
      <c r="A118" s="4" t="inlineStr">
        <is>
          <t>2019 - Amortized cost</t>
        </is>
      </c>
      <c r="B118" s="5" t="n">
        <v>3425</v>
      </c>
    </row>
    <row r="119">
      <c r="A119" s="4" t="inlineStr">
        <is>
          <t>2019 - Average LTV</t>
        </is>
      </c>
      <c r="B119" s="4" t="inlineStr">
        <is>
          <t>23.00%</t>
        </is>
      </c>
    </row>
    <row r="120">
      <c r="A120" s="4" t="inlineStr">
        <is>
          <t>2018 - Amortized cost</t>
        </is>
      </c>
      <c r="B120" s="5" t="n">
        <v>0</v>
      </c>
    </row>
    <row r="121">
      <c r="A121" s="4" t="inlineStr">
        <is>
          <t>2018 - Average LTV</t>
        </is>
      </c>
      <c r="B121" s="4" t="inlineStr">
        <is>
          <t>0.00%</t>
        </is>
      </c>
    </row>
    <row r="122">
      <c r="A122" s="4" t="inlineStr">
        <is>
          <t>2017 - Amortized cost</t>
        </is>
      </c>
      <c r="B122" s="5" t="n">
        <v>0</v>
      </c>
    </row>
    <row r="123">
      <c r="A123" s="4" t="inlineStr">
        <is>
          <t>2017 - Average LTV</t>
        </is>
      </c>
      <c r="B123" s="4" t="inlineStr">
        <is>
          <t>0.00%</t>
        </is>
      </c>
    </row>
    <row r="124">
      <c r="A124" s="4" t="inlineStr">
        <is>
          <t>2016 - Amortized cost</t>
        </is>
      </c>
      <c r="B124" s="5" t="n">
        <v>0</v>
      </c>
    </row>
    <row r="125">
      <c r="A125" s="4" t="inlineStr">
        <is>
          <t>2016 - Average LTV</t>
        </is>
      </c>
      <c r="B125" s="4" t="inlineStr">
        <is>
          <t>0.00%</t>
        </is>
      </c>
    </row>
    <row r="126">
      <c r="A126" s="4" t="inlineStr">
        <is>
          <t>Prior - Amortized cost</t>
        </is>
      </c>
      <c r="B126" s="5" t="n">
        <v>0</v>
      </c>
    </row>
    <row r="127">
      <c r="A127" s="4" t="inlineStr">
        <is>
          <t>Prior - Average LTV</t>
        </is>
      </c>
      <c r="B127" s="4" t="inlineStr">
        <is>
          <t>0.00%</t>
        </is>
      </c>
    </row>
    <row r="128">
      <c r="A128" s="4" t="inlineStr">
        <is>
          <t>Amortized cost</t>
        </is>
      </c>
      <c r="B128" s="5" t="n">
        <v>105304</v>
      </c>
    </row>
    <row r="129">
      <c r="A129" s="4" t="inlineStr">
        <is>
          <t>Total - Average LTV</t>
        </is>
      </c>
      <c r="B129" s="4" t="inlineStr">
        <is>
          <t>44.00%</t>
        </is>
      </c>
    </row>
    <row r="130">
      <c r="A130" s="4" t="inlineStr">
        <is>
          <t>Agricultural Mortgage Loans | Debt Service Coverage Ratio: Greater Than or Equal to 1.0 and Less Than 1.2</t>
        </is>
      </c>
    </row>
    <row r="131">
      <c r="A131" s="3" t="inlineStr">
        <is>
          <t>Financing Receivable, Credit Quality Indicator [Line Items]</t>
        </is>
      </c>
    </row>
    <row r="132">
      <c r="A132" s="4" t="inlineStr">
        <is>
          <t>2020 - Amortized cost</t>
        </is>
      </c>
      <c r="B132" s="5" t="n">
        <v>4213</v>
      </c>
    </row>
    <row r="133">
      <c r="A133" s="4" t="inlineStr">
        <is>
          <t>2020 - Average LTV</t>
        </is>
      </c>
      <c r="B133" s="4" t="inlineStr">
        <is>
          <t>37.00%</t>
        </is>
      </c>
    </row>
    <row r="134">
      <c r="A134" s="4" t="inlineStr">
        <is>
          <t>2019 - Amortized cost</t>
        </is>
      </c>
      <c r="B134" s="5" t="n">
        <v>6573</v>
      </c>
    </row>
    <row r="135">
      <c r="A135" s="4" t="inlineStr">
        <is>
          <t>2019 - Average LTV</t>
        </is>
      </c>
      <c r="B135" s="4" t="inlineStr">
        <is>
          <t>43.00%</t>
        </is>
      </c>
    </row>
    <row r="136">
      <c r="A136" s="4" t="inlineStr">
        <is>
          <t>2018 - Amortized cost</t>
        </is>
      </c>
      <c r="B136" s="5" t="n">
        <v>0</v>
      </c>
    </row>
    <row r="137">
      <c r="A137" s="4" t="inlineStr">
        <is>
          <t>2018 - Average LTV</t>
        </is>
      </c>
      <c r="B137" s="4" t="inlineStr">
        <is>
          <t>0.00%</t>
        </is>
      </c>
    </row>
    <row r="138">
      <c r="A138" s="4" t="inlineStr">
        <is>
          <t>2017 - Amortized cost</t>
        </is>
      </c>
      <c r="B138" s="5" t="n">
        <v>0</v>
      </c>
    </row>
    <row r="139">
      <c r="A139" s="4" t="inlineStr">
        <is>
          <t>2017 - Average LTV</t>
        </is>
      </c>
      <c r="B139" s="4" t="inlineStr">
        <is>
          <t>0.00%</t>
        </is>
      </c>
    </row>
    <row r="140">
      <c r="A140" s="4" t="inlineStr">
        <is>
          <t>2016 - Amortized cost</t>
        </is>
      </c>
      <c r="B140" s="5" t="n">
        <v>0</v>
      </c>
    </row>
    <row r="141">
      <c r="A141" s="4" t="inlineStr">
        <is>
          <t>2016 - Average LTV</t>
        </is>
      </c>
      <c r="B141" s="4" t="inlineStr">
        <is>
          <t>0.00%</t>
        </is>
      </c>
    </row>
    <row r="142">
      <c r="A142" s="4" t="inlineStr">
        <is>
          <t>Prior - Amortized cost</t>
        </is>
      </c>
      <c r="B142" s="5" t="n">
        <v>0</v>
      </c>
    </row>
    <row r="143">
      <c r="A143" s="4" t="inlineStr">
        <is>
          <t>Prior - Average LTV</t>
        </is>
      </c>
      <c r="B143" s="4" t="inlineStr">
        <is>
          <t>0.00%</t>
        </is>
      </c>
    </row>
    <row r="144">
      <c r="A144" s="4" t="inlineStr">
        <is>
          <t>Amortized cost</t>
        </is>
      </c>
      <c r="B144" s="5" t="n">
        <v>10786</v>
      </c>
    </row>
    <row r="145">
      <c r="A145" s="4" t="inlineStr">
        <is>
          <t>Total - Average LTV</t>
        </is>
      </c>
      <c r="B145" s="4" t="inlineStr">
        <is>
          <t>41.00%</t>
        </is>
      </c>
    </row>
    <row r="146">
      <c r="A146" s="4" t="inlineStr">
        <is>
          <t>Agricultural Mortgage Loans | Debt Service Coverage Ratio: Less Than 1.0</t>
        </is>
      </c>
    </row>
    <row r="147">
      <c r="A147" s="3" t="inlineStr">
        <is>
          <t>Financing Receivable, Credit Quality Indicator [Line Items]</t>
        </is>
      </c>
    </row>
    <row r="148">
      <c r="A148" s="4" t="inlineStr">
        <is>
          <t>2020 - Amortized cost</t>
        </is>
      </c>
      <c r="B148" s="5" t="n">
        <v>11467</v>
      </c>
    </row>
    <row r="149">
      <c r="A149" s="4" t="inlineStr">
        <is>
          <t>2020 - Average LTV</t>
        </is>
      </c>
      <c r="B149" s="4" t="inlineStr">
        <is>
          <t>48.00%</t>
        </is>
      </c>
    </row>
    <row r="150">
      <c r="A150" s="4" t="inlineStr">
        <is>
          <t>2019 - Amortized cost</t>
        </is>
      </c>
      <c r="B150" s="5" t="n">
        <v>0</v>
      </c>
    </row>
    <row r="151">
      <c r="A151" s="4" t="inlineStr">
        <is>
          <t>2019 - Average LTV</t>
        </is>
      </c>
      <c r="B151" s="4" t="inlineStr">
        <is>
          <t>0.00%</t>
        </is>
      </c>
    </row>
    <row r="152">
      <c r="A152" s="4" t="inlineStr">
        <is>
          <t>2018 - Amortized cost</t>
        </is>
      </c>
      <c r="B152" s="5" t="n">
        <v>0</v>
      </c>
    </row>
    <row r="153">
      <c r="A153" s="4" t="inlineStr">
        <is>
          <t>2018 - Average LTV</t>
        </is>
      </c>
      <c r="B153" s="4" t="inlineStr">
        <is>
          <t>0.00%</t>
        </is>
      </c>
    </row>
    <row r="154">
      <c r="A154" s="4" t="inlineStr">
        <is>
          <t>2017 - Amortized cost</t>
        </is>
      </c>
      <c r="B154" s="5" t="n">
        <v>0</v>
      </c>
    </row>
    <row r="155">
      <c r="A155" s="4" t="inlineStr">
        <is>
          <t>2017 - Average LTV</t>
        </is>
      </c>
      <c r="B155" s="4" t="inlineStr">
        <is>
          <t>0.00%</t>
        </is>
      </c>
    </row>
    <row r="156">
      <c r="A156" s="4" t="inlineStr">
        <is>
          <t>2016 - Amortized cost</t>
        </is>
      </c>
      <c r="B156" s="5" t="n">
        <v>0</v>
      </c>
    </row>
    <row r="157">
      <c r="A157" s="4" t="inlineStr">
        <is>
          <t>2016 - Average LTV</t>
        </is>
      </c>
      <c r="B157" s="4" t="inlineStr">
        <is>
          <t>0.00%</t>
        </is>
      </c>
    </row>
    <row r="158">
      <c r="A158" s="4" t="inlineStr">
        <is>
          <t>Prior - Amortized cost</t>
        </is>
      </c>
      <c r="B158" s="5" t="n">
        <v>0</v>
      </c>
    </row>
    <row r="159">
      <c r="A159" s="4" t="inlineStr">
        <is>
          <t>Prior - Average LTV</t>
        </is>
      </c>
      <c r="B159" s="4" t="inlineStr">
        <is>
          <t>0.00%</t>
        </is>
      </c>
    </row>
    <row r="160">
      <c r="A160" s="4" t="inlineStr">
        <is>
          <t>Amortized cost</t>
        </is>
      </c>
      <c r="B160" s="5" t="n">
        <v>11467</v>
      </c>
    </row>
    <row r="161">
      <c r="A161" s="4" t="inlineStr">
        <is>
          <t>Total - Average LTV</t>
        </is>
      </c>
      <c r="B161" s="4" t="inlineStr">
        <is>
          <t>4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on common stock, per share amount</t>
        </is>
      </c>
      <c r="B4" s="7" t="n">
        <v>0.32</v>
      </c>
      <c r="C4" s="7" t="n">
        <v>0.3</v>
      </c>
      <c r="D4" s="7" t="n">
        <v>0.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Aging of Financing Receivables) (Details) - USD ($) $ in Thousands</t>
        </is>
      </c>
      <c r="B1" s="2" t="inlineStr">
        <is>
          <t>Dec. 31, 2020</t>
        </is>
      </c>
      <c r="C1" s="2" t="inlineStr">
        <is>
          <t>Dec. 31, 2019</t>
        </is>
      </c>
    </row>
    <row r="2">
      <c r="A2" s="3" t="inlineStr">
        <is>
          <t>Financing Receivable, Past Due [Line Items]</t>
        </is>
      </c>
    </row>
    <row r="3">
      <c r="A3" s="4" t="inlineStr">
        <is>
          <t>Mortgage loans, past due</t>
        </is>
      </c>
      <c r="C3" s="5" t="n">
        <v>0</v>
      </c>
    </row>
    <row r="4">
      <c r="A4" s="4" t="inlineStr">
        <is>
          <t>Commercial Mortgage Loans</t>
        </is>
      </c>
    </row>
    <row r="5">
      <c r="A5" s="3" t="inlineStr">
        <is>
          <t>Financing Receivable, Past Due [Line Items]</t>
        </is>
      </c>
    </row>
    <row r="6">
      <c r="A6" s="4" t="inlineStr">
        <is>
          <t>2020</t>
        </is>
      </c>
      <c r="B6" s="5" t="n">
        <v>543991</v>
      </c>
    </row>
    <row r="7">
      <c r="A7" s="4" t="inlineStr">
        <is>
          <t>2019</t>
        </is>
      </c>
      <c r="B7" s="6" t="n">
        <v>755584</v>
      </c>
    </row>
    <row r="8">
      <c r="A8" s="4" t="inlineStr">
        <is>
          <t>2018</t>
        </is>
      </c>
      <c r="B8" s="6" t="n">
        <v>527670</v>
      </c>
    </row>
    <row r="9">
      <c r="A9" s="4" t="inlineStr">
        <is>
          <t>2017</t>
        </is>
      </c>
      <c r="B9" s="6" t="n">
        <v>459055</v>
      </c>
    </row>
    <row r="10">
      <c r="A10" s="4" t="inlineStr">
        <is>
          <t>2016</t>
        </is>
      </c>
      <c r="B10" s="6" t="n">
        <v>411834</v>
      </c>
    </row>
    <row r="11">
      <c r="A11" s="4" t="inlineStr">
        <is>
          <t>Prior</t>
        </is>
      </c>
      <c r="B11" s="6" t="n">
        <v>880754</v>
      </c>
    </row>
    <row r="12">
      <c r="A12" s="4" t="inlineStr">
        <is>
          <t>Amortized cost</t>
        </is>
      </c>
      <c r="B12" s="6" t="n">
        <v>3578888</v>
      </c>
      <c r="C12" s="6" t="n">
        <v>3406712</v>
      </c>
    </row>
    <row r="13">
      <c r="A13" s="4" t="inlineStr">
        <is>
          <t>Commercial Mortgage Loans | Current</t>
        </is>
      </c>
    </row>
    <row r="14">
      <c r="A14" s="3" t="inlineStr">
        <is>
          <t>Financing Receivable, Past Due [Line Items]</t>
        </is>
      </c>
    </row>
    <row r="15">
      <c r="A15" s="4" t="inlineStr">
        <is>
          <t>2020</t>
        </is>
      </c>
      <c r="B15" s="6" t="n">
        <v>543991</v>
      </c>
    </row>
    <row r="16">
      <c r="A16" s="4" t="inlineStr">
        <is>
          <t>2019</t>
        </is>
      </c>
      <c r="B16" s="6" t="n">
        <v>755584</v>
      </c>
    </row>
    <row r="17">
      <c r="A17" s="4" t="inlineStr">
        <is>
          <t>2018</t>
        </is>
      </c>
      <c r="B17" s="6" t="n">
        <v>527670</v>
      </c>
    </row>
    <row r="18">
      <c r="A18" s="4" t="inlineStr">
        <is>
          <t>2017</t>
        </is>
      </c>
      <c r="B18" s="6" t="n">
        <v>459055</v>
      </c>
    </row>
    <row r="19">
      <c r="A19" s="4" t="inlineStr">
        <is>
          <t>2016</t>
        </is>
      </c>
      <c r="B19" s="6" t="n">
        <v>411834</v>
      </c>
    </row>
    <row r="20">
      <c r="A20" s="4" t="inlineStr">
        <is>
          <t>Prior</t>
        </is>
      </c>
      <c r="B20" s="6" t="n">
        <v>880754</v>
      </c>
    </row>
    <row r="21">
      <c r="A21" s="4" t="inlineStr">
        <is>
          <t>Mortgage loans, current</t>
        </is>
      </c>
      <c r="B21" s="6" t="n">
        <v>3578888</v>
      </c>
    </row>
    <row r="22">
      <c r="A22" s="4" t="inlineStr">
        <is>
          <t>Commercial Mortgage Loans | 30 to 59 Days</t>
        </is>
      </c>
    </row>
    <row r="23">
      <c r="A23" s="3" t="inlineStr">
        <is>
          <t>Financing Receivable, Past Due [Line Items]</t>
        </is>
      </c>
    </row>
    <row r="24">
      <c r="A24" s="4" t="inlineStr">
        <is>
          <t>2020</t>
        </is>
      </c>
      <c r="B24" s="6" t="n">
        <v>0</v>
      </c>
    </row>
    <row r="25">
      <c r="A25" s="4" t="inlineStr">
        <is>
          <t>2019</t>
        </is>
      </c>
      <c r="B25" s="6" t="n">
        <v>0</v>
      </c>
    </row>
    <row r="26">
      <c r="A26" s="4" t="inlineStr">
        <is>
          <t>2018</t>
        </is>
      </c>
      <c r="B26" s="6" t="n">
        <v>0</v>
      </c>
    </row>
    <row r="27">
      <c r="A27" s="4" t="inlineStr">
        <is>
          <t>2017</t>
        </is>
      </c>
      <c r="B27" s="6" t="n">
        <v>0</v>
      </c>
    </row>
    <row r="28">
      <c r="A28" s="4" t="inlineStr">
        <is>
          <t>2016</t>
        </is>
      </c>
      <c r="B28" s="6" t="n">
        <v>0</v>
      </c>
    </row>
    <row r="29">
      <c r="A29" s="4" t="inlineStr">
        <is>
          <t>Prior</t>
        </is>
      </c>
      <c r="B29" s="6" t="n">
        <v>0</v>
      </c>
    </row>
    <row r="30">
      <c r="A30" s="4" t="inlineStr">
        <is>
          <t>Mortgage loans, past due</t>
        </is>
      </c>
      <c r="B30" s="6" t="n">
        <v>0</v>
      </c>
    </row>
    <row r="31">
      <c r="A31" s="4" t="inlineStr">
        <is>
          <t>Commercial Mortgage Loans | 60 to 89 Days</t>
        </is>
      </c>
    </row>
    <row r="32">
      <c r="A32" s="3" t="inlineStr">
        <is>
          <t>Financing Receivable, Past Due [Line Items]</t>
        </is>
      </c>
    </row>
    <row r="33">
      <c r="A33" s="4" t="inlineStr">
        <is>
          <t>2020</t>
        </is>
      </c>
      <c r="B33" s="6" t="n">
        <v>0</v>
      </c>
    </row>
    <row r="34">
      <c r="A34" s="4" t="inlineStr">
        <is>
          <t>2019</t>
        </is>
      </c>
      <c r="B34" s="6" t="n">
        <v>0</v>
      </c>
    </row>
    <row r="35">
      <c r="A35" s="4" t="inlineStr">
        <is>
          <t>2018</t>
        </is>
      </c>
      <c r="B35" s="6" t="n">
        <v>0</v>
      </c>
    </row>
    <row r="36">
      <c r="A36" s="4" t="inlineStr">
        <is>
          <t>2017</t>
        </is>
      </c>
      <c r="B36" s="6" t="n">
        <v>0</v>
      </c>
    </row>
    <row r="37">
      <c r="A37" s="4" t="inlineStr">
        <is>
          <t>2016</t>
        </is>
      </c>
      <c r="B37" s="6" t="n">
        <v>0</v>
      </c>
    </row>
    <row r="38">
      <c r="A38" s="4" t="inlineStr">
        <is>
          <t>Prior</t>
        </is>
      </c>
      <c r="B38" s="6" t="n">
        <v>0</v>
      </c>
    </row>
    <row r="39">
      <c r="A39" s="4" t="inlineStr">
        <is>
          <t>Mortgage loans, past due</t>
        </is>
      </c>
      <c r="B39" s="6" t="n">
        <v>0</v>
      </c>
    </row>
    <row r="40">
      <c r="A40" s="4" t="inlineStr">
        <is>
          <t>Commercial Mortgage Loans | 90 Days and Over</t>
        </is>
      </c>
    </row>
    <row r="41">
      <c r="A41" s="3" t="inlineStr">
        <is>
          <t>Financing Receivable, Past Due [Line Items]</t>
        </is>
      </c>
    </row>
    <row r="42">
      <c r="A42" s="4" t="inlineStr">
        <is>
          <t>2020</t>
        </is>
      </c>
      <c r="B42" s="6" t="n">
        <v>0</v>
      </c>
    </row>
    <row r="43">
      <c r="A43" s="4" t="inlineStr">
        <is>
          <t>2019</t>
        </is>
      </c>
      <c r="B43" s="6" t="n">
        <v>0</v>
      </c>
    </row>
    <row r="44">
      <c r="A44" s="4" t="inlineStr">
        <is>
          <t>2018</t>
        </is>
      </c>
      <c r="B44" s="6" t="n">
        <v>0</v>
      </c>
    </row>
    <row r="45">
      <c r="A45" s="4" t="inlineStr">
        <is>
          <t>2017</t>
        </is>
      </c>
      <c r="B45" s="6" t="n">
        <v>0</v>
      </c>
    </row>
    <row r="46">
      <c r="A46" s="4" t="inlineStr">
        <is>
          <t>2016</t>
        </is>
      </c>
      <c r="B46" s="6" t="n">
        <v>0</v>
      </c>
    </row>
    <row r="47">
      <c r="A47" s="4" t="inlineStr">
        <is>
          <t>Prior</t>
        </is>
      </c>
      <c r="B47" s="6" t="n">
        <v>0</v>
      </c>
    </row>
    <row r="48">
      <c r="A48" s="4" t="inlineStr">
        <is>
          <t>Mortgage loans, past due</t>
        </is>
      </c>
      <c r="B48" s="6" t="n">
        <v>0</v>
      </c>
    </row>
    <row r="49">
      <c r="A49" s="4" t="inlineStr">
        <is>
          <t>Agricultural Mortgage Loans</t>
        </is>
      </c>
    </row>
    <row r="50">
      <c r="A50" s="3" t="inlineStr">
        <is>
          <t>Financing Receivable, Past Due [Line Items]</t>
        </is>
      </c>
    </row>
    <row r="51">
      <c r="A51" s="4" t="inlineStr">
        <is>
          <t>2020</t>
        </is>
      </c>
      <c r="B51" s="6" t="n">
        <v>196190</v>
      </c>
    </row>
    <row r="52">
      <c r="A52" s="4" t="inlineStr">
        <is>
          <t>2019</t>
        </is>
      </c>
      <c r="B52" s="6" t="n">
        <v>23983</v>
      </c>
    </row>
    <row r="53">
      <c r="A53" s="4" t="inlineStr">
        <is>
          <t>2018</t>
        </is>
      </c>
      <c r="B53" s="6" t="n">
        <v>25000</v>
      </c>
    </row>
    <row r="54">
      <c r="A54" s="4" t="inlineStr">
        <is>
          <t>2017</t>
        </is>
      </c>
      <c r="B54" s="6" t="n">
        <v>0</v>
      </c>
    </row>
    <row r="55">
      <c r="A55" s="4" t="inlineStr">
        <is>
          <t>2016</t>
        </is>
      </c>
      <c r="B55" s="6" t="n">
        <v>0</v>
      </c>
    </row>
    <row r="56">
      <c r="A56" s="4" t="inlineStr">
        <is>
          <t>Prior</t>
        </is>
      </c>
      <c r="B56" s="6" t="n">
        <v>0</v>
      </c>
    </row>
    <row r="57">
      <c r="A57" s="4" t="inlineStr">
        <is>
          <t>Amortized cost</t>
        </is>
      </c>
      <c r="B57" s="6" t="n">
        <v>245173</v>
      </c>
      <c r="C57" s="6" t="n">
        <v>51260</v>
      </c>
    </row>
    <row r="58">
      <c r="A58" s="4" t="inlineStr">
        <is>
          <t>Agricultural Mortgage Loans | Current</t>
        </is>
      </c>
    </row>
    <row r="59">
      <c r="A59" s="3" t="inlineStr">
        <is>
          <t>Financing Receivable, Past Due [Line Items]</t>
        </is>
      </c>
    </row>
    <row r="60">
      <c r="A60" s="4" t="inlineStr">
        <is>
          <t>2020</t>
        </is>
      </c>
      <c r="B60" s="6" t="n">
        <v>196190</v>
      </c>
    </row>
    <row r="61">
      <c r="A61" s="4" t="inlineStr">
        <is>
          <t>2019</t>
        </is>
      </c>
      <c r="B61" s="6" t="n">
        <v>23983</v>
      </c>
    </row>
    <row r="62">
      <c r="A62" s="4" t="inlineStr">
        <is>
          <t>2018</t>
        </is>
      </c>
      <c r="B62" s="6" t="n">
        <v>25000</v>
      </c>
    </row>
    <row r="63">
      <c r="A63" s="4" t="inlineStr">
        <is>
          <t>2017</t>
        </is>
      </c>
      <c r="B63" s="6" t="n">
        <v>0</v>
      </c>
    </row>
    <row r="64">
      <c r="A64" s="4" t="inlineStr">
        <is>
          <t>2016</t>
        </is>
      </c>
      <c r="B64" s="6" t="n">
        <v>0</v>
      </c>
    </row>
    <row r="65">
      <c r="A65" s="4" t="inlineStr">
        <is>
          <t>Prior</t>
        </is>
      </c>
      <c r="B65" s="6" t="n">
        <v>0</v>
      </c>
    </row>
    <row r="66">
      <c r="A66" s="4" t="inlineStr">
        <is>
          <t>Mortgage loans, current</t>
        </is>
      </c>
      <c r="B66" s="6" t="n">
        <v>245173</v>
      </c>
    </row>
    <row r="67">
      <c r="A67" s="4" t="inlineStr">
        <is>
          <t>Agricultural Mortgage Loans | 30 to 59 Days</t>
        </is>
      </c>
    </row>
    <row r="68">
      <c r="A68" s="3" t="inlineStr">
        <is>
          <t>Financing Receivable, Past Due [Line Items]</t>
        </is>
      </c>
    </row>
    <row r="69">
      <c r="A69" s="4" t="inlineStr">
        <is>
          <t>2020</t>
        </is>
      </c>
      <c r="B69" s="6" t="n">
        <v>0</v>
      </c>
    </row>
    <row r="70">
      <c r="A70" s="4" t="inlineStr">
        <is>
          <t>2019</t>
        </is>
      </c>
      <c r="B70" s="6" t="n">
        <v>0</v>
      </c>
    </row>
    <row r="71">
      <c r="A71" s="4" t="inlineStr">
        <is>
          <t>2018</t>
        </is>
      </c>
      <c r="B71" s="6" t="n">
        <v>0</v>
      </c>
    </row>
    <row r="72">
      <c r="A72" s="4" t="inlineStr">
        <is>
          <t>2017</t>
        </is>
      </c>
      <c r="B72" s="6" t="n">
        <v>0</v>
      </c>
    </row>
    <row r="73">
      <c r="A73" s="4" t="inlineStr">
        <is>
          <t>2016</t>
        </is>
      </c>
      <c r="B73" s="6" t="n">
        <v>0</v>
      </c>
    </row>
    <row r="74">
      <c r="A74" s="4" t="inlineStr">
        <is>
          <t>Prior</t>
        </is>
      </c>
      <c r="B74" s="6" t="n">
        <v>0</v>
      </c>
    </row>
    <row r="75">
      <c r="A75" s="4" t="inlineStr">
        <is>
          <t>Mortgage loans, past due</t>
        </is>
      </c>
      <c r="B75" s="6" t="n">
        <v>0</v>
      </c>
    </row>
    <row r="76">
      <c r="A76" s="4" t="inlineStr">
        <is>
          <t>Agricultural Mortgage Loans | 60 to 89 Days</t>
        </is>
      </c>
    </row>
    <row r="77">
      <c r="A77" s="3" t="inlineStr">
        <is>
          <t>Financing Receivable, Past Due [Line Items]</t>
        </is>
      </c>
    </row>
    <row r="78">
      <c r="A78" s="4" t="inlineStr">
        <is>
          <t>2020</t>
        </is>
      </c>
      <c r="B78" s="6" t="n">
        <v>0</v>
      </c>
    </row>
    <row r="79">
      <c r="A79" s="4" t="inlineStr">
        <is>
          <t>2019</t>
        </is>
      </c>
      <c r="B79" s="6" t="n">
        <v>0</v>
      </c>
    </row>
    <row r="80">
      <c r="A80" s="4" t="inlineStr">
        <is>
          <t>2018</t>
        </is>
      </c>
      <c r="B80" s="6" t="n">
        <v>0</v>
      </c>
    </row>
    <row r="81">
      <c r="A81" s="4" t="inlineStr">
        <is>
          <t>2017</t>
        </is>
      </c>
      <c r="B81" s="6" t="n">
        <v>0</v>
      </c>
    </row>
    <row r="82">
      <c r="A82" s="4" t="inlineStr">
        <is>
          <t>2016</t>
        </is>
      </c>
      <c r="B82" s="6" t="n">
        <v>0</v>
      </c>
    </row>
    <row r="83">
      <c r="A83" s="4" t="inlineStr">
        <is>
          <t>Prior</t>
        </is>
      </c>
      <c r="B83" s="6" t="n">
        <v>0</v>
      </c>
    </row>
    <row r="84">
      <c r="A84" s="4" t="inlineStr">
        <is>
          <t>Mortgage loans, past due</t>
        </is>
      </c>
      <c r="B84" s="6" t="n">
        <v>0</v>
      </c>
    </row>
    <row r="85">
      <c r="A85" s="4" t="inlineStr">
        <is>
          <t>Agricultural Mortgage Loans | 90 Days and Over</t>
        </is>
      </c>
    </row>
    <row r="86">
      <c r="A86" s="3" t="inlineStr">
        <is>
          <t>Financing Receivable, Past Due [Line Items]</t>
        </is>
      </c>
    </row>
    <row r="87">
      <c r="A87" s="4" t="inlineStr">
        <is>
          <t>2020</t>
        </is>
      </c>
      <c r="B87" s="6" t="n">
        <v>0</v>
      </c>
    </row>
    <row r="88">
      <c r="A88" s="4" t="inlineStr">
        <is>
          <t>2019</t>
        </is>
      </c>
      <c r="B88" s="6" t="n">
        <v>0</v>
      </c>
    </row>
    <row r="89">
      <c r="A89" s="4" t="inlineStr">
        <is>
          <t>2018</t>
        </is>
      </c>
      <c r="B89" s="6" t="n">
        <v>0</v>
      </c>
    </row>
    <row r="90">
      <c r="A90" s="4" t="inlineStr">
        <is>
          <t>2017</t>
        </is>
      </c>
      <c r="B90" s="6" t="n">
        <v>0</v>
      </c>
    </row>
    <row r="91">
      <c r="A91" s="4" t="inlineStr">
        <is>
          <t>2016</t>
        </is>
      </c>
      <c r="B91" s="6" t="n">
        <v>0</v>
      </c>
    </row>
    <row r="92">
      <c r="A92" s="4" t="inlineStr">
        <is>
          <t>Prior</t>
        </is>
      </c>
      <c r="B92" s="6" t="n">
        <v>0</v>
      </c>
    </row>
    <row r="93">
      <c r="A93" s="4" t="inlineStr">
        <is>
          <t>Mortgage loans, past due</t>
        </is>
      </c>
      <c r="B93" s="6" t="n">
        <v>0</v>
      </c>
    </row>
    <row r="94">
      <c r="A94" s="4" t="inlineStr">
        <is>
          <t>Residential Mortgage Loans</t>
        </is>
      </c>
    </row>
    <row r="95">
      <c r="A95" s="3" t="inlineStr">
        <is>
          <t>Financing Receivable, Past Due [Line Items]</t>
        </is>
      </c>
    </row>
    <row r="96">
      <c r="A96" s="4" t="inlineStr">
        <is>
          <t>2020</t>
        </is>
      </c>
      <c r="B96" s="6" t="n">
        <v>347207</v>
      </c>
    </row>
    <row r="97">
      <c r="A97" s="4" t="inlineStr">
        <is>
          <t>2019</t>
        </is>
      </c>
      <c r="B97" s="6" t="n">
        <v>25250</v>
      </c>
    </row>
    <row r="98">
      <c r="A98" s="4" t="inlineStr">
        <is>
          <t>2018</t>
        </is>
      </c>
      <c r="B98" s="6" t="n">
        <v>0</v>
      </c>
    </row>
    <row r="99">
      <c r="A99" s="4" t="inlineStr">
        <is>
          <t>2017</t>
        </is>
      </c>
      <c r="B99" s="6" t="n">
        <v>0</v>
      </c>
    </row>
    <row r="100">
      <c r="A100" s="4" t="inlineStr">
        <is>
          <t>2016</t>
        </is>
      </c>
      <c r="B100" s="6" t="n">
        <v>0</v>
      </c>
    </row>
    <row r="101">
      <c r="A101" s="4" t="inlineStr">
        <is>
          <t>Prior</t>
        </is>
      </c>
      <c r="B101" s="6" t="n">
        <v>0</v>
      </c>
    </row>
    <row r="102">
      <c r="A102" s="4" t="inlineStr">
        <is>
          <t>Amortized cost</t>
        </is>
      </c>
      <c r="B102" s="6" t="n">
        <v>372457</v>
      </c>
      <c r="C102" s="5" t="n">
        <v>0</v>
      </c>
    </row>
    <row r="103">
      <c r="A103" s="4" t="inlineStr">
        <is>
          <t>Residential Mortgage Loans | Current</t>
        </is>
      </c>
    </row>
    <row r="104">
      <c r="A104" s="3" t="inlineStr">
        <is>
          <t>Financing Receivable, Past Due [Line Items]</t>
        </is>
      </c>
    </row>
    <row r="105">
      <c r="A105" s="4" t="inlineStr">
        <is>
          <t>2020</t>
        </is>
      </c>
      <c r="B105" s="6" t="n">
        <v>321779</v>
      </c>
    </row>
    <row r="106">
      <c r="A106" s="4" t="inlineStr">
        <is>
          <t>2019</t>
        </is>
      </c>
      <c r="B106" s="6" t="n">
        <v>24951</v>
      </c>
    </row>
    <row r="107">
      <c r="A107" s="4" t="inlineStr">
        <is>
          <t>2018</t>
        </is>
      </c>
      <c r="B107" s="6" t="n">
        <v>0</v>
      </c>
    </row>
    <row r="108">
      <c r="A108" s="4" t="inlineStr">
        <is>
          <t>2017</t>
        </is>
      </c>
      <c r="B108" s="6" t="n">
        <v>0</v>
      </c>
    </row>
    <row r="109">
      <c r="A109" s="4" t="inlineStr">
        <is>
          <t>2016</t>
        </is>
      </c>
      <c r="B109" s="6" t="n">
        <v>0</v>
      </c>
    </row>
    <row r="110">
      <c r="A110" s="4" t="inlineStr">
        <is>
          <t>Prior</t>
        </is>
      </c>
      <c r="B110" s="6" t="n">
        <v>0</v>
      </c>
    </row>
    <row r="111">
      <c r="A111" s="4" t="inlineStr">
        <is>
          <t>Mortgage loans, current</t>
        </is>
      </c>
      <c r="B111" s="6" t="n">
        <v>346730</v>
      </c>
    </row>
    <row r="112">
      <c r="A112" s="4" t="inlineStr">
        <is>
          <t>Residential Mortgage Loans | 30 to 59 Days</t>
        </is>
      </c>
    </row>
    <row r="113">
      <c r="A113" s="3" t="inlineStr">
        <is>
          <t>Financing Receivable, Past Due [Line Items]</t>
        </is>
      </c>
    </row>
    <row r="114">
      <c r="A114" s="4" t="inlineStr">
        <is>
          <t>2020</t>
        </is>
      </c>
      <c r="B114" s="6" t="n">
        <v>25150</v>
      </c>
    </row>
    <row r="115">
      <c r="A115" s="4" t="inlineStr">
        <is>
          <t>2019</t>
        </is>
      </c>
      <c r="B115" s="6" t="n">
        <v>299</v>
      </c>
    </row>
    <row r="116">
      <c r="A116" s="4" t="inlineStr">
        <is>
          <t>2018</t>
        </is>
      </c>
      <c r="B116" s="6" t="n">
        <v>0</v>
      </c>
    </row>
    <row r="117">
      <c r="A117" s="4" t="inlineStr">
        <is>
          <t>2017</t>
        </is>
      </c>
      <c r="B117" s="6" t="n">
        <v>0</v>
      </c>
    </row>
    <row r="118">
      <c r="A118" s="4" t="inlineStr">
        <is>
          <t>2016</t>
        </is>
      </c>
      <c r="B118" s="6" t="n">
        <v>0</v>
      </c>
    </row>
    <row r="119">
      <c r="A119" s="4" t="inlineStr">
        <is>
          <t>Prior</t>
        </is>
      </c>
      <c r="B119" s="6" t="n">
        <v>0</v>
      </c>
    </row>
    <row r="120">
      <c r="A120" s="4" t="inlineStr">
        <is>
          <t>Mortgage loans, past due</t>
        </is>
      </c>
      <c r="B120" s="6" t="n">
        <v>25449</v>
      </c>
    </row>
    <row r="121">
      <c r="A121" s="4" t="inlineStr">
        <is>
          <t>Residential Mortgage Loans | 60 to 89 Days</t>
        </is>
      </c>
    </row>
    <row r="122">
      <c r="A122" s="3" t="inlineStr">
        <is>
          <t>Financing Receivable, Past Due [Line Items]</t>
        </is>
      </c>
    </row>
    <row r="123">
      <c r="A123" s="4" t="inlineStr">
        <is>
          <t>2020</t>
        </is>
      </c>
      <c r="B123" s="6" t="n">
        <v>111</v>
      </c>
    </row>
    <row r="124">
      <c r="A124" s="4" t="inlineStr">
        <is>
          <t>2019</t>
        </is>
      </c>
      <c r="B124" s="6" t="n">
        <v>0</v>
      </c>
    </row>
    <row r="125">
      <c r="A125" s="4" t="inlineStr">
        <is>
          <t>2018</t>
        </is>
      </c>
      <c r="B125" s="6" t="n">
        <v>0</v>
      </c>
    </row>
    <row r="126">
      <c r="A126" s="4" t="inlineStr">
        <is>
          <t>2017</t>
        </is>
      </c>
      <c r="B126" s="6" t="n">
        <v>0</v>
      </c>
    </row>
    <row r="127">
      <c r="A127" s="4" t="inlineStr">
        <is>
          <t>2016</t>
        </is>
      </c>
      <c r="B127" s="6" t="n">
        <v>0</v>
      </c>
    </row>
    <row r="128">
      <c r="A128" s="4" t="inlineStr">
        <is>
          <t>Prior</t>
        </is>
      </c>
      <c r="B128" s="6" t="n">
        <v>0</v>
      </c>
    </row>
    <row r="129">
      <c r="A129" s="4" t="inlineStr">
        <is>
          <t>Mortgage loans, past due</t>
        </is>
      </c>
      <c r="B129" s="6" t="n">
        <v>111</v>
      </c>
    </row>
    <row r="130">
      <c r="A130" s="4" t="inlineStr">
        <is>
          <t>Residential Mortgage Loans | 90 Days and Over</t>
        </is>
      </c>
    </row>
    <row r="131">
      <c r="A131" s="3" t="inlineStr">
        <is>
          <t>Financing Receivable, Past Due [Line Items]</t>
        </is>
      </c>
    </row>
    <row r="132">
      <c r="A132" s="4" t="inlineStr">
        <is>
          <t>2020</t>
        </is>
      </c>
      <c r="B132" s="6" t="n">
        <v>167</v>
      </c>
    </row>
    <row r="133">
      <c r="A133" s="4" t="inlineStr">
        <is>
          <t>2019</t>
        </is>
      </c>
      <c r="B133" s="6" t="n">
        <v>0</v>
      </c>
    </row>
    <row r="134">
      <c r="A134" s="4" t="inlineStr">
        <is>
          <t>2018</t>
        </is>
      </c>
      <c r="B134" s="6" t="n">
        <v>0</v>
      </c>
    </row>
    <row r="135">
      <c r="A135" s="4" t="inlineStr">
        <is>
          <t>2017</t>
        </is>
      </c>
      <c r="B135" s="6" t="n">
        <v>0</v>
      </c>
    </row>
    <row r="136">
      <c r="A136" s="4" t="inlineStr">
        <is>
          <t>2016</t>
        </is>
      </c>
      <c r="B136" s="6" t="n">
        <v>0</v>
      </c>
    </row>
    <row r="137">
      <c r="A137" s="4" t="inlineStr">
        <is>
          <t>Prior</t>
        </is>
      </c>
      <c r="B137" s="6" t="n">
        <v>0</v>
      </c>
    </row>
    <row r="138">
      <c r="A138" s="4" t="inlineStr">
        <is>
          <t>Mortgage loans, past due</t>
        </is>
      </c>
      <c r="B138" s="5" t="n">
        <v>1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Narrative) (Details) - USD ($) $ in Millions</t>
        </is>
      </c>
      <c r="B1" s="2" t="inlineStr">
        <is>
          <t>12 Months Ended</t>
        </is>
      </c>
    </row>
    <row r="2">
      <c r="B2" s="2" t="inlineStr">
        <is>
          <t>Dec. 31, 2020</t>
        </is>
      </c>
      <c r="C2" s="2" t="inlineStr">
        <is>
          <t>Dec. 31, 2019</t>
        </is>
      </c>
    </row>
    <row r="3">
      <c r="A3" s="3" t="inlineStr">
        <is>
          <t>Derivative [Line Items]</t>
        </is>
      </c>
    </row>
    <row r="4">
      <c r="A4" s="4" t="inlineStr">
        <is>
          <t>Derivative collateral</t>
        </is>
      </c>
      <c r="B4" s="5" t="n">
        <v>1300</v>
      </c>
      <c r="C4" s="5" t="n">
        <v>1300</v>
      </c>
    </row>
    <row r="5">
      <c r="A5" s="4" t="inlineStr">
        <is>
          <t>Credit risk, maximum exposure</t>
        </is>
      </c>
      <c r="B5" s="8" t="n">
        <v>35.1</v>
      </c>
      <c r="C5" s="8" t="n">
        <v>25.2</v>
      </c>
    </row>
    <row r="6">
      <c r="A6" s="4" t="inlineStr">
        <is>
          <t>Three Month London Interbank Offered Rate (LIBOR) | Interest Rate Caps</t>
        </is>
      </c>
    </row>
    <row r="7">
      <c r="A7" s="3" t="inlineStr">
        <is>
          <t>Derivative [Line Items]</t>
        </is>
      </c>
    </row>
    <row r="8">
      <c r="A8" s="4" t="inlineStr">
        <is>
          <t>Cap rate</t>
        </is>
      </c>
      <c r="B8" s="4" t="inlineStr">
        <is>
          <t>2.5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as Presented in the Consolidated Balance Sheets) (Details) - USD ($) $ in Thousands</t>
        </is>
      </c>
      <c r="B1" s="2" t="inlineStr">
        <is>
          <t>Dec. 31, 2020</t>
        </is>
      </c>
      <c r="C1" s="2" t="inlineStr">
        <is>
          <t>Dec. 31, 2019</t>
        </is>
      </c>
    </row>
    <row r="2">
      <c r="A2" s="3" t="inlineStr">
        <is>
          <t>Derivatives, Fair Value [Line Items]</t>
        </is>
      </c>
    </row>
    <row r="3">
      <c r="A3" s="4" t="inlineStr">
        <is>
          <t>Derivative assets</t>
        </is>
      </c>
      <c r="B3" s="5" t="n">
        <v>1310954</v>
      </c>
      <c r="C3" s="5" t="n">
        <v>1355989</v>
      </c>
    </row>
    <row r="4">
      <c r="A4" s="4" t="inlineStr">
        <is>
          <t>Not Designated as Hedging Instrument</t>
        </is>
      </c>
    </row>
    <row r="5">
      <c r="A5" s="3" t="inlineStr">
        <is>
          <t>Derivatives, Fair Value [Line Items]</t>
        </is>
      </c>
    </row>
    <row r="6">
      <c r="A6" s="4" t="inlineStr">
        <is>
          <t>Derivative assets</t>
        </is>
      </c>
      <c r="B6" s="6" t="n">
        <v>1310954</v>
      </c>
      <c r="C6" s="6" t="n">
        <v>1355995</v>
      </c>
    </row>
    <row r="7">
      <c r="A7" s="4" t="inlineStr">
        <is>
          <t>Not Designated as Hedging Instrument | Call Options</t>
        </is>
      </c>
    </row>
    <row r="8">
      <c r="A8" s="3" t="inlineStr">
        <is>
          <t>Derivatives, Fair Value [Line Items]</t>
        </is>
      </c>
    </row>
    <row r="9">
      <c r="A9" s="4" t="inlineStr">
        <is>
          <t>Derivative assets</t>
        </is>
      </c>
      <c r="B9" s="6" t="n">
        <v>1310954</v>
      </c>
      <c r="C9" s="6" t="n">
        <v>1355989</v>
      </c>
    </row>
    <row r="10">
      <c r="A10" s="4" t="inlineStr">
        <is>
          <t>Not Designated as Hedging Instrument | Interest Rate Caps</t>
        </is>
      </c>
    </row>
    <row r="11">
      <c r="A11" s="3" t="inlineStr">
        <is>
          <t>Derivatives, Fair Value [Line Items]</t>
        </is>
      </c>
    </row>
    <row r="12">
      <c r="A12" s="4" t="inlineStr">
        <is>
          <t>Derivative assets</t>
        </is>
      </c>
      <c r="B12" s="6" t="n">
        <v>0</v>
      </c>
      <c r="C12" s="6" t="n">
        <v>6</v>
      </c>
    </row>
    <row r="13">
      <c r="A13" s="4" t="inlineStr">
        <is>
          <t>Not Designated as Hedging Instrument | Fixed Index Annuities - Embedded Derivatives</t>
        </is>
      </c>
    </row>
    <row r="14">
      <c r="A14" s="3" t="inlineStr">
        <is>
          <t>Derivatives, Fair Value [Line Items]</t>
        </is>
      </c>
    </row>
    <row r="15">
      <c r="A15" s="4" t="inlineStr">
        <is>
          <t>Derivative liabilities</t>
        </is>
      </c>
      <c r="B15" s="5" t="n">
        <v>7938281</v>
      </c>
      <c r="C15" s="5" t="n">
        <v>96243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Change in Fair Value of Derivative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Change in fair value of derivatives</t>
        </is>
      </c>
      <c r="B4" s="5" t="n">
        <v>34666</v>
      </c>
      <c r="C4" s="5" t="n">
        <v>906906</v>
      </c>
      <c r="D4" s="5" t="n">
        <v>-777848</v>
      </c>
    </row>
    <row r="5">
      <c r="A5" s="4" t="inlineStr">
        <is>
          <t>Change in fair value of embedded derivatives</t>
        </is>
      </c>
      <c r="B5" s="6" t="n">
        <v>-1286787</v>
      </c>
      <c r="C5" s="6" t="n">
        <v>1454042</v>
      </c>
      <c r="D5" s="6" t="n">
        <v>-1389491</v>
      </c>
    </row>
    <row r="6">
      <c r="A6" s="4" t="inlineStr">
        <is>
          <t>Call Options</t>
        </is>
      </c>
    </row>
    <row r="7">
      <c r="A7" s="3" t="inlineStr">
        <is>
          <t>Derivative Instruments, Gain (Loss) [Line Items]</t>
        </is>
      </c>
    </row>
    <row r="8">
      <c r="A8" s="4" t="inlineStr">
        <is>
          <t>Change in fair value of derivatives</t>
        </is>
      </c>
      <c r="B8" s="6" t="n">
        <v>34604</v>
      </c>
      <c r="C8" s="6" t="n">
        <v>908556</v>
      </c>
      <c r="D8" s="6" t="n">
        <v>-778899</v>
      </c>
    </row>
    <row r="9">
      <c r="A9" s="4" t="inlineStr">
        <is>
          <t>Interest Rate Swap</t>
        </is>
      </c>
    </row>
    <row r="10">
      <c r="A10" s="3" t="inlineStr">
        <is>
          <t>Derivative Instruments, Gain (Loss) [Line Items]</t>
        </is>
      </c>
    </row>
    <row r="11">
      <c r="A11" s="4" t="inlineStr">
        <is>
          <t>Change in fair value of derivatives</t>
        </is>
      </c>
      <c r="B11" s="6" t="n">
        <v>0</v>
      </c>
      <c r="C11" s="6" t="n">
        <v>-1059</v>
      </c>
      <c r="D11" s="6" t="n">
        <v>869</v>
      </c>
    </row>
    <row r="12">
      <c r="A12" s="4" t="inlineStr">
        <is>
          <t>Interest Rate Caps</t>
        </is>
      </c>
    </row>
    <row r="13">
      <c r="A13" s="3" t="inlineStr">
        <is>
          <t>Derivative Instruments, Gain (Loss) [Line Items]</t>
        </is>
      </c>
    </row>
    <row r="14">
      <c r="A14" s="4" t="inlineStr">
        <is>
          <t>Change in fair value of derivatives</t>
        </is>
      </c>
      <c r="B14" s="6" t="n">
        <v>62</v>
      </c>
      <c r="C14" s="6" t="n">
        <v>-591</v>
      </c>
      <c r="D14" s="6" t="n">
        <v>182</v>
      </c>
    </row>
    <row r="15">
      <c r="A15" s="4" t="inlineStr">
        <is>
          <t>Fixed Index Annuities - Embedded Derivatives</t>
        </is>
      </c>
    </row>
    <row r="16">
      <c r="A16" s="3" t="inlineStr">
        <is>
          <t>Derivative Instruments, Gain (Loss) [Line Items]</t>
        </is>
      </c>
    </row>
    <row r="17">
      <c r="A17" s="4" t="inlineStr">
        <is>
          <t>Change in fair value of embedded derivatives</t>
        </is>
      </c>
      <c r="B17" s="6" t="n">
        <v>-1922085</v>
      </c>
      <c r="C17" s="6" t="n">
        <v>562302</v>
      </c>
      <c r="D17" s="6" t="n">
        <v>-2167628</v>
      </c>
    </row>
    <row r="18">
      <c r="A18" s="4" t="inlineStr">
        <is>
          <t>Other Changes in Difference Between Policy Benefit Reserves Computed Using Derivative Accounting Vs. Long-Duration Contracts Accounting</t>
        </is>
      </c>
    </row>
    <row r="19">
      <c r="A19" s="3" t="inlineStr">
        <is>
          <t>Derivative Instruments, Gain (Loss) [Line Items]</t>
        </is>
      </c>
    </row>
    <row r="20">
      <c r="A20" s="4" t="inlineStr">
        <is>
          <t>Change in fair value of embedded derivatives</t>
        </is>
      </c>
      <c r="B20" s="5" t="n">
        <v>635298</v>
      </c>
      <c r="C20" s="5" t="n">
        <v>891740</v>
      </c>
      <c r="D20" s="5" t="n">
        <v>7781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Call Options by Counterparty) (Details) - Call Options - USD ($) $ in Thousands</t>
        </is>
      </c>
      <c r="B1" s="2" t="inlineStr">
        <is>
          <t>Dec. 31, 2020</t>
        </is>
      </c>
      <c r="C1" s="2" t="inlineStr">
        <is>
          <t>Dec. 31, 2019</t>
        </is>
      </c>
    </row>
    <row r="2">
      <c r="A2" s="3" t="inlineStr">
        <is>
          <t>Derivative [Line Items]</t>
        </is>
      </c>
    </row>
    <row r="3">
      <c r="A3" s="4" t="inlineStr">
        <is>
          <t>Notional amount</t>
        </is>
      </c>
      <c r="B3" s="5" t="n">
        <v>39362179</v>
      </c>
      <c r="C3" s="5" t="n">
        <v>40047196</v>
      </c>
    </row>
    <row r="4">
      <c r="A4" s="4" t="inlineStr">
        <is>
          <t>Fair value</t>
        </is>
      </c>
      <c r="B4" s="6" t="n">
        <v>1310954</v>
      </c>
      <c r="C4" s="6" t="n">
        <v>1355989</v>
      </c>
    </row>
    <row r="5">
      <c r="A5" s="4" t="inlineStr">
        <is>
          <t>Bank of America</t>
        </is>
      </c>
    </row>
    <row r="6">
      <c r="A6" s="3" t="inlineStr">
        <is>
          <t>Derivative [Line Items]</t>
        </is>
      </c>
    </row>
    <row r="7">
      <c r="A7" s="4" t="inlineStr">
        <is>
          <t>Notional amount</t>
        </is>
      </c>
      <c r="B7" s="6" t="n">
        <v>2835420</v>
      </c>
      <c r="C7" s="6" t="n">
        <v>2680543</v>
      </c>
    </row>
    <row r="8">
      <c r="A8" s="4" t="inlineStr">
        <is>
          <t>Fair value</t>
        </is>
      </c>
      <c r="B8" s="6" t="n">
        <v>95378</v>
      </c>
      <c r="C8" s="6" t="n">
        <v>80692</v>
      </c>
    </row>
    <row r="9">
      <c r="A9" s="4" t="inlineStr">
        <is>
          <t>Barclays</t>
        </is>
      </c>
    </row>
    <row r="10">
      <c r="A10" s="3" t="inlineStr">
        <is>
          <t>Derivative [Line Items]</t>
        </is>
      </c>
    </row>
    <row r="11">
      <c r="A11" s="4" t="inlineStr">
        <is>
          <t>Notional amount</t>
        </is>
      </c>
      <c r="B11" s="6" t="n">
        <v>5710978</v>
      </c>
      <c r="C11" s="6" t="n">
        <v>5753868</v>
      </c>
    </row>
    <row r="12">
      <c r="A12" s="4" t="inlineStr">
        <is>
          <t>Fair value</t>
        </is>
      </c>
      <c r="B12" s="6" t="n">
        <v>277692</v>
      </c>
      <c r="C12" s="6" t="n">
        <v>217536</v>
      </c>
    </row>
    <row r="13">
      <c r="A13" s="4" t="inlineStr">
        <is>
          <t>Canadian Imperial Bank of Commerce</t>
        </is>
      </c>
    </row>
    <row r="14">
      <c r="A14" s="3" t="inlineStr">
        <is>
          <t>Derivative [Line Items]</t>
        </is>
      </c>
    </row>
    <row r="15">
      <c r="A15" s="4" t="inlineStr">
        <is>
          <t>Notional amount</t>
        </is>
      </c>
      <c r="B15" s="6" t="n">
        <v>6593815</v>
      </c>
      <c r="C15" s="6" t="n">
        <v>4110525</v>
      </c>
    </row>
    <row r="16">
      <c r="A16" s="4" t="inlineStr">
        <is>
          <t>Fair value</t>
        </is>
      </c>
      <c r="B16" s="6" t="n">
        <v>279053</v>
      </c>
      <c r="C16" s="6" t="n">
        <v>154917</v>
      </c>
    </row>
    <row r="17">
      <c r="A17" s="4" t="inlineStr">
        <is>
          <t>Citibank, N.A.</t>
        </is>
      </c>
    </row>
    <row r="18">
      <c r="A18" s="3" t="inlineStr">
        <is>
          <t>Derivative [Line Items]</t>
        </is>
      </c>
    </row>
    <row r="19">
      <c r="A19" s="4" t="inlineStr">
        <is>
          <t>Notional amount</t>
        </is>
      </c>
      <c r="B19" s="6" t="n">
        <v>3118979</v>
      </c>
      <c r="C19" s="6" t="n">
        <v>4075544</v>
      </c>
    </row>
    <row r="20">
      <c r="A20" s="4" t="inlineStr">
        <is>
          <t>Fair value</t>
        </is>
      </c>
      <c r="B20" s="6" t="n">
        <v>96757</v>
      </c>
      <c r="C20" s="6" t="n">
        <v>109046</v>
      </c>
    </row>
    <row r="21">
      <c r="A21" s="4" t="inlineStr">
        <is>
          <t>Credit Suisse</t>
        </is>
      </c>
    </row>
    <row r="22">
      <c r="A22" s="3" t="inlineStr">
        <is>
          <t>Derivative [Line Items]</t>
        </is>
      </c>
    </row>
    <row r="23">
      <c r="A23" s="4" t="inlineStr">
        <is>
          <t>Notional amount</t>
        </is>
      </c>
      <c r="B23" s="6" t="n">
        <v>4422798</v>
      </c>
      <c r="C23" s="6" t="n">
        <v>4526414</v>
      </c>
    </row>
    <row r="24">
      <c r="A24" s="4" t="inlineStr">
        <is>
          <t>Fair value</t>
        </is>
      </c>
      <c r="B24" s="6" t="n">
        <v>78823</v>
      </c>
      <c r="C24" s="6" t="n">
        <v>116659</v>
      </c>
    </row>
    <row r="25">
      <c r="A25" s="4" t="inlineStr">
        <is>
          <t>J.P. Morgan</t>
        </is>
      </c>
    </row>
    <row r="26">
      <c r="A26" s="3" t="inlineStr">
        <is>
          <t>Derivative [Line Items]</t>
        </is>
      </c>
    </row>
    <row r="27">
      <c r="A27" s="4" t="inlineStr">
        <is>
          <t>Notional amount</t>
        </is>
      </c>
      <c r="B27" s="6" t="n">
        <v>3600636</v>
      </c>
      <c r="C27" s="6" t="n">
        <v>4703234</v>
      </c>
    </row>
    <row r="28">
      <c r="A28" s="4" t="inlineStr">
        <is>
          <t>Fair value</t>
        </is>
      </c>
      <c r="B28" s="6" t="n">
        <v>54762</v>
      </c>
      <c r="C28" s="6" t="n">
        <v>151651</v>
      </c>
    </row>
    <row r="29">
      <c r="A29" s="4" t="inlineStr">
        <is>
          <t>Morgan Stanley</t>
        </is>
      </c>
    </row>
    <row r="30">
      <c r="A30" s="3" t="inlineStr">
        <is>
          <t>Derivative [Line Items]</t>
        </is>
      </c>
    </row>
    <row r="31">
      <c r="A31" s="4" t="inlineStr">
        <is>
          <t>Notional amount</t>
        </is>
      </c>
      <c r="B31" s="6" t="n">
        <v>2856466</v>
      </c>
      <c r="C31" s="6" t="n">
        <v>1886995</v>
      </c>
    </row>
    <row r="32">
      <c r="A32" s="4" t="inlineStr">
        <is>
          <t>Fair value</t>
        </is>
      </c>
      <c r="B32" s="6" t="n">
        <v>62969</v>
      </c>
      <c r="C32" s="6" t="n">
        <v>41253</v>
      </c>
    </row>
    <row r="33">
      <c r="A33" s="4" t="inlineStr">
        <is>
          <t>Royal Bank of Canada</t>
        </is>
      </c>
    </row>
    <row r="34">
      <c r="A34" s="3" t="inlineStr">
        <is>
          <t>Derivative [Line Items]</t>
        </is>
      </c>
    </row>
    <row r="35">
      <c r="A35" s="4" t="inlineStr">
        <is>
          <t>Notional amount</t>
        </is>
      </c>
      <c r="B35" s="6" t="n">
        <v>1289699</v>
      </c>
      <c r="C35" s="6" t="n">
        <v>2565202</v>
      </c>
    </row>
    <row r="36">
      <c r="A36" s="4" t="inlineStr">
        <is>
          <t>Fair value</t>
        </is>
      </c>
      <c r="B36" s="6" t="n">
        <v>32753</v>
      </c>
      <c r="C36" s="6" t="n">
        <v>101511</v>
      </c>
    </row>
    <row r="37">
      <c r="A37" s="4" t="inlineStr">
        <is>
          <t>Societe Generale</t>
        </is>
      </c>
    </row>
    <row r="38">
      <c r="A38" s="3" t="inlineStr">
        <is>
          <t>Derivative [Line Items]</t>
        </is>
      </c>
    </row>
    <row r="39">
      <c r="A39" s="4" t="inlineStr">
        <is>
          <t>Notional amount</t>
        </is>
      </c>
      <c r="B39" s="6" t="n">
        <v>1494904</v>
      </c>
      <c r="C39" s="6" t="n">
        <v>3280286</v>
      </c>
    </row>
    <row r="40">
      <c r="A40" s="4" t="inlineStr">
        <is>
          <t>Fair value</t>
        </is>
      </c>
      <c r="B40" s="6" t="n">
        <v>34394</v>
      </c>
      <c r="C40" s="6" t="n">
        <v>139101</v>
      </c>
    </row>
    <row r="41">
      <c r="A41" s="4" t="inlineStr">
        <is>
          <t>Truist</t>
        </is>
      </c>
    </row>
    <row r="42">
      <c r="A42" s="3" t="inlineStr">
        <is>
          <t>Derivative [Line Items]</t>
        </is>
      </c>
    </row>
    <row r="43">
      <c r="A43" s="4" t="inlineStr">
        <is>
          <t>Notional amount</t>
        </is>
      </c>
      <c r="B43" s="6" t="n">
        <v>2375124</v>
      </c>
      <c r="C43" s="6" t="n">
        <v>2051229</v>
      </c>
    </row>
    <row r="44">
      <c r="A44" s="4" t="inlineStr">
        <is>
          <t>Fair value</t>
        </is>
      </c>
      <c r="B44" s="6" t="n">
        <v>96573</v>
      </c>
      <c r="C44" s="6" t="n">
        <v>74910</v>
      </c>
    </row>
    <row r="45">
      <c r="A45" s="4" t="inlineStr">
        <is>
          <t>Wells Fargo</t>
        </is>
      </c>
    </row>
    <row r="46">
      <c r="A46" s="3" t="inlineStr">
        <is>
          <t>Derivative [Line Items]</t>
        </is>
      </c>
    </row>
    <row r="47">
      <c r="A47" s="4" t="inlineStr">
        <is>
          <t>Notional amount</t>
        </is>
      </c>
      <c r="B47" s="6" t="n">
        <v>4848541</v>
      </c>
      <c r="C47" s="6" t="n">
        <v>4221408</v>
      </c>
    </row>
    <row r="48">
      <c r="A48" s="4" t="inlineStr">
        <is>
          <t>Fair value</t>
        </is>
      </c>
      <c r="B48" s="6" t="n">
        <v>196801</v>
      </c>
      <c r="C48" s="6" t="n">
        <v>163520</v>
      </c>
    </row>
    <row r="49">
      <c r="A49" s="4" t="inlineStr">
        <is>
          <t>Exchange Traded</t>
        </is>
      </c>
    </row>
    <row r="50">
      <c r="A50" s="3" t="inlineStr">
        <is>
          <t>Derivative [Line Items]</t>
        </is>
      </c>
    </row>
    <row r="51">
      <c r="A51" s="4" t="inlineStr">
        <is>
          <t>Notional amount</t>
        </is>
      </c>
      <c r="B51" s="6" t="n">
        <v>214819</v>
      </c>
      <c r="C51" s="6" t="n">
        <v>191948</v>
      </c>
    </row>
    <row r="52">
      <c r="A52" s="4" t="inlineStr">
        <is>
          <t>Fair value</t>
        </is>
      </c>
      <c r="B52" s="5" t="n">
        <v>4999</v>
      </c>
      <c r="C52" s="5" t="n">
        <v>51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Sales Inducements and Liability for Lifetime Income Benefit Riders (Deferred Policy Acquisition Costs) (Details) - USD ($) $ in Thousands</t>
        </is>
      </c>
      <c r="B1" s="2" t="inlineStr">
        <is>
          <t>12 Months Ended</t>
        </is>
      </c>
    </row>
    <row r="2">
      <c r="B2" s="2" t="inlineStr">
        <is>
          <t>Dec. 31, 2020</t>
        </is>
      </c>
      <c r="C2" s="2" t="inlineStr">
        <is>
          <t>Dec. 31, 2019</t>
        </is>
      </c>
      <c r="D2" s="2" t="inlineStr">
        <is>
          <t>Dec. 31, 2018</t>
        </is>
      </c>
    </row>
    <row r="3">
      <c r="A3" s="3" t="inlineStr">
        <is>
          <t>Movement Analysis of Deferred Policy Acquisition Costs [Roll Forward]</t>
        </is>
      </c>
    </row>
    <row r="4">
      <c r="A4" s="4" t="inlineStr">
        <is>
          <t>Balance at beginning of year</t>
        </is>
      </c>
      <c r="B4" s="5" t="n">
        <v>2923454</v>
      </c>
      <c r="C4" s="5" t="n">
        <v>3535838</v>
      </c>
      <c r="D4" s="5" t="n">
        <v>2714523</v>
      </c>
    </row>
    <row r="5">
      <c r="A5" s="4" t="inlineStr">
        <is>
          <t>Costs deferred during the year: commissions</t>
        </is>
      </c>
      <c r="B5" s="6" t="n">
        <v>251429</v>
      </c>
      <c r="C5" s="6" t="n">
        <v>419165</v>
      </c>
      <c r="D5" s="6" t="n">
        <v>384432</v>
      </c>
    </row>
    <row r="6">
      <c r="A6" s="4" t="inlineStr">
        <is>
          <t>Costs deferred during the year: policy issue costs</t>
        </is>
      </c>
      <c r="B6" s="6" t="n">
        <v>3725</v>
      </c>
      <c r="C6" s="6" t="n">
        <v>3351</v>
      </c>
      <c r="D6" s="6" t="n">
        <v>3790</v>
      </c>
    </row>
    <row r="7">
      <c r="A7" s="4" t="inlineStr">
        <is>
          <t>Amortization: Amortization</t>
        </is>
      </c>
      <c r="B7" s="6" t="n">
        <v>-2769</v>
      </c>
      <c r="C7" s="6" t="n">
        <v>-280699</v>
      </c>
      <c r="D7" s="6" t="n">
        <v>-358563</v>
      </c>
    </row>
    <row r="8">
      <c r="A8" s="4" t="inlineStr">
        <is>
          <t>Amortization: Impact of unlocking</t>
        </is>
      </c>
      <c r="B8" s="6" t="n">
        <v>-646785</v>
      </c>
      <c r="C8" s="6" t="n">
        <v>192982</v>
      </c>
      <c r="D8" s="6" t="n">
        <v>30572</v>
      </c>
    </row>
    <row r="9">
      <c r="A9" s="4" t="inlineStr">
        <is>
          <t>Effect of net unrealized gains/losses</t>
        </is>
      </c>
      <c r="B9" s="6" t="n">
        <v>-483242</v>
      </c>
      <c r="C9" s="6" t="n">
        <v>-947183</v>
      </c>
      <c r="D9" s="6" t="n">
        <v>761084</v>
      </c>
    </row>
    <row r="10">
      <c r="A10" s="4" t="inlineStr">
        <is>
          <t>Balance at end of year</t>
        </is>
      </c>
      <c r="B10" s="5" t="n">
        <v>2045812</v>
      </c>
      <c r="C10" s="5" t="n">
        <v>2923454</v>
      </c>
      <c r="D10" s="5" t="n">
        <v>353583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Sales Inducements and Liability for Lifetime Income Benefit Riders (Deferred Sales Inducements) (Details) - USD ($) $ in Thousands</t>
        </is>
      </c>
      <c r="B1" s="2" t="inlineStr">
        <is>
          <t>12 Months Ended</t>
        </is>
      </c>
    </row>
    <row r="2">
      <c r="B2" s="2" t="inlineStr">
        <is>
          <t>Dec. 31, 2020</t>
        </is>
      </c>
      <c r="C2" s="2" t="inlineStr">
        <is>
          <t>Dec. 31, 2019</t>
        </is>
      </c>
      <c r="D2" s="2" t="inlineStr">
        <is>
          <t>Dec. 31, 2018</t>
        </is>
      </c>
    </row>
    <row r="3">
      <c r="A3" s="3" t="inlineStr">
        <is>
          <t>Movement in Deferred Sales Inducements [Roll Forward]</t>
        </is>
      </c>
    </row>
    <row r="4">
      <c r="A4" s="4" t="inlineStr">
        <is>
          <t>Balance at beginning of year</t>
        </is>
      </c>
      <c r="B4" s="5" t="n">
        <v>1966723</v>
      </c>
      <c r="C4" s="5" t="n">
        <v>2516721</v>
      </c>
      <c r="D4" s="5" t="n">
        <v>2001892</v>
      </c>
    </row>
    <row r="5">
      <c r="A5" s="4" t="inlineStr">
        <is>
          <t>Costs deferred during the year</t>
        </is>
      </c>
      <c r="B5" s="6" t="n">
        <v>93610</v>
      </c>
      <c r="C5" s="6" t="n">
        <v>177941</v>
      </c>
      <c r="D5" s="6" t="n">
        <v>179465</v>
      </c>
    </row>
    <row r="6">
      <c r="A6" s="4" t="inlineStr">
        <is>
          <t>Amortization: Amortization</t>
        </is>
      </c>
      <c r="B6" s="6" t="n">
        <v>-10063</v>
      </c>
      <c r="C6" s="6" t="n">
        <v>-193292</v>
      </c>
      <c r="D6" s="6" t="n">
        <v>-243666</v>
      </c>
    </row>
    <row r="7">
      <c r="A7" s="4" t="inlineStr">
        <is>
          <t>Amortization: Impact of unlocking</t>
        </is>
      </c>
      <c r="B7" s="6" t="n">
        <v>-428101</v>
      </c>
      <c r="C7" s="6" t="n">
        <v>104707</v>
      </c>
      <c r="D7" s="6" t="n">
        <v>21465</v>
      </c>
    </row>
    <row r="8">
      <c r="A8" s="4" t="inlineStr">
        <is>
          <t>Effect of net unrealized gains/losses</t>
        </is>
      </c>
      <c r="B8" s="6" t="n">
        <v>-293312</v>
      </c>
      <c r="C8" s="6" t="n">
        <v>-639354</v>
      </c>
      <c r="D8" s="6" t="n">
        <v>557565</v>
      </c>
    </row>
    <row r="9">
      <c r="A9" s="4" t="inlineStr">
        <is>
          <t>Balance at end of year</t>
        </is>
      </c>
      <c r="B9" s="5" t="n">
        <v>1328857</v>
      </c>
      <c r="C9" s="5" t="n">
        <v>1966723</v>
      </c>
      <c r="D9" s="5" t="n">
        <v>25167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Sales Inducements and Liability for Lifetime Income Benefit Riders (Liability for Lifetime Income Benefit Riders) (Details) - USD ($) $ in Thousands</t>
        </is>
      </c>
      <c r="B1" s="2" t="inlineStr">
        <is>
          <t>12 Months Ended</t>
        </is>
      </c>
    </row>
    <row r="2">
      <c r="B2" s="2" t="inlineStr">
        <is>
          <t>Dec. 31, 2020</t>
        </is>
      </c>
      <c r="C2" s="2" t="inlineStr">
        <is>
          <t>Dec. 31, 2019</t>
        </is>
      </c>
      <c r="D2" s="2" t="inlineStr">
        <is>
          <t>Dec. 31, 2018</t>
        </is>
      </c>
    </row>
    <row r="3">
      <c r="A3" s="3" t="inlineStr">
        <is>
          <t>Liability for Future Policy Benefit, by Product Segment [Line Items]</t>
        </is>
      </c>
    </row>
    <row r="4">
      <c r="A4" s="4" t="inlineStr">
        <is>
          <t>Balance at beginning of year</t>
        </is>
      </c>
      <c r="B4" s="5" t="n">
        <v>61893945</v>
      </c>
    </row>
    <row r="5">
      <c r="A5" s="4" t="inlineStr">
        <is>
          <t>Balance at end of year</t>
        </is>
      </c>
      <c r="B5" s="5" t="n">
        <v>61768246</v>
      </c>
      <c r="C5" s="5" t="n">
        <v>61893945</v>
      </c>
    </row>
    <row r="6">
      <c r="A6" s="4" t="inlineStr">
        <is>
          <t>Aggregate investment spread assumption, near term, rate</t>
        </is>
      </c>
      <c r="B6" s="4" t="inlineStr">
        <is>
          <t>2.40%</t>
        </is>
      </c>
    </row>
    <row r="7">
      <c r="A7" s="4" t="inlineStr">
        <is>
          <t>Aggregate investment spread assumption, long term, rate</t>
        </is>
      </c>
      <c r="B7" s="4" t="inlineStr">
        <is>
          <t>2.60%</t>
        </is>
      </c>
      <c r="C7" s="4" t="inlineStr">
        <is>
          <t>2.60%</t>
        </is>
      </c>
    </row>
    <row r="8">
      <c r="A8" s="4" t="inlineStr">
        <is>
          <t>Mean reversion period</t>
        </is>
      </c>
      <c r="B8" s="4" t="inlineStr">
        <is>
          <t>8 years</t>
        </is>
      </c>
      <c r="C8" s="4" t="inlineStr">
        <is>
          <t>20 years</t>
        </is>
      </c>
    </row>
    <row r="9">
      <c r="A9" s="4" t="inlineStr">
        <is>
          <t>Crediting / Discount rate assumption, near term, rate</t>
        </is>
      </c>
      <c r="B9" s="4" t="inlineStr">
        <is>
          <t>1.60%</t>
        </is>
      </c>
      <c r="C9" s="4" t="inlineStr">
        <is>
          <t>1.90%</t>
        </is>
      </c>
    </row>
    <row r="10">
      <c r="A10" s="4" t="inlineStr">
        <is>
          <t>Crediting / Discount rate assumption, long term, rate</t>
        </is>
      </c>
      <c r="B10" s="4" t="inlineStr">
        <is>
          <t>2.10%</t>
        </is>
      </c>
      <c r="C10" s="4" t="inlineStr">
        <is>
          <t>2.90%</t>
        </is>
      </c>
    </row>
    <row r="11">
      <c r="A11" s="4" t="inlineStr">
        <is>
          <t>Experience study on products with lifetime income benefit riders, period</t>
        </is>
      </c>
      <c r="C11" s="4" t="inlineStr">
        <is>
          <t>10 years</t>
        </is>
      </c>
    </row>
    <row r="12">
      <c r="A12" s="4" t="inlineStr">
        <is>
          <t>Assumptions for future crediting rates, US Treasury rate</t>
        </is>
      </c>
      <c r="C12" s="4" t="inlineStr">
        <is>
          <t>3.80%</t>
        </is>
      </c>
    </row>
    <row r="13">
      <c r="A13" s="4" t="inlineStr">
        <is>
          <t>Liability for Lifetime Income Benefit Riders</t>
        </is>
      </c>
    </row>
    <row r="14">
      <c r="A14" s="3" t="inlineStr">
        <is>
          <t>Liability for Future Policy Benefit, by Product Segment [Line Items]</t>
        </is>
      </c>
    </row>
    <row r="15">
      <c r="A15" s="4" t="inlineStr">
        <is>
          <t>Balance at beginning of year</t>
        </is>
      </c>
      <c r="B15" s="5" t="n">
        <v>1303451</v>
      </c>
      <c r="C15" s="5" t="n">
        <v>808167</v>
      </c>
      <c r="D15" s="5" t="n">
        <v>704441</v>
      </c>
    </row>
    <row r="16">
      <c r="A16" s="4" t="inlineStr">
        <is>
          <t>Benefit expense accrual</t>
        </is>
      </c>
      <c r="B16" s="6" t="n">
        <v>311211</v>
      </c>
      <c r="C16" s="6" t="n">
        <v>179901</v>
      </c>
      <c r="D16" s="6" t="n">
        <v>157333</v>
      </c>
    </row>
    <row r="17">
      <c r="A17" s="4" t="inlineStr">
        <is>
          <t>Impact of unlocking</t>
        </is>
      </c>
      <c r="B17" s="6" t="n">
        <v>285825</v>
      </c>
      <c r="C17" s="6" t="n">
        <v>315383</v>
      </c>
      <c r="D17" s="6" t="n">
        <v>-53607</v>
      </c>
    </row>
    <row r="18">
      <c r="A18" s="4" t="inlineStr">
        <is>
          <t>Claim payments</t>
        </is>
      </c>
      <c r="B18" s="6" t="n">
        <v>0</v>
      </c>
      <c r="C18" s="6" t="n">
        <v>0</v>
      </c>
      <c r="D18" s="6" t="n">
        <v>0</v>
      </c>
    </row>
    <row r="19">
      <c r="A19" s="4" t="inlineStr">
        <is>
          <t>Balance at end of year</t>
        </is>
      </c>
      <c r="B19" s="5" t="n">
        <v>1900487</v>
      </c>
      <c r="C19" s="5" t="n">
        <v>1303451</v>
      </c>
      <c r="D19" s="5" t="n">
        <v>808167</v>
      </c>
    </row>
    <row r="20">
      <c r="A20" s="4" t="inlineStr">
        <is>
          <t>Lifetime Income Benefit Rider, Fee Rider</t>
        </is>
      </c>
    </row>
    <row r="21">
      <c r="A21" s="3" t="inlineStr">
        <is>
          <t>Liability for Future Policy Benefit, by Product Segment [Line Items]</t>
        </is>
      </c>
    </row>
    <row r="22">
      <c r="A22" s="4" t="inlineStr">
        <is>
          <t>Ultimate utilization assumption, rate</t>
        </is>
      </c>
      <c r="C22" s="4" t="inlineStr">
        <is>
          <t>60.00%</t>
        </is>
      </c>
      <c r="D22" s="4" t="inlineStr">
        <is>
          <t>75.00%</t>
        </is>
      </c>
    </row>
    <row r="23">
      <c r="A23" s="4" t="inlineStr">
        <is>
          <t>Lifetime Income Benefit Rider, No Fee Rider</t>
        </is>
      </c>
    </row>
    <row r="24">
      <c r="A24" s="3" t="inlineStr">
        <is>
          <t>Liability for Future Policy Benefit, by Product Segment [Line Items]</t>
        </is>
      </c>
    </row>
    <row r="25">
      <c r="A25" s="4" t="inlineStr">
        <is>
          <t>Ultimate utilization assumption, rate</t>
        </is>
      </c>
      <c r="C25" s="4" t="inlineStr">
        <is>
          <t>30.00%</t>
        </is>
      </c>
      <c r="D25" s="4" t="inlineStr">
        <is>
          <t>37.5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Reinsurance and Policy Provisions (EquiTrust Coinsurance Agreements) (Details) $ in Thousands</t>
        </is>
      </c>
      <c r="B1" s="2" t="inlineStr">
        <is>
          <t>12 Months Ended</t>
        </is>
      </c>
    </row>
    <row r="2">
      <c r="B2" s="2" t="inlineStr">
        <is>
          <t>Dec. 31, 2020USD ($)coinsurance_agreement</t>
        </is>
      </c>
      <c r="C2" s="2" t="inlineStr">
        <is>
          <t>Dec. 31, 2019USD ($)</t>
        </is>
      </c>
    </row>
    <row r="3">
      <c r="A3" s="3" t="inlineStr">
        <is>
          <t>Ceded Credit Risk [Line Items]</t>
        </is>
      </c>
    </row>
    <row r="4">
      <c r="A4" s="4" t="inlineStr">
        <is>
          <t>Coinsurance deposits (net of allowance for credit losses of $1,888 as of 2020 and $0 as of 2019)</t>
        </is>
      </c>
      <c r="B4" s="5" t="n">
        <v>4844927</v>
      </c>
      <c r="C4" s="5" t="n">
        <v>5115013</v>
      </c>
    </row>
    <row r="5">
      <c r="A5" s="4" t="inlineStr">
        <is>
          <t>EquiTrust Coinsurance Agreements, All Periods</t>
        </is>
      </c>
    </row>
    <row r="6">
      <c r="A6" s="3" t="inlineStr">
        <is>
          <t>Ceded Credit Risk [Line Items]</t>
        </is>
      </c>
    </row>
    <row r="7">
      <c r="A7" s="4" t="inlineStr">
        <is>
          <t>Number of coinsurance agreements | coinsurance_agreement</t>
        </is>
      </c>
      <c r="B7" s="6" t="n">
        <v>2</v>
      </c>
    </row>
    <row r="8">
      <c r="A8" s="4" t="inlineStr">
        <is>
          <t>Coinsurance deposits (net of allowance for credit losses of $1,888 as of 2020 and $0 as of 2019)</t>
        </is>
      </c>
      <c r="B8" s="5" t="n">
        <v>428000</v>
      </c>
      <c r="C8" s="6" t="n">
        <v>481900</v>
      </c>
    </row>
    <row r="9">
      <c r="A9" s="4" t="inlineStr">
        <is>
          <t>Reinsurance payable</t>
        </is>
      </c>
      <c r="B9" s="5" t="n">
        <v>9700</v>
      </c>
      <c r="C9" s="5" t="n">
        <v>10700</v>
      </c>
    </row>
    <row r="10">
      <c r="A10" s="4" t="inlineStr">
        <is>
          <t>EquiTrust Coinsurance Agreement, August 1, 2001 to December 31, 2001</t>
        </is>
      </c>
    </row>
    <row r="11">
      <c r="A11" s="3" t="inlineStr">
        <is>
          <t>Ceded Credit Risk [Line Items]</t>
        </is>
      </c>
    </row>
    <row r="12">
      <c r="A12" s="4" t="inlineStr">
        <is>
          <t>Coninsurance percentage on certain annuities</t>
        </is>
      </c>
      <c r="B12" s="4" t="inlineStr">
        <is>
          <t>70.00%</t>
        </is>
      </c>
    </row>
    <row r="13">
      <c r="A13" s="4" t="inlineStr">
        <is>
          <t>EquiTrust Coinsurance Agreement, January 1, 2002 to December 31, 2003</t>
        </is>
      </c>
    </row>
    <row r="14">
      <c r="A14" s="3" t="inlineStr">
        <is>
          <t>Ceded Credit Risk [Line Items]</t>
        </is>
      </c>
    </row>
    <row r="15">
      <c r="A15" s="4" t="inlineStr">
        <is>
          <t>Coninsurance percentage on certain annuities</t>
        </is>
      </c>
      <c r="B15" s="4" t="inlineStr">
        <is>
          <t>40.00%</t>
        </is>
      </c>
    </row>
    <row r="16">
      <c r="A16" s="4" t="inlineStr">
        <is>
          <t>EquiTrust Coinsurance Agreement, January 1, 2004 to July 31, 2004</t>
        </is>
      </c>
    </row>
    <row r="17">
      <c r="A17" s="3" t="inlineStr">
        <is>
          <t>Ceded Credit Risk [Line Items]</t>
        </is>
      </c>
    </row>
    <row r="18">
      <c r="A18" s="4" t="inlineStr">
        <is>
          <t>Coninsurance percentage on certain annuities</t>
        </is>
      </c>
      <c r="B18" s="4" t="inlineStr">
        <is>
          <t>2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Reinsurance and Policy Provisions (Athene Coinsurance Agreements) (Details) $ in Thousands</t>
        </is>
      </c>
      <c r="B1" s="2" t="inlineStr">
        <is>
          <t>12 Months Ended</t>
        </is>
      </c>
    </row>
    <row r="2">
      <c r="B2" s="2" t="inlineStr">
        <is>
          <t>Dec. 31, 2020USD ($)coinsurance_agreement</t>
        </is>
      </c>
      <c r="C2" s="2" t="inlineStr">
        <is>
          <t>Dec. 31, 2019USD ($)</t>
        </is>
      </c>
    </row>
    <row r="3">
      <c r="A3" s="3" t="inlineStr">
        <is>
          <t>Ceded Credit Risk [Line Items]</t>
        </is>
      </c>
    </row>
    <row r="4">
      <c r="A4" s="4" t="inlineStr">
        <is>
          <t>Coinsurance deposits (net of allowance for credit losses of $1,888 as of 2020 and $0 as of 2019)</t>
        </is>
      </c>
      <c r="B4" s="5" t="n">
        <v>4844927</v>
      </c>
      <c r="C4" s="5" t="n">
        <v>5115013</v>
      </c>
    </row>
    <row r="5">
      <c r="A5" s="4" t="inlineStr">
        <is>
          <t>Athene Coinsurance Agreements, All Periods</t>
        </is>
      </c>
    </row>
    <row r="6">
      <c r="A6" s="3" t="inlineStr">
        <is>
          <t>Ceded Credit Risk [Line Items]</t>
        </is>
      </c>
    </row>
    <row r="7">
      <c r="A7" s="4" t="inlineStr">
        <is>
          <t>Number of coinsurance agreements | coinsurance_agreement</t>
        </is>
      </c>
      <c r="B7" s="6" t="n">
        <v>3</v>
      </c>
    </row>
    <row r="8">
      <c r="A8" s="4" t="inlineStr">
        <is>
          <t>Coinsurance deposits (net of allowance for credit losses of $1,888 as of 2020 and $0 as of 2019)</t>
        </is>
      </c>
      <c r="B8" s="5" t="n">
        <v>4400000</v>
      </c>
      <c r="C8" s="6" t="n">
        <v>4600000</v>
      </c>
    </row>
    <row r="9">
      <c r="A9" s="4" t="inlineStr">
        <is>
          <t>Reinsurance payable</t>
        </is>
      </c>
      <c r="B9" s="5" t="n">
        <v>105800</v>
      </c>
      <c r="C9" s="5" t="n">
        <v>100200</v>
      </c>
    </row>
    <row r="10">
      <c r="A10" s="4" t="inlineStr">
        <is>
          <t>Fixed Index Annuities | American Equity Life | Athene, 1st Coinsurance Agreement, January 1, 2009 to March 31, 2010</t>
        </is>
      </c>
    </row>
    <row r="11">
      <c r="A11" s="3" t="inlineStr">
        <is>
          <t>Ceded Credit Risk [Line Items]</t>
        </is>
      </c>
    </row>
    <row r="12">
      <c r="A12" s="4" t="inlineStr">
        <is>
          <t>Coninsurance percentage on certain annuities</t>
        </is>
      </c>
      <c r="B12" s="4" t="inlineStr">
        <is>
          <t>20.00%</t>
        </is>
      </c>
    </row>
    <row r="13">
      <c r="A13" s="4" t="inlineStr">
        <is>
          <t>Fixed Index Annuities | American Equity Life | Athene, 3rd Coinsurance Agreement, August 1, 2016 to December 31, 2016</t>
        </is>
      </c>
    </row>
    <row r="14">
      <c r="A14" s="3" t="inlineStr">
        <is>
          <t>Ceded Credit Risk [Line Items]</t>
        </is>
      </c>
    </row>
    <row r="15">
      <c r="A15" s="4" t="inlineStr">
        <is>
          <t>Coninsurance percentage on certain annuities</t>
        </is>
      </c>
      <c r="B15" s="4" t="inlineStr">
        <is>
          <t>80.00%</t>
        </is>
      </c>
    </row>
    <row r="16">
      <c r="A16" s="4" t="inlineStr">
        <is>
          <t>Fixed Index Annuities | Eagle Life | Athene, 3rd Coinsurance Agreement, January 1, 2014 to December 31, 2016</t>
        </is>
      </c>
    </row>
    <row r="17">
      <c r="A17" s="3" t="inlineStr">
        <is>
          <t>Ceded Credit Risk [Line Items]</t>
        </is>
      </c>
    </row>
    <row r="18">
      <c r="A18" s="4" t="inlineStr">
        <is>
          <t>Coninsurance percentage on certain annuities</t>
        </is>
      </c>
      <c r="B18" s="4" t="inlineStr">
        <is>
          <t>80.00%</t>
        </is>
      </c>
    </row>
    <row r="19">
      <c r="A19" s="4" t="inlineStr">
        <is>
          <t>Fixed Index Annuities | Eagle Life | Athene, 3rd Coinsurance Agreement, January 1, 2017 to December 31, 2018</t>
        </is>
      </c>
    </row>
    <row r="20">
      <c r="A20" s="3" t="inlineStr">
        <is>
          <t>Ceded Credit Risk [Line Items]</t>
        </is>
      </c>
    </row>
    <row r="21">
      <c r="A21" s="4" t="inlineStr">
        <is>
          <t>Coninsurance percentage on certain annuities</t>
        </is>
      </c>
      <c r="B21" s="4" t="inlineStr">
        <is>
          <t>50.00%</t>
        </is>
      </c>
    </row>
    <row r="22">
      <c r="A22" s="4" t="inlineStr">
        <is>
          <t>Fixed Index Annuities | Eagle Life | Athene, 3rd Coinsurance Agreement, January 1, 2019 Going Forward</t>
        </is>
      </c>
    </row>
    <row r="23">
      <c r="A23" s="3" t="inlineStr">
        <is>
          <t>Ceded Credit Risk [Line Items]</t>
        </is>
      </c>
    </row>
    <row r="24">
      <c r="A24" s="4" t="inlineStr">
        <is>
          <t>Coninsurance percentage on certain annuities</t>
        </is>
      </c>
      <c r="B24" s="4" t="inlineStr">
        <is>
          <t>20.00%</t>
        </is>
      </c>
    </row>
    <row r="25">
      <c r="A25" s="4" t="inlineStr">
        <is>
          <t>Multi-Year Rate Guaranteed Annuities | American Equity Life | Athene, 2nd Coinsurance Agreement, July 1, 2009 to December 31, 2013</t>
        </is>
      </c>
    </row>
    <row r="26">
      <c r="A26" s="3" t="inlineStr">
        <is>
          <t>Ceded Credit Risk [Line Items]</t>
        </is>
      </c>
    </row>
    <row r="27">
      <c r="A27" s="4" t="inlineStr">
        <is>
          <t>Coninsurance percentage on certain annuities</t>
        </is>
      </c>
      <c r="B27" s="4" t="inlineStr">
        <is>
          <t>80.00%</t>
        </is>
      </c>
    </row>
    <row r="28">
      <c r="A28" s="4" t="inlineStr">
        <is>
          <t>Multi-Year Rate Guaranteed Annuities | American Equity Life | Athene, 3rd Coinsurance Agreement, January 1, 2014 Going Forward</t>
        </is>
      </c>
    </row>
    <row r="29">
      <c r="A29" s="3" t="inlineStr">
        <is>
          <t>Ceded Credit Risk [Line Items]</t>
        </is>
      </c>
    </row>
    <row r="30">
      <c r="A30" s="4" t="inlineStr">
        <is>
          <t>Coninsurance percentage on certain annuities</t>
        </is>
      </c>
      <c r="B30" s="4" t="inlineStr">
        <is>
          <t>80.00%</t>
        </is>
      </c>
    </row>
    <row r="31">
      <c r="A31" s="4" t="inlineStr">
        <is>
          <t>Multi-Year Rate Guaranteed Annuities | Eagle Life | Athene, 2nd Coinsurance Agreement, November 20, 2013 to December 31, 2013</t>
        </is>
      </c>
    </row>
    <row r="32">
      <c r="A32" s="3" t="inlineStr">
        <is>
          <t>Ceded Credit Risk [Line Items]</t>
        </is>
      </c>
    </row>
    <row r="33">
      <c r="A33" s="4" t="inlineStr">
        <is>
          <t>Coninsurance percentage on certain annuities</t>
        </is>
      </c>
      <c r="B33" s="4" t="inlineStr">
        <is>
          <t>80.00%</t>
        </is>
      </c>
    </row>
    <row r="34">
      <c r="A34" s="4" t="inlineStr">
        <is>
          <t>Multi-Year Rate Guaranteed Annuities | Eagle Life | Athene, 3rd Coinsurance Agreement, January 1, 2014 Going Forward</t>
        </is>
      </c>
    </row>
    <row r="35">
      <c r="A35" s="3" t="inlineStr">
        <is>
          <t>Ceded Credit Risk [Line Items]</t>
        </is>
      </c>
    </row>
    <row r="36">
      <c r="A36" s="4" t="inlineStr">
        <is>
          <t>Coninsurance percentage on certain annuities</t>
        </is>
      </c>
      <c r="B36" s="4" t="inlineStr">
        <is>
          <t>8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671460</v>
      </c>
      <c r="C4" s="5" t="n">
        <v>246090</v>
      </c>
      <c r="D4" s="5" t="n">
        <v>458016</v>
      </c>
    </row>
    <row r="5">
      <c r="A5" s="3" t="inlineStr">
        <is>
          <t>Adjustments to reconcile net income to net cash provided by operating activities:</t>
        </is>
      </c>
    </row>
    <row r="6">
      <c r="A6" s="4" t="inlineStr">
        <is>
          <t>Interest sensitive and index product benefits</t>
        </is>
      </c>
      <c r="B6" s="6" t="n">
        <v>1543270</v>
      </c>
      <c r="C6" s="6" t="n">
        <v>1287576</v>
      </c>
      <c r="D6" s="6" t="n">
        <v>1610835</v>
      </c>
    </row>
    <row r="7">
      <c r="A7" s="4" t="inlineStr">
        <is>
          <t>Amortization of deferred sales inducements</t>
        </is>
      </c>
      <c r="B7" s="6" t="n">
        <v>438164</v>
      </c>
      <c r="C7" s="6" t="n">
        <v>88585</v>
      </c>
      <c r="D7" s="6" t="n">
        <v>222201</v>
      </c>
    </row>
    <row r="8">
      <c r="A8" s="4" t="inlineStr">
        <is>
          <t>Annuity product charges</t>
        </is>
      </c>
      <c r="B8" s="6" t="n">
        <v>-251227</v>
      </c>
      <c r="C8" s="6" t="n">
        <v>-240035</v>
      </c>
      <c r="D8" s="6" t="n">
        <v>-224488</v>
      </c>
    </row>
    <row r="9">
      <c r="A9" s="4" t="inlineStr">
        <is>
          <t>Change in fair value of embedded derivatives</t>
        </is>
      </c>
      <c r="B9" s="6" t="n">
        <v>-1286787</v>
      </c>
      <c r="C9" s="6" t="n">
        <v>1454042</v>
      </c>
      <c r="D9" s="6" t="n">
        <v>-1389491</v>
      </c>
    </row>
    <row r="10">
      <c r="A10" s="4" t="inlineStr">
        <is>
          <t>Change in traditional life and accident and health insurance reserves</t>
        </is>
      </c>
      <c r="B10" s="6" t="n">
        <v>8694</v>
      </c>
      <c r="C10" s="6" t="n">
        <v>-3546</v>
      </c>
      <c r="D10" s="6" t="n">
        <v>-163</v>
      </c>
    </row>
    <row r="11">
      <c r="A11" s="4" t="inlineStr">
        <is>
          <t>Policy acquisition costs deferred</t>
        </is>
      </c>
      <c r="B11" s="6" t="n">
        <v>-255154</v>
      </c>
      <c r="C11" s="6" t="n">
        <v>-422516</v>
      </c>
      <c r="D11" s="6" t="n">
        <v>-388222</v>
      </c>
    </row>
    <row r="12">
      <c r="A12" s="4" t="inlineStr">
        <is>
          <t>Amortization of deferred policy acquisition costs</t>
        </is>
      </c>
      <c r="B12" s="6" t="n">
        <v>649554</v>
      </c>
      <c r="C12" s="6" t="n">
        <v>87717</v>
      </c>
      <c r="D12" s="6" t="n">
        <v>327991</v>
      </c>
    </row>
    <row r="13">
      <c r="A13" s="4" t="inlineStr">
        <is>
          <t>Provision for depreciation and other amortization</t>
        </is>
      </c>
      <c r="B13" s="6" t="n">
        <v>5199</v>
      </c>
      <c r="C13" s="6" t="n">
        <v>4068</v>
      </c>
      <c r="D13" s="6" t="n">
        <v>3474</v>
      </c>
    </row>
    <row r="14">
      <c r="A14" s="4" t="inlineStr">
        <is>
          <t>Amortization of discounts and premiums on investments</t>
        </is>
      </c>
      <c r="B14" s="6" t="n">
        <v>57437</v>
      </c>
      <c r="C14" s="6" t="n">
        <v>25846</v>
      </c>
      <c r="D14" s="6" t="n">
        <v>19204</v>
      </c>
    </row>
    <row r="15">
      <c r="A15" s="4" t="inlineStr">
        <is>
          <t>Loss on extinguishment of debt</t>
        </is>
      </c>
      <c r="B15" s="6" t="n">
        <v>2024</v>
      </c>
      <c r="C15" s="6" t="n">
        <v>2001</v>
      </c>
      <c r="D15" s="6" t="n">
        <v>0</v>
      </c>
    </row>
    <row r="16">
      <c r="A16" s="4" t="inlineStr">
        <is>
          <t>Realized gains/losses on investments</t>
        </is>
      </c>
      <c r="B16" s="6" t="n">
        <v>80680</v>
      </c>
      <c r="C16" s="6" t="n">
        <v>-6962</v>
      </c>
      <c r="D16" s="6" t="n">
        <v>37178</v>
      </c>
    </row>
    <row r="17">
      <c r="A17" s="4" t="inlineStr">
        <is>
          <t>Realized gains/losses on investments</t>
        </is>
      </c>
      <c r="C17" s="6" t="n">
        <v>11764</v>
      </c>
      <c r="D17" s="6" t="n">
        <v>73834</v>
      </c>
    </row>
    <row r="18">
      <c r="A18" s="4" t="inlineStr">
        <is>
          <t>Change in fair value of derivatives</t>
        </is>
      </c>
      <c r="B18" s="6" t="n">
        <v>-34668</v>
      </c>
      <c r="C18" s="6" t="n">
        <v>-906201</v>
      </c>
      <c r="D18" s="6" t="n">
        <v>777575</v>
      </c>
    </row>
    <row r="19">
      <c r="A19" s="4" t="inlineStr">
        <is>
          <t>Distributions from equity method investments</t>
        </is>
      </c>
      <c r="B19" s="6" t="n">
        <v>1968</v>
      </c>
      <c r="C19" s="6" t="n">
        <v>2753</v>
      </c>
      <c r="D19" s="6" t="n">
        <v>1270</v>
      </c>
    </row>
    <row r="20">
      <c r="A20" s="4" t="inlineStr">
        <is>
          <t>Deferred income taxes</t>
        </is>
      </c>
      <c r="B20" s="6" t="n">
        <v>141071</v>
      </c>
      <c r="C20" s="6" t="n">
        <v>56947</v>
      </c>
      <c r="D20" s="6" t="n">
        <v>-12563</v>
      </c>
    </row>
    <row r="21">
      <c r="A21" s="4" t="inlineStr">
        <is>
          <t>Share-based compensation</t>
        </is>
      </c>
      <c r="B21" s="6" t="n">
        <v>10215</v>
      </c>
      <c r="C21" s="6" t="n">
        <v>11295</v>
      </c>
      <c r="D21" s="6" t="n">
        <v>11097</v>
      </c>
    </row>
    <row r="22">
      <c r="A22" s="4" t="inlineStr">
        <is>
          <t>Change in accrued investment income</t>
        </is>
      </c>
      <c r="B22" s="6" t="n">
        <v>74744</v>
      </c>
      <c r="C22" s="6" t="n">
        <v>-4097</v>
      </c>
      <c r="D22" s="6" t="n">
        <v>-39721</v>
      </c>
    </row>
    <row r="23">
      <c r="A23" s="4" t="inlineStr">
        <is>
          <t>Change in income taxes recoverable/payable</t>
        </is>
      </c>
      <c r="B23" s="6" t="n">
        <v>-1291</v>
      </c>
      <c r="C23" s="6" t="n">
        <v>26966</v>
      </c>
      <c r="D23" s="6" t="n">
        <v>-60822</v>
      </c>
    </row>
    <row r="24">
      <c r="A24" s="4" t="inlineStr">
        <is>
          <t>Change in other assets</t>
        </is>
      </c>
      <c r="B24" s="6" t="n">
        <v>-849</v>
      </c>
      <c r="C24" s="6" t="n">
        <v>-5607</v>
      </c>
      <c r="D24" s="6" t="n">
        <v>-844</v>
      </c>
    </row>
    <row r="25">
      <c r="A25" s="4" t="inlineStr">
        <is>
          <t>Change in other policy funds and contract claims</t>
        </is>
      </c>
      <c r="B25" s="6" t="n">
        <v>-21865</v>
      </c>
      <c r="C25" s="6" t="n">
        <v>-21971</v>
      </c>
      <c r="D25" s="6" t="n">
        <v>-19029</v>
      </c>
    </row>
    <row r="26">
      <c r="A26" s="4" t="inlineStr">
        <is>
          <t>Change in collateral held for derivatives</t>
        </is>
      </c>
      <c r="B26" s="6" t="n">
        <v>-72413</v>
      </c>
      <c r="C26" s="6" t="n">
        <v>1190656</v>
      </c>
      <c r="D26" s="6" t="n">
        <v>-1296629</v>
      </c>
    </row>
    <row r="27">
      <c r="A27" s="4" t="inlineStr">
        <is>
          <t>Change in collateral held for securities lending</t>
        </is>
      </c>
      <c r="B27" s="6" t="n">
        <v>-495039</v>
      </c>
      <c r="C27" s="6" t="n">
        <v>495101</v>
      </c>
      <c r="D27" s="6" t="n">
        <v>0</v>
      </c>
    </row>
    <row r="28">
      <c r="A28" s="4" t="inlineStr">
        <is>
          <t>Change in other liabilities</t>
        </is>
      </c>
      <c r="B28" s="6" t="n">
        <v>38995</v>
      </c>
      <c r="C28" s="6" t="n">
        <v>-28607</v>
      </c>
      <c r="D28" s="6" t="n">
        <v>-17318</v>
      </c>
    </row>
    <row r="29">
      <c r="A29" s="4" t="inlineStr">
        <is>
          <t>Other</t>
        </is>
      </c>
      <c r="B29" s="6" t="n">
        <v>804</v>
      </c>
      <c r="C29" s="6" t="n">
        <v>-7425</v>
      </c>
      <c r="D29" s="6" t="n">
        <v>-13022</v>
      </c>
    </row>
    <row r="30">
      <c r="A30" s="4" t="inlineStr">
        <is>
          <t>Net cash provided by operating activities</t>
        </is>
      </c>
      <c r="B30" s="6" t="n">
        <v>1304986</v>
      </c>
      <c r="C30" s="6" t="n">
        <v>3351402</v>
      </c>
      <c r="D30" s="6" t="n">
        <v>43185</v>
      </c>
    </row>
    <row r="31">
      <c r="A31" s="3" t="inlineStr">
        <is>
          <t>Sales, maturities, or repayments of investments:</t>
        </is>
      </c>
    </row>
    <row r="32">
      <c r="A32" s="4" t="inlineStr">
        <is>
          <t>Fixed maturity securities - available for sale</t>
        </is>
      </c>
      <c r="B32" s="6" t="n">
        <v>8291316</v>
      </c>
      <c r="C32" s="6" t="n">
        <v>3266821</v>
      </c>
      <c r="D32" s="6" t="n">
        <v>3870415</v>
      </c>
    </row>
    <row r="33">
      <c r="A33" s="4" t="inlineStr">
        <is>
          <t>Mortgage loans on real estate</t>
        </is>
      </c>
      <c r="B33" s="6" t="n">
        <v>378812</v>
      </c>
      <c r="C33" s="6" t="n">
        <v>294356</v>
      </c>
      <c r="D33" s="6" t="n">
        <v>298100</v>
      </c>
    </row>
    <row r="34">
      <c r="A34" s="4" t="inlineStr">
        <is>
          <t>Derivative instruments</t>
        </is>
      </c>
      <c r="B34" s="6" t="n">
        <v>860520</v>
      </c>
      <c r="C34" s="6" t="n">
        <v>657885</v>
      </c>
      <c r="D34" s="6" t="n">
        <v>1446948</v>
      </c>
    </row>
    <row r="35">
      <c r="A35" s="4" t="inlineStr">
        <is>
          <t>Other investments</t>
        </is>
      </c>
      <c r="B35" s="6" t="n">
        <v>4324</v>
      </c>
      <c r="C35" s="6" t="n">
        <v>472549</v>
      </c>
      <c r="D35" s="6" t="n">
        <v>358372</v>
      </c>
    </row>
    <row r="36">
      <c r="A36" s="3" t="inlineStr">
        <is>
          <t>Acquisitions of investments:</t>
        </is>
      </c>
    </row>
    <row r="37">
      <c r="A37" s="4" t="inlineStr">
        <is>
          <t>Fixed maturity securities - available for sale</t>
        </is>
      </c>
      <c r="B37" s="6" t="n">
        <v>-2429114</v>
      </c>
      <c r="C37" s="6" t="n">
        <v>-5509314</v>
      </c>
      <c r="D37" s="6" t="n">
        <v>-6852481</v>
      </c>
    </row>
    <row r="38">
      <c r="A38" s="4" t="inlineStr">
        <is>
          <t>Mortgage loans on real estate</t>
        </is>
      </c>
      <c r="B38" s="6" t="n">
        <v>-1121756</v>
      </c>
      <c r="C38" s="6" t="n">
        <v>-799037</v>
      </c>
      <c r="D38" s="6" t="n">
        <v>-575367</v>
      </c>
    </row>
    <row r="39">
      <c r="A39" s="4" t="inlineStr">
        <is>
          <t>Derivative instruments</t>
        </is>
      </c>
      <c r="B39" s="6" t="n">
        <v>-730333</v>
      </c>
      <c r="C39" s="6" t="n">
        <v>-823077</v>
      </c>
      <c r="D39" s="6" t="n">
        <v>-864717</v>
      </c>
    </row>
    <row r="40">
      <c r="A40" s="4" t="inlineStr">
        <is>
          <t>Other investments</t>
        </is>
      </c>
      <c r="B40" s="6" t="n">
        <v>-105925</v>
      </c>
      <c r="C40" s="6" t="n">
        <v>-611047</v>
      </c>
      <c r="D40" s="6" t="n">
        <v>-85318</v>
      </c>
    </row>
    <row r="41">
      <c r="A41" s="4" t="inlineStr">
        <is>
          <t>Purchases of property, furniture and equipment</t>
        </is>
      </c>
      <c r="B41" s="6" t="n">
        <v>-13240</v>
      </c>
      <c r="C41" s="6" t="n">
        <v>-4022</v>
      </c>
      <c r="D41" s="6" t="n">
        <v>-4283</v>
      </c>
    </row>
    <row r="42">
      <c r="A42" s="4" t="inlineStr">
        <is>
          <t>Net cash provided by (used in) investing activities</t>
        </is>
      </c>
      <c r="B42" s="6" t="n">
        <v>5134604</v>
      </c>
      <c r="C42" s="6" t="n">
        <v>-3054886</v>
      </c>
      <c r="D42" s="6" t="n">
        <v>-2408331</v>
      </c>
    </row>
    <row r="43">
      <c r="A43" s="3" t="inlineStr">
        <is>
          <t>Financing activities</t>
        </is>
      </c>
    </row>
    <row r="44">
      <c r="A44" s="4" t="inlineStr">
        <is>
          <t>Receipts credited to annuity policyholder account balances</t>
        </is>
      </c>
      <c r="B44" s="6" t="n">
        <v>3648936</v>
      </c>
      <c r="C44" s="6" t="n">
        <v>4951211</v>
      </c>
      <c r="D44" s="6" t="n">
        <v>4381150</v>
      </c>
    </row>
    <row r="45">
      <c r="A45" s="4" t="inlineStr">
        <is>
          <t>Coinsurance deposits</t>
        </is>
      </c>
      <c r="B45" s="6" t="n">
        <v>430644</v>
      </c>
      <c r="C45" s="6" t="n">
        <v>91238</v>
      </c>
      <c r="D45" s="6" t="n">
        <v>-23838</v>
      </c>
    </row>
    <row r="46">
      <c r="A46" s="4" t="inlineStr">
        <is>
          <t>Return of annuity policyholder account balances</t>
        </is>
      </c>
      <c r="B46" s="6" t="n">
        <v>-4040054</v>
      </c>
      <c r="C46" s="6" t="n">
        <v>-3584960</v>
      </c>
      <c r="D46" s="6" t="n">
        <v>-3159700</v>
      </c>
    </row>
    <row r="47">
      <c r="A47" s="4" t="inlineStr">
        <is>
          <t>Repayment of subordinated debentures</t>
        </is>
      </c>
      <c r="B47" s="6" t="n">
        <v>-81450</v>
      </c>
      <c r="C47" s="6" t="n">
        <v>-88160</v>
      </c>
      <c r="D47" s="6" t="n">
        <v>0</v>
      </c>
    </row>
    <row r="48">
      <c r="A48" s="4" t="inlineStr">
        <is>
          <t>Net proceeds from (repayments of) amounts due under repurchase agreements</t>
        </is>
      </c>
      <c r="B48" s="6" t="n">
        <v>0</v>
      </c>
      <c r="C48" s="6" t="n">
        <v>-109298</v>
      </c>
      <c r="D48" s="6" t="n">
        <v>109298</v>
      </c>
    </row>
    <row r="49">
      <c r="A49" s="4" t="inlineStr">
        <is>
          <t>Proceeds from issuance of common stock</t>
        </is>
      </c>
      <c r="B49" s="6" t="n">
        <v>338061</v>
      </c>
      <c r="C49" s="6" t="n">
        <v>1691</v>
      </c>
      <c r="D49" s="6" t="n">
        <v>9681</v>
      </c>
    </row>
    <row r="50">
      <c r="A50" s="4" t="inlineStr">
        <is>
          <t>Acquisition of treasury stock</t>
        </is>
      </c>
      <c r="B50" s="6" t="n">
        <v>-165094</v>
      </c>
      <c r="C50" s="6" t="n">
        <v>0</v>
      </c>
      <c r="D50" s="6" t="n">
        <v>0</v>
      </c>
    </row>
    <row r="51">
      <c r="A51" s="4" t="inlineStr">
        <is>
          <t>Proceeds from issuance of preferred stock, net</t>
        </is>
      </c>
      <c r="B51" s="6" t="n">
        <v>290260</v>
      </c>
      <c r="C51" s="6" t="n">
        <v>388893</v>
      </c>
      <c r="D51" s="6" t="n">
        <v>0</v>
      </c>
    </row>
    <row r="52">
      <c r="A52" s="4" t="inlineStr">
        <is>
          <t>Change in checks in excess of cash balance</t>
        </is>
      </c>
      <c r="B52" s="6" t="n">
        <v>3611</v>
      </c>
      <c r="C52" s="6" t="n">
        <v>29169</v>
      </c>
      <c r="D52" s="6" t="n">
        <v>-15829</v>
      </c>
    </row>
    <row r="53">
      <c r="A53" s="4" t="inlineStr">
        <is>
          <t>Dividends paid on common stock</t>
        </is>
      </c>
      <c r="B53" s="6" t="n">
        <v>-28859</v>
      </c>
      <c r="C53" s="6" t="n">
        <v>-27304</v>
      </c>
      <c r="D53" s="6" t="n">
        <v>-25265</v>
      </c>
    </row>
    <row r="54">
      <c r="A54" s="4" t="inlineStr">
        <is>
          <t>Dividends paid on preferred stock</t>
        </is>
      </c>
      <c r="B54" s="6" t="n">
        <v>-33515</v>
      </c>
      <c r="C54" s="6" t="n">
        <v>0</v>
      </c>
      <c r="D54" s="6" t="n">
        <v>0</v>
      </c>
    </row>
    <row r="55">
      <c r="A55" s="4" t="inlineStr">
        <is>
          <t>Net cash provided by (used in) financing activities</t>
        </is>
      </c>
      <c r="B55" s="6" t="n">
        <v>362540</v>
      </c>
      <c r="C55" s="6" t="n">
        <v>1652480</v>
      </c>
      <c r="D55" s="6" t="n">
        <v>1275497</v>
      </c>
    </row>
    <row r="56">
      <c r="A56" s="4" t="inlineStr">
        <is>
          <t>Increase (decrease) in cash and cash equivalents</t>
        </is>
      </c>
      <c r="B56" s="6" t="n">
        <v>6802130</v>
      </c>
      <c r="C56" s="6" t="n">
        <v>1948996</v>
      </c>
      <c r="D56" s="6" t="n">
        <v>-1089649</v>
      </c>
    </row>
    <row r="57">
      <c r="A57" s="4" t="inlineStr">
        <is>
          <t>Cash and cash equivalents at beginning of year</t>
        </is>
      </c>
      <c r="B57" s="6" t="n">
        <v>2293392</v>
      </c>
      <c r="C57" s="6" t="n">
        <v>344396</v>
      </c>
      <c r="D57" s="6" t="n">
        <v>1434045</v>
      </c>
    </row>
    <row r="58">
      <c r="A58" s="4" t="inlineStr">
        <is>
          <t>Cash and cash equivalents at end of year</t>
        </is>
      </c>
      <c r="B58" s="6" t="n">
        <v>9095522</v>
      </c>
      <c r="C58" s="6" t="n">
        <v>2293392</v>
      </c>
      <c r="D58" s="6" t="n">
        <v>344396</v>
      </c>
    </row>
    <row r="59">
      <c r="A59" s="3" t="inlineStr">
        <is>
          <t>Cash paid during the year for interest:</t>
        </is>
      </c>
    </row>
    <row r="60">
      <c r="A60" s="4" t="inlineStr">
        <is>
          <t>Interest expense</t>
        </is>
      </c>
      <c r="B60" s="6" t="n">
        <v>31427</v>
      </c>
      <c r="C60" s="6" t="n">
        <v>42879</v>
      </c>
      <c r="D60" s="6" t="n">
        <v>39575</v>
      </c>
    </row>
    <row r="61">
      <c r="A61" s="3" t="inlineStr">
        <is>
          <t>Cash paid during the year for income taxes:</t>
        </is>
      </c>
    </row>
    <row r="62">
      <c r="A62" s="4" t="inlineStr">
        <is>
          <t>Income taxes</t>
        </is>
      </c>
      <c r="B62" s="6" t="n">
        <v>4842</v>
      </c>
      <c r="C62" s="6" t="n">
        <v>28413</v>
      </c>
      <c r="D62" s="6" t="n">
        <v>181202</v>
      </c>
    </row>
    <row r="63">
      <c r="A63" s="3" t="inlineStr">
        <is>
          <t>Non-cash operating activity:</t>
        </is>
      </c>
    </row>
    <row r="64">
      <c r="A64" s="4" t="inlineStr">
        <is>
          <t>Deferral of sales inducements</t>
        </is>
      </c>
      <c r="B64" s="5" t="n">
        <v>93610</v>
      </c>
      <c r="C64" s="5" t="n">
        <v>177941</v>
      </c>
      <c r="D64" s="5" t="n">
        <v>1794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and Policy Provisions (Amounts Ceded to EquiTrust and Athene, Impact on Consolidated Statements of Operations and Consolidat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s of Reinsurance [Line Items]</t>
        </is>
      </c>
    </row>
    <row r="4">
      <c r="A4" s="4" t="inlineStr">
        <is>
          <t>Annuity product charges</t>
        </is>
      </c>
      <c r="J4" s="5" t="n">
        <v>251227</v>
      </c>
      <c r="K4" s="5" t="n">
        <v>240035</v>
      </c>
      <c r="L4" s="5" t="n">
        <v>224488</v>
      </c>
    </row>
    <row r="5">
      <c r="A5" s="4" t="inlineStr">
        <is>
          <t>Change in fair value of derivatives</t>
        </is>
      </c>
      <c r="B5" s="5" t="n">
        <v>443867</v>
      </c>
      <c r="C5" s="5" t="n">
        <v>205011</v>
      </c>
      <c r="D5" s="5" t="n">
        <v>327662</v>
      </c>
      <c r="E5" s="5" t="n">
        <v>-941874</v>
      </c>
      <c r="F5" s="5" t="n">
        <v>466434</v>
      </c>
      <c r="G5" s="5" t="n">
        <v>-20042</v>
      </c>
      <c r="H5" s="5" t="n">
        <v>76045</v>
      </c>
      <c r="I5" s="5" t="n">
        <v>384469</v>
      </c>
      <c r="J5" s="6" t="n">
        <v>34666</v>
      </c>
      <c r="K5" s="6" t="n">
        <v>906906</v>
      </c>
      <c r="L5" s="6" t="n">
        <v>-777848</v>
      </c>
    </row>
    <row r="6">
      <c r="A6" s="4" t="inlineStr">
        <is>
          <t>Interest sensitive and index product benefits</t>
        </is>
      </c>
      <c r="J6" s="6" t="n">
        <v>1543270</v>
      </c>
      <c r="K6" s="6" t="n">
        <v>1287576</v>
      </c>
      <c r="L6" s="6" t="n">
        <v>1610835</v>
      </c>
    </row>
    <row r="7">
      <c r="A7" s="4" t="inlineStr">
        <is>
          <t>Change in fair value of embedded derivatives</t>
        </is>
      </c>
      <c r="J7" s="6" t="n">
        <v>-1286787</v>
      </c>
      <c r="K7" s="6" t="n">
        <v>1454042</v>
      </c>
      <c r="L7" s="6" t="n">
        <v>-1389491</v>
      </c>
    </row>
    <row r="8">
      <c r="A8" s="4" t="inlineStr">
        <is>
          <t>Other operating costs and expenses</t>
        </is>
      </c>
      <c r="J8" s="6" t="n">
        <v>183636</v>
      </c>
      <c r="K8" s="6" t="n">
        <v>154153</v>
      </c>
      <c r="L8" s="6" t="n">
        <v>129301</v>
      </c>
    </row>
    <row r="9">
      <c r="A9" s="4" t="inlineStr">
        <is>
          <t>Coinsurance deposits</t>
        </is>
      </c>
      <c r="J9" s="6" t="n">
        <v>430644</v>
      </c>
      <c r="K9" s="6" t="n">
        <v>91238</v>
      </c>
      <c r="L9" s="6" t="n">
        <v>-23838</v>
      </c>
    </row>
    <row r="10">
      <c r="A10" s="4" t="inlineStr">
        <is>
          <t>Coinsurance deposits, allowance for credit losses</t>
        </is>
      </c>
      <c r="B10" s="5" t="n">
        <v>1888</v>
      </c>
      <c r="F10" s="5" t="n">
        <v>0</v>
      </c>
      <c r="J10" s="6" t="n">
        <v>1888</v>
      </c>
      <c r="K10" s="6" t="n">
        <v>0</v>
      </c>
    </row>
    <row r="11">
      <c r="A11" s="4" t="inlineStr">
        <is>
          <t>Coinsurance Agreements, EquiTrust and Athene</t>
        </is>
      </c>
    </row>
    <row r="12">
      <c r="A12" s="3" t="inlineStr">
        <is>
          <t>Effects of Reinsurance [Line Items]</t>
        </is>
      </c>
    </row>
    <row r="13">
      <c r="A13" s="4" t="inlineStr">
        <is>
          <t>Annuity product charges</t>
        </is>
      </c>
      <c r="J13" s="6" t="n">
        <v>7021</v>
      </c>
      <c r="K13" s="6" t="n">
        <v>7792</v>
      </c>
      <c r="L13" s="6" t="n">
        <v>7074</v>
      </c>
    </row>
    <row r="14">
      <c r="A14" s="4" t="inlineStr">
        <is>
          <t>Change in fair value of derivatives</t>
        </is>
      </c>
      <c r="J14" s="6" t="n">
        <v>43080</v>
      </c>
      <c r="K14" s="6" t="n">
        <v>97195</v>
      </c>
      <c r="L14" s="6" t="n">
        <v>-41487</v>
      </c>
    </row>
    <row r="15">
      <c r="A15" s="4" t="inlineStr">
        <is>
          <t>Coinsurance, revenues included in consolidated statement of operations</t>
        </is>
      </c>
      <c r="J15" s="6" t="n">
        <v>50101</v>
      </c>
      <c r="K15" s="6" t="n">
        <v>104987</v>
      </c>
      <c r="L15" s="6" t="n">
        <v>-34413</v>
      </c>
    </row>
    <row r="16">
      <c r="A16" s="4" t="inlineStr">
        <is>
          <t>Interest sensitive and index product benefits</t>
        </is>
      </c>
      <c r="J16" s="6" t="n">
        <v>152485</v>
      </c>
      <c r="K16" s="6" t="n">
        <v>132127</v>
      </c>
      <c r="L16" s="6" t="n">
        <v>165485</v>
      </c>
    </row>
    <row r="17">
      <c r="A17" s="4" t="inlineStr">
        <is>
          <t>Change in fair value of embedded derivatives</t>
        </is>
      </c>
      <c r="J17" s="6" t="n">
        <v>4352</v>
      </c>
      <c r="K17" s="6" t="n">
        <v>109002</v>
      </c>
      <c r="L17" s="6" t="n">
        <v>-92649</v>
      </c>
    </row>
    <row r="18">
      <c r="A18" s="4" t="inlineStr">
        <is>
          <t>Other operating costs and expenses</t>
        </is>
      </c>
      <c r="J18" s="6" t="n">
        <v>17663</v>
      </c>
      <c r="K18" s="6" t="n">
        <v>18778</v>
      </c>
      <c r="L18" s="6" t="n">
        <v>20415</v>
      </c>
    </row>
    <row r="19">
      <c r="A19" s="4" t="inlineStr">
        <is>
          <t>Coinsurance, benefits and expenses included in the consolidated statement of operations</t>
        </is>
      </c>
      <c r="J19" s="6" t="n">
        <v>174500</v>
      </c>
      <c r="K19" s="6" t="n">
        <v>259907</v>
      </c>
      <c r="L19" s="6" t="n">
        <v>93251</v>
      </c>
    </row>
    <row r="20">
      <c r="A20" s="4" t="inlineStr">
        <is>
          <t>Annuity deposits</t>
        </is>
      </c>
      <c r="J20" s="6" t="n">
        <v>-35667</v>
      </c>
      <c r="K20" s="6" t="n">
        <v>-290040</v>
      </c>
      <c r="L20" s="6" t="n">
        <v>-413222</v>
      </c>
    </row>
    <row r="21">
      <c r="A21" s="4" t="inlineStr">
        <is>
          <t>Cash payments to policyholders</t>
        </is>
      </c>
      <c r="J21" s="6" t="n">
        <v>466311</v>
      </c>
      <c r="K21" s="6" t="n">
        <v>381276</v>
      </c>
      <c r="L21" s="6" t="n">
        <v>389384</v>
      </c>
    </row>
    <row r="22">
      <c r="A22" s="4" t="inlineStr">
        <is>
          <t>Coinsurance deposits</t>
        </is>
      </c>
      <c r="J22" s="5" t="n">
        <v>430644</v>
      </c>
      <c r="K22" s="5" t="n">
        <v>91236</v>
      </c>
      <c r="L22" s="5" t="n">
        <v>-23838</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Policy Provisions (Hannover Financing Arrangements) (Details) - USD ($) $ in Millions</t>
        </is>
      </c>
      <c r="B1" s="2" t="inlineStr">
        <is>
          <t>12 Months Ended</t>
        </is>
      </c>
    </row>
    <row r="2">
      <c r="B2" s="2" t="inlineStr">
        <is>
          <t>Dec. 31, 2020</t>
        </is>
      </c>
      <c r="C2" s="2" t="inlineStr">
        <is>
          <t>Dec. 31, 2019</t>
        </is>
      </c>
      <c r="D2" s="2" t="inlineStr">
        <is>
          <t>Dec. 31, 2018</t>
        </is>
      </c>
    </row>
    <row r="3">
      <c r="A3" s="4" t="inlineStr">
        <is>
          <t>2019 Hannover Reinsurance Agreement</t>
        </is>
      </c>
    </row>
    <row r="4">
      <c r="A4" s="3" t="inlineStr">
        <is>
          <t>Ceded Credit Risk [Line Items]</t>
        </is>
      </c>
    </row>
    <row r="5">
      <c r="A5" s="4" t="inlineStr">
        <is>
          <t>Lifetime income benefit rider payments in excess of policy fund values and waived surrender charges related to penalty free withdrawals on certain business, percentage</t>
        </is>
      </c>
      <c r="B5" s="4" t="inlineStr">
        <is>
          <t>80.00%</t>
        </is>
      </c>
    </row>
    <row r="6">
      <c r="A6" s="4" t="inlineStr">
        <is>
          <t>Anniversary of policy issuance</t>
        </is>
      </c>
      <c r="B6" s="4" t="inlineStr">
        <is>
          <t>12 years</t>
        </is>
      </c>
    </row>
    <row r="7">
      <c r="A7" s="4" t="inlineStr">
        <is>
          <t>Reserve credit</t>
        </is>
      </c>
      <c r="B7" s="5" t="n">
        <v>1400</v>
      </c>
      <c r="C7" s="5" t="n">
        <v>1200</v>
      </c>
    </row>
    <row r="8">
      <c r="A8" s="4" t="inlineStr">
        <is>
          <t>2013 Hannover Reinsurance Agreement</t>
        </is>
      </c>
    </row>
    <row r="9">
      <c r="A9" s="3" t="inlineStr">
        <is>
          <t>Ceded Credit Risk [Line Items]</t>
        </is>
      </c>
    </row>
    <row r="10">
      <c r="A10" s="4" t="inlineStr">
        <is>
          <t>Waived surrender charges on penalty free withdrawals, deaths and lifetime income benefit rider payments on certain business, percentage</t>
        </is>
      </c>
      <c r="B10" s="4" t="inlineStr">
        <is>
          <t>45.60%</t>
        </is>
      </c>
    </row>
    <row r="11">
      <c r="A11" s="4" t="inlineStr">
        <is>
          <t>Hannover Reinsurance Agreements</t>
        </is>
      </c>
    </row>
    <row r="12">
      <c r="A12" s="3" t="inlineStr">
        <is>
          <t>Ceded Credit Risk [Line Items]</t>
        </is>
      </c>
    </row>
    <row r="13">
      <c r="A13" s="4" t="inlineStr">
        <is>
          <t>Risk charges</t>
        </is>
      </c>
      <c r="B13" s="8" t="n">
        <v>44.7</v>
      </c>
      <c r="C13" s="8" t="n">
        <v>37.8</v>
      </c>
      <c r="D13" s="8" t="n">
        <v>3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Current income taxes</t>
        </is>
      </c>
      <c r="B4" s="5" t="n">
        <v>3430</v>
      </c>
      <c r="C4" s="5" t="n">
        <v>12528</v>
      </c>
      <c r="D4" s="5" t="n">
        <v>120289</v>
      </c>
    </row>
    <row r="5">
      <c r="A5" s="4" t="inlineStr">
        <is>
          <t>Deferred income taxes (benefits)</t>
        </is>
      </c>
      <c r="B5" s="6" t="n">
        <v>141071</v>
      </c>
      <c r="C5" s="6" t="n">
        <v>56947</v>
      </c>
      <c r="D5" s="6" t="n">
        <v>-12563</v>
      </c>
    </row>
    <row r="6">
      <c r="A6" s="4" t="inlineStr">
        <is>
          <t>Total income tax expense included in consolidated statements of operations</t>
        </is>
      </c>
      <c r="B6" s="6" t="n">
        <v>144501</v>
      </c>
      <c r="C6" s="6" t="n">
        <v>69475</v>
      </c>
      <c r="D6" s="6" t="n">
        <v>107726</v>
      </c>
    </row>
    <row r="7">
      <c r="A7" s="3" t="inlineStr">
        <is>
          <t>Stockholders' equity:</t>
        </is>
      </c>
    </row>
    <row r="8">
      <c r="A8" s="4" t="inlineStr">
        <is>
          <t>Expense (benefit) relating to: Adoption of expected credit loss model</t>
        </is>
      </c>
      <c r="B8" s="6" t="n">
        <v>-2543</v>
      </c>
      <c r="C8" s="6" t="n">
        <v>0</v>
      </c>
      <c r="D8" s="6" t="n">
        <v>0</v>
      </c>
    </row>
    <row r="9">
      <c r="A9" s="4" t="inlineStr">
        <is>
          <t>Expense (benefit) relating to: Change in net unrealized investment losses</t>
        </is>
      </c>
      <c r="B9" s="6" t="n">
        <v>247578</v>
      </c>
      <c r="C9" s="6" t="n">
        <v>412117</v>
      </c>
      <c r="D9" s="6" t="n">
        <v>-240459</v>
      </c>
    </row>
    <row r="10">
      <c r="A10" s="4" t="inlineStr">
        <is>
          <t>Total income tax expense (benefit) included in consolidated financial statements</t>
        </is>
      </c>
      <c r="B10" s="5" t="n">
        <v>389536</v>
      </c>
      <c r="C10" s="5" t="n">
        <v>481592</v>
      </c>
      <c r="D10" s="5" t="n">
        <v>-1327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before income taxes</t>
        </is>
      </c>
      <c r="B4" s="5" t="n">
        <v>815961</v>
      </c>
      <c r="C4" s="5" t="n">
        <v>315565</v>
      </c>
      <c r="D4" s="5" t="n">
        <v>565742</v>
      </c>
    </row>
    <row r="5">
      <c r="A5" s="4" t="inlineStr">
        <is>
          <t>Income tax expense on income before income taxes</t>
        </is>
      </c>
      <c r="B5" s="6" t="n">
        <v>171352</v>
      </c>
      <c r="C5" s="6" t="n">
        <v>66269</v>
      </c>
      <c r="D5" s="6" t="n">
        <v>118806</v>
      </c>
    </row>
    <row r="6">
      <c r="A6" s="4" t="inlineStr">
        <is>
          <t>Tax effect of: State income taxes</t>
        </is>
      </c>
      <c r="B6" s="6" t="n">
        <v>5749</v>
      </c>
      <c r="C6" s="6" t="n">
        <v>5111</v>
      </c>
      <c r="D6" s="6" t="n">
        <v>5777</v>
      </c>
    </row>
    <row r="7">
      <c r="A7" s="4" t="inlineStr">
        <is>
          <t>Tax effect of: Tax exempt net investment income</t>
        </is>
      </c>
      <c r="B7" s="6" t="n">
        <v>-4602</v>
      </c>
      <c r="C7" s="6" t="n">
        <v>-4385</v>
      </c>
      <c r="D7" s="6" t="n">
        <v>-4223</v>
      </c>
    </row>
    <row r="8">
      <c r="A8" s="4" t="inlineStr">
        <is>
          <t>Tax effect of: Tax rate differential on net operating loss carryback</t>
        </is>
      </c>
      <c r="B8" s="6" t="n">
        <v>-30041</v>
      </c>
      <c r="C8" s="6" t="n">
        <v>0</v>
      </c>
      <c r="D8" s="6" t="n">
        <v>0</v>
      </c>
    </row>
    <row r="9">
      <c r="A9" s="4" t="inlineStr">
        <is>
          <t>Tax effect of: Worthless stock deduction</t>
        </is>
      </c>
      <c r="B9" s="6" t="n">
        <v>0</v>
      </c>
      <c r="C9" s="6" t="n">
        <v>0</v>
      </c>
      <c r="D9" s="6" t="n">
        <v>-7448</v>
      </c>
    </row>
    <row r="10">
      <c r="A10" s="4" t="inlineStr">
        <is>
          <t>Tax effect of: Other</t>
        </is>
      </c>
      <c r="B10" s="6" t="n">
        <v>2043</v>
      </c>
      <c r="C10" s="6" t="n">
        <v>2480</v>
      </c>
      <c r="D10" s="6" t="n">
        <v>-5186</v>
      </c>
    </row>
    <row r="11">
      <c r="A11" s="4" t="inlineStr">
        <is>
          <t>Total income tax expense included in consolidated statements of operations</t>
        </is>
      </c>
      <c r="B11" s="5" t="n">
        <v>144501</v>
      </c>
      <c r="C11" s="5" t="n">
        <v>69475</v>
      </c>
      <c r="D11" s="5" t="n">
        <v>107726</v>
      </c>
    </row>
    <row r="12">
      <c r="A12" s="4" t="inlineStr">
        <is>
          <t>Effective tax rate</t>
        </is>
      </c>
      <c r="B12" s="4" t="inlineStr">
        <is>
          <t>17.70%</t>
        </is>
      </c>
      <c r="C12" s="4" t="inlineStr">
        <is>
          <t>22.00%</t>
        </is>
      </c>
      <c r="D12" s="4" t="inlineStr">
        <is>
          <t>19.00%</t>
        </is>
      </c>
    </row>
    <row r="13">
      <c r="A13" s="4" t="inlineStr">
        <is>
          <t>Statutory federal income tax rate</t>
        </is>
      </c>
      <c r="B13" s="4" t="inlineStr">
        <is>
          <t>21.00%</t>
        </is>
      </c>
      <c r="C13" s="4" t="inlineStr">
        <is>
          <t>21.00%</t>
        </is>
      </c>
      <c r="D13" s="4" t="inlineStr">
        <is>
          <t>21.00%</t>
        </is>
      </c>
    </row>
    <row r="14">
      <c r="A14" s="4" t="inlineStr">
        <is>
          <t>Effective statutory tax rate used for net operating loss carryback</t>
        </is>
      </c>
      <c r="B14" s="4" t="inlineStr">
        <is>
          <t>35.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Valuation Allowance [Line Items]</t>
        </is>
      </c>
    </row>
    <row r="3">
      <c r="A3" s="4" t="inlineStr">
        <is>
          <t>Deferred tax assets, valuation allowance</t>
        </is>
      </c>
      <c r="B3" s="5" t="n">
        <v>0</v>
      </c>
      <c r="C3" s="5" t="n">
        <v>0</v>
      </c>
    </row>
    <row r="4">
      <c r="A4" s="4" t="inlineStr">
        <is>
          <t>Net operating loss carryforwards</t>
        </is>
      </c>
      <c r="B4" s="6" t="n">
        <v>0</v>
      </c>
    </row>
    <row r="5">
      <c r="A5" s="3" t="inlineStr">
        <is>
          <t>Deferred income tax assets:</t>
        </is>
      </c>
    </row>
    <row r="6">
      <c r="A6" s="4" t="inlineStr">
        <is>
          <t>Policy benefit reserves</t>
        </is>
      </c>
      <c r="B6" s="6" t="n">
        <v>1463227</v>
      </c>
      <c r="C6" s="6" t="n">
        <v>1733672</v>
      </c>
    </row>
    <row r="7">
      <c r="A7" s="4" t="inlineStr">
        <is>
          <t>Credit losses/Impairments</t>
        </is>
      </c>
      <c r="B7" s="6" t="n">
        <v>28519</v>
      </c>
      <c r="C7" s="6" t="n">
        <v>15166</v>
      </c>
    </row>
    <row r="8">
      <c r="A8" s="4" t="inlineStr">
        <is>
          <t>Amounts due reinsurer</t>
        </is>
      </c>
      <c r="B8" s="6" t="n">
        <v>0</v>
      </c>
      <c r="C8" s="6" t="n">
        <v>8784</v>
      </c>
    </row>
    <row r="9">
      <c r="A9" s="4" t="inlineStr">
        <is>
          <t>Other policyholder funds</t>
        </is>
      </c>
      <c r="B9" s="6" t="n">
        <v>3789</v>
      </c>
      <c r="C9" s="6" t="n">
        <v>4359</v>
      </c>
    </row>
    <row r="10">
      <c r="A10" s="4" t="inlineStr">
        <is>
          <t>Deferred compensation</t>
        </is>
      </c>
      <c r="B10" s="6" t="n">
        <v>2161</v>
      </c>
      <c r="C10" s="6" t="n">
        <v>3705</v>
      </c>
    </row>
    <row r="11">
      <c r="A11" s="4" t="inlineStr">
        <is>
          <t>Share-based compensation</t>
        </is>
      </c>
      <c r="B11" s="6" t="n">
        <v>2189</v>
      </c>
      <c r="C11" s="6" t="n">
        <v>2775</v>
      </c>
    </row>
    <row r="12">
      <c r="A12" s="4" t="inlineStr">
        <is>
          <t>Net operating loss carryforwards</t>
        </is>
      </c>
      <c r="B12" s="6" t="n">
        <v>0</v>
      </c>
      <c r="C12" s="6" t="n">
        <v>37509</v>
      </c>
    </row>
    <row r="13">
      <c r="A13" s="4" t="inlineStr">
        <is>
          <t>Other</t>
        </is>
      </c>
      <c r="B13" s="6" t="n">
        <v>3569</v>
      </c>
      <c r="C13" s="6" t="n">
        <v>14677</v>
      </c>
    </row>
    <row r="14">
      <c r="A14" s="4" t="inlineStr">
        <is>
          <t>Gross deferred tax assets</t>
        </is>
      </c>
      <c r="B14" s="6" t="n">
        <v>1503454</v>
      </c>
      <c r="C14" s="6" t="n">
        <v>1820647</v>
      </c>
    </row>
    <row r="15">
      <c r="A15" s="3" t="inlineStr">
        <is>
          <t>Deferred income tax liabilities:</t>
        </is>
      </c>
    </row>
    <row r="16">
      <c r="A16" s="4" t="inlineStr">
        <is>
          <t>Deferred policy acquisition costs and deferred sales inducements</t>
        </is>
      </c>
      <c r="B16" s="6" t="n">
        <v>-1146016</v>
      </c>
      <c r="C16" s="6" t="n">
        <v>-1303385</v>
      </c>
    </row>
    <row r="17">
      <c r="A17" s="4" t="inlineStr">
        <is>
          <t>Net unrealized gains on available for sale fixed maturity securities</t>
        </is>
      </c>
      <c r="B17" s="6" t="n">
        <v>-639769</v>
      </c>
      <c r="C17" s="6" t="n">
        <v>-392189</v>
      </c>
    </row>
    <row r="18">
      <c r="A18" s="4" t="inlineStr">
        <is>
          <t>Derivative instruments</t>
        </is>
      </c>
      <c r="B18" s="6" t="n">
        <v>-119444</v>
      </c>
      <c r="C18" s="6" t="n">
        <v>-109287</v>
      </c>
    </row>
    <row r="19">
      <c r="A19" s="4" t="inlineStr">
        <is>
          <t>Policy benefit reserves</t>
        </is>
      </c>
      <c r="B19" s="6" t="n">
        <v>-123270</v>
      </c>
      <c r="C19" s="6" t="n">
        <v>-147924</v>
      </c>
    </row>
    <row r="20">
      <c r="A20" s="4" t="inlineStr">
        <is>
          <t>Investment income items</t>
        </is>
      </c>
      <c r="B20" s="6" t="n">
        <v>-28719</v>
      </c>
      <c r="C20" s="6" t="n">
        <v>-42105</v>
      </c>
    </row>
    <row r="21">
      <c r="A21" s="4" t="inlineStr">
        <is>
          <t>Amounts due reinsurer</t>
        </is>
      </c>
      <c r="B21" s="6" t="n">
        <v>-5636</v>
      </c>
      <c r="C21" s="6" t="n">
        <v>0</v>
      </c>
    </row>
    <row r="22">
      <c r="A22" s="4" t="inlineStr">
        <is>
          <t>Other</t>
        </is>
      </c>
      <c r="B22" s="6" t="n">
        <v>-4603</v>
      </c>
      <c r="C22" s="6" t="n">
        <v>-3654</v>
      </c>
    </row>
    <row r="23">
      <c r="A23" s="4" t="inlineStr">
        <is>
          <t>Gross deferred tax liabilities</t>
        </is>
      </c>
      <c r="B23" s="6" t="n">
        <v>-2067457</v>
      </c>
      <c r="C23" s="6" t="n">
        <v>-1998544</v>
      </c>
    </row>
    <row r="24">
      <c r="A24" s="4" t="inlineStr">
        <is>
          <t>Net deferred income tax liability</t>
        </is>
      </c>
      <c r="B24" s="6" t="n">
        <v>-564003</v>
      </c>
      <c r="C24" s="5" t="n">
        <v>-177897</v>
      </c>
    </row>
    <row r="25">
      <c r="A25" s="4" t="inlineStr">
        <is>
          <t>Deferred Tax Asset, Valuation Allowance, Unrealized Losses on Available For Sale Fixed Maturity Securities</t>
        </is>
      </c>
    </row>
    <row r="26">
      <c r="A26" s="3" t="inlineStr">
        <is>
          <t>Valuation Allowance [Line Items]</t>
        </is>
      </c>
    </row>
    <row r="27">
      <c r="A27" s="4" t="inlineStr">
        <is>
          <t>Deferred tax assets, valuation allowance</t>
        </is>
      </c>
      <c r="B27"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Amounts Due Under Repurchase Agreements (Schedule of Notes Payable) (Details) - USD ($) $ in Thousands</t>
        </is>
      </c>
      <c r="B1" s="2" t="inlineStr">
        <is>
          <t>Dec. 31, 2020</t>
        </is>
      </c>
      <c r="C1" s="2" t="inlineStr">
        <is>
          <t>Dec. 31, 2019</t>
        </is>
      </c>
      <c r="D1" s="2" t="inlineStr">
        <is>
          <t>Jun. 16, 2017</t>
        </is>
      </c>
    </row>
    <row r="2">
      <c r="A2" s="3" t="inlineStr">
        <is>
          <t>Debt Instrument [Line Items]</t>
        </is>
      </c>
    </row>
    <row r="3">
      <c r="A3" s="4" t="inlineStr">
        <is>
          <t>Notes payable</t>
        </is>
      </c>
      <c r="B3" s="5" t="n">
        <v>495668</v>
      </c>
      <c r="C3" s="5" t="n">
        <v>495116</v>
      </c>
    </row>
    <row r="4">
      <c r="A4" s="4" t="inlineStr">
        <is>
          <t>June 2027 Notes</t>
        </is>
      </c>
    </row>
    <row r="5">
      <c r="A5" s="3" t="inlineStr">
        <is>
          <t>Debt Instrument [Line Items]</t>
        </is>
      </c>
    </row>
    <row r="6">
      <c r="A6" s="4" t="inlineStr">
        <is>
          <t>Debt instrument, face amount</t>
        </is>
      </c>
      <c r="B6" s="6" t="n">
        <v>500000</v>
      </c>
      <c r="C6" s="6" t="n">
        <v>500000</v>
      </c>
      <c r="D6" s="5" t="n">
        <v>500000</v>
      </c>
    </row>
    <row r="7">
      <c r="A7" s="4" t="inlineStr">
        <is>
          <t>Unamortized debt issue costs</t>
        </is>
      </c>
      <c r="B7" s="6" t="n">
        <v>-4086</v>
      </c>
      <c r="C7" s="6" t="n">
        <v>-4607</v>
      </c>
    </row>
    <row r="8">
      <c r="A8" s="4" t="inlineStr">
        <is>
          <t>Unamortized discount</t>
        </is>
      </c>
      <c r="B8" s="5" t="n">
        <v>-246</v>
      </c>
      <c r="C8" s="5" t="n">
        <v>-277</v>
      </c>
      <c r="D8" s="5" t="n">
        <v>-3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Amounts Due Under Repurchase Agreements (2027 Notes Narrative) (Details) (Details) - June 2027 Notes - USD ($) $ in Thousands</t>
        </is>
      </c>
      <c r="B1" s="2" t="inlineStr">
        <is>
          <t>Dec. 31, 2020</t>
        </is>
      </c>
      <c r="C1" s="2" t="inlineStr">
        <is>
          <t>Dec. 31, 2019</t>
        </is>
      </c>
      <c r="D1" s="2" t="inlineStr">
        <is>
          <t>Jun. 16, 2017</t>
        </is>
      </c>
    </row>
    <row r="2">
      <c r="A2" s="3" t="inlineStr">
        <is>
          <t>Debt Instrument [Line Items]</t>
        </is>
      </c>
    </row>
    <row r="3">
      <c r="A3" s="4" t="inlineStr">
        <is>
          <t>Debt instrument, face amount</t>
        </is>
      </c>
      <c r="B3" s="5" t="n">
        <v>500000</v>
      </c>
      <c r="C3" s="5" t="n">
        <v>500000</v>
      </c>
      <c r="D3" s="5" t="n">
        <v>500000</v>
      </c>
    </row>
    <row r="4">
      <c r="A4" s="4" t="inlineStr">
        <is>
          <t>Interest rate</t>
        </is>
      </c>
      <c r="D4" s="4" t="inlineStr">
        <is>
          <t>5.00%</t>
        </is>
      </c>
    </row>
    <row r="5">
      <c r="A5" s="4" t="inlineStr">
        <is>
          <t>Unamortized discount</t>
        </is>
      </c>
      <c r="B5" s="5" t="n">
        <v>246</v>
      </c>
      <c r="C5" s="5" t="n">
        <v>277</v>
      </c>
      <c r="D5" s="5" t="n">
        <v>300</v>
      </c>
    </row>
    <row r="6">
      <c r="A6" s="4" t="inlineStr">
        <is>
          <t>Deferred financing costs</t>
        </is>
      </c>
      <c r="D6" s="5" t="n">
        <v>5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9" customWidth="1" min="2" max="2"/>
    <col width="21" customWidth="1" min="3" max="3"/>
    <col width="26" customWidth="1" min="4" max="4"/>
  </cols>
  <sheetData>
    <row r="1">
      <c r="A1" s="1" t="inlineStr">
        <is>
          <t>Notes Payable and Amounts Due Under Repurchase Agreements (Line of Credit and Term Loan Narrative) (Details) - September 30, 2016 Credit Agreement $ in Thousands</t>
        </is>
      </c>
      <c r="B1" s="2" t="inlineStr">
        <is>
          <t>12 Months Ended</t>
        </is>
      </c>
    </row>
    <row r="2">
      <c r="B2" s="2" t="inlineStr">
        <is>
          <t>Dec. 31, 2020USD ($)occasionsguarantor</t>
        </is>
      </c>
      <c r="C2" s="2" t="inlineStr">
        <is>
          <t>Dec. 31, 2019USD ($)</t>
        </is>
      </c>
      <c r="D2" s="2" t="inlineStr">
        <is>
          <t>Sep. 30, 2016USD ($)banks</t>
        </is>
      </c>
    </row>
    <row r="3">
      <c r="A3" s="3" t="inlineStr">
        <is>
          <t>Debt Instrument [Line Items]</t>
        </is>
      </c>
    </row>
    <row r="4">
      <c r="A4" s="4" t="inlineStr">
        <is>
          <t>Credit agreement, number of banks in the agreement | banks</t>
        </is>
      </c>
      <c r="D4" s="6" t="n">
        <v>6</v>
      </c>
    </row>
    <row r="5">
      <c r="A5" s="4" t="inlineStr">
        <is>
          <t>Credit agreement, interest rate, floating, applicable margin</t>
        </is>
      </c>
      <c r="B5" s="4" t="inlineStr">
        <is>
          <t>0.75%</t>
        </is>
      </c>
    </row>
    <row r="6">
      <c r="A6" s="4" t="inlineStr">
        <is>
          <t>Credit agreement, interest rate, floating, adjusted LIBOR</t>
        </is>
      </c>
      <c r="B6" s="4" t="inlineStr">
        <is>
          <t>1.75%</t>
        </is>
      </c>
    </row>
    <row r="7">
      <c r="A7" s="4" t="inlineStr">
        <is>
          <t>Minimum risk-based capital ratio</t>
        </is>
      </c>
      <c r="B7" s="4" t="inlineStr">
        <is>
          <t>275.00%</t>
        </is>
      </c>
    </row>
    <row r="8">
      <c r="A8" s="4" t="inlineStr">
        <is>
          <t>Maximum debt to capital ratio</t>
        </is>
      </c>
      <c r="B8" s="10" t="n">
        <v>0.35</v>
      </c>
    </row>
    <row r="9">
      <c r="A9" s="4" t="inlineStr">
        <is>
          <t>Minimum capital to be retained</t>
        </is>
      </c>
      <c r="B9" s="4" t="inlineStr">
        <is>
          <t>80.00%</t>
        </is>
      </c>
    </row>
    <row r="10">
      <c r="A10" s="4" t="inlineStr">
        <is>
          <t>Minimum portion of net income to be retained</t>
        </is>
      </c>
      <c r="B10" s="4" t="inlineStr">
        <is>
          <t>50.00%</t>
        </is>
      </c>
    </row>
    <row r="11">
      <c r="A11" s="4" t="inlineStr">
        <is>
          <t>Minimum capital contributions to be retained</t>
        </is>
      </c>
      <c r="B11" s="4" t="inlineStr">
        <is>
          <t>50.00%</t>
        </is>
      </c>
    </row>
    <row r="12">
      <c r="A12" s="4" t="inlineStr">
        <is>
          <t>Cash in excess of amount required by covenants</t>
        </is>
      </c>
      <c r="B12" s="5" t="n">
        <v>1038000</v>
      </c>
    </row>
    <row r="13">
      <c r="A13" s="4" t="inlineStr">
        <is>
          <t>2016 Line of Credit</t>
        </is>
      </c>
    </row>
    <row r="14">
      <c r="A14" s="3" t="inlineStr">
        <is>
          <t>Debt Instrument [Line Items]</t>
        </is>
      </c>
    </row>
    <row r="15">
      <c r="A15" s="4" t="inlineStr">
        <is>
          <t>Line of credit, maximum borrowing capacity</t>
        </is>
      </c>
      <c r="D15" s="5" t="n">
        <v>150000</v>
      </c>
    </row>
    <row r="16">
      <c r="A16" s="4" t="inlineStr">
        <is>
          <t>Line of credit, unused capacity, commitment fee percentage</t>
        </is>
      </c>
      <c r="B16" s="4" t="inlineStr">
        <is>
          <t>0.275%</t>
        </is>
      </c>
    </row>
    <row r="17">
      <c r="A17" s="4" t="inlineStr">
        <is>
          <t>Line of credit, number of occasions borrowing capacity can be increased | occasions</t>
        </is>
      </c>
      <c r="B17" s="6" t="n">
        <v>3</v>
      </c>
    </row>
    <row r="18">
      <c r="A18" s="4" t="inlineStr">
        <is>
          <t>Line of credit, additional borrowing capacity, aggregate amount</t>
        </is>
      </c>
      <c r="B18" s="5" t="n">
        <v>50000</v>
      </c>
    </row>
    <row r="19">
      <c r="A19" s="4" t="inlineStr">
        <is>
          <t>Line of credit, duration of maturity date extension available, years</t>
        </is>
      </c>
      <c r="B19" s="4" t="inlineStr">
        <is>
          <t>1 year</t>
        </is>
      </c>
    </row>
    <row r="20">
      <c r="A20" s="4" t="inlineStr">
        <is>
          <t>Credit agreement, number of guarantors | guarantor</t>
        </is>
      </c>
      <c r="B20" s="6" t="n">
        <v>0</v>
      </c>
    </row>
    <row r="21">
      <c r="A21" s="4" t="inlineStr">
        <is>
          <t>Line of credit, amount outstanding</t>
        </is>
      </c>
      <c r="B21" s="5" t="n">
        <v>0</v>
      </c>
      <c r="C21" s="5" t="n">
        <v>0</v>
      </c>
    </row>
    <row r="22">
      <c r="A22" s="4" t="inlineStr">
        <is>
          <t>Term Loan</t>
        </is>
      </c>
    </row>
    <row r="23">
      <c r="A23" s="3" t="inlineStr">
        <is>
          <t>Debt Instrument [Line Items]</t>
        </is>
      </c>
    </row>
    <row r="24">
      <c r="A24" s="4" t="inlineStr">
        <is>
          <t>Term loan</t>
        </is>
      </c>
      <c r="D24" s="5" t="n">
        <v>1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Amounts Due Under Repurchase Agreements (Repurchase Agreements Narrative)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Repurchase agreement, average borrowings</t>
        </is>
      </c>
      <c r="B4" s="8" t="n">
        <v>14.3</v>
      </c>
      <c r="C4" s="5" t="n">
        <v>33</v>
      </c>
      <c r="D4" s="8" t="n">
        <v>51.8</v>
      </c>
    </row>
    <row r="5">
      <c r="A5" s="4" t="inlineStr">
        <is>
          <t>Repurchase agreement, maximum amount borrowed</t>
        </is>
      </c>
      <c r="B5" s="8" t="n">
        <v>186.4</v>
      </c>
      <c r="C5" s="8" t="n">
        <v>243.6</v>
      </c>
      <c r="D5" s="8" t="n">
        <v>544.1</v>
      </c>
    </row>
    <row r="6">
      <c r="A6" s="4" t="inlineStr">
        <is>
          <t>Repurchase agreement, weighted average interest rate</t>
        </is>
      </c>
      <c r="B6" s="4" t="inlineStr">
        <is>
          <t>1.73%</t>
        </is>
      </c>
      <c r="C6" s="4" t="inlineStr">
        <is>
          <t>2.99%</t>
        </is>
      </c>
      <c r="D6" s="4" t="inlineStr">
        <is>
          <t>1.9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ordinated Debentures (Narrative) (Details) - American Equity Capital Trust II $ in Millions</t>
        </is>
      </c>
      <c r="B1" s="2" t="inlineStr">
        <is>
          <t>Dec. 31, 2020USD ($)</t>
        </is>
      </c>
    </row>
    <row r="2">
      <c r="A2" s="3" t="inlineStr">
        <is>
          <t>Subordinated Borrowing [Line Items]</t>
        </is>
      </c>
    </row>
    <row r="3">
      <c r="A3" s="4" t="inlineStr">
        <is>
          <t>Debt instrument, face amount</t>
        </is>
      </c>
      <c r="B3" s="5" t="n">
        <v>100</v>
      </c>
    </row>
    <row r="4">
      <c r="A4" s="4" t="inlineStr">
        <is>
          <t>Subordinated debentures, fair value at issuance</t>
        </is>
      </c>
      <c r="B4" s="8" t="n">
        <v>74.7</v>
      </c>
    </row>
    <row r="5">
      <c r="A5" s="4" t="inlineStr">
        <is>
          <t>Interest rate, effective percentage</t>
        </is>
      </c>
      <c r="B5" s="4" t="inlineStr">
        <is>
          <t>6.80%</t>
        </is>
      </c>
    </row>
    <row r="6">
      <c r="A6" s="4" t="inlineStr">
        <is>
          <t>Ownership percentage, Iowa Farm Bureau Federation</t>
        </is>
      </c>
      <c r="B6" s="4" t="inlineStr">
        <is>
          <t>5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Nature of Operations American Equity Investment Life Holding Company ("we", "us", "our" or "parent company"), through its wholly-owned subsidiaries, American Equity Investment Life Insurance Company ("American Equity Life"), American Equity Investment Life Insurance Company of New York ("American Equity Life of New York") and Eagle Life Insurance Company ("Eagle Life"), is licensed to sell insurance products in 50 states and the District of Columbia at December 31, 2020. We operate solely in the insurance business. We market fixed index and fixed rate annuities. Annuity deposits (net of coinsurance) collected in 2020, 2019 and 2018, by product type were as follows: Year Ended December 31, Product Type 2020 2019 2018 (Dollars in thousands) Fixed index annuities $ 2,309,580 $ 4,603,490 $ 3,898,366 Annual reset fixed rate annuities 7,846 10,665 46,744 Multi-year fixed rate annuities 1,295,843 47,016 22,818 Single premium immediate annuities (SPIA) 33,461 12,002 23,813 $ 3,646,730 $ 4,673,173 $ 3,991,741 Agents contracted with us through two national marketing organizations accounted for more than 10% of annuity deposits we collected during 2020 representing 17% and 10%, individually, of the annuity deposits collected. Agents contracted with us through two national marketing organization accounted for more than 10% of annuity deposits we collected during 2019 representing 24% and 14%, individually, of the annuity deposits collected. Agents contracted with us through two national marketing organization accounted for more than 10% of annuity deposits we collected during 2018 representing 20% and 14%, individually, of the annuity deposits collected. Consolidation and Basis of Presentation The consolidated financial statements include our accounts and our wholly-owned subsidiaries: American Equity Life, American Equity Life of New York, Eagle Life, AERL, L.C., American Equity Capital, Inc., American Equity Investment Properties, L.C., American Equity Advisors, Inc. and American Equity Investment Service Company. All significant intercompany accounts and transactions have been eliminated. As of December 31, 2018, American Equity Capital, Inc., American Equity Advisors, Inc. and American Equity Investment Service Company have been dissolved. Estimates and Assump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tilized in the calculation of deferred policy acquisition costs, deferred sales inducements, policy benefit reserves, including the liability for lifetime income benefit riders and the fair value of embedded derivatives in fixed index annuity contracts, valuation of derivatives, valuation of investments, allowances for credit losses on available-for-sale fixed maturity securities, allowances for loan losses on mortgage loans and valuation allowances on deferred tax assets. A description of each critical estimate is incorporated within the discussion of the related accounting policies which follow. It is reasonably possible that actual experience could differ from the estimates and assumptions utilized. Investments Fixed maturity securities (bonds maturing more than one year after issuance) that may be sold prior to maturity are classified as available for sale. Available for sale securities are reported at fair value and unrealized gains and losses, if any, on these securities are included directly in a separate component of stockholders' equity, net of income taxes and certain adjustments for assumed changes in amortization of deferred policy acquisition costs and deferred sales inducements. Fair values, as reported herein, of fixed maturity securities are based on quoted market prices in active markets when available, or for those fixed maturity securities not actively traded, yield data and other factors relating to instruments or securities with similar characteristics are used. See Note 2 - Fair Value of Financial Instruments for more information on the determination of fair value. Premiums and discounts are amortized/accrued using methods which result in a constant yield over the securities' expected lives. Amortization/accrual of premiums and discounts on residential and commercial mortgage backed securities incorporate prepayment assumptions to estimate the securities' expected lives. Interest income is recognized as earned. Beginning in 2020, available-for-sale fixed maturity securities are subject to an allowance for credit loss and changes in the allowance are reported in net income as a component of net realized gains (losses) on investments. Prior to 2020, the amortized cost of available-for-sale fixed maturity securities was adjusted for declines in value that were other than temporary and impairments in value deemed to be other than temporary were reported as other than temporary impairment losses on investments. See Note 3 - Investments for further discussion of the allowance for credit losses on available for sale fixed maturity securities and other than temporary impairment losses. Mortgage loans on real estate are reported at cost adjusted for amortization of premiums and accrual of discounts and net of valuation allowances. Interest income is recorded when earned; however, interest ceases to accrue for loans on which interest is more than 90 days past due based upon contractual terms and/or when the collection of interest is not considered probable. Interest income on impaired loans is recorded on a cash basis. Any changes in the loan valuation allowances are reported in net realized gains (losses) on investments. See Note 4 - Mortgage Loans on Real Estate for further discussion of the valuation allowance on the mortgage loan portfolios. Other invested assets include company owned life insurance, equity securities, limited partnerships accounted for using the equity method, short-term debt securities with maturities of greater than three months but less than twelve months when purchased and policy loans. Company owned life insurance is recorded at the amount that can be realized under the insurance contract at the end of the reporting period, which is the cash surrender value adjusted for other charges or other amounts due that are probable at settlement. Dividends are recognized when declared. Policy loans are stated at current unpaid principal balances. Realized gains and losses on sales of investments are determined on the basis of specific identification based on the trade date. Derivative Instruments Our derivative instruments include call options used to fund fixed index annuity credits. Prior to the redemption of our floating rate subordinated debentures in 2019 and 2020, our derivative instruments also included an interest rate swap and interest rate caps which were used to manage interest rate risk associated with the floating rate component on certain of our subordinated debentures. All of our derivative instruments are recognized in the balance sheet at fair value and changes in fair value are recognized immediately in operations. See Note 5 - Derivative Instruments for more information on derivative instruments. Cash and Cash Equivalents We consider all highly liquid debt instruments purchased with an original maturity of three months or less to be cash equivalents. Book Overdrafts Under our cash management system, checks issued but not yet presented to banks frequently result in overdraft balances for accounting purposes and are classified as Other liabilities on our consolidated balance sheets. We report the changes in the amount of the overdraft balance as a financing activity in our consolidated statement of cash flows as Change in checks in excess of cash balance. Securities Lending The Company participates in a securities lending program whereby we loan certain securities to other institutions, through a lending agent, for short periods of time. The Company has the right to approve any institution with whom the lending agent transacts on its behalf. Borrowers post cash collateral in an amount equal to or greater than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During 2020, the Company decided to wind down its securities lending program. As of December 31, 2020 and 2019 , the fair value of loaned securities was $0.1 million and $477.5 million, respectively, and is included in Fixed maturity securities, available for sale, at fair value in the consolidated balance sheets. As of December 31, 2020 and 2019 , collateral retained by the lending agent and invested in liquid assets on our behalf was $0.1 million and $495.1 million, respectively, and is recorded in Cash and cash equivalents in the consolidated balance sheets. As of December 31, 2020 and 2019 , liabilities to return collateral of $0.1 million and $495.1 million, respectively, are included in Other liabilities in the consolidated balance sheets. Deferred Policy Acquisition Costs and Deferred Sales Inducements For annuity products, these costs are being amortized in proportion to actual and expected gross profits. Actual and expected gross profits include the the excess of net investment income earned over the interest credited or the cost of providing index credits to the policyholders, or the "investment spread"; and to a lesser extent, product charges and fees net of expected excess payments for lifetime income benefit riders and certain policy expenses. Actual and expected gross profits for fixed index annuities also include the impact of amounts recorded for the change in fair value of derivatives and the change in fair value of embedded derivatives. Current period amortization is adjusted retrospectively through an unlocking process when estimates of actual and expected gross profits (including the impact of net realized gains (losses) on investments) to be realized from a group of products are revised. Deferred policy acquisition costs and deferred sales inducements are also adjusted for the change in amortization that would have occurred if available for sale fixed maturity securities had been sold at their aggregate fair value at the end of the reporting period and the proceeds reinvested at current yields. The impact of this adjustment is included in accumulated other comprehensive income (loss) within consolidated stockholders' equity, net of applicable taxes. See Note 6 - Deferred Policy Acquisition Costs, Deferred Sales Inducements and Liability for Lifetime Income Benefit Riders for more information on deferred policy acquisition costs and deferred sales inducements. Policy Benefit Reserves Policy benefit reserves for fixed index annuiti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rate of interest. Future policy benefit reserves for fixed index annuities earning a fixed rate of interest and other deferred annuity products are computed under a retrospective deposit method and represent policy account balances before applicable surrender charges. For the years ended December 31, 2020, 2019 and 2018, interest crediting rates for these products ranged from 1.45% to 2.60%. The liability for lifetime income benefit riders is based on the actual and present value of expected benefit payments to be paid in excess of projected policy values recognizing the excess over the expected lives of the underlying policies based on the actual and present value of expected assessments including investment spreads, product charges and fees. The inputs used in the calculation of the liability for lifetime income benefit riders include actual policy values, actual income account values, actual payout factors, actual roll-up rates and our best estimate assumptions for future policy growth, expected utilization of lifetime income benefit riders, which includes the ages at which policyholders are expected to elect to begin to receive lifetime income benefit payments and the percentage of policyholders who elect to receive lifetime income benefit payments, the type of income benefit payments selected upon election and future assumptions for lapse, partial withdrawal and mortality rates. See Note 6 - Deferred Policy Acquisition Costs, Deferred Sales Inducements and Liability for Lifetime Income Benefit Riders for more information on lifetime income benefit rider reserves. Policy benefit reserves are not reduced for amounts ceded under coinsurance agreements which are reported as coinsurance deposits on our consolidated balance sheets. See Note 7 - Reinsurance and Policy Provisions for more information on reinsurance. Deferred Income Taxes Deferred income tax assets or liabilities are computed based on the temporary differences between the financial statement and income tax bases of assets and liabilities using the enacted marginal tax rate. The effect on deferred income tax assets and liabilities resulting from a change in the enacted marginal tax rate is recognized in income in the period that includes the enactment date. Deferred income tax expenses or benefits are based on the changes in the asset or liability from period to period. Deferred income tax assets are subject to ongoing evaluation of whether such assets will more likely than not be realized. The realization of deferred income tax assets primarily depends on generating future taxable income during the periods in which temporary differences become deductible. Deferred income tax assets are reduced by a valuation allowance if, based on the weight of available evidence, it is more likely than not that some portion or all of the deferred tax asset will not be realized. In making such a determination, all available positive and negative evidence, including scheduled reversals of deferred tax liabilities, projected future taxable income, tax planning strategies and recent financial operations, is considered. The realization of deferred income tax assets related to unrealized losses on available for sale fixed maturity securities is also based upon our intent and ability to hold those securities for a period of time sufficient to allow for a recovery in fair value and not realize the unrealized loss. Recognition of Premium Revenues and Costs Revenues for annuity products include surrender and living income benefit rider charges assessed against policyholder account balances during the period. Interest sensitive and index product benefits related to annuity products include interest credited or index credits to policyholder account balances pursuant to accounting by insurance companies for certain long-duration contracts. The change in fair value of the embedded derivatives for fixed index annuities equals the change in the difference between policy benefit reserves for fixed index annuities computed under the derivative accounting standard and the long-duration contracts accounting standard at each balance sheet date. Considerations from immediate annuities and supplemental contract annuities with life contingencies are recognized as revenue when the policy is issued. All insurance-related revenues, including the change in the fair value of derivatives for call options related to the business ceded under coinsurance agreements (see Note 7 - Reinsurance and Policy Provisions ), benefits, losses and expenses are reported net of reinsurance ceded. Other Comprehensive Income (Loss) Other comprehensive income (loss) includes all changes in stockholders' equity during a period except those resulting from investments by and distributions to stockholders. Other comprehensive income (loss) excludes net realized investment gains (losses) included in net income which merely represents transfers from unrealized to realized gains and losses. Adopted Accounting Pronouncements In February 2016, the Financial Accounting Standards Board ("FASB") issued an accounting standards update ("ASU") that requires recognizing lease assets and lease liabilities on the balance sheet and disclosing key information about leasing arrangements. This ASU affects accounting and disclosure more dramatically for lessees as accounting and disclosure for lessors is mainly unchanged. We adopted this ASU on January 1, 2019. The adoption of this ASU resulted in the recognition of a lease asset and lease liability of $6.0 million, respectively, on our consolidated balance sheet at December 31, 2019. In March 2017, the FASB issued an ASU that applies to certain callable debt securities where the amortized cost basis is at a premium to the price repayable by the issuer at the earliest call date. Under this guidance, the premium is amortized to the first call date. We adopted this ASU on January 1, 2019. The adoption of this ASU did not have a material impact on our consolidated financial statements. In February 2018, the FASB issued an ASU that allowed a reclassification from accumulated other comprehensive income (loss) to retained earnings for stranded tax effects resulting from the Tax Cuts and Jobs Act of 2017 ("Tax Reform"). We adopted this ASU on January 1, 2018. The adoption of this ASU resulted in a reclassification of $128 million between accumulated other comprehensive income (loss) and retained earnings within our consolidated balance sheet at December 31, 2018. In June 2018, the FASB issued an ASU that expanded the scope of Accounting Standards Codification 718, Compensation-Stock Compensation, to include share-based payment transactions for acquiring goods and services to nonemployees and eliminated the existing accounting model for nonemployee share-based payment awards. We adopted this ASU on January 1, 2019. While this ASU results in an earlier measurement date for our nonemployee restricted stock units that have not vested as of January 1, 2019, there was no impact to our consolidated financial statements upon adoption. In June 2016, the FASB issued an ASU that significantly changed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fixed maturity securities will be recorded through an allowance account subsequent to the adoption of this ASU. We adopted this ASU on January 1, 2020. The adoption of this ASU resulted in an increase in our mortgage loan allowance for credit losses of $8.6 million and the recognition of an allowance for credit losses on our reinsurance recoverable/coinsurance deposits balances of $3.2 million on the date of adoption. Retained earnings was decreased by $9.3 million, which reflects the net of tax impact of the increase in the mortgage loan allowance for credit losses and the recognition of an allowance for credit losses on our reinsurance recoverable/coinsurance deposits balances on the date of adoption.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actual and estimated gross profits and enhancing disclosure requirements. While this ASU is effective for us on January 1, 2023, the transition date (the remeasurement date) is January 1, 2021. Early adoption of this ASU is permitted. We are in the process of evaluating the impact this guidance will have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Summary of Subordinated Debt Obligations to the Trusts) (Details) - Subordinated Debentures - USD ($) $ in Thousands</t>
        </is>
      </c>
      <c r="B1" s="2" t="inlineStr">
        <is>
          <t>12 Months Ended</t>
        </is>
      </c>
    </row>
    <row r="2">
      <c r="B2" s="2" t="inlineStr">
        <is>
          <t>Dec. 31, 2019</t>
        </is>
      </c>
      <c r="C2" s="2" t="inlineStr">
        <is>
          <t>Dec. 31, 2020</t>
        </is>
      </c>
    </row>
    <row r="3">
      <c r="A3" s="3" t="inlineStr">
        <is>
          <t>Subordinated Borrowing [Line Items]</t>
        </is>
      </c>
    </row>
    <row r="4">
      <c r="A4" s="4" t="inlineStr">
        <is>
          <t>Subordinated debentures, gross</t>
        </is>
      </c>
      <c r="B4" s="5" t="n">
        <v>159272</v>
      </c>
      <c r="C4" s="5" t="n">
        <v>78112</v>
      </c>
    </row>
    <row r="5">
      <c r="A5" s="4" t="inlineStr">
        <is>
          <t>Unamortized debt issue costs</t>
        </is>
      </c>
      <c r="B5" s="6" t="n">
        <v>-2007</v>
      </c>
      <c r="C5" s="6" t="n">
        <v>0</v>
      </c>
    </row>
    <row r="6">
      <c r="A6" s="4" t="inlineStr">
        <is>
          <t>Subordinated debentures</t>
        </is>
      </c>
      <c r="B6" s="6" t="n">
        <v>157265</v>
      </c>
      <c r="C6" s="6" t="n">
        <v>78112</v>
      </c>
    </row>
    <row r="7">
      <c r="A7" s="4" t="inlineStr">
        <is>
          <t>American Equity Capital Trust II</t>
        </is>
      </c>
    </row>
    <row r="8">
      <c r="A8" s="3" t="inlineStr">
        <is>
          <t>Subordinated Borrowing [Line Items]</t>
        </is>
      </c>
    </row>
    <row r="9">
      <c r="A9" s="4" t="inlineStr">
        <is>
          <t>Subordinated debentures, gross</t>
        </is>
      </c>
      <c r="B9" s="6" t="n">
        <v>77822</v>
      </c>
      <c r="C9" s="5" t="n">
        <v>78112</v>
      </c>
    </row>
    <row r="10">
      <c r="A10" s="4" t="inlineStr">
        <is>
          <t>Interest rate</t>
        </is>
      </c>
      <c r="C10" s="4" t="inlineStr">
        <is>
          <t>5.00%</t>
        </is>
      </c>
    </row>
    <row r="11">
      <c r="A11" s="4" t="inlineStr">
        <is>
          <t>American Equity Capital Trust III</t>
        </is>
      </c>
    </row>
    <row r="12">
      <c r="A12" s="3" t="inlineStr">
        <is>
          <t>Subordinated Borrowing [Line Items]</t>
        </is>
      </c>
    </row>
    <row r="13">
      <c r="A13" s="4" t="inlineStr">
        <is>
          <t>Subordinated debentures, gross</t>
        </is>
      </c>
      <c r="B13" s="5" t="n">
        <v>27840</v>
      </c>
      <c r="C13" s="5" t="n">
        <v>0</v>
      </c>
    </row>
    <row r="14">
      <c r="A14" s="4" t="inlineStr">
        <is>
          <t>Basis spread on variable rate</t>
        </is>
      </c>
      <c r="B14" s="4" t="inlineStr">
        <is>
          <t>3.90%</t>
        </is>
      </c>
    </row>
    <row r="15">
      <c r="A15" s="4" t="inlineStr">
        <is>
          <t>American Equity Capital Trust IV</t>
        </is>
      </c>
    </row>
    <row r="16">
      <c r="A16" s="3" t="inlineStr">
        <is>
          <t>Subordinated Borrowing [Line Items]</t>
        </is>
      </c>
    </row>
    <row r="17">
      <c r="A17" s="4" t="inlineStr">
        <is>
          <t>Subordinated debentures, gross</t>
        </is>
      </c>
      <c r="B17" s="5" t="n">
        <v>12372</v>
      </c>
      <c r="C17" s="6" t="n">
        <v>0</v>
      </c>
    </row>
    <row r="18">
      <c r="A18" s="4" t="inlineStr">
        <is>
          <t>Basis spread on variable rate</t>
        </is>
      </c>
      <c r="B18" s="4" t="inlineStr">
        <is>
          <t>4.00%</t>
        </is>
      </c>
    </row>
    <row r="19">
      <c r="A19" s="4" t="inlineStr">
        <is>
          <t>American Equity Capital Trust XII</t>
        </is>
      </c>
    </row>
    <row r="20">
      <c r="A20" s="3" t="inlineStr">
        <is>
          <t>Subordinated Borrowing [Line Items]</t>
        </is>
      </c>
    </row>
    <row r="21">
      <c r="A21" s="4" t="inlineStr">
        <is>
          <t>Subordinated debentures, gross</t>
        </is>
      </c>
      <c r="B21" s="5" t="n">
        <v>41238</v>
      </c>
      <c r="C21" s="5" t="n">
        <v>0</v>
      </c>
    </row>
    <row r="22">
      <c r="A22" s="4" t="inlineStr">
        <is>
          <t>Basis spread on variable rate</t>
        </is>
      </c>
      <c r="B22" s="4" t="inlineStr">
        <is>
          <t>3.5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hare-based Compensation Plans (Defined Contribution Plan) (Details) - USD ($)</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Defined contribution plan, maximum annual employee contribution</t>
        </is>
      </c>
      <c r="B4" s="5" t="n">
        <v>19500</v>
      </c>
      <c r="C4" s="5" t="n">
        <v>19000</v>
      </c>
      <c r="D4" s="5" t="n">
        <v>18500</v>
      </c>
    </row>
    <row r="5">
      <c r="A5" s="4" t="inlineStr">
        <is>
          <t>Defined contribution plan, employer plan contributions</t>
        </is>
      </c>
      <c r="B5" s="5" t="n">
        <v>2400000</v>
      </c>
      <c r="C5" s="5" t="n">
        <v>1800000</v>
      </c>
      <c r="D5" s="5" t="n">
        <v>17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hare-based Compensation Plans (Share-based Compensation Expense By Pla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SOP, compensation expense</t>
        </is>
      </c>
      <c r="B4" s="5" t="n">
        <v>2908</v>
      </c>
      <c r="C4" s="5" t="n">
        <v>2547</v>
      </c>
      <c r="D4" s="5" t="n">
        <v>2194</v>
      </c>
    </row>
    <row r="5">
      <c r="A5" s="4" t="inlineStr">
        <is>
          <t>Compensation expense</t>
        </is>
      </c>
      <c r="B5" s="6" t="n">
        <v>11819</v>
      </c>
      <c r="C5" s="6" t="n">
        <v>10028</v>
      </c>
      <c r="D5" s="6" t="n">
        <v>8594</v>
      </c>
    </row>
    <row r="6">
      <c r="A6" s="4" t="inlineStr">
        <is>
          <t>Employee Incentive Plans</t>
        </is>
      </c>
    </row>
    <row r="7">
      <c r="A7" s="3" t="inlineStr">
        <is>
          <t>Share-based Compensation Arrangement by Share-based Payment Award [Line Items]</t>
        </is>
      </c>
    </row>
    <row r="8">
      <c r="A8" s="4" t="inlineStr">
        <is>
          <t>Compensation expense</t>
        </is>
      </c>
      <c r="B8" s="6" t="n">
        <v>7855</v>
      </c>
      <c r="C8" s="6" t="n">
        <v>6559</v>
      </c>
      <c r="D8" s="6" t="n">
        <v>5434</v>
      </c>
    </row>
    <row r="9">
      <c r="A9" s="4" t="inlineStr">
        <is>
          <t>Director Equity Plans</t>
        </is>
      </c>
    </row>
    <row r="10">
      <c r="A10" s="3" t="inlineStr">
        <is>
          <t>Share-based Compensation Arrangement by Share-based Payment Award [Line Items]</t>
        </is>
      </c>
    </row>
    <row r="11">
      <c r="A11" s="4" t="inlineStr">
        <is>
          <t>Compensation expense</t>
        </is>
      </c>
      <c r="B11" s="5" t="n">
        <v>1056</v>
      </c>
      <c r="C11" s="5" t="n">
        <v>922</v>
      </c>
      <c r="D11" s="5" t="n">
        <v>9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tirement and Share-based Compensation Plans (Employee Stock Ownership Plan) (Details)</t>
        </is>
      </c>
      <c r="B1" s="2" t="inlineStr">
        <is>
          <t>12 Months Ended</t>
        </is>
      </c>
    </row>
    <row r="2">
      <c r="B2" s="2" t="inlineStr">
        <is>
          <t>Dec. 31, 2020</t>
        </is>
      </c>
    </row>
    <row r="3">
      <c r="A3" s="3" t="inlineStr">
        <is>
          <t>Share-based Payment Arrangement [Abstract]</t>
        </is>
      </c>
    </row>
    <row r="4">
      <c r="A4" s="4" t="inlineStr">
        <is>
          <t>ESOP, requisite service period</t>
        </is>
      </c>
      <c r="B4" s="4" t="inlineStr">
        <is>
          <t>6 months</t>
        </is>
      </c>
    </row>
    <row r="5">
      <c r="A5" s="4" t="inlineStr">
        <is>
          <t>ESOP, vesting percentage</t>
        </is>
      </c>
      <c r="B5" s="4" t="inlineStr">
        <is>
          <t>100.00%</t>
        </is>
      </c>
    </row>
    <row r="6">
      <c r="A6" s="4" t="inlineStr">
        <is>
          <t>ESOP, vesting period</t>
        </is>
      </c>
      <c r="B6" s="4" t="inlineStr">
        <is>
          <t>2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hare-based Compensation Plans (Incentive Pla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granted</t>
        </is>
      </c>
      <c r="B4" s="6" t="n">
        <v>815767</v>
      </c>
      <c r="C4" s="6" t="n">
        <v>0</v>
      </c>
      <c r="D4" s="6" t="n">
        <v>0</v>
      </c>
    </row>
    <row r="5">
      <c r="A5" s="4" t="inlineStr">
        <is>
          <t>Amended Plan</t>
        </is>
      </c>
    </row>
    <row r="6">
      <c r="A6" s="3" t="inlineStr">
        <is>
          <t>Share-based Compensation Arrangement by Share-based Payment Award [Line Items]</t>
        </is>
      </c>
    </row>
    <row r="7">
      <c r="A7" s="4" t="inlineStr">
        <is>
          <t>Number of additional shares authorized</t>
        </is>
      </c>
      <c r="B7" s="6" t="n">
        <v>3000000</v>
      </c>
    </row>
    <row r="8">
      <c r="A8" s="4" t="inlineStr">
        <is>
          <t>Number of shares authorized</t>
        </is>
      </c>
      <c r="B8" s="6" t="n">
        <v>5500000</v>
      </c>
    </row>
    <row r="9">
      <c r="A9" s="4" t="inlineStr">
        <is>
          <t>Number of shares available for future grant</t>
        </is>
      </c>
      <c r="B9" s="6" t="n">
        <v>3485509</v>
      </c>
    </row>
    <row r="10">
      <c r="A10" s="4" t="inlineStr">
        <is>
          <t>Amended Plan | Restricted Stock</t>
        </is>
      </c>
    </row>
    <row r="11">
      <c r="A11" s="3" t="inlineStr">
        <is>
          <t>Share-based Compensation Arrangement by Share-based Payment Award [Line Items]</t>
        </is>
      </c>
    </row>
    <row r="12">
      <c r="A12" s="4" t="inlineStr">
        <is>
          <t>Shares issued in period</t>
        </is>
      </c>
      <c r="B12" s="6" t="n">
        <v>51450</v>
      </c>
    </row>
    <row r="13">
      <c r="A13" s="4" t="inlineStr">
        <is>
          <t>Amended Plan | Performance Options</t>
        </is>
      </c>
    </row>
    <row r="14">
      <c r="A14" s="3" t="inlineStr">
        <is>
          <t>Share-based Compensation Arrangement by Share-based Payment Award [Line Items]</t>
        </is>
      </c>
    </row>
    <row r="15">
      <c r="A15" s="4" t="inlineStr">
        <is>
          <t>Options granted</t>
        </is>
      </c>
      <c r="B15" s="6" t="n">
        <v>709958</v>
      </c>
    </row>
    <row r="16">
      <c r="A16" s="4" t="inlineStr">
        <is>
          <t>Duration of award</t>
        </is>
      </c>
      <c r="B16" s="4" t="inlineStr">
        <is>
          <t>5 years</t>
        </is>
      </c>
    </row>
    <row r="17">
      <c r="A17" s="4" t="inlineStr">
        <is>
          <t>Period market condition must be met</t>
        </is>
      </c>
      <c r="B17" s="4" t="inlineStr">
        <is>
          <t>30 days</t>
        </is>
      </c>
    </row>
    <row r="18">
      <c r="A18" s="4" t="inlineStr">
        <is>
          <t>Market condition, weighted average common stock price per common share</t>
        </is>
      </c>
      <c r="B18" s="5" t="n">
        <v>37</v>
      </c>
    </row>
    <row r="19">
      <c r="A19" s="4" t="inlineStr">
        <is>
          <t>Amended Plan | Performance Options | Share-based Compensation Award, Tranche One</t>
        </is>
      </c>
    </row>
    <row r="20">
      <c r="A20" s="3" t="inlineStr">
        <is>
          <t>Share-based Compensation Arrangement by Share-based Payment Award [Line Items]</t>
        </is>
      </c>
    </row>
    <row r="21">
      <c r="A21" s="4" t="inlineStr">
        <is>
          <t>Award vesting rights, percentage</t>
        </is>
      </c>
      <c r="B21" s="4" t="inlineStr">
        <is>
          <t>50.00%</t>
        </is>
      </c>
    </row>
    <row r="22">
      <c r="A22" s="4" t="inlineStr">
        <is>
          <t>Amended Plan | Performance Options | Share-based Compensation Award, Tranche Two</t>
        </is>
      </c>
    </row>
    <row r="23">
      <c r="A23" s="3" t="inlineStr">
        <is>
          <t>Share-based Compensation Arrangement by Share-based Payment Award [Line Items]</t>
        </is>
      </c>
    </row>
    <row r="24">
      <c r="A24" s="4" t="inlineStr">
        <is>
          <t>Award vesting rights, percentage</t>
        </is>
      </c>
      <c r="B24" s="4" t="inlineStr">
        <is>
          <t>50.00%</t>
        </is>
      </c>
    </row>
    <row r="25">
      <c r="A25" s="4" t="inlineStr">
        <is>
          <t>Award vesting period</t>
        </is>
      </c>
      <c r="B25" s="4" t="inlineStr">
        <is>
          <t>1 year</t>
        </is>
      </c>
    </row>
    <row r="26">
      <c r="A26" s="4" t="inlineStr">
        <is>
          <t>2016 Plan</t>
        </is>
      </c>
    </row>
    <row r="27">
      <c r="A27" s="3" t="inlineStr">
        <is>
          <t>Share-based Compensation Arrangement by Share-based Payment Award [Line Items]</t>
        </is>
      </c>
    </row>
    <row r="28">
      <c r="A28" s="4" t="inlineStr">
        <is>
          <t>Number of shares authorized</t>
        </is>
      </c>
      <c r="B28" s="6" t="n">
        <v>2500000</v>
      </c>
    </row>
    <row r="29">
      <c r="A29" s="4" t="inlineStr">
        <is>
          <t>Number of shares available for future grant</t>
        </is>
      </c>
      <c r="B29" s="6" t="n">
        <v>0</v>
      </c>
    </row>
    <row r="30">
      <c r="A30" s="4" t="inlineStr">
        <is>
          <t>2016 Plan | Restricted Stock</t>
        </is>
      </c>
    </row>
    <row r="31">
      <c r="A31" s="3" t="inlineStr">
        <is>
          <t>Share-based Compensation Arrangement by Share-based Payment Award [Line Items]</t>
        </is>
      </c>
    </row>
    <row r="32">
      <c r="A32" s="4" t="inlineStr">
        <is>
          <t>Award vesting period</t>
        </is>
      </c>
      <c r="D32" s="4" t="inlineStr">
        <is>
          <t>3 years</t>
        </is>
      </c>
    </row>
    <row r="33">
      <c r="A33" s="4" t="inlineStr">
        <is>
          <t>Participant age for full vesting</t>
        </is>
      </c>
      <c r="B33" s="4" t="inlineStr">
        <is>
          <t>65 years</t>
        </is>
      </c>
    </row>
    <row r="34">
      <c r="A34" s="4" t="inlineStr">
        <is>
          <t>Requisite service period for full vesting</t>
        </is>
      </c>
      <c r="B34" s="4" t="inlineStr">
        <is>
          <t>10 years</t>
        </is>
      </c>
    </row>
    <row r="35">
      <c r="A35" s="4" t="inlineStr">
        <is>
          <t>Shares issued in period</t>
        </is>
      </c>
      <c r="D35" s="6" t="n">
        <v>36270</v>
      </c>
    </row>
    <row r="36">
      <c r="A36" s="4" t="inlineStr">
        <is>
          <t>2016 Employee Incentive Plan or Amended Plan | Performance Units</t>
        </is>
      </c>
    </row>
    <row r="37">
      <c r="A37" s="3" t="inlineStr">
        <is>
          <t>Share-based Compensation Arrangement by Share-based Payment Award [Line Items]</t>
        </is>
      </c>
    </row>
    <row r="38">
      <c r="A38" s="4" t="inlineStr">
        <is>
          <t>Equity instruments granted</t>
        </is>
      </c>
      <c r="B38" s="6" t="n">
        <v>217781</v>
      </c>
      <c r="C38" s="6" t="n">
        <v>152678</v>
      </c>
      <c r="D38" s="6" t="n">
        <v>105617</v>
      </c>
    </row>
    <row r="39">
      <c r="A39" s="4" t="inlineStr">
        <is>
          <t>Award performance period</t>
        </is>
      </c>
      <c r="B39" s="4" t="inlineStr">
        <is>
          <t>3 years</t>
        </is>
      </c>
      <c r="C39" s="4" t="inlineStr">
        <is>
          <t>3 years</t>
        </is>
      </c>
      <c r="D39" s="4" t="inlineStr">
        <is>
          <t>3 years</t>
        </is>
      </c>
    </row>
    <row r="40">
      <c r="A40" s="4" t="inlineStr">
        <is>
          <t>Award vesting period</t>
        </is>
      </c>
      <c r="B40" s="4" t="inlineStr">
        <is>
          <t>3 years</t>
        </is>
      </c>
      <c r="C40" s="4" t="inlineStr">
        <is>
          <t>3 years</t>
        </is>
      </c>
      <c r="D40" s="4" t="inlineStr">
        <is>
          <t>3 years</t>
        </is>
      </c>
    </row>
    <row r="41">
      <c r="A41" s="4" t="inlineStr">
        <is>
          <t>2016 Employee Incentive Plan or Amended Plan | Performance Units | Threshold Goals, Vesting Percentage</t>
        </is>
      </c>
    </row>
    <row r="42">
      <c r="A42" s="3" t="inlineStr">
        <is>
          <t>Share-based Compensation Arrangement by Share-based Payment Award [Line Items]</t>
        </is>
      </c>
    </row>
    <row r="43">
      <c r="A43" s="4" t="inlineStr">
        <is>
          <t>Award vesting rights, percentage</t>
        </is>
      </c>
      <c r="B43" s="4" t="inlineStr">
        <is>
          <t>50.00%</t>
        </is>
      </c>
      <c r="C43" s="4" t="inlineStr">
        <is>
          <t>50.00%</t>
        </is>
      </c>
      <c r="D43" s="4" t="inlineStr">
        <is>
          <t>50.00%</t>
        </is>
      </c>
    </row>
    <row r="44">
      <c r="A44" s="4" t="inlineStr">
        <is>
          <t>2016 Employee Incentive Plan or Amended Plan | Performance Units | Target Performance Goals, Vesting Percentage</t>
        </is>
      </c>
    </row>
    <row r="45">
      <c r="A45" s="3" t="inlineStr">
        <is>
          <t>Share-based Compensation Arrangement by Share-based Payment Award [Line Items]</t>
        </is>
      </c>
    </row>
    <row r="46">
      <c r="A46" s="4" t="inlineStr">
        <is>
          <t>Award vesting rights, percentage</t>
        </is>
      </c>
      <c r="B46" s="4" t="inlineStr">
        <is>
          <t>100.00%</t>
        </is>
      </c>
      <c r="C46" s="4" t="inlineStr">
        <is>
          <t>100.00%</t>
        </is>
      </c>
      <c r="D46" s="4" t="inlineStr">
        <is>
          <t>100.00%</t>
        </is>
      </c>
    </row>
    <row r="47">
      <c r="A47" s="4" t="inlineStr">
        <is>
          <t>2016 Employee Incentive Plan or Amended Plan | Performance Units | Maximum Performance Goals, Vesting Percentage</t>
        </is>
      </c>
    </row>
    <row r="48">
      <c r="A48" s="3" t="inlineStr">
        <is>
          <t>Share-based Compensation Arrangement by Share-based Payment Award [Line Items]</t>
        </is>
      </c>
    </row>
    <row r="49">
      <c r="A49" s="4" t="inlineStr">
        <is>
          <t>Award vesting rights, percentage</t>
        </is>
      </c>
      <c r="B49" s="4" t="inlineStr">
        <is>
          <t>150.00%</t>
        </is>
      </c>
      <c r="C49" s="4" t="inlineStr">
        <is>
          <t>150.00%</t>
        </is>
      </c>
      <c r="D49" s="4" t="inlineStr">
        <is>
          <t>150.00%</t>
        </is>
      </c>
    </row>
    <row r="50">
      <c r="A50" s="4" t="inlineStr">
        <is>
          <t>2016 Employee Incentive Plan or Amended Plan | Restricted Stock Units</t>
        </is>
      </c>
    </row>
    <row r="51">
      <c r="A51" s="3" t="inlineStr">
        <is>
          <t>Share-based Compensation Arrangement by Share-based Payment Award [Line Items]</t>
        </is>
      </c>
    </row>
    <row r="52">
      <c r="A52" s="4" t="inlineStr">
        <is>
          <t>Equity instruments granted</t>
        </is>
      </c>
      <c r="B52" s="6" t="n">
        <v>133429</v>
      </c>
      <c r="C52" s="6" t="n">
        <v>72696</v>
      </c>
      <c r="D52" s="6" t="n">
        <v>85500</v>
      </c>
    </row>
    <row r="53">
      <c r="A53" s="4" t="inlineStr">
        <is>
          <t>Participant age for full vesting</t>
        </is>
      </c>
      <c r="B53" s="4" t="inlineStr">
        <is>
          <t>65 years</t>
        </is>
      </c>
    </row>
    <row r="54">
      <c r="A54" s="4" t="inlineStr">
        <is>
          <t>Requisite service period for full vesting</t>
        </is>
      </c>
      <c r="B54" s="4" t="inlineStr">
        <is>
          <t>10 years</t>
        </is>
      </c>
    </row>
    <row r="55">
      <c r="A55" s="4" t="inlineStr">
        <is>
          <t>2016 Employee Incentive Plan or Amended Plan | Stock Options</t>
        </is>
      </c>
    </row>
    <row r="56">
      <c r="A56" s="3" t="inlineStr">
        <is>
          <t>Share-based Compensation Arrangement by Share-based Payment Award [Line Items]</t>
        </is>
      </c>
    </row>
    <row r="57">
      <c r="A57" s="4" t="inlineStr">
        <is>
          <t>Options granted</t>
        </is>
      </c>
      <c r="B57" s="6" t="n">
        <v>105809</v>
      </c>
    </row>
    <row r="58">
      <c r="A58" s="4" t="inlineStr">
        <is>
          <t>Duration of award</t>
        </is>
      </c>
      <c r="B58" s="4" t="inlineStr">
        <is>
          <t>10 years</t>
        </is>
      </c>
    </row>
    <row r="59">
      <c r="A59" s="4" t="inlineStr">
        <is>
          <t>2013 Director Equity And Incentive Plan</t>
        </is>
      </c>
    </row>
    <row r="60">
      <c r="A60" s="3" t="inlineStr">
        <is>
          <t>Share-based Compensation Arrangement by Share-based Payment Award [Line Items]</t>
        </is>
      </c>
    </row>
    <row r="61">
      <c r="A61" s="4" t="inlineStr">
        <is>
          <t>Number of shares authorized</t>
        </is>
      </c>
      <c r="B61" s="6" t="n">
        <v>250000</v>
      </c>
    </row>
    <row r="62">
      <c r="A62" s="4" t="inlineStr">
        <is>
          <t>Number of shares available for future grant</t>
        </is>
      </c>
      <c r="B62" s="6" t="n">
        <v>0</v>
      </c>
    </row>
    <row r="63">
      <c r="A63" s="4" t="inlineStr">
        <is>
          <t>2013 Director Equity And Incentive Plan | Restricted Stock</t>
        </is>
      </c>
    </row>
    <row r="64">
      <c r="A64" s="3" t="inlineStr">
        <is>
          <t>Share-based Compensation Arrangement by Share-based Payment Award [Line Items]</t>
        </is>
      </c>
    </row>
    <row r="65">
      <c r="A65" s="4" t="inlineStr">
        <is>
          <t>Shares issued in period</t>
        </is>
      </c>
      <c r="C65" s="6" t="n">
        <v>32000</v>
      </c>
      <c r="D65" s="6" t="n">
        <v>28600</v>
      </c>
    </row>
    <row r="66">
      <c r="A66" s="4" t="inlineStr">
        <is>
          <t>Minimum | Amended Plan | Performance Options | Share-based Compensation Award, Tranche One</t>
        </is>
      </c>
    </row>
    <row r="67">
      <c r="A67" s="3" t="inlineStr">
        <is>
          <t>Share-based Compensation Arrangement by Share-based Payment Award [Line Items]</t>
        </is>
      </c>
    </row>
    <row r="68">
      <c r="A68" s="4" t="inlineStr">
        <is>
          <t>Award vesting period</t>
        </is>
      </c>
      <c r="B68" s="4" t="inlineStr">
        <is>
          <t>1 year</t>
        </is>
      </c>
    </row>
    <row r="69">
      <c r="A69" s="4" t="inlineStr">
        <is>
          <t>Minimum | 2016 Employee Incentive Plan or Amended Plan | Restricted Stock Units</t>
        </is>
      </c>
    </row>
    <row r="70">
      <c r="A70" s="3" t="inlineStr">
        <is>
          <t>Share-based Compensation Arrangement by Share-based Payment Award [Line Items]</t>
        </is>
      </c>
    </row>
    <row r="71">
      <c r="A71" s="4" t="inlineStr">
        <is>
          <t>Award vesting period</t>
        </is>
      </c>
      <c r="B71" s="4" t="inlineStr">
        <is>
          <t>1 year</t>
        </is>
      </c>
    </row>
    <row r="72">
      <c r="A72" s="4" t="inlineStr">
        <is>
          <t>Minimum | 2016 Employee Incentive Plan or Amended Plan | Stock Options</t>
        </is>
      </c>
    </row>
    <row r="73">
      <c r="A73" s="3" t="inlineStr">
        <is>
          <t>Share-based Compensation Arrangement by Share-based Payment Award [Line Items]</t>
        </is>
      </c>
    </row>
    <row r="74">
      <c r="A74" s="4" t="inlineStr">
        <is>
          <t>Award vesting period</t>
        </is>
      </c>
      <c r="B74" s="4" t="inlineStr">
        <is>
          <t>3 years</t>
        </is>
      </c>
    </row>
    <row r="75">
      <c r="A75" s="4" t="inlineStr">
        <is>
          <t>Maximum | Amended Plan | Restricted Stock</t>
        </is>
      </c>
    </row>
    <row r="76">
      <c r="A76" s="3" t="inlineStr">
        <is>
          <t>Share-based Compensation Arrangement by Share-based Payment Award [Line Items]</t>
        </is>
      </c>
    </row>
    <row r="77">
      <c r="A77" s="4" t="inlineStr">
        <is>
          <t>Award vesting period</t>
        </is>
      </c>
      <c r="B77" s="4" t="inlineStr">
        <is>
          <t>1 year</t>
        </is>
      </c>
    </row>
    <row r="78">
      <c r="A78" s="4" t="inlineStr">
        <is>
          <t>Maximum | 2016 Employee Incentive Plan or Amended Plan | Restricted Stock Units</t>
        </is>
      </c>
    </row>
    <row r="79">
      <c r="A79" s="3" t="inlineStr">
        <is>
          <t>Share-based Compensation Arrangement by Share-based Payment Award [Line Items]</t>
        </is>
      </c>
    </row>
    <row r="80">
      <c r="A80" s="4" t="inlineStr">
        <is>
          <t>Award vesting period</t>
        </is>
      </c>
      <c r="B80" s="4" t="inlineStr">
        <is>
          <t>3 years</t>
        </is>
      </c>
    </row>
    <row r="81">
      <c r="A81" s="4" t="inlineStr">
        <is>
          <t>Maximum | 2016 Employee Incentive Plan or Amended Plan | Stock Options</t>
        </is>
      </c>
    </row>
    <row r="82">
      <c r="A82" s="3" t="inlineStr">
        <is>
          <t>Share-based Compensation Arrangement by Share-based Payment Award [Line Items]</t>
        </is>
      </c>
    </row>
    <row r="83">
      <c r="A83" s="4" t="inlineStr">
        <is>
          <t>Award vesting period</t>
        </is>
      </c>
      <c r="B83" s="4" t="inlineStr">
        <is>
          <t>5 years</t>
        </is>
      </c>
    </row>
    <row r="84">
      <c r="A84" s="4" t="inlineStr">
        <is>
          <t>Maximum | 2013 Director Equity And Incentive Plan | Restricted Stock</t>
        </is>
      </c>
    </row>
    <row r="85">
      <c r="A85" s="3" t="inlineStr">
        <is>
          <t>Share-based Compensation Arrangement by Share-based Payment Award [Line Items]</t>
        </is>
      </c>
    </row>
    <row r="86">
      <c r="A86" s="4" t="inlineStr">
        <is>
          <t>Award vesting period</t>
        </is>
      </c>
      <c r="B86" s="4" t="inlineStr">
        <is>
          <t>1 year</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tirement and Share-based Compensation Plans (2014 Independent Insurance Agent Restricted Stock and Restricted Stock Unit Plan) (Details) - 2014 Independent Insurance Agent Restricted Stock and Restricted Stock Unit Plan - USD ($) $ in Millions</t>
        </is>
      </c>
      <c r="B1" s="2" t="inlineStr">
        <is>
          <t>12 Months Ended</t>
        </is>
      </c>
    </row>
    <row r="2">
      <c r="B2" s="2" t="inlineStr">
        <is>
          <t>Dec. 31, 2020</t>
        </is>
      </c>
      <c r="C2" s="2" t="inlineStr">
        <is>
          <t>Dec. 31, 2019</t>
        </is>
      </c>
      <c r="D2" s="2" t="inlineStr">
        <is>
          <t>Dec. 31, 2018</t>
        </is>
      </c>
      <c r="E2" s="2" t="inlineStr">
        <is>
          <t>Dec. 31, 2016</t>
        </is>
      </c>
      <c r="F2" s="2" t="inlineStr">
        <is>
          <t>Dec. 31, 2015</t>
        </is>
      </c>
      <c r="G2" s="2" t="inlineStr">
        <is>
          <t>Dec. 31, 2014</t>
        </is>
      </c>
    </row>
    <row r="3">
      <c r="A3" s="3" t="inlineStr">
        <is>
          <t>Share-based Compensation Arrangement by Share-based Payment Award [Line Items]</t>
        </is>
      </c>
    </row>
    <row r="4">
      <c r="A4" s="4" t="inlineStr">
        <is>
          <t>Number of shares authorized</t>
        </is>
      </c>
      <c r="B4" s="6" t="n">
        <v>1800000</v>
      </c>
    </row>
    <row r="5">
      <c r="A5" s="4" t="inlineStr">
        <is>
          <t>Number of shares available for future grant</t>
        </is>
      </c>
      <c r="B5" s="6" t="n">
        <v>730564</v>
      </c>
    </row>
    <row r="6">
      <c r="A6" s="4" t="inlineStr">
        <is>
          <t>2015 and 2016 American Equity Life Agent Grant | Restricted Stock Units | Share-based Compensation Award, Tranche One</t>
        </is>
      </c>
    </row>
    <row r="7">
      <c r="A7" s="3" t="inlineStr">
        <is>
          <t>Share-based Compensation Arrangement by Share-based Payment Award [Line Items]</t>
        </is>
      </c>
    </row>
    <row r="8">
      <c r="A8" s="4" t="inlineStr">
        <is>
          <t>Award vesting rights, percentage</t>
        </is>
      </c>
      <c r="B8" s="4" t="inlineStr">
        <is>
          <t>20.00%</t>
        </is>
      </c>
    </row>
    <row r="9">
      <c r="A9" s="4" t="inlineStr">
        <is>
          <t>Award vesting period</t>
        </is>
      </c>
      <c r="B9" s="4" t="inlineStr">
        <is>
          <t>1 year</t>
        </is>
      </c>
    </row>
    <row r="10">
      <c r="A10" s="4" t="inlineStr">
        <is>
          <t>2015 and 2016 American Equity Life Agent Grant | Retirement Eligible Agent | Restricted Stock Units | Share-based Compensation Award, Tranche Two</t>
        </is>
      </c>
    </row>
    <row r="11">
      <c r="A11" s="3" t="inlineStr">
        <is>
          <t>Share-based Compensation Arrangement by Share-based Payment Award [Line Items]</t>
        </is>
      </c>
    </row>
    <row r="12">
      <c r="A12" s="4" t="inlineStr">
        <is>
          <t>Award vesting rights, percentage</t>
        </is>
      </c>
      <c r="B12" s="4" t="inlineStr">
        <is>
          <t>80.00%</t>
        </is>
      </c>
    </row>
    <row r="13">
      <c r="A13" s="4" t="inlineStr">
        <is>
          <t>Award vesting period</t>
        </is>
      </c>
      <c r="B13" s="4" t="inlineStr">
        <is>
          <t>3 years</t>
        </is>
      </c>
    </row>
    <row r="14">
      <c r="A14" s="4" t="inlineStr">
        <is>
          <t>2015 and 2016 American Equity Life Agent Grant | Non-Retirement Eligible Agent | Restricted Stock Units | Share-based Compensation Award, Tranche Two</t>
        </is>
      </c>
    </row>
    <row r="15">
      <c r="A15" s="3" t="inlineStr">
        <is>
          <t>Share-based Compensation Arrangement by Share-based Payment Award [Line Items]</t>
        </is>
      </c>
    </row>
    <row r="16">
      <c r="A16" s="4" t="inlineStr">
        <is>
          <t>Award vesting rights, percentage</t>
        </is>
      </c>
      <c r="B16" s="4" t="inlineStr">
        <is>
          <t>80.00%</t>
        </is>
      </c>
    </row>
    <row r="17">
      <c r="A17" s="4" t="inlineStr">
        <is>
          <t>2015 and 2016 American Equity Life Agent Grant | Non-Retirement Eligible Agent | Restricted Stock Units | Maximum | Share-based Compensation Award, Tranche Two</t>
        </is>
      </c>
    </row>
    <row r="18">
      <c r="A18" s="3" t="inlineStr">
        <is>
          <t>Share-based Compensation Arrangement by Share-based Payment Award [Line Items]</t>
        </is>
      </c>
    </row>
    <row r="19">
      <c r="A19" s="4" t="inlineStr">
        <is>
          <t>Award vesting period</t>
        </is>
      </c>
      <c r="B19" s="4" t="inlineStr">
        <is>
          <t>5 years</t>
        </is>
      </c>
    </row>
    <row r="20">
      <c r="A20" s="4" t="inlineStr">
        <is>
          <t>2016 American Equity Life Agent Grant</t>
        </is>
      </c>
    </row>
    <row r="21">
      <c r="A21" s="3" t="inlineStr">
        <is>
          <t>Share-based Compensation Arrangement by Share-based Payment Award [Line Items]</t>
        </is>
      </c>
    </row>
    <row r="22">
      <c r="A22" s="4" t="inlineStr">
        <is>
          <t>Commission expense</t>
        </is>
      </c>
      <c r="B22" s="8" t="n">
        <v>0.9</v>
      </c>
      <c r="C22" s="8" t="n">
        <v>1.4</v>
      </c>
      <c r="D22" s="8" t="n">
        <v>1.6</v>
      </c>
    </row>
    <row r="23">
      <c r="A23" s="4" t="inlineStr">
        <is>
          <t>2016 American Equity Life Agent Grant | Restricted Stock Units</t>
        </is>
      </c>
    </row>
    <row r="24">
      <c r="A24" s="3" t="inlineStr">
        <is>
          <t>Share-based Compensation Arrangement by Share-based Payment Award [Line Items]</t>
        </is>
      </c>
    </row>
    <row r="25">
      <c r="A25" s="4" t="inlineStr">
        <is>
          <t>Equity instruments granted</t>
        </is>
      </c>
      <c r="E25" s="6" t="n">
        <v>363624</v>
      </c>
    </row>
    <row r="26">
      <c r="A26" s="4" t="inlineStr">
        <is>
          <t>Award vested in period</t>
        </is>
      </c>
      <c r="B26" s="6" t="n">
        <v>41735</v>
      </c>
      <c r="C26" s="6" t="n">
        <v>58617</v>
      </c>
      <c r="D26" s="6" t="n">
        <v>57562</v>
      </c>
    </row>
    <row r="27">
      <c r="A27" s="4" t="inlineStr">
        <is>
          <t>2015 American Equity Life Agent Grant</t>
        </is>
      </c>
    </row>
    <row r="28">
      <c r="A28" s="3" t="inlineStr">
        <is>
          <t>Share-based Compensation Arrangement by Share-based Payment Award [Line Items]</t>
        </is>
      </c>
    </row>
    <row r="29">
      <c r="A29" s="4" t="inlineStr">
        <is>
          <t>Commission expense</t>
        </is>
      </c>
      <c r="B29" s="8" t="n">
        <v>0.1</v>
      </c>
      <c r="C29" s="8" t="n">
        <v>2.2</v>
      </c>
      <c r="D29" s="8" t="n">
        <v>2.4</v>
      </c>
    </row>
    <row r="30">
      <c r="A30" s="4" t="inlineStr">
        <is>
          <t>2015 American Equity Life Agent Grant | Restricted Stock Units</t>
        </is>
      </c>
    </row>
    <row r="31">
      <c r="A31" s="3" t="inlineStr">
        <is>
          <t>Share-based Compensation Arrangement by Share-based Payment Award [Line Items]</t>
        </is>
      </c>
    </row>
    <row r="32">
      <c r="A32" s="4" t="inlineStr">
        <is>
          <t>Equity instruments granted</t>
        </is>
      </c>
      <c r="F32" s="6" t="n">
        <v>650683</v>
      </c>
    </row>
    <row r="33">
      <c r="A33" s="4" t="inlineStr">
        <is>
          <t>Award vested in period</t>
        </is>
      </c>
      <c r="B33" s="6" t="n">
        <v>4042</v>
      </c>
      <c r="C33" s="6" t="n">
        <v>89382</v>
      </c>
      <c r="D33" s="6" t="n">
        <v>89367</v>
      </c>
    </row>
    <row r="34">
      <c r="A34" s="4" t="inlineStr">
        <is>
          <t>2014 American Equity Life Agent Grant</t>
        </is>
      </c>
    </row>
    <row r="35">
      <c r="A35" s="3" t="inlineStr">
        <is>
          <t>Share-based Compensation Arrangement by Share-based Payment Award [Line Items]</t>
        </is>
      </c>
    </row>
    <row r="36">
      <c r="A36" s="4" t="inlineStr">
        <is>
          <t>Commission expense</t>
        </is>
      </c>
      <c r="C36" s="8" t="n">
        <v>0.1</v>
      </c>
      <c r="D36" s="8" t="n">
        <v>0.9</v>
      </c>
    </row>
    <row r="37">
      <c r="A37" s="4" t="inlineStr">
        <is>
          <t>2014 American Equity Life Agent Grant | Retirement Eligible Agent | Restricted Stock</t>
        </is>
      </c>
    </row>
    <row r="38">
      <c r="A38" s="3" t="inlineStr">
        <is>
          <t>Share-based Compensation Arrangement by Share-based Payment Award [Line Items]</t>
        </is>
      </c>
    </row>
    <row r="39">
      <c r="A39" s="4" t="inlineStr">
        <is>
          <t>Equity instruments granted</t>
        </is>
      </c>
      <c r="G39" s="6" t="n">
        <v>27985</v>
      </c>
    </row>
    <row r="40">
      <c r="A40" s="4" t="inlineStr">
        <is>
          <t>2014 American Equity Life Agent Grant | Non-Retirement Eligible Agent | Restricted Stock Units</t>
        </is>
      </c>
    </row>
    <row r="41">
      <c r="A41" s="3" t="inlineStr">
        <is>
          <t>Share-based Compensation Arrangement by Share-based Payment Award [Line Items]</t>
        </is>
      </c>
    </row>
    <row r="42">
      <c r="A42" s="4" t="inlineStr">
        <is>
          <t>Equity instruments granted</t>
        </is>
      </c>
      <c r="G42" s="6" t="n">
        <v>221489</v>
      </c>
    </row>
    <row r="43">
      <c r="A43" s="4" t="inlineStr">
        <is>
          <t>Award vested in period</t>
        </is>
      </c>
      <c r="C43" s="6" t="n">
        <v>2943</v>
      </c>
      <c r="D43" s="6" t="n">
        <v>28575</v>
      </c>
    </row>
    <row r="44">
      <c r="A44" s="4" t="inlineStr">
        <is>
          <t>2014 American Equity Life Agent Grant | Non-Retirement Eligible Agent | Restricted Stock Units | Share-based Compensation Award, Tranche One</t>
        </is>
      </c>
    </row>
    <row r="45">
      <c r="A45" s="3" t="inlineStr">
        <is>
          <t>Share-based Compensation Arrangement by Share-based Payment Award [Line Items]</t>
        </is>
      </c>
    </row>
    <row r="46">
      <c r="A46" s="4" t="inlineStr">
        <is>
          <t>Award vesting rights, percentage</t>
        </is>
      </c>
      <c r="C46" s="4" t="inlineStr">
        <is>
          <t>20.00%</t>
        </is>
      </c>
    </row>
    <row r="47">
      <c r="A47" s="4" t="inlineStr">
        <is>
          <t>Award vesting period</t>
        </is>
      </c>
      <c r="C47" s="4" t="inlineStr">
        <is>
          <t>1 year</t>
        </is>
      </c>
    </row>
    <row r="48">
      <c r="A48" s="4" t="inlineStr">
        <is>
          <t>2014 American Equity Life Agent Grant | Non-Retirement Eligible Agent | Restricted Stock Units | Share-based Compensation Award, Tranche Two</t>
        </is>
      </c>
    </row>
    <row r="49">
      <c r="A49" s="3" t="inlineStr">
        <is>
          <t>Share-based Compensation Arrangement by Share-based Payment Award [Line Items]</t>
        </is>
      </c>
    </row>
    <row r="50">
      <c r="A50" s="4" t="inlineStr">
        <is>
          <t>Award vesting rights, percentage</t>
        </is>
      </c>
      <c r="C50" s="4" t="inlineStr">
        <is>
          <t>80.00%</t>
        </is>
      </c>
    </row>
    <row r="51">
      <c r="A51" s="4" t="inlineStr">
        <is>
          <t>2014 American Equity Life Agent Grant | Non-Retirement Eligible Agent | Restricted Stock Units | Maximum | Share-based Compensation Award, Tranche Two</t>
        </is>
      </c>
    </row>
    <row r="52">
      <c r="A52" s="3" t="inlineStr">
        <is>
          <t>Share-based Compensation Arrangement by Share-based Payment Award [Line Items]</t>
        </is>
      </c>
    </row>
    <row r="53">
      <c r="A53" s="4" t="inlineStr">
        <is>
          <t>Award vesting period</t>
        </is>
      </c>
      <c r="C53" s="4" t="inlineStr">
        <is>
          <t>5 years</t>
        </is>
      </c>
    </row>
  </sheetData>
  <mergeCells count="2">
    <mergeCell ref="A1:A2"/>
    <mergeCell ref="B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and Share-based Compensation Plans (Changes in Stock Options Outstanding)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Abstract]</t>
        </is>
      </c>
    </row>
    <row r="4">
      <c r="A4" s="4" t="inlineStr">
        <is>
          <t>Outstanding, number of shares</t>
        </is>
      </c>
      <c r="B4" s="6" t="n">
        <v>1257917</v>
      </c>
      <c r="C4" s="6" t="n">
        <v>828913</v>
      </c>
      <c r="D4" s="6" t="n">
        <v>1221865</v>
      </c>
      <c r="E4" s="6" t="n">
        <v>1980265</v>
      </c>
    </row>
    <row r="5">
      <c r="A5" s="4" t="inlineStr">
        <is>
          <t>Outstanding, weighted-average exercise price per share</t>
        </is>
      </c>
      <c r="B5" s="7" t="n">
        <v>25.1</v>
      </c>
      <c r="C5" s="7" t="n">
        <v>19.91</v>
      </c>
      <c r="D5" s="7" t="n">
        <v>17.41</v>
      </c>
      <c r="E5" s="7" t="n">
        <v>16.2</v>
      </c>
    </row>
    <row r="6">
      <c r="A6" s="4" t="inlineStr">
        <is>
          <t>Outstanding, total exercise price</t>
        </is>
      </c>
      <c r="B6" s="5" t="n">
        <v>31576</v>
      </c>
      <c r="C6" s="5" t="n">
        <v>16506</v>
      </c>
      <c r="D6" s="5" t="n">
        <v>21273</v>
      </c>
      <c r="E6" s="5" t="n">
        <v>32084</v>
      </c>
    </row>
    <row r="7">
      <c r="A7" s="4" t="inlineStr">
        <is>
          <t>Granted, number of shares</t>
        </is>
      </c>
      <c r="B7" s="6" t="n">
        <v>815767</v>
      </c>
      <c r="C7" s="6" t="n">
        <v>0</v>
      </c>
      <c r="D7" s="6" t="n">
        <v>0</v>
      </c>
    </row>
    <row r="8">
      <c r="A8" s="4" t="inlineStr">
        <is>
          <t>Granted, weighted-average exercise price per share</t>
        </is>
      </c>
      <c r="B8" s="7" t="n">
        <v>26.7</v>
      </c>
      <c r="C8" s="5" t="n">
        <v>0</v>
      </c>
      <c r="D8" s="5" t="n">
        <v>0</v>
      </c>
    </row>
    <row r="9">
      <c r="A9" s="4" t="inlineStr">
        <is>
          <t>Granted, total exercise price</t>
        </is>
      </c>
      <c r="B9" s="5" t="n">
        <v>21778</v>
      </c>
      <c r="C9" s="5" t="n">
        <v>0</v>
      </c>
      <c r="D9" s="5" t="n">
        <v>0</v>
      </c>
    </row>
    <row r="10">
      <c r="A10" s="4" t="inlineStr">
        <is>
          <t>Canceled, number of shares</t>
        </is>
      </c>
      <c r="B10" s="6" t="n">
        <v>-31200</v>
      </c>
      <c r="C10" s="6" t="n">
        <v>-22600</v>
      </c>
      <c r="D10" s="6" t="n">
        <v>-40850</v>
      </c>
    </row>
    <row r="11">
      <c r="A11" s="4" t="inlineStr">
        <is>
          <t>Canceled, weighted-average exercise price per share</t>
        </is>
      </c>
      <c r="B11" s="7" t="n">
        <v>21.5</v>
      </c>
      <c r="C11" s="7" t="n">
        <v>18.14</v>
      </c>
      <c r="D11" s="7" t="n">
        <v>18.87</v>
      </c>
    </row>
    <row r="12">
      <c r="A12" s="4" t="inlineStr">
        <is>
          <t>Canceled, total exercise price</t>
        </is>
      </c>
      <c r="B12" s="5" t="n">
        <v>-670</v>
      </c>
      <c r="C12" s="5" t="n">
        <v>-410</v>
      </c>
      <c r="D12" s="5" t="n">
        <v>-771</v>
      </c>
    </row>
    <row r="13">
      <c r="A13" s="4" t="inlineStr">
        <is>
          <t>Exercised, number of shares</t>
        </is>
      </c>
      <c r="B13" s="6" t="n">
        <v>-355563</v>
      </c>
      <c r="C13" s="6" t="n">
        <v>-370352</v>
      </c>
      <c r="D13" s="6" t="n">
        <v>-717550</v>
      </c>
    </row>
    <row r="14">
      <c r="A14" s="4" t="inlineStr">
        <is>
          <t>Exercised, weighted-average exercise price per share</t>
        </is>
      </c>
      <c r="B14" s="7" t="n">
        <v>16.98</v>
      </c>
      <c r="C14" s="7" t="n">
        <v>11.76</v>
      </c>
      <c r="D14" s="7" t="n">
        <v>13.99</v>
      </c>
    </row>
    <row r="15">
      <c r="A15" s="4" t="inlineStr">
        <is>
          <t>Exercised, total exercise price</t>
        </is>
      </c>
      <c r="B15" s="5" t="n">
        <v>-6038</v>
      </c>
      <c r="C15" s="5" t="n">
        <v>-4357</v>
      </c>
      <c r="D15" s="5" t="n">
        <v>-10040</v>
      </c>
    </row>
    <row r="16">
      <c r="A16" s="4" t="inlineStr">
        <is>
          <t>Stock Option Plans, 2000 Director Stock Option Plan, 2009 Employee Incentive Plan, 2011 Directors Stock Option Plan</t>
        </is>
      </c>
    </row>
    <row r="17">
      <c r="A17" s="3" t="inlineStr">
        <is>
          <t>Share-based Compensation Arrangement by Share-based Payment Award [Line Items]</t>
        </is>
      </c>
    </row>
    <row r="18">
      <c r="A18" s="4" t="inlineStr">
        <is>
          <t>Number of shares authorized</t>
        </is>
      </c>
      <c r="B18" s="6" t="n">
        <v>2975000</v>
      </c>
    </row>
    <row r="19">
      <c r="A19" s="4" t="inlineStr">
        <is>
          <t>Duration of award</t>
        </is>
      </c>
      <c r="B19" s="4" t="inlineStr">
        <is>
          <t>10 years</t>
        </is>
      </c>
    </row>
    <row r="20">
      <c r="A20" s="4" t="inlineStr">
        <is>
          <t>Stock Option Plans, 2000 Director Stock Option Plan, 2009 Employee Incentive Plan, 2011 Directors Stock Option Plan | Minimum</t>
        </is>
      </c>
    </row>
    <row r="21">
      <c r="A21" s="3" t="inlineStr">
        <is>
          <t>Share-based Compensation Arrangement by Share-based Payment Award [Line Items]</t>
        </is>
      </c>
    </row>
    <row r="22">
      <c r="A22" s="4" t="inlineStr">
        <is>
          <t>Award vesting period</t>
        </is>
      </c>
      <c r="B22" s="4" t="inlineStr">
        <is>
          <t>6 months</t>
        </is>
      </c>
    </row>
    <row r="23">
      <c r="A23" s="4" t="inlineStr">
        <is>
          <t>Stock Option Plans, 2000 Director Stock Option Plan, 2009 Employee Incentive Plan, 2011 Directors Stock Option Plan | Maximum</t>
        </is>
      </c>
    </row>
    <row r="24">
      <c r="A24" s="3" t="inlineStr">
        <is>
          <t>Share-based Compensation Arrangement by Share-based Payment Award [Line Items]</t>
        </is>
      </c>
    </row>
    <row r="25">
      <c r="A25" s="4" t="inlineStr">
        <is>
          <t>Award vesting period</t>
        </is>
      </c>
      <c r="B25" s="4" t="inlineStr">
        <is>
          <t>3 years</t>
        </is>
      </c>
    </row>
    <row r="26">
      <c r="A26" s="4" t="inlineStr">
        <is>
          <t>Stock Option Plans, Independent Insurance Agent Stock Option Plans</t>
        </is>
      </c>
    </row>
    <row r="27">
      <c r="A27" s="3" t="inlineStr">
        <is>
          <t>Share-based Compensation Arrangement by Share-based Payment Award [Line Items]</t>
        </is>
      </c>
    </row>
    <row r="28">
      <c r="A28" s="4" t="inlineStr">
        <is>
          <t>Number of shares authorized</t>
        </is>
      </c>
      <c r="B28" s="6" t="n">
        <v>8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tirement and Share-based Compensation Plans (Schedule of Stock Options Outstanding, By Exercise Price Rang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Payment Arrangement, Option, Exercise Price Range [Line Items]</t>
        </is>
      </c>
    </row>
    <row r="4">
      <c r="A4" s="4" t="inlineStr">
        <is>
          <t>Options outstanding, intrinsic value</t>
        </is>
      </c>
      <c r="B4" s="8" t="n">
        <v>3.2</v>
      </c>
    </row>
    <row r="5">
      <c r="A5" s="4" t="inlineStr">
        <is>
          <t>Options vested, intrinsic value</t>
        </is>
      </c>
      <c r="B5" s="9" t="n">
        <v>2.4</v>
      </c>
    </row>
    <row r="6">
      <c r="A6" s="4" t="inlineStr">
        <is>
          <t>Proceeds from stock options exercised</t>
        </is>
      </c>
      <c r="B6" s="6" t="n">
        <v>6</v>
      </c>
      <c r="C6" s="8" t="n">
        <v>4.4</v>
      </c>
      <c r="D6" s="5" t="n">
        <v>10</v>
      </c>
    </row>
    <row r="7">
      <c r="A7" s="4" t="inlineStr">
        <is>
          <t>Stock Option Plans For Officers, Directors And Employees</t>
        </is>
      </c>
    </row>
    <row r="8">
      <c r="A8" s="3" t="inlineStr">
        <is>
          <t>Share-based Payment Arrangement, Option, Exercise Price Range [Line Items]</t>
        </is>
      </c>
    </row>
    <row r="9">
      <c r="A9" s="4" t="inlineStr">
        <is>
          <t>Options exercised in period, total intrinsic value</t>
        </is>
      </c>
      <c r="B9" s="8" t="n">
        <v>2.2</v>
      </c>
      <c r="C9" s="8" t="n">
        <v>3.4</v>
      </c>
      <c r="D9" s="5" t="n">
        <v>3</v>
      </c>
    </row>
    <row r="10">
      <c r="A10" s="4" t="inlineStr">
        <is>
          <t>Exercise Price Range I</t>
        </is>
      </c>
    </row>
    <row r="11">
      <c r="A11" s="3" t="inlineStr">
        <is>
          <t>Share-based Payment Arrangement, Option, Exercise Price Range [Line Items]</t>
        </is>
      </c>
    </row>
    <row r="12">
      <c r="A12" s="4" t="inlineStr">
        <is>
          <t>Exercise price range, lower range limit</t>
        </is>
      </c>
      <c r="B12" s="7" t="n">
        <v>10.52</v>
      </c>
    </row>
    <row r="13">
      <c r="A13" s="4" t="inlineStr">
        <is>
          <t>Exercise price range, upper range limit</t>
        </is>
      </c>
      <c r="B13" s="7" t="n">
        <v>12.26</v>
      </c>
    </row>
    <row r="14">
      <c r="A14" s="4" t="inlineStr">
        <is>
          <t>Stock options outstanding, number of awards</t>
        </is>
      </c>
      <c r="B14" s="6" t="n">
        <v>87000</v>
      </c>
    </row>
    <row r="15">
      <c r="A15" s="4" t="inlineStr">
        <is>
          <t>Stock options outstanding, remaining life (yrs)</t>
        </is>
      </c>
      <c r="B15" s="4" t="inlineStr">
        <is>
          <t>11 months 1 day</t>
        </is>
      </c>
    </row>
    <row r="16">
      <c r="A16" s="4" t="inlineStr">
        <is>
          <t>Stock options outstanding, weighted-average exercise price per share</t>
        </is>
      </c>
      <c r="B16" s="7" t="n">
        <v>11.42</v>
      </c>
    </row>
    <row r="17">
      <c r="A17" s="4" t="inlineStr">
        <is>
          <t>Stock options vested, number of awards</t>
        </is>
      </c>
      <c r="B17" s="6" t="n">
        <v>87000</v>
      </c>
    </row>
    <row r="18">
      <c r="A18" s="4" t="inlineStr">
        <is>
          <t>Stock options vested, remaining life (yrs)</t>
        </is>
      </c>
      <c r="B18" s="4" t="inlineStr">
        <is>
          <t>11 months 1 day</t>
        </is>
      </c>
    </row>
    <row r="19">
      <c r="A19" s="4" t="inlineStr">
        <is>
          <t>Stock options vested, weighted-average exercise price per share</t>
        </is>
      </c>
      <c r="B19" s="7" t="n">
        <v>11.42</v>
      </c>
    </row>
    <row r="20">
      <c r="A20" s="4" t="inlineStr">
        <is>
          <t>Exercise Price Range II</t>
        </is>
      </c>
    </row>
    <row r="21">
      <c r="A21" s="3" t="inlineStr">
        <is>
          <t>Share-based Payment Arrangement, Option, Exercise Price Range [Line Items]</t>
        </is>
      </c>
    </row>
    <row r="22">
      <c r="A22" s="4" t="inlineStr">
        <is>
          <t>Exercise price range, lower range limit</t>
        </is>
      </c>
      <c r="B22" s="10" t="n">
        <v>21.89</v>
      </c>
    </row>
    <row r="23">
      <c r="A23" s="4" t="inlineStr">
        <is>
          <t>Exercise price range, upper range limit</t>
        </is>
      </c>
      <c r="B23" s="7" t="n">
        <v>26.7</v>
      </c>
    </row>
    <row r="24">
      <c r="A24" s="4" t="inlineStr">
        <is>
          <t>Stock options outstanding, number of awards</t>
        </is>
      </c>
      <c r="B24" s="6" t="n">
        <v>460959</v>
      </c>
    </row>
    <row r="25">
      <c r="A25" s="4" t="inlineStr">
        <is>
          <t>Stock options outstanding, remaining life (yrs)</t>
        </is>
      </c>
      <c r="B25" s="4" t="inlineStr">
        <is>
          <t>2 years 2 months 1 day</t>
        </is>
      </c>
    </row>
    <row r="26">
      <c r="A26" s="4" t="inlineStr">
        <is>
          <t>Stock options outstanding, weighted-average exercise price per share</t>
        </is>
      </c>
      <c r="B26" s="7" t="n">
        <v>24.68</v>
      </c>
    </row>
    <row r="27">
      <c r="A27" s="4" t="inlineStr">
        <is>
          <t>Stock options vested, number of awards</t>
        </is>
      </c>
      <c r="B27" s="6" t="n">
        <v>355150</v>
      </c>
    </row>
    <row r="28">
      <c r="A28" s="4" t="inlineStr">
        <is>
          <t>Stock options vested, remaining life (yrs)</t>
        </is>
      </c>
      <c r="B28" s="4" t="inlineStr">
        <is>
          <t>14 days</t>
        </is>
      </c>
    </row>
    <row r="29">
      <c r="A29" s="4" t="inlineStr">
        <is>
          <t>Stock options vested, weighted-average exercise price per share</t>
        </is>
      </c>
      <c r="B29" s="7" t="n">
        <v>24.79</v>
      </c>
    </row>
    <row r="30">
      <c r="A30" s="4" t="inlineStr">
        <is>
          <t>Exercise Price Range III</t>
        </is>
      </c>
    </row>
    <row r="31">
      <c r="A31" s="3" t="inlineStr">
        <is>
          <t>Share-based Payment Arrangement, Option, Exercise Price Range [Line Items]</t>
        </is>
      </c>
    </row>
    <row r="32">
      <c r="A32" s="4" t="inlineStr">
        <is>
          <t>Exercise price range, lower range limit</t>
        </is>
      </c>
      <c r="B32" s="7" t="n">
        <v>27.05</v>
      </c>
    </row>
    <row r="33">
      <c r="A33" s="4" t="inlineStr">
        <is>
          <t>Stock options outstanding, number of awards</t>
        </is>
      </c>
      <c r="B33" s="6" t="n">
        <v>709958</v>
      </c>
    </row>
    <row r="34">
      <c r="A34" s="4" t="inlineStr">
        <is>
          <t>Stock options outstanding, remaining life (yrs)</t>
        </is>
      </c>
      <c r="B34" s="4" t="inlineStr">
        <is>
          <t>9 years 10 months 17 days</t>
        </is>
      </c>
    </row>
    <row r="35">
      <c r="A35" s="4" t="inlineStr">
        <is>
          <t>Stock options outstanding, weighted-average exercise price per share</t>
        </is>
      </c>
      <c r="B35" s="7" t="n">
        <v>27.05</v>
      </c>
    </row>
    <row r="36">
      <c r="A36" s="4" t="inlineStr">
        <is>
          <t>Stock options vested, number of awards</t>
        </is>
      </c>
      <c r="B36" s="6" t="n">
        <v>0</v>
      </c>
    </row>
    <row r="37">
      <c r="A37" s="4" t="inlineStr">
        <is>
          <t>Stock options vested, remaining life (yrs)</t>
        </is>
      </c>
      <c r="B37" s="4" t="inlineStr">
        <is>
          <t>0 years</t>
        </is>
      </c>
    </row>
    <row r="38">
      <c r="A38" s="4" t="inlineStr">
        <is>
          <t>Stock options vested, weighted-average exercise price per share</t>
        </is>
      </c>
      <c r="B38" s="5" t="n">
        <v>0</v>
      </c>
    </row>
    <row r="39">
      <c r="A39" s="4" t="inlineStr">
        <is>
          <t>Exercise Price Range, All Options</t>
        </is>
      </c>
    </row>
    <row r="40">
      <c r="A40" s="3" t="inlineStr">
        <is>
          <t>Share-based Payment Arrangement, Option, Exercise Price Range [Line Items]</t>
        </is>
      </c>
    </row>
    <row r="41">
      <c r="A41" s="4" t="inlineStr">
        <is>
          <t>Exercise price range, lower range limit</t>
        </is>
      </c>
      <c r="B41" s="10" t="n">
        <v>10.52</v>
      </c>
    </row>
    <row r="42">
      <c r="A42" s="4" t="inlineStr">
        <is>
          <t>Exercise price range, upper range limit</t>
        </is>
      </c>
      <c r="B42" s="7" t="n">
        <v>27.05</v>
      </c>
    </row>
    <row r="43">
      <c r="A43" s="4" t="inlineStr">
        <is>
          <t>Stock options outstanding, number of awards</t>
        </is>
      </c>
      <c r="B43" s="6" t="n">
        <v>1257917</v>
      </c>
    </row>
    <row r="44">
      <c r="A44" s="4" t="inlineStr">
        <is>
          <t>Stock options outstanding, remaining life (yrs)</t>
        </is>
      </c>
      <c r="B44" s="4" t="inlineStr">
        <is>
          <t>6 years 5 months 8 days</t>
        </is>
      </c>
    </row>
    <row r="45">
      <c r="A45" s="4" t="inlineStr">
        <is>
          <t>Stock options outstanding, weighted-average exercise price per share</t>
        </is>
      </c>
      <c r="B45" s="7" t="n">
        <v>25.1</v>
      </c>
    </row>
    <row r="46">
      <c r="A46" s="4" t="inlineStr">
        <is>
          <t>Stock options vested, number of awards</t>
        </is>
      </c>
      <c r="B46" s="6" t="n">
        <v>442150</v>
      </c>
    </row>
    <row r="47">
      <c r="A47" s="4" t="inlineStr">
        <is>
          <t>Stock options vested, remaining life (yrs)</t>
        </is>
      </c>
      <c r="B47" s="4" t="inlineStr">
        <is>
          <t>2 months 15 days</t>
        </is>
      </c>
    </row>
    <row r="48">
      <c r="A48" s="4" t="inlineStr">
        <is>
          <t>Stock options vested, weighted-average exercise price per share</t>
        </is>
      </c>
      <c r="B48" s="7" t="n">
        <v>22.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Share-based Compensation Plans (Deferred Compensation Arrangements) (Details) - USD ($) $ in Millions</t>
        </is>
      </c>
      <c r="B1" s="2" t="inlineStr">
        <is>
          <t>Dec. 31, 2020</t>
        </is>
      </c>
      <c r="C1" s="2" t="inlineStr">
        <is>
          <t>Dec. 31, 2019</t>
        </is>
      </c>
    </row>
    <row r="2">
      <c r="A2" s="4" t="inlineStr">
        <is>
          <t>Deferred Compensation Plans, Certain Officers, Directors and Consultants</t>
        </is>
      </c>
    </row>
    <row r="3">
      <c r="A3" s="3" t="inlineStr">
        <is>
          <t>Deferred Compensation Arrangement with Individual, Postretirement Benefits [Line Items]</t>
        </is>
      </c>
    </row>
    <row r="4">
      <c r="A4" s="4" t="inlineStr">
        <is>
          <t>Shares reserved for future issuance</t>
        </is>
      </c>
      <c r="B4" s="6" t="n">
        <v>4500</v>
      </c>
      <c r="C4" s="6" t="n">
        <v>335875</v>
      </c>
    </row>
    <row r="5">
      <c r="A5" s="4" t="inlineStr">
        <is>
          <t>Deferred Compensation Plans, Officer Rabbi Trust</t>
        </is>
      </c>
    </row>
    <row r="6">
      <c r="A6" s="3" t="inlineStr">
        <is>
          <t>Deferred Compensation Arrangement with Individual, Postretirement Benefits [Line Items]</t>
        </is>
      </c>
    </row>
    <row r="7">
      <c r="A7" s="4" t="inlineStr">
        <is>
          <t>Shares reserved for future issuance</t>
        </is>
      </c>
      <c r="B7" s="6" t="n">
        <v>27661</v>
      </c>
      <c r="C7" s="6" t="n">
        <v>30532</v>
      </c>
    </row>
    <row r="8">
      <c r="A8" s="4" t="inlineStr">
        <is>
          <t>Deferred compensation liability</t>
        </is>
      </c>
      <c r="B8" s="8" t="n">
        <v>0.8</v>
      </c>
      <c r="C8" s="8" t="n">
        <v>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and Dividend Restrictions (Narrative and Statutory Accounting Practices Tables) (Details) - USD ($) $ in Thousand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American Equity Life, statutory net income (loss)</t>
        </is>
      </c>
      <c r="B4" s="5" t="n">
        <v>-34467</v>
      </c>
      <c r="C4" s="5" t="n">
        <v>143309</v>
      </c>
      <c r="D4" s="5" t="n">
        <v>210049</v>
      </c>
    </row>
    <row r="5">
      <c r="A5" s="4" t="inlineStr">
        <is>
          <t>American Equity Life, statutory capital and surplus balance</t>
        </is>
      </c>
      <c r="B5" s="6" t="n">
        <v>3728732</v>
      </c>
      <c r="C5" s="6" t="n">
        <v>3490196</v>
      </c>
    </row>
    <row r="6">
      <c r="A6" s="4" t="inlineStr">
        <is>
          <t>Statutory accounting practices, permitted practice, amount</t>
        </is>
      </c>
      <c r="B6" s="6" t="n">
        <v>366300</v>
      </c>
      <c r="C6" s="6" t="n">
        <v>411700</v>
      </c>
    </row>
    <row r="7">
      <c r="A7" s="4" t="inlineStr">
        <is>
          <t>Total adjusted capital</t>
        </is>
      </c>
      <c r="B7" s="6" t="n">
        <v>3978901</v>
      </c>
      <c r="C7" s="6" t="n">
        <v>3824457</v>
      </c>
    </row>
    <row r="8">
      <c r="A8" s="4" t="inlineStr">
        <is>
          <t>Company Action Level RBC</t>
        </is>
      </c>
      <c r="B8" s="5" t="n">
        <v>1069434</v>
      </c>
      <c r="C8" s="5" t="n">
        <v>1028662</v>
      </c>
    </row>
    <row r="9">
      <c r="A9" s="4" t="inlineStr">
        <is>
          <t>Ratio of adjusted capital to Company Action Level RBC</t>
        </is>
      </c>
      <c r="B9" s="4" t="inlineStr">
        <is>
          <t>372.00%</t>
        </is>
      </c>
      <c r="C9" s="4" t="inlineStr">
        <is>
          <t>372.00%</t>
        </is>
      </c>
    </row>
    <row r="10">
      <c r="A10" s="3" t="inlineStr">
        <is>
          <t>Statutory Accounting Practices, Statutory Amount Available for Dividend Payments [Abstract]</t>
        </is>
      </c>
    </row>
    <row r="11">
      <c r="A11" s="4" t="inlineStr">
        <is>
          <t>Statutory amount available for dividend payments without regulatory approval</t>
        </is>
      </c>
      <c r="B11" s="5" t="n">
        <v>372900</v>
      </c>
    </row>
    <row r="12">
      <c r="A12" s="4" t="inlineStr">
        <is>
          <t>Dividends paid by insurance subsidiaries</t>
        </is>
      </c>
      <c r="B12" s="5" t="n">
        <v>0</v>
      </c>
      <c r="C12" s="5" t="n">
        <v>0</v>
      </c>
      <c r="D1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09:16Z</dcterms:created>
  <dcterms:modified xmlns:dcterms="http://purl.org/dc/terms/" xmlns:xsi="http://www.w3.org/2001/XMLSchema-instance" xsi:type="dcterms:W3CDTF">2021-03-01T15:09:16Z</dcterms:modified>
</cp:coreProperties>
</file>